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Notes Payable and Convertible P" sheetId="10" state="visible" r:id="rId10"/>
    <sheet xmlns:r="http://schemas.openxmlformats.org/officeDocument/2006/relationships" name="Licensing Agreement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and Convertible_2" sheetId="20" state="visible" r:id="rId20"/>
    <sheet xmlns:r="http://schemas.openxmlformats.org/officeDocument/2006/relationships" name="Stockholders_ Equity (Tables)" sheetId="21" state="visible" r:id="rId21"/>
    <sheet xmlns:r="http://schemas.openxmlformats.org/officeDocument/2006/relationships" name="Stock Incentive Plans (Tables)" sheetId="22" state="visible" r:id="rId22"/>
    <sheet xmlns:r="http://schemas.openxmlformats.org/officeDocument/2006/relationships" name="Income Taxes (Tables)" sheetId="23" state="visible" r:id="rId23"/>
    <sheet xmlns:r="http://schemas.openxmlformats.org/officeDocument/2006/relationships" name="Schedule of Fair Value Measurem" sheetId="24" state="visible" r:id="rId24"/>
    <sheet xmlns:r="http://schemas.openxmlformats.org/officeDocument/2006/relationships" name="Schedule of Roll Forward of Lev" sheetId="25" state="visible" r:id="rId25"/>
    <sheet xmlns:r="http://schemas.openxmlformats.org/officeDocument/2006/relationships" name="Schedule of Earnings Per Share," sheetId="26" state="visible" r:id="rId26"/>
    <sheet xmlns:r="http://schemas.openxmlformats.org/officeDocument/2006/relationships" name="Schedule of Antidilutive Securi" sheetId="27" state="visible" r:id="rId27"/>
    <sheet xmlns:r="http://schemas.openxmlformats.org/officeDocument/2006/relationships" name="Summary of Significant Accoun_4" sheetId="28" state="visible" r:id="rId28"/>
    <sheet xmlns:r="http://schemas.openxmlformats.org/officeDocument/2006/relationships" name="Prepaid Expenses (Details Narra" sheetId="29" state="visible" r:id="rId29"/>
    <sheet xmlns:r="http://schemas.openxmlformats.org/officeDocument/2006/relationships" name="Schedule of Convertible Promiss" sheetId="30" state="visible" r:id="rId30"/>
    <sheet xmlns:r="http://schemas.openxmlformats.org/officeDocument/2006/relationships" name="Schedule of Fair Value of Deriv" sheetId="31" state="visible" r:id="rId31"/>
    <sheet xmlns:r="http://schemas.openxmlformats.org/officeDocument/2006/relationships" name="Notes Payable and Convertible_3" sheetId="32" state="visible" r:id="rId32"/>
    <sheet xmlns:r="http://schemas.openxmlformats.org/officeDocument/2006/relationships" name="Licensing Agreements (Details N" sheetId="33" state="visible" r:id="rId33"/>
    <sheet xmlns:r="http://schemas.openxmlformats.org/officeDocument/2006/relationships" name="Related Party Transactions (Det" sheetId="34" state="visible" r:id="rId34"/>
    <sheet xmlns:r="http://schemas.openxmlformats.org/officeDocument/2006/relationships" name="Schedule of Stockholders_ Equit" sheetId="35" state="visible" r:id="rId35"/>
    <sheet xmlns:r="http://schemas.openxmlformats.org/officeDocument/2006/relationships" name="Stockholders_ Equity (Details N" sheetId="36" state="visible" r:id="rId36"/>
    <sheet xmlns:r="http://schemas.openxmlformats.org/officeDocument/2006/relationships" name="Schedule of Share Based Payment" sheetId="37" state="visible" r:id="rId37"/>
    <sheet xmlns:r="http://schemas.openxmlformats.org/officeDocument/2006/relationships" name="Schedule of Share Based Payme_2" sheetId="38" state="visible" r:id="rId38"/>
    <sheet xmlns:r="http://schemas.openxmlformats.org/officeDocument/2006/relationships" name="Stock Incentive Plans (Details " sheetId="39" state="visible" r:id="rId39"/>
    <sheet xmlns:r="http://schemas.openxmlformats.org/officeDocument/2006/relationships" name="Commitments and Contingencies ("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chedule of Outstanding Term Lo" sheetId="43" state="visible" r:id="rId43"/>
    <sheet xmlns:r="http://schemas.openxmlformats.org/officeDocument/2006/relationships" name="Schedule of Warrants (Details)"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DHERA THERAPEUTICS, INC.</t>
        </is>
      </c>
    </row>
    <row r="7">
      <c r="A7" s="4" t="inlineStr">
        <is>
          <t>Entity Central Index Key</t>
        </is>
      </c>
      <c r="B7" s="4" t="inlineStr">
        <is>
          <t>0000737207</t>
        </is>
      </c>
    </row>
    <row r="8">
      <c r="A8" s="4" t="inlineStr">
        <is>
          <t>Entity Tax Identification Number</t>
        </is>
      </c>
      <c r="B8" s="4" t="inlineStr">
        <is>
          <t>11-2658569</t>
        </is>
      </c>
    </row>
    <row r="9">
      <c r="A9" s="4" t="inlineStr">
        <is>
          <t>Entity Incorporation, State or Country Code</t>
        </is>
      </c>
      <c r="B9" s="4" t="inlineStr">
        <is>
          <t>DE</t>
        </is>
      </c>
    </row>
    <row r="10">
      <c r="A10" s="4" t="inlineStr">
        <is>
          <t>Entity Address, Address Line One</t>
        </is>
      </c>
      <c r="B10" s="4" t="inlineStr">
        <is>
          <t>Adhera
Therapeutics, Inc.</t>
        </is>
      </c>
    </row>
    <row r="11">
      <c r="A11" s="4" t="inlineStr">
        <is>
          <t>Entity Address, Address Line Two</t>
        </is>
      </c>
      <c r="B11" s="4" t="inlineStr">
        <is>
          <t>8000
Innovation Parkway</t>
        </is>
      </c>
    </row>
    <row r="12">
      <c r="A12" s="4" t="inlineStr">
        <is>
          <t>Entity Address, City or Town</t>
        </is>
      </c>
      <c r="B12" s="4" t="inlineStr">
        <is>
          <t>Baton
Rouge</t>
        </is>
      </c>
    </row>
    <row r="13">
      <c r="A13" s="4" t="inlineStr">
        <is>
          <t>Entity Address, State or Province</t>
        </is>
      </c>
      <c r="B13" s="4" t="inlineStr">
        <is>
          <t>LA</t>
        </is>
      </c>
    </row>
    <row r="14">
      <c r="A14" s="4" t="inlineStr">
        <is>
          <t>Entity Address, Postal Zip Code</t>
        </is>
      </c>
      <c r="B14" s="4" t="inlineStr">
        <is>
          <t>70820</t>
        </is>
      </c>
    </row>
    <row r="15">
      <c r="A15" s="4" t="inlineStr">
        <is>
          <t>City Area Code</t>
        </is>
      </c>
      <c r="B15" s="4" t="inlineStr">
        <is>
          <t>(919)</t>
        </is>
      </c>
    </row>
    <row r="16">
      <c r="A16" s="4" t="inlineStr">
        <is>
          <t>Local Phone Number</t>
        </is>
      </c>
      <c r="B16" s="4" t="inlineStr">
        <is>
          <t>518-374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Adhera
Therapeutics, Inc.</t>
        </is>
      </c>
    </row>
    <row r="23">
      <c r="A23" s="4" t="inlineStr">
        <is>
          <t>Entity Address, Address Line Two</t>
        </is>
      </c>
      <c r="B23" s="4" t="inlineStr">
        <is>
          <t>8000
Innovation Parkway</t>
        </is>
      </c>
    </row>
    <row r="24">
      <c r="A24" s="4" t="inlineStr">
        <is>
          <t>Entity Address, City or Town</t>
        </is>
      </c>
      <c r="B24" s="4" t="inlineStr">
        <is>
          <t>Baton
Rouge</t>
        </is>
      </c>
    </row>
    <row r="25">
      <c r="A25" s="4" t="inlineStr">
        <is>
          <t>Entity Address, State or Province</t>
        </is>
      </c>
      <c r="B25" s="4" t="inlineStr">
        <is>
          <t>LA</t>
        </is>
      </c>
    </row>
    <row r="26">
      <c r="A26" s="4" t="inlineStr">
        <is>
          <t>Entity Address, Postal Zip Code</t>
        </is>
      </c>
      <c r="B26" s="4" t="inlineStr">
        <is>
          <t>70820</t>
        </is>
      </c>
    </row>
    <row r="27">
      <c r="A27" s="4" t="inlineStr">
        <is>
          <t>City Area Code</t>
        </is>
      </c>
      <c r="B27" s="4" t="inlineStr">
        <is>
          <t>919</t>
        </is>
      </c>
    </row>
    <row r="28">
      <c r="A28" s="4" t="inlineStr">
        <is>
          <t>Local Phone Number</t>
        </is>
      </c>
      <c r="B28" s="4" t="inlineStr">
        <is>
          <t>518-3748</t>
        </is>
      </c>
    </row>
    <row r="29">
      <c r="A29" s="4" t="inlineStr">
        <is>
          <t>Contact Personnel Name</t>
        </is>
      </c>
      <c r="B29" s="4" t="inlineStr">
        <is>
          <t>Zahed
Subh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s Payable and Convertible Promissory Not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Notes Payable and Convertible Promissory Notes</t>
        </is>
      </c>
      <c r="B4" s="4" t="inlineStr">
        <is>
          <t xml:space="preserve">Note
4 – Notes Payable and Convertible Promissory Notes The
following table summarizes the Company’s outstanding term loans: Schedule
of Outstanding Term Loans
(in thousands) September 30, December 30,
2019 Term Loan $ 5,677 $ 5,677
2022 Term Loan 2,222 -
Notes payable 7,899 5,677
Unamortized discounts (1,029 ) -
Loans payable $ 6,870 $ 5,677 2019
Term Loans During
2019, the Company entered into term loan subscription agreements with certain accredited investors, pursuant to which the Company issued
secured promissory notes in the aggregate principal amount of approximately $ 5.7 707,000 The
promissory notes accrued interest at a rate of 12% 15% The
unpaid principal balance of the notes, plus accrued and unpaid interest thereon, matured on June 28, 2020 On
June 26, 2021, the holders of the 2019 Term Loans agreed to subordinate their lien and security interest in the assets of the Company
and its subsidiaries as set forth in the Security Agreement dated June 28, 2019, to the holders of the June 2021 convertible notes. On
April 19, 2022, a majority of the noteholders of the secured non-convertible promissory notes of the Company issued between June 18,
2019, and August 5, 2019, which matured on August 5, 2020, consented to forbear collection efforts until September 30, 2022. Accordingly,
the collateral agent for the note holders in consideration of the signed noteholder agreements agreed to forbear all notes outstanding. ADHERA
THERAPEUTICS, INC. AND SUBSIDIARIES NOTES
TO CONSOLIDATED FINANCIAL STATEMENTS For
the Three and Nine Months Ended September 30, 2022 (Unaudited) The
Company recognized approximately $ 212,000 637,000 215,000 637,000 As
of September 30, 2022, the Company had approximately $ 2.7 5.7 2.7 2022
Term Loan On May
11, 2022, the Company entered into a Securities Purchase Agreement with investors whereby the Company issued the Purchasers Original
Issue Discount Promissory Notes in the aggregate principal amount of $ 2,222,222 222,222 2,000,000 1,111,112 19,231 1,692,200 307,800 The
Notes are due on the earliest to occur of (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The
Warrants are exercisable for a 66 November 11, 2027 0.80 The
Company recorded a total debt discount of $ 1,693,000 222,222 307,800 11,820 1,151,000 The
Company’s obligations under the Notes are secured by a first priority lien on all of the assets of the Company and its wholly-owned
subsidiaries pursuant to a Security Agreement, dated May 11, 2022 and among the Company, its wholly-owned subsidiaries, the Purchasers,
and the lead investor as the collateral agent. For
the three and nine months ended September 30, 2022, the Company recognized approximately $ 562,300 663,300 45,400 70,600 No As
of September 30, 2022, the Company has recorded $ 2,222,222 70,600 1,029,000 Convertible
Promissory Notes The
following table summarizes the Company’s outstanding convertible notes as of September 30, 2022, and December 31, 2021: Schedule of Convertible Promissory Notes
(in thousands) September 30, 2022 December 31, 2021
Convertible Notes $ 1,300 $ 1,516
Unamortized discounts and fees (178 ) (530 )
Convertible notes payable, net $ 1,122 $ 986 Ten
convertible notes with outstanding principal of approximately $ 1.1 ADHERA
THERAPEUTICS, INC. AND SUBSIDIARIES NOTES
TO CONSOLIDATED FINANCIAL STATEMENTS For
the Three and Nine Months Ended September 30, 2022 (Unaudited) Secured
Convertible Promissory Note – February 2020 On
February 5, 2020, the Company entered into a Securities Purchase Agreement with accredited investors and issued the investors, (i) original
issue discount Convertible Promissory Notes with a principal of $ 550,500 10% 499,950 The
Convertible Notes matured on August 5, 2020 10% 18% Until
the Convertible Notes are no longer outstanding, the Convertible Notes are convertible, in whole or in part, at any time, and from time
to time, into shares of Common Stock at the option of the noteholder. The conversion price is the lower of: (i) $ 10.00 70% 60% 1.00 The
exercise price of the Warrants shall be equal to the conversion price of the Convertible Notes, provided, that on the date that the Convertible
Notes are no longer outstanding, the exercise price shall be fixed at the conversion price of the Convertible Notes on such date, with
the exercise price of the Warrants thereafter (and the number of shares of Common Stock issuable upon the exercise thereof) being subject
to adjustment as set forth in the Warrants. The warrants have a 5 The
Company recorded a discount related to the Warrants of approximately $ 322,000 30,000 53,000 21,000 38,000 381,000 On
March 19, 2021, the holder of the Convertible Note converted $ 25,900 25,900 On
July 29, 2021, the holder of the Convertible Note converted $ 27,500 27,500 On
August 16, 2021, the holder of the Convertible Note converted $ 25,000 25,000 On
September 13, 2021, the holder of the Convertible Note converted $ 32,500 32,500 On
October 4, 2021, the holder of the Convertible Note converted $ 26,250 26,250 On
November 29, 2021, the holder of the Convertible Note converted $ 31,150 31,151 ADHERA
THERAPEUTICS, INC. AND SUBSIDIARIES NOTES
TO CONSOLIDATED FINANCIAL STATEMENTS For
the Three and Nine Months Ended September 30, 2022 (Unaudited) The
total note principal and interest converted during the year ended December 31, 2021, was $ 168,300 168,294 554,000 386,000 245,000 245,000 141,000 On
January 27, 2022, the conversion price of the notes and warrants was adjusted to be the lower of (x) 60% 0.78 For
the three and nine months ended September 30, 2022, the Company recognized approximately $ 21,000 66,800 25,000 76,000 As
of September 30, 2022, the Company had accrued interest on the February 2020 Convertible Note of approximately $ 168,000 As
of September 30, 2022, the Company remains in default on the repayment of remaining principal of $ 457,359 140 The 40% premium will
be recorded once a demand occurs Secured
Convertible Promissory Note – June 2020 On
June 26, 2020, the Company issued to an existing investor in the Company a 10% 58,055 52,500 5,555 December 26, 2020 10% 14,000 18% The
Note is convertible, in whole or in part, into shares of common stock of the Company at the option of the noteholder at a conversion
price of $ 0.40
(as adjusted for stock splits, stock combinations
and similar events); provided, that if an event of default has occurred under the Note, then the conversion price shall be 65%
of the lowest closing bid price of the Company’s
common stock as reported on its principal trading market for the twenty consecutive trading day period ending on (and including) the
trading day immediately preceding the date on which the conversion notice was delivered. The conversion price shall also be adjusted
for subsequent equity sales by the Company. Because the share price on the commitment date was in excess of the conversion price,
the Company recorded a beneficial conversion feature of $ 50,000
related to this note that was credited to additional
paid in capital and reduced the carrying amount. At the commitment date, the actual intrinsic value of the beneficial conversion feature
was approximately $ 203,000 .
The discount recorded is being amortized to interest expense over the life of the loan using the straight-line method.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On
January 27, 2022, the conversion price of the note was adjusted to the lower of 65% 0.78 ADHERA
THERAPEUTICS, INC. AND SUBSIDIARIES NOTES
TO CONSOLIDATED FINANCIAL STATEMENTS For
the Three and Nine Months Ended September 30, 2022 (Unaudited) For
both the three and nine-month periods ended September 30, 2022 and September 31, 2021 the Company recognized approximately $ 2,700 7,900 As
of September 30, 2022, the Company remains in default on the repayment of principal of $ 58,055 23,500 140% The 40% premium will be recorded once a demand occurs. Secured
Convertible Promissory Note – October 2020 On
October 30, 2020, the Company issued to an existing investor in and lender to the Company a 10% 111,111 100,000 1.40 70% 1.00 The
obligations of the Company under the note are secured by a senior lien and security interest in all of the assets of the Company. The
Company recorded approximately $ 9,000 The
interest rate on the note was 10% 18% Additionally,
the Company issued the noteholder 79,366 1.60 1.00 47,619 57,000 0.16% 262.27% 0.92 The
Company recorded a discount related to the warrants of approximately $ 66,000 6,000 5,000 45,000 69,000 5,000 4,000 On
January 27, 2022, the exercise price of the notes and warrants was adjusted from the default conversion price of $ 0.98 0.78 35,816 As
of September 30, 2022, 162,800 0.78 For
the three and nine months ended September 30, 2022, the Company recognized approximately $ 5,100 and
$ 15,200 in
interest expense for the note, respectively. For the three and nine months ended September 30, 2021, the Company recognized
approximately $ 5,000 and
$ 14,800 in
interest expense including $ 0 and
$ 2,600 related
to the amortization of debt issuance costs, respectively. For the three and nine-month period ended September 30, 2021, the Company
recognized $ 0 and
$ 79,000 and
related to the amortization of debt discount. As of
September 30, 2022, the debt discount and issuance costs for the note were fully amortized. ADHERA
THERAPEUTICS, INC. AND SUBSIDIARIES NOTES
TO CONSOLIDATED FINANCIAL STATEMENTS For
the Three and Nine Months Ended September 30, 2022 (Unaudited) As
of September 30, 2022, the Company has outstanding principal of $ 111,111 34,400 As
of September 30, 2022, the Company remains in default on the repayment of principal and interest on the notes. Upon demand for repayment
at the election of the holder, the holder of the note is due 125% The 25% premium will be recorded once a demand occurs Secured
Convertible Promissory Note – January 202 On
January 31, 2021, the Company issued to an existing investor in and lender to the Company a 10% 52,778 47,500 5,278 1.40 70% The
obligations of the Company under the Note are secured by a senior lien and security interest in all assets of the Company. Additionally,
the Company issued to the investor 37,699
warrants to purchase the Company’s common
stock at an exercise price of $ 1.60
per share subject to certain adjustments as defined
in the agreement. Until the Notes are no longer outstanding, the warrants have full-ratchet protection, are exercisable for a period
of five years, and contain customary exercise limitations. On March 19, 2021, the exercise price of the warrants was adjusted to $ 1.00
and the Company issued an additional 22,619
warrants to the note holder. The Company recorded
approximately $ 27,000
as a deemed dividend upon the repricing based
upon the change in fair value of the warrants using a binomial valuation model. The Company used a risk-free rate of 0.16% ,
volatility of 262.27% ,
and expected term of 0.97
years in calculating the fair value of the warrants. The
Company recorded approximately $ 2,000 The
interest rate on the note was 10% 18% The
Company recorded a discount related to the warrants of approximately $ 32,000 3,000 1,000 0.45% 240.83% The
Company also recorded a debt discount related to the convertible debt of approximately $ 2,000 1,000 Total
discounts recorded including the original issue discount were approximately $ 35,000 On
January 27, 2022, the exercise price of the notes and warrants was adjusted from the default conversion price of $ 0.98 0.78 17,012 As
of September 30, 2022, 77,330 For
the three and nine months ended September 30, 2022, the Company recognized approximately $ 2,400 7,200 2,900 5,700 100 700 5,600 34,000 As of September 30, 2022, the debt discount and issuance
costs on the note were fully amortized. ADHERA
THERAPEUTICS, INC. AND SUBSIDIARIES NOTES
TO CONSOLIDATED FINANCIAL STATEMENTS For
the Three and Nine Months Ended September 30, 2022 (Unaudited) As
of September 30, 2022, the Company has outstanding principal of $ 52,778 13,900 As
of September 30, 2022, the Company remains in default on the repayment of principal and accrued interest on the notes. Upon demand for
repayment at the election of the holder, the holder of the note is due 125% The 25% premium will be recorded once a demand occurs. Secured
Convertible Promissory Note – April 2021 On
April 12, 2021, the Company issued to an accredited investor in and lender to the Company a 10% 66,667 60,000 6,667 40,000 five 1.90 The
note matured on October 12, 2021. Prior to default, interest accrued on the aggregate unconverted and then outstanding principal amount
of the note at the rate of 10% 18% The
Note is convertible, in whole or in part, at any time, and from time to time, into shares of the common stock of the Company at the option
of the noteholder at a conversion price of $ 1.50 70% The
Company recorded a discount related to the warrants of approximately $ 34,000 3,700 3,000 0.89% 240.64% one On
June 25, 2021, the exercise price of the warrants was adjusted to $ 1.50 10,667 11,000 0.92% 247.52% 0.96 On
November 4, 2021, the Company issued 7,662 12,500 On
November 30, 2021, the exercise price of the warrants was adjusted to $ 1.00 1.00 19,084 On
January 27, 2022, the exercise price of the note and warrants was adjusted from the default conversion price of $ 1.05 0.78 0.78 16,147 As
of September 30, 2022, 73,398 0.78 During
the three-months ended September 30, 2022, the Company repaid $ 25,000 19,500 For
the three and nine months ended September 30, 2022, the Company recognized approximately $ 1,800 and
$ 7,800 in
interest expense for the notes. For the three and nine-month period ended September 30, 2021, the Company recognized approximately
$ 19,000 35,000 1,700 3,200 ADHERA
THERAPEUTICS, INC. AND SUBSIDIARIES NOTES
TO CONSOLIDATED FINANCIAL STATEMENTS For
the Three and Nine Months Ended September 30, 2022 (Unaudited) As
of September 30, 2022, the Company has recorded $ 41,667 13,900 As
of September 30, 2022, the Company remains in default on the repayment of principal and accrued interest on the notes. Upon demand for
repayment at the election of the holder, the holder of the note is due 125% The 25% premium will be recorded once a demand occurs Secured
Convertible Promissory Note – June 2021 On
June 25, 2021, the Company issued to an accredited investor in and lender to the Company a 5%
original issue discounted Senior Secured Convertible
Promissory Note with a principal amount of $ 66,500 ,
for a purchase price of $ 63,000 ,
net of an original issue discount of $ 3,500 .
Additionally, the Company issued to the investor 40,000
three -year
warrants to purchase the Company’s common
stock at an exercise price of $ 1.90
per share. Upon subsequent down-round equity
sales by the Company, the number of shares issuable upon exercise of the Warrant shall be proportionately adjusted such that the aggregate
exercise price of this Warrant shall remain $ 76,000
which is a full ratchet price protection provision. The
note matured on June 25, 2022 10% The
Note is convertible, in whole or in part, at any time, and from time to time, into shares of the common stock of the Company at the option
of the noteholder at a conversion price of $ 1.50 1.60 65% The
obligations of the Company under the Note are secured by a senior lien and security interest in all assets of the Company. The
Company incurred approximately $ 9,300 The
Company also issued 2,377 5,040 Due
to the variability in the conversion price of the Note the embedded conversion option has been bifurcated and reflected as a derivative
liability with an initial fair value of $ 102,823 87,039 15,784 Total
discounts recorded were $ 66,500 3,500 9,300 37,916 15,784 0.48% 302.11% 0.60 On
August 11, 2021, the exercise price of the warrants was adjusted to $ 1.50 10,667 25,000 0.81 209 0.57 ADHERA
THERAPEUTICS, INC. AND SUBSIDIARIES NOTES
TO CONSOLIDATED FINANCIAL STATEMENTS For
the Three and Nine Months Ended September 30, 2022 (Unaudited) On
October 27, 2021, the Company and the institutional investor who holds the convertible promissory note agreed to extend the maturity
date of the note by six months to December 25, 2022 for no consideration. On
November 30, 2021, the exercise price of the warrants was adjusted to $ 1.00 1.00 25,333 On
January 27, 2022, the holder of the June 25, 2021, convertible note converted $ 9,500 421 0.78 12,721 28,000 18,000 23,000 23,000 5,000 0.78 21,436 As
of September 30, 2022, 97,436 0.78 For
the three and nine months ended September 30, 2022, the Company recognized approximately $ 10,000 29,600 3,400 10,400 30,810 3,000 As
of September 30, 2022, the Company has recorded $ 57,000 15,700 9,100 Convertible
Promissory Note – August 11, 2021 On
August 11, 2021, the Company entered into a Securities Purchase Agreement with an accredited institutional investor pursuant to which
the Company issued to the investor its Original Issue Discount Secured Convertible Promissory Note in the principal amount of $ 220,500 40,000 210,000 10,500 5,000 The
note matured on August 11, 2022 10% 1.50 1.60 65% 24% ADHERA
THERAPEUTICS, INC. AND SUBSIDIARIES NOTES
TO CONSOLIDATED FINANCIAL STATEMENTS For
the Three and Nine Months Ended September 30, 2022 (Unaudited)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five years at a price of $ 1.90
per share, subject to customary anti-dilution
adjustments upon the occurrence of certain corporate events as set forth in the warrant. The
Company incurred approximately $ 30,000 The
Company also issued 7,000 Due
to the variability in the conversion price of the Note the embedded conversion option has been bifurcated and reflected as a derivative
liability with an initial fair value of $ 340,893 234,388 106,505 The
Company recorded a total debt discount of $ 220,500 10,500 56,454 30,000 17,041 106,505 The
fair value of the warrants on which the relative fair value was based was determined by using a simple binomial lattice model. The assumptions
used in the model were a risk-free rate of 0.81% 253% On
November 30, 2021, the exercise price of the warrants was adjusted to $ 1.00 1.00 36,000 On
January 27, 2022, the conversion price of the notes was adjusted to the lower of $ 0.78 per share, or provided that if the average closing
price of the Company’s common stock during any six consecutive trading days is below $1.60, the conversion price shall be reduced
to 65%
of the lowest trading price during the 20 consecutive
trading days immediately preceding the conversion date. In addition, the exercise price of the warrant was adjusted to $ 0.78
per share and the Company issued an additional
21,436
warrants to the holder of the note. Both the
conversion price of the note and warrants were adjusted as a result of a convertible note exercise at $ 0.78
per share. On
May 12, 2022, the Company repaid $ 135,695 64,305 54,278 September 30, 2022 128,502 45,200 As
of September 30, 2022, 97,436 0.78 For
the three and nine months ended September 30, 2022, the Company recognized approximately $ 39,900 134,000 6,800 92,000 67,000 30,810 3,000 As
of September 30, 2022, the Company has remaining $ 85,000 43,700 Convertible
Promissory Note – August 17, 2021 On
August 17, 2021, the Company entered into a Securities Purchase Agreement with an accredited institutional investor pursuant to which
the Company issued to the investor its Original Issue Discount Secured Convertible Promissory Note in the principal amount of $ 220,500 40,000 210,000 10,500 5,000 ADHERA
THERAPEUTICS, INC. AND SUBSIDIARIES NOTES
TO CONSOLIDATED FINANCIAL STATEMENTS For
the Three and Nine Months Ended September 30, 2022 (Unaudited) The
note matures on August 17, 2022 10% 1.50 1.60 65%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five years at a price of $ 1.90
per share, subject to customary anti-dilution
adjustments upon the occurrence of certain corporate events as set forth in the Warrant. The
Company incurred approximately $ 30,000 5,631 Due
to the variability in the conversion price of the Note, the embedded conversion option has been bifurcated and reflected as a derivative
liability with an initial fair value of $ 398,404 297,833 100,571 The
Company recorded a total debt discount of $ 220,500 10,500 62,220 30,000 17,209 100,571 The
fair value of the warrants on which the relative fair value was based was determined by using a simple binomial lattice model. The assumptions
used in the model were a risk-free rate of 0.77% 254% On
October 27, 2021, the Company and the institutional investor who holds the promissory note agreed to extend the maturity date the notes
by Nine months to February 17, 2023 for no consideration. On
November 15, 2021, the Company defaulted on certain covenants in the note and the interest rate on the note reset to 24% On
November 30, 2021, the exercise price of the warrants was adjusted to $ 1.00 1.00 36,000 On
January 27, 2022, the conversion price of the notes was adjusted to the lower of $ 0.78 1.60 65% 0.78 21,436 0.78 As
of September 30, 2022, 97,436 0.78 For
the three and nine months ended September 30, 2022, the Company recognized approximately $ 35,400 105,000 12,700 37,700 27,200 2,700 As
of September 30, 2022, the Company has recorded $ 220,500 53,100 52,800 ADHERA
THERAPEUTICS, INC. AND SUBSIDIARIES NOTES
TO CONSOLIDATED FINANCIAL STATEMENTS For
the Three and Nine Months Ended September 30, 2022 (Unaudited) Convertible
Promissory Note – October 4, 2021 On
October 4, 2021, the Company entered into a Securities Purchase Agreement (“SPA”) with an institutional investor pursuant
to which the Company issued the Buyer a 10 131,250 23,810 110,000 2,977 The
Note is due October 4, 2022. The Note provides for interest at the rate of 10 1.50 The
warrants are exercisable for three-years from October 4, 2021, at an exercise price of $ 1.90 45,238 The
Company incurred approximately $ 15,000 2,173 Due
to insufficient authorized shares, the embedded conversion option has been bifurcated and reflected as a derivative liability with an
initial fair value of $ 564,943 487,052 77,891 The
Company recorded a total debt discount of $ 131,250 6,250 15,000 32,109 77,891 On
January 2, 2022, the Company defaulted on certain covenants contained in the October 4, 2021, convertible note and the interest rate
reset to 16% On
January 27, 2022, the exercise price of the note was adjusted to $ 0.78 0.78 On
May 12, 2022, the Company repaid $ 83,500 2,977 1,000 11,571 8,428 81,700 For
the three months ended September 30, 2022, the Company repaid $ 19,471 476 14,800 As
of September 30, 2022, 23,810 1.90 For
the three and nine months ended September 30, 2022, the Company recognized approximately $ 33,100 98,200 500 5,700 As
of September 30, 2022, the Company has recorded $ 16,708 1,100 Convertible
Promissory Note – October 7, 2021 On
October 7, 2021, the Company entered into a Securities Purchase Agreement (“SPA”) with an institutional investor pursuant
to which the Company issued the investor a 10% 131,250 23,810 110,000 2,977 2,632 The
Note is due October 7, 2022. The Note provides for interest at the rate of 10% 1.50 ADHERA
THERAPEUTICS, INC. AND SUBSIDIARIES NOTES
TO CONSOLIDATED FINANCIAL STATEMENTS For
the Three and Nine Months Ended September 30, 2022 (Unaudited) The
Warrants are exercisable for six-years from October 7, 2021, at an exercise price of $ 1.90 45,238 The
Company incurred approximately $ 15,000 Due
to insufficient authorized shares, the embedded conversion option has been bifurcated and reflected as a derivative liability with
an initial fair value of $ 564,184 487,667 76,517 The
Company recorded a total debt discount of $ 131,250 6,250 15,000 33,483 76,517 On
January 5, 2022, the Company defaulted on certain covenants contained in the October 7, 2021, convertible note and the interest rate
reset to 16% On
January 27, 2022, the exercise price of the note was adjusted to $ 0.78 0.78 On
May 12, 2022, the Company repaid $ 83,500 2,977 1,000 11,571 8,428 82,900 For
the three months ended September 30, 2022, the Company repaid $ 19,471 476 15,200 As
of September 30, 2022, 23,810 1.90 For
the three and nine months ended September 30, 2022, the Company recognized approximately $ 33,100 98,200 500 5,800 As
of September 30, 2022, the Company has recorded $ 16,708 2,200 Convertible
Promissory Note – March 15, 2022 On
March 15, 2022, the Company entered into a Securities Purchase Agreement (“SPA”) with an institutional investor pursuant
to which the Company issued the investor a 10% 250,000 200,000 50,000 180,000 20,000 2,500 10,000 The
Note provides for guaranteed interest at the rate of 10% 25,000 39,285.71 The
Note is convertible into shares of common stock at any time following any event of default at the investor’s option at a conversion
price of ninety percent (90%) per share of the lowest per-share trading price of the Company; stock during the ten trading day periods
before the conversion, subject to certain adjustments. The
Company recorded a total debt discount of $ 250,000 50,000 34,384 3,596 162,020 For
the three months ended September 30, 2022, the Company repaid $ 67,176 11,396 42,600 For
the three and nine months ended September 30, 2022, the Company recognized approximately $ 63,000 137,000 25,000 ADHERA
THERAPEUTICS, INC. AND SUBSIDIARIES NOTES
TO CONSOLIDATED FINANCIAL STATEMENTS For
the Three and Nine Months Ended September 30, 2022 (Unaudited) At
September 30, 2022, the Company has recorded $ 182,800 13,600 113,000 Derivative
Liabilities Pursuant to Convertible Notes and Warrants In
connection with the issuance of the unrelated party convertible notes (collectively referred to as “Notes”) and warrants
(collectively referred to as “Warrants”), discussed above, the Company determined that the terms of certain Notes contained an embedded conversion options to be accounted for as derivative liabilities due to the holder having the potential to gain value
upon conversion and provisions which includes events not within the control of the Company. Due to the fact that the number of shares
of common stock potentially issuable exceed the Company’s authorized share limit as of September 30, 2022, the equity environment
was tainted and all convertible debentures and warrants were included in the value of the derivative. In accordance with ASC 815-40 – Derivatives
and Hedging – Contracts in an Entity’s Own Stock For
the nine-month period ended September 30, 2022, in connection with the issuance of the Notes and warrants, on the initial measurement
dates, the fair values of the embedded conversion option of approximately $ 1,422,000 1,314,000 108,000 At
the end of the period, the Company revalued the embedded conversion option derivative liabilities. In connection with the initial valuations
and these revaluations, the Company recorded a gain from the initial and change in the derivative liabilities fair value of approximately
$ 1,534 During
the nine months period ended September 30, 2022, the fair value of the derivative liabilities was estimated at issuance and at September
30, 2022, using the Binomial Lattice valuation model with the following assumptions: Schedule of Fair Value of Derivative Liabilities Estimated Issuance and Valuation Mode
Dividend rate — %
Term (in years) 0.0 1.07
Volatility 147 317.47 %
Risk-free interest rate 1.28 4.25 % Other
than the effect on the derivative valuation recognized in operations, there was no accounting effect to the ratchet adjustments of certain
convertible notes to reduce the conversion price to $ 0.78 </t>
        </is>
      </c>
      <c r="C4" s="4" t="inlineStr">
        <is>
          <t xml:space="preserve">Note
4 – Notes Payable and Convertible Promissory Notes 2019
Term Loan During
2019, the Company entered into term loan subscription agreements with certain accredited investors, pursuant to which the Company issued
secured promissory notes in the aggregate principal amount of approximately $ 5.7 707,000 The
promissory notes accrued interest at a rate of 12 15 The
unpaid principal balance of the notes, plus accrued and unpaid interest thereon, matured on June 28, 2020 The
Company recognized approximately $ 1.2
million in interest expense related to the 2019
Term Loan for the year ended December 31, 2020 including $ 347,000
related to the amortization of debt issuances
costs. The Company recognized approximately $ 852,000
in interest expense related to the notes for
the year ended December 31, 2021. As of December 31, 2021, the debt discount and issuance costs for this term loan were fully amortized. As
of December 31, 2021, the Company had approximately $ 2.0
million of accrued interest on the notes included
in accrued expenses and remains in default on the repayment of approximately $ 5.7
million
in principal and $ 2.0 Convertible
Promissory Notes The
following table summarizes the Company’s outstanding convertible notes as of December 31, 2021, and December 31, 2020: Schedule
of Convertible Promissory Notes
(in
thousands) December
31, 2021 December
31, 2020
Convertible
Notes $ 1,516 $ 720
Unamortized
discounts (530 ) (79 )
Convertible
Notes Payable $ 986 $ 641 Eight
convertible notes with outstanding principal of approximately $ 1.3
million were in default as of the issuance date
of this Report. Secured
Convertible Promissory Note – February 2020 On
February 5, 2020, the Company entered into a Securities Purchase Agreement with accredited investors and issued the investors, (i) original
issue discount Convertible Promissory Notes with a principal of $ 550,500 10 499,950 The
Convertible Notes matured on August
5, 2020 . Prior to default, interest accrued
to the Holders on the aggregate unconverted and then outstanding principal amount of the Notes at the rate of 10 %
per annum, calculated on the basis of a 360-day year and accrues daily. On June 15, 2020, the Company defaulted on certain covenants
in the 2020 term loan and the interest rate reset to the default rate of 18 %. Until
the Convertible Notes are no longer outstanding, the Convertible Notes are convertible, in whole or in part, at any time, and from time
to time, into shares of Common Stock at the option of the noteholder. The conversion price is the lower of: (i) $ 10.00 70 60 1.00 The
exercise price of the Warrants shall be equal to the conversion price of the Convertible Notes, provided, that on the date that the Convertible
Notes are no longer outstanding, the exercise price shall be fixed at the conversion price of the Convertible Notes on such date, with
the exercise price of the Warrants thereafter (and the number of shares of Common Stock issuable upon the exercise thereof) being subject
to adjustment as set forth in the Warrants. The warrants have a 5 The
Company recorded a discount related to the Warrants of approximately $ 322,000 ,
which includes an allocation of original issue discount (“OID”) and issue costs of $ 30,000
and $ 53,000
based on the relative fair value of the instruments
as determined by using the Monte-Carlo simulation model. The Company also recorded the remaining debt discount related to the convertible
debt OID of approximately $ 21,000
and debt issuance costs of $ 38,000
using the relative fair value method to be amortized
as interest expense over the term of the loan using the straight-line method. Total discounts recorded were approximately $ 381,000 . The
Company recognized $ 75,000 381,000 38,000 96,000 On
March 19, 2021, the holder of the Convertible Note converted $ 25,900 25,900 On
July 29, 2021, the holder of the Convertible Note converted $ 27,500 27,500 On
August 16, 2021, the holder of the Convertible Note converted $ 25,000 25,000 On
September 13, 2021, the holder of the Convertible Note converted $ 32,500 32,500 On
October 4, 2021, the holder of the Convertible Note converted $ 26,250 26,250 On
November 29, 2021, the holder of the Convertible Note converted $ 31,150 31,151 The
total note principal and interest converted during the year ended December 31, 2021, was $ 168,300
and 168,294
common shares issued were valued at fair
value based on the quoted trading prices on the conversion dates aggregating approximately $ 554,000
resulting in a loss on debt extinguishment of
$ 386,000 .
In addition, derivative fair value of $ 245,000
relating to the portion of the Note converted
was settled resulting in gain on extinguishment of approximately $ 245,000 .
The net loss on extinguishment was approximately $ 141,000 . As
of December 31, 2021, the Company had accrued interest on the February 2020 Convertible Note of approximately $ 101,000 As
of December 31, 2021, the Company remains in default on the repayment of remaining principal of $ 457,359
and accrued interest on the February 2020 Convertible
Notes. Upon demand for repayment at the election of the holder, the holder of the Convertible Note is due 140 %
of the aggregate of outstanding principal, interest, and other expenses due in respect of this Convertible Note. The
40% premium will be recorded once a demand occurs. Secured
Convertible Promissory Note – June 2020 On
June 26, 2020, the Company issued to an existing investor in the Company a 10 %
original issue discount Senior Secured Convertible Promissory Note with a principal of $ 58,055 ,
for a purchase price of $ 52,500 ,
net of the original issue discount of $ 5,555 .
The Convertible Note matured on December
26, 2020 . Prior to default, interest accrued
on the aggregate unconverted and then outstanding principal amount of the Note at the rate of 10 %
per annum, calculated on the basis of a 360-day year. The Company incurred approximately $ 14,000
in debt issuance costs. On August 5,
2020, the Company defaulted on certain covenants in the loan and the interest rate reset to the default rate of 18 The
Note is convertible, in whole or in part, into shares of common stock of the Company at the option of the noteholder at a conversion
price of $ 0.40 65 50,000 203,000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For
the year ended December 31, 2020, the Company recognized approximately $ 5,000 70,000 14,000 11,000 As
of December 30, 2021, the Company remains in default on the repayment of principal of $ 58,055 16,000 140 The 40% premium will be recorded once a demand occurs Secured
Convertible Promissory Note – October 2020 On
October 30, 2020, the Company issued to an existing investor in and lender to the Company a 10 111,111 100,000 1.40 70 1.00 The
obligations of the Company under the note are secured by a senior lien and security interest in all of the assets of the Company. The
Company recorded approximately $ 9,000 The
interest rate on the note was 10 18 Additionally,
the Company issued the noteholder 79,366 1.00 47,619 57,000 0.16 262.27 0.92 The
Company recorded a discount related to the warrants of approximately $ 66,000 ,
Including a discount of $ 6,000
and issuance costs of $ 5,000
based on the relative fair value of the instruments
as determined by using the Black-Scholes valuation model. The Company recorded a beneficial conversion feature of $ 45,000
related to the note that was credited to additional
paid in capital and reduced the carrying amount. The discount recorded is being amortized to interest expense over the life of the loan
using the straight-line method. At the commitment date, the actual intrinsic value of the beneficial conversion feature was approximately
$ 69,000 .
The Company also recorded a debt discount related to the convertible debt of approximately $ 5,000
and debt issuance cost of $ 4,000
using the relative fair value method to be amortized
as interest expense over the term of the loan using the straight-line method. For
the year ended December 31, 2020, the Company recognized approximately $ 2,000
in interest expense. For the year ended December
31, 2020, the Company recognized $ 41,300
related to the amortization of debt discount
including $ 1,300
of debt issuance costs. For the year ended December
31, 2021, the Company recognized approximately $ 17,000
in interest expense. For the year ended December
31, 2021, the Company recognized $ 79,000
related to the amortization of debt discount
including debt issuance costs. As
of December 31, 2021, the Company has outstanding principal of $ 111,111 19,000 As
of December 31, 2021, the Company remains in default on the repayment of principal and interest on the notes. Upon demand for repayment
at the election of the holder, the holder of the note is due 125 The 25% premium will be recorded once a demand occurs Secured
Convertible Promissory Note – January 2021 On
January 31, 2021, the Company issued to an existing investor in and lender to the Company a 10 52,778 47,500 5,278 1.40 70 The
obligations of the Company under the Note are secured by a senior lien and security interest in all assets of the Company. Additionally,
the Company issued to the investor 37,699 1.60 1.00 22,619 27,000 0.16 262.27 0.97 The
Company recorded approximately $ 2,000 The
interest rate on the note was 10 18 The
Company recorded a discount related to the warrants of approximately $ 32,000 3,000 1,000 0.45 240.83 one year The
Company also recorded a debt discount related to the convertible debt of approximately $ 2,000 1,000 Total
discounts recorded including the original issue discount were approximately $ 35,000 For
year ended December 31, 2021, the Company recognized approximately $ 6,700 35,000 As
of December 31, 2021, the Company has outstanding principal of $ 52,778
on the note, and has recorded approximately $ 6,700
of accrued interest included in accrued expenses
on the accompanying balance sheet. As
of December 31, 2021, the Company remains in default on the repayment of principal and accrued interest on the notes. Upon demand for
repayment at the election of the holder, the holder of the note is due 125 The 25% premium will be recorded once a demand occurs Secured
Convertible Promissory Note – April 2021 On
April 12, 2021, the Company issued to an accredited investor in and lender to the Company a 10 66,667 60,000 6,667 40,000 five The
note matured on October
12, 2021 , Prior to default, interest accrued
on the aggregate unconverted and then outstanding principal amount of the note at the rate of 10 %
per annum, calculated on-the-basis of a 360-day year. On October 12, 2021, the Company defaulted on the note and the interest rate
on the note reset to 18 %
per annum. The
Note is convertible, in whole or in part, at any time, and from time to time, into shares of the common stock of the Company at the option
of the noteholder at a conversion price of $ 1.50 70 The
Company recorded a discount related to the warrants of approximately $ 34,000 3,700 3,000 0.89 240.64 one year On
June 25, 2021, the exercise price of the warrants was adjusted to $ 1.50 10,667 11,000 0.92 247.52 0.96 On
November 4, 2021, the Company issued 7,662 12,500 On
November 30, 2021, the exercise price of the warrants was adjusted to $ 1.00
based on a note conversion at $ 1.00
and the Company issued an additional 19,084
warrants to the note holder. For
the year ended December 31, 2021, the Company recognized approximately $ 6,100 37,500 As
of December 31, 2021, the Company has recorded $ 66,667 6,100 As
of December 31, 2021, the Company remains in default on the repayment of principal and accrued interest on the notes. Upon demand for
repayment at the election of the holder, the holder of the note is due 125 The 25% premium will be recorded once a demand occurs Secured
Convertible Promissory Note – June 2021 On
June 25, 2021, the Company issued to an accredited investor in and lender to the Company a 5 %
original issue discounted Senior Secured Convertible Promissory Note with a principal amount of $ 66,500 ,
for a purchase price of $ 63,000 ,
net of an original issue discount of $ 3,500 .
Additionally, the Company issued to the investor 40,000
three -year
warrants to purchase the Company’s common
stock at an exercise price of $ 1.90
per share. Upon subsequent down-round equity
sales by the Company, the number of shares issuable upon exercise of the Warrant shall be proportionately adjusted such that the aggregate
exercise price of this Warrant shall remain $ 76,000
which is a full ratchet price protection provision. The
note matures one year from issuance 10 The
Note is convertible, in whole or in part, at any time, and from time to time, into shares of the common stock of the Company at the option
of the noteholder at a conversion price of $ 1.50 1.60 65 The
obligations of the Company under the Note are secured by a senior lien and security interest in all assets of the Company. The
Company incurred approximately $ 9,300 The
Company also issued 2,377
shares of common stock as a commission fee to
the investment banker. The fair value of the common stock which was approximately $ 5,040
was recorded as debt issuance expense. Due
to the variability in the conversion price of the Note the embedded conversion option has been bifurcated and reflected as a derivative
liability with an initial fair value of $ 102,823 87,039 15,784 Total
discounts recorded were $ 66,500 3,500 9,300 37,916 15,784 0.48 302.11 0.60 On
August 11, 2021, the exercise price of the warrants was adjusted to $ 1.50 10,667 25,000 0.81 209 0.57 On
October 27, 2021, the Company and the institutional investor who holds the convertible promissory note agreed to extend the maturity
date of the note by six months to December 25, 2022 for no consideration. On
November 30, 2021, the exercise price of the warrants was adjusted to $ 1.00 1.00 and the
Company issued an additional 25,333 warrants
to the note holder. For
the year ended December 31, 2021, the Company recognized approximately $ 27,800 5,800 At
December 31, 2021, the Company has recorded $ 66,500
of outstanding principal and approximately $ 5,700
of accrued interest and $ 38,700
of unamortized discount and issuance expenses. Convertible
Promissory Note – August 11, 2021 On
August 11, 2021, the Company entered into a Securities Purchase Agreement with an accredited institutional investor pursuant to which
the Company issued to the investor its Original Issue Discount Secured Convertible Promissory Note in the principal amount of $ 220,500 40,000 210,000 10,500 5,000 The
note matured one year 10 %
per annum, payable at maturity, and is convertible into common stock of the Company at a price of $ 1.50
per share, subject to anti-dilution adjustments
in the event of certain corporate events as set forth in the Note, provided that if the average closing price of the Company’s
common stock during any Nine consecutive trading days is below $1.60, the conversion price shall be reduced to 65 %
of the lowest trading price during the 20 consecutive trading days immediately preceding the conversion date. On November 9, 2021, the
Company defaulted on certain covenants in the note and the interest rate on the note reset to 24 %
per annum.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five years at a price of $ 1.90
per share, subject to customary anti-dilution
adjustments upon the occurrence of certain corporate events as set forth in the Warrant. The
Company incurred approximately $ 30,000 The
Company also issued 7,000 Due
to the variability in the conversion price of the Note the embedded conversion option has been bifurcated and reflected as a derivative
liability with an initial fair value of $ 340,893 234,388 106,505 The
Company recorded a total debt discount of $ 220,500 10,500 56,454 30,000 17,041 106,505 The
fair value of the warrants on which the relative fair value was based was determined by using a simple binomial lattice model. The assumptions
used in the model were a risk-free rate of 0.81 253 one year On
November 30, 2021, the exercise price of the warrants was adjusted to $ 1.00
based on a note conversion at $ 1.00
and the Company issued an additional 36,000
warrants to the note holder. For
the year ended December 30, 2021, the Company recognized approximately $ 86,400 15,800 At
December 31, 2021, the Company has remaining $ 220,500 15,800 134,100 Convertible
Promissory Note – August 17, 2021 On
August 17, 2021, the Company entered into a Securities Purchase Agreement with an accredited institutional investor pursuant to which
the Company issued to the investor its Original Issue Discount Secured Convertible Promissory Note in the principal amount of $ 220,500 40,000 210,000 10,500 5,000 The
note matures one year 10 1.50 1.60 65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five years at a price of $ 1.90
per share, subject to customary anti-dilution
adjustments upon the occurrence of certain corporate events as set forth in the Warrant The
Company incurred approximately $ 30,000 5,631 Due
to the variability in the conversion price of the Note, the embedded conversion option has been bifurcated and reflected as a derivative
liability with an initial fair value of $ 398,404 297,833 100,571 The
Company recorded a total debt discount of $ 220,500 10,500 62,220 30,000 17,209 100,571 The
fair value of the warrants on which the relative fair value was based was determined by using a simple binomial lattice model. The assumptions
used in the model were a risk-free rate of 0.77 254 one year On
October 27, 2021, the Company and the institutional investor who holds the promissory note agreed to extend the maturity date the notes
by six months to February
17, 2023 for no consideration. On
November 15, 2021, the Company defaulted on certain covenants in the note and the interest rate on the note reset to 24 On
November 30, 2021, the exercise price of the warrants was adjusted to $ 1.00
based on a note conversion at $ 1.00
and the Company issued an additional 36,000
warrants to the note holder. For
the year ended December 31, 2021, the Company recognized approximately $ 62,600 15,400 At
December 31, 2021, the Company has recorded $ 220,500 15,400 157,900 Convertible
Promissory Note – October 4, 2021 On
October 4, 2021, the Company entered into a Securities Purchase Agreement (“SPA”) with an institutional investor pursuant
to which the Company issued the Buyer a 10 %
Convertible Redeemable Note in the principal amount of $ 131,250
and a six-year warrant to purchase 23,810
shares of common stock of the Company for which
the Company received proceeds of $ 110,000 .
In addition, the Company entered into a Registration Rights Agreement with the investor and issued the investor 2,977
common shares as a commitment fee. The
Note is due October 4, 2022. The Note provides for interest at the rate of 10 %
per annum, payable in seven equal monthly payments beginning on August 15, 2022 through the maturity date. The Note is
convertible into shares of common stock at any time following the date of cash payment at the Buyer’s option at a conversion price
of $ 1.50
per share, subject to certain adjustments. The
Warrants are exercisable for three-years from October 4, 2021, at an exercise price of $ 1.90
per share, subject to certain adjustments, which
exercise price may be paid on a cashless basis. The aggregate exercise price is $ 45,238 The
Company incurred approximately $ 15,000 2,173 Due
to the lack of authorized shares, the embedded conversion option has been bifurcated and reflected as a derivative liability with
an initial fair value of $ 564,943
with $ 487,052
charged to derivative expense and $ 77,891
recorded as a debt discount. The
Company recorded a total debt discount of $ 131,250 6,250 15,000 32,109 77,891 For
the year ended December 31, 2021, the Company recognized approximately $ 32,000 3,200 At
December 31, 2021, the Company has recorded $ 131,250 3,200 99,200 Convertible
Promissory Note – October 7, 2021 On
October 7, 2021, the Company entered into a Securities Purchase Agreement (“SPA”) with an institutional investor pursuant
to which the Company issued the investor a 10 %
Convertible Redeemable Note in the principal amount of $ 131,250
and a three-year warrant to purchase 23,810
shares of common stock of the Company for which
the Company received proceeds of $ 110,000 .
In addition, the Company entered into a Registration Rights Agreement with the investor and issued the investor 2,977
common shares as a commitment fee and an additional
2,632
shares as a commission to the broker. The
Note is due October 7, 2022. The Note provides for interest at the rate of 10 %
per annum, payable at maturity. The Note is convertible into shares of common stock at any time following the date of cash payment at
the Buyer’s option at a conversion price of $1.50 per share, subject to certain adjustments. The
Warrants are exercisable for three-years from October 7, 2021, at an exercise price of $ 1.90
per share, subject to certain adjustments, which
exercise price may be paid on a cashless basis. The aggregate exercise price is $ 45,238 The
Company incurred approximately $ 15,000
in debt issuance costs. Due
to the lack of authorized shares, the embedded conversion option has been bifurcated and reflected as a derivative liability with
an initial fair value of $ 564,184
with $ 487,667
charged to derivative expense and $ 76,517
recorded as a debt discount. The
Company recorded a total debt discount of $ 131,250 6,250 33,483 76,517 For
the year ended December 31, 2021, the Company recognized approximately $ 30,900 3,100 At
December 31, 2021, the Company has recorded $ 131,250 3,100 100,300 Derivative
Liabilities Pursuant to Convertible Notes and Warrants In connection with the issuance
of the unrelated party convertible notes (collectively referred to as “Notes”) and warrants (collectively referred to as
“Warrants”), discussed above, the Company determined that the terms of certain Notes and Warrants contain an embedded conversion
options to be accounted for as derivative liabilities due to the holder having the potential to gain value upon conversion and provisions
which includes events not within the control of the Company. Due to the fact that the number of shares of common stock issuable exceed
the Company’s authorized share limit as of December 31, 2021, the equity environment was tainted and all convertible debentures
and warrants were included in the value of the derivative. Accordingly, for existing embedded conversion options and existing warrants
that were not previously accounted for as derivatives, the Company reclassified $ 3,462,000 Derivatives and Hedging – Contracts in an Entity’s
Own Stock During
the year ended December 31, 2021, in connection with the issuance of the Notes and Warrants, on the initial measurement dates, the fair
values of the embedded conversion options of approximately $ 2.0
million was recorded as derivative liabilities
of which $ 377,269
was allocated as a debt discount and $ 1,593,978
as derivative expense. At
the end of the period, the Company revalued the embedded conversion option derivative liabilities. In connection with the initial
valuations and these revaluations, the Company recorded a loss from the initial and change in the derivative liabilities fair value
of approximately $ 4.1 million
for the year ended December 31, 2021. During
the year ended December 31, 2021, the fair value of the derivative liabilities was estimated at issuance and at the December 31, 2021,
using the Binomial Lattice valuation model with the following assumptions: Schedule
of Fair Value of Derivative Liabilities Estimated Issuance and Valuation Mode
Dividend
rate — %
Term
(in years) 0.01
to
1
year
Volatility 247 %
to 412 %
Risk-free
interest rate 0.07 %
to 1.26 % Other
than the effect on the derivative valuation recognized in operations, there was no accounting effect to the ratchet adjustments of certain
convertible notes to reduce the conversion price to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censing Agreements</t>
        </is>
      </c>
      <c r="B1" s="2" t="inlineStr">
        <is>
          <t>9 Months Ended</t>
        </is>
      </c>
      <c r="C1" s="2" t="inlineStr">
        <is>
          <t>12 Months Ended</t>
        </is>
      </c>
    </row>
    <row r="2">
      <c r="B2" s="2" t="inlineStr">
        <is>
          <t>Sep. 30, 2022</t>
        </is>
      </c>
      <c r="C2" s="2" t="inlineStr">
        <is>
          <t>Dec. 31, 2021</t>
        </is>
      </c>
    </row>
    <row r="3">
      <c r="A3" s="3" t="inlineStr">
        <is>
          <t>Licensing Agreements</t>
        </is>
      </c>
      <c r="B3" s="4" t="inlineStr">
        <is>
          <t xml:space="preserve"> </t>
        </is>
      </c>
      <c r="C3" s="4" t="inlineStr">
        <is>
          <t xml:space="preserve"> </t>
        </is>
      </c>
    </row>
    <row r="4">
      <c r="A4" s="4" t="inlineStr">
        <is>
          <t>Licensing Agreements</t>
        </is>
      </c>
      <c r="B4" s="4" t="inlineStr">
        <is>
          <t xml:space="preserve">Note
5 - Licensing Agreements License
of DiLA 2 On
March 16, 2018, the Company entered into an exclusive sublicensing agreement for certain intellectual property rights to its DiLA2 delivery
system. The agreement included an upfront payment of $ 200,000 ADHERA
THERAPEUTICS, INC. AND SUBSIDIARIES NOTES
TO CONSOLIDATED FINANCIAL STATEMENTS For
the Three and Nine Months Ended September 30, 2022 (Unaudited) </t>
        </is>
      </c>
      <c r="C4" s="4" t="inlineStr">
        <is>
          <t xml:space="preserve">Note
5 - 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in the U.S. (and
its territories and possessions). On
January 4, 2021, the licensor terminated the licensing agreement with the Company for the commercialization of Prestalia®. No Novosom
Agreements In
2010, the Company entered into an asset purchase agreement with Novosom Verwaltungs GmbH (“Novosom”), pursuant to which the
Company acquired intellectual property for Novosom’s SMARTICLES-based liposomal delivery system. In May 2018, the Company issued
to Novosom 2,599
shares of our common stock, with a fair value
of $ 75,000 ,
as additional consideration pursuant to the Asset Purchase Agreement. Such shares were due to Novosom as a result of the receipt by our
company of a license fee under the License Agreement that we entered into with Lipomedics Inc. in February 2017. On December 23, 2019,
Novosom repurchased the acquired intellectual property for $ 45,000
of which $ 20,000
was payable upon execution of the agreement and
$ 25,000
was to be paid upon the Company’s achievement
of certain performance obligations by June 30, 2020. The
Company recognized $ 45,000 No License
of DiLA 2 On
March 16, 2018, the Company entered into an exclusive sublicensing agreement for certain intellectual property rights to its DiLA2 delivery
system. The agreement included an upfront payment of $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with Autotelic Inc., a related party that was partly owned by one of the Company’s former Board members and executive
officers, namely Vuong Trieu, Ph.D., effective November 15, 2016. The Master Services Agreement terminated in 2018 with an unpaid balance
for previous years services performed of approximately $4,000 is included in due to related party in the accompanying consolidated balance
sheets at September 30, 2022, and December 31, 2021. In
addition, as of September 30, 2022, and December 31, 2021, the Company owed various officers and directors approximately $ 1,000 $42,000 </t>
        </is>
      </c>
      <c r="C4" s="4" t="inlineStr">
        <is>
          <t xml:space="preserve">Note
6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ould provide business functions and services to the Company and allowed Autotelic Inc. to charge the Company for these expenses paid
on its behalf. Dr. Trieu resigned as a director of our company effective October 1, 2018. The Company and Autotelic Inc. agreed to terminate
the MSA effective October 31, 2018. An
unpaid balance for previous years services performed under the agreement of approximately $ 4,000 In
addition, as of December 31, 2021, the Company owed various officers and directors approximately $ 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7 - Stockholders’ Equity Preferred
Stock Adhera
has authorized 100,000 1,000 90,000 no 1,200 220 3,500 2,200 6,000 Series
C Preferred Each
share of Series C Preferred has a stated value of $ 5,000
per share, has a $ 5,100
liquidation preference per share, has voting
rights of 33.33 votes per share , and is
convertible into shares of common stock at a conversion price of $ 150.00
per share. As
of September 30, 2022, and December 31, 2021, 100 Series
D Preferred Each
share of Series D Preferred has a stated value of $ 5,000
per share, has a liquidation preference of $ 300
per share, has voting
rights of 62.5 votes per share and is convertible
into shares of common stock at a conversion price of $ 80.00
per share. The Series D Preferred has a 5 %
stated dividend rate when, and if declared by the Board of Directors, is not redeemable and has voting rights on an as-converted basis. As
of September 30, 2022, and December 31, 2021, 40 ADHERA
THERAPEUTICS, INC. AND SUBSIDIARIES NOTES
TO CONSOLIDATED FINANCIAL STATEMENTS For
the Three and Nine Months Ended September 30, 2022 (Unaudited) Series
E Convertible Preferred Stock and Warrants The
Series E Preferred Stock has a stated value of $ 5,000 8 10.00 February 10, 2020 On
March 19, 2021, the exercise price of the Series E warrants was adjusted from $ 10.00 1.00 25,900 25,900 390,000 0.16 262.27 .41 .43 As
of May 17, 2021, the three-year anniversary of the closing of the Series E Preferred stock offering, all outstanding Series E Preferred
stock were convertible by the Company into common stock. On
June 8, 2021, an investor converted 8 10,000 5,051 2,679 3,750 On
July 30, 2021, an investor converted 50 250,000 25,000 On
October 4, 2021, the Company issued 12,777 20 27,770 On
October 5, 2021, the Company issued 19,271 30 42,707 On
October 8, 2021, the Company issued 2,571 4 5,707 On
October 12, 2021, the Company issued 3,216 5 7,156 On
November 23, 2021, the Company issued 9,665 15 21,649 On
January 27, 2022, the exercise price of the Series E warrants was adjusted to $ 0.78 0.78 On
May 17, 2022, the Company effected the conversion of 3,059 5.1 2,035,306 10.00 As
of September 30, 2022, the Company had a total of 1,453,028 0.78 The
Company had accrued dividends on the Series E Preferred stock of approximately $ 453,000 5.0 As
of September 30, 2022, and December 31, 2021, there were 267 3,326 Series
F Convertible Preferred Shares and Warrants The
Series F Preferred Stock has a stated value of $ 5,000 8 10.00 February 10, 2020 ADHERA
THERAPEUTICS, INC. AND SUBSIDIARIES NOTES
TO CONSOLIDATED FINANCIAL STATEMENTS For
the Three and Nine Months Ended September 30, 2022 (Unaudited) On
March 19, 2021, the exercise price of the Series F warrants was adjusted from $ 10.00 1.00 25,900 25,900 31,000 0.16 262.27 .46 .53 On
October 15, 2021, the Company issued 1,853 3 3,521 As
of November 9, 2021, three-year anniversary of the closing of the Series F Preferred stock offering, all outstanding Series F
Preferred stock and accrued dividends became convertible by the Company into common stock upon written notification being provided
by the Company to stockholders. On January 27, 2022, the exercise price of the Series F warrants was adjusted
to $ 0.78 0.78 On
May 17, 2022, the Company effected the conversion of 358 541,000 233,127 10.00 As of September 30, 2022, the Company had a total of 154,425 The
Company had accrued dividends on the Series F Preferred stock of approximately $ 448,000 No At
September 30, 2022 and December 31, 2021, there were zero 358 Series
G Convertible Preferred Shares The
Series G Preferred Stock has a stated value of $ 5,000 8 10.00 As
of September 30, 2022, no Common
Stock On
June 8, 2021, an investor converted 8 10,000 5,051 On
June 8, 2021, the Company issued 2,679 3,750 On
July 30, 2021, and investor converted 50 250,000 25,000 On
August 11, 2021, the Company issued 5,000 56,464 ADHERA
THERAPEUTICS, INC. AND SUBSIDIARIES NOTES
TO CONSOLIDATED FINANCIAL STATEMENTS For
the Three and Nine Months Ended September 30, 2022 (Unaudited) On
August 18, 2021, the Company issued 5,000 62,220 On
September 22, 2021, the Company issued 15,008 39,290 On
October 4, 2021, the Company issued 12,777 shares of common stock upon the conversion of
20
shares Series E Preferred stock including accrued
dividends of $ 27,770 . On
October 4, 2021, the Company issued 2,977 10,859 On
October 5, 2021, the Company issued 19,271 30 42,707 On
October 8, 2021, the Company issued 2,571 4 5,707 On
October 8, 2021, the Company issued 2,977 12,233 On October 12, 2021, the Company issued 3,216 5 7,156 On
October 15, 2021, the Company issued 1,853 3 3,521 On
November 4, 2021, the Company issued 7,662 250,000 On November 23, 2021, the Company
issued 9,665 15 21,649 On
December 6, 2021, the Company issued 4,805 18,745 During
the twelve-month period ending December 31, 2021, the company issued 168,301 98,141 70,160 554,000 386,000 On
January 27, 2022, the Company issued 12,721 9,500 422 28,000 18,000 23,000 23,000 5,000 On
March 15, 2022, the Company issued 2,500 3,596 On
March 15, 2022, the Company issued 10,000 14,384 On
May 11, 2022, the Company issued 19,231 11,820 On
May 17, 2022, the Company effected the conversion of 3,059 5.1 2,035,306 10.00 On
May 17, 2022, the Company effected the conversion of 358 541,000 233,127 10.00 Treasury
Stock On
May 12, 2022, the Company repurchased 5,954 2,000 ADHERA
THERAPEUTICS, INC. AND SUBSIDIARIES NOTES
TO CONSOLIDATED FINANCIAL STATEMENTS For
the Three and Nine Months Ended September 30, 2022 (Unaudited) Warrants As
of September 30, 2022, there were 5,192,652 0.88 Schedule
of Stockholders’ Equity Note, Warrants or Rights
Shares 2023 2024 2025 2026 2027
Series E Preferred Stock 1,520,280 1,520,280 - - - -
Series F Preferred Stock 154,425 154,425 - - - -
Bridge Loan 1,111,112 - - - - 1,111,112
Convertible Notes (CVN) 2,389,394 - 145,056 36,777,552 345,600 -
Other 17,441 13 1,179 3,201 - -
Total Warrants 5,192,652 1,674,718 3,236,550 1,899,917 345,600 1,111,112 Schedule of Warrants
Shares
Warrants as of December 31, 2021 3,731,263
Issued as a result of price adjustments on convertible notes 133,284
Variable quantity of warrants related to the February 2020 note 216,993
Warrants issued with 2022 Bridge Note 1,111,112
Warrants as of September 30, 2022 5,192,652 Warrants
outstanding as of September 30, 2022, included 5,127,591 The
intrinsic value of 5,192,652 2.5 As
discussed in Note 2 above, the Company has issued convertible notes and warrants with variable conversion provisions. The conversion
terms of the convertible notes are variable based on certain factors, such as the future price of the Company’s common stock
and various default provisions related to the payment of the notes in Company stock. The number of shares of common stock to be
issued under the convertible notes and warrants is based on the future price of the Company’s common stock. The number of
shares of common stock potentially issuable upon conversion of the promissory notes are therefore, indeterminate. Due to the fact
that the number of shares of common stock potentially issuable exceed the Company’s authorized share limit as of September 30,
2022, the equity environment was tainted and all convertible debentures and warrants were included in the value of the derivative as
of that date. Pursuant to ASC 815-15 Embedded Derivatives, the fair values of the convertible notes were recorded as
derivative liabilities. On September 30, 2022, the Company evaluated all outstanding warrants and due to reasons discussed above,
all warrants outstanding were considered tainted and were therefore, accounted for as derivative liabilities. Other
than the effect on the derivative valuation recognized in operations, there was no accounting effect to the ratchet adjustments of certain
warrants to reduce the conversion price to $ 0.78 </t>
        </is>
      </c>
      <c r="C4" s="4" t="inlineStr">
        <is>
          <t xml:space="preserve">Note
7 - Stockholders’ Equity Preferred
Stock Adhera
has authorized 100,000 shares
of preferred stock for issuance and has designated 1,000
shares as Series B Preferred Stock (“Series
B Preferred”) and 90,000
shares as Series A Junior Participating Preferred
Stock (“Series A Preferred”). No
shares of Series A Preferred or Series B Preferred
are outstanding. In March 2014, Adhera designated 1,200
shares as Series C Convertible Preferred Stock
(“Series C Preferred”). In August 2015, Adhera designated 220
shares as Series D Convertible Preferred Stock
(“Series D Preferred”). In April 2018, Adhera designated 3,500
shares of Series E Convertible Preferred Stock
(“Series E Preferred”). In July 2018, Adhera designated 2,200
shares of Series F Convertible Preferred Stock
(“Series F Preferred”). In December 2019, Adhera designated 6,000
shares of Series G Convertible Preferred Stock
(“Series G Preferred”). The Company plans to file a certificate of elimination with respect to the Series A and Series
B stock and a certificate of decrease with respect to each of its Series C, D and F Preferred stock. As of December 31, 2021 the
Company has not filed the certificate of elimination. Each subsequent authorization of Preferred Stock has liquidation preference over
the previous Series. Series
C Preferred Each
share of Series C Preferred has a stated value of $ 5,000
per share, has a $ 5,100
liquidation preference per share, has voting
rights of 33.33 votes per Series C Preferred share ,
and is convertible into shares of common stock at a conversion price of $ 150.00
per share. As
of December 31, 2021, and December 31, 2020, 100 Series
D Preferred Each
share of Series D Preferred has a stated value of $ 5,000
per share, has a liquidation preference of $ 300
per share, has voting
rights of 62.5 votes per Series D Preferred share and
is convertible into shares of common stock at a conversion price of $ 80.00
per share. The Series D Preferred has a 5 %
stated dividend rate when, and if declared by the Board of Directors, is not redeemable and has voting rights on an as-converted basis. As
of December 31, 2021, and December 31, 2020, 40 Series
E Convertible Preferred Stock and Warrants The
Series E Preferred Stock has a stated value of $ 5,000
per share and accrues 8 %
dividends per annum that are payable in cash or stock at the Company’s discretion. The Series E Preferred has voting rights, dividend
rights, liquidation preferences, conversion rights at the option of the holder and anti-dilution rights. Series E Preferred stock
is convertible into shares of common stock at $ 10.00 .
Anti-dilution price protection on Series E Preferred stock expired on February
10, 2020 . Warrants issued with Series E Convertible
Preferred Stock have anti-dilution price protection, are exercisable for a period of five years, and contain customary exercise limitations. On
March 19, 2021, the exercise price of the Series E warrants was adjusted from $ 10.00 1.00 25,900 25,900 390,000 0.16 262.27 .41 .43 As
of May 17, 2021, the three-year anniversary of the closing of the Series E Preferred stock offering, all outstanding Series E Preferred
stock may be converted by the Company into common stock upon written notification being provided by the Company to stockholders. As of
December 31, 2021, the Company has not provided notice of conversion to the holders of the Series E Preferred stock. On
June 8, 2021, an investor converted 8 10,000 5,051 2,679 3,750 On
July 30, 2021, an investor converted 50 250,000 25,000 On
October 4, 2021, the Company issued 12,777
shares of common stock upon the conversion of
20
shares Series E Preferred stock including
accrued dividends of $ 27,770 On
October 5, 2021, the Company issued 19,271
shares of common stock upon the conversion of
30
shares of Series E Preferred stock including
accrued dividends of $ 42,707 On
October 8, 2021, the Company issued 2,571
shares of common stock upon the conversion of
4
shares of Series E Preferred stock including
accrued dividends of $ 5,707 On
October 12, 2021, the Company issued 3,216
shares of common stock upon the conversion of
5
shares of Series E Preferred stock including
accrued dividends of $ 7,156 On
November 23, 2021, the Company issued 9,665
shares of common stock upon the conversion of
15
shares of Series E Preferred stock including
accrued dividends of $ 21,649 As
of December 31, 2021, the Company had a total of 1,520,280 1.00. The
Company had accrued dividends on the Series E Preferred stock of approximately $ 5.0 3.7 At
December 31, 2021 and December 31, 2020, there were 3,326 3,458 Series
F Convertible Preferred Shares and Warrants The
Series F Preferred Stock has a stated value of $ 5,000
per share and accrues 8 %
dividends per annum that are payable in cash or stock at the Company’s discretion. The Series F Preferred has voting rights, dividend
rights, liquidation preferences, conversion rights at the holders option and anti-dilution rights. Series F Preferred stock is
convertible into shares of common stock at $ 10.00
Anti-dilution price protection on Series F Preferred stock expired on February
10, 2020 . Warrants issued with Series F Convertible
Preferred Stock have anti-dilution price protection, are exercisable for a period of five years, and contain customary exercise limitations. On
October 30, 2019, the Company repurchased 20
shares of Series F Convertible Preferred Stock
including accrued and unpaid dividends and warrants to purchase 7,500
shares of common stock for $ 100,000
from our former CEO pursuant to an amendment
to the settlement agreement dated April 4, 2019. The Company also committed to purchase from such officer the remaining Series F Convertible
Preferred Stock and related warrants held by such officer for $ 100,000
by not later than March 1, 2020. As of December
31, 2021, the Company had not repurchased the remaining shares. On
March 19, 2021, the exercise price of the Series F warrants was adjusted from $ 10.00 1.00 25,900 25,900 31,000 0.16 262.27 .46 .53 On
October 15, 2021, the Company issued 1,853 shares of common stock upon the conversion of
3
shares of Series F Preferred stock and including
total accrued dividends of $ 3,521 As
of November 9, 2021, three-year anniversary of the closing of the Series F Preferred stock offering, all outstanding Series F
Preferred stock and accrued dividends became convertible by the Company into common stock upon written notification being provided
by the Company to stockholders. As of December 31, 2021, the Company has not provided notice of conversion to the holders of the
Series F Preferred stock. As
of December 31, 2021, the Company had a total of 154,425 The
Company had accrued dividends on the Series F Preferred stock of approximately $ 488,000 347,000 At
December 31, 2021 and December 31, 2020, there were 358 361 Series
G Convertible Preferred Shares The
Series G Preferred Stock has a stated value of $ 5,000 8 10.00 As
of December 31, 2021, no Common
Stock On December 11, 2020, the
Company issued 6,085 10 60,850 On December 21, 2020, the
Company issued 6,074 10 60,740 On
June 8, 2021, an investor converted 8 10,000 5,051 On
June 8, 2021, the Company issued 2,679 shares
of common stock to the investor for a cashless exercise of 3,750 warrants. On
July 30, 2021, and investor converted 50 250,000 25,000 On
August 11, 2021, the Company issued 5,000 56,464 ADHERA
THERAPEUTICS, INC. AND SUBSIDIARIES NOTES
TO CONSOLIDATED FINANCIAL STATEMENTS For
the Three and Nine Months Ended September 30, 2022 (Unaudited) On
August 18, 2021, the Company issued 5,000 62,220 On
September 22, 2021, the Company issued 15,008 39,290 On October 4, 2021, the Company
issued 12,777 20 27,770 On
October 4, 2021, the Company issued 2,977 10,859 On October 5, 2021, the Company
issued 19,271 30 42,707 On October 8, 2021, the Company
issued 2,571 4 5,707 On
October 8, 2021, the Company issued 2,977 12,233 On October 12, 2021, the Company
issued 3,216 5 7,156 On October 15, 2021, the Company issued 1,853 3 3,521. On
November 4, 2021, the Company issued 7,662 12,500 On November 23, 2021, the Company
issued 9,665 15 21,649 On
December 6, 2021, the Company issued 4,805 18,745 During
the twelve-month period ending December 31, 2021, the company issued 168,294
common shares upon the conversion of $ 98,141
principal and $ 70,160
of accrued interest on the February 2020 convertible
note. The common shares issued upon conversions of the note for the period ended December 31, 2021 were valued at fair value based on
the quoted trading prices on the conversion dates aggregating approximately $ 554,000
resulting in a loss on debt extinguishment of
approximately $386,000 .
Warrants As
of December 31, 2021, there were 3,731,263 1.0 Schedule
of Stockholders’ Equity Note, Warrants or Rights
Warrant
Summary:
Shares 2023 2024 2025 2026
Issued
with Series E Preferred Stock 1,520,280 1,520,280 — — —
Issued
with Series F Preferred Stock 154,425 154,425 — — —
Issued
with Convertible Notes 2,039,117 — 123,620 1,645,930 269,567
Other 17,441 504 16,775 162 —
Total
Warrants 3,731,263 1,675,209 140,395 1,646,092 269,567 The
above includes 3,713,822 price adjustable warrants. The
intrinsic value of 3,731,263 1,492,503 A
total of 17,188
Series D
warrants expired during the period ended December 31, 2021. In addition, there were 3,750
Series E warrants and 12,500
warrants issued with convertible notes exercised
on a cashless basis for the twelve-month period ended December 31, 2021. As discussed in Note 2 above,
the Company has issued convertible notes and warrants with variable conversion provisions. The conversion terms of the convertible notes
are variable based on certain factors, such as the future price of the Company’s common stock and various default provisions related
to the payment of the notes in Company stock. The number of shares of common stock to be issued under the convertible notes and warrants
is based on the future price of the Company’s common stock. The number of shares of common stock issuable upon conversion of the
promissory note is therefore, indeterminate. Due to the fact that the number of shares of common stock issuable exceed the Company’s
authorized share limit as of December 31, 2021, the equity environment was tainted and all convertible debentures and warrants were included
in the value of the derivative as of that date. Pursuant to ASC 815-15 Embedded Derivatives, the fair values of the warrants were recorded
as derivative liabilities. On December 31, 2021, the Company evaluated all outstanding warrants to determine whether these instruments
are tainted and, due to reasons discussed above, all warrants outstanding were considered tainted and were therefore, accounted for as
derivative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Incentive Plan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 Incentive Plans</t>
        </is>
      </c>
      <c r="B4" s="4" t="inlineStr">
        <is>
          <t xml:space="preserve">NOTE
8 - Stock Incentive Plans Stock
Options The
following table summarizes stock option activity for the nine-month period ended September 30, 2022: Schedule
of Share Based Payments Arrangement, Option Activity
Options Outstanding
Shares Weighted Average Exercise Price
Outstanding, December 31, 2021 19,203 $ 19.40
Options expired / forfeited (203 ) 34.00
Outstanding, September 30, 2022 19,000 19.60
Exercisable, September 30, 2022 19,000 $ 19.60 No The
following table summarizes additional information on the Company’s stock options outstanding at September 30, 2022: Schedule
of Share Based Payment Arrangement, Option, Exercise Price Range
Options Outstanding Options Exercisable
Exercise Price Number Outstanding Weighted- Average Remaining Contractual Life (Years) Weighted Average Exercise Price Number Exercisable Weighted Average Exercise Price
19.60 19,000 0.59 $ 19.60 19,000 $ 19.60
Totals 19,000 0.59 $ 19.60 19,000 $ 19.60 ADHERA
THERAPEUTICS, INC. AND SUBSIDIARIES NOTES
TO CONSOLIDATED FINANCIAL STATEMENTS For
the Three and Nine Months Ended September 30, 2022 (Unaudited) As
of September 30, 2022, the Company had no No As
of September 30, 2022, the intrinsic value of options outstanding or exercisable was zero there were no options outstanding with an exercise
price less than the closing market price of our common stock at that date. </t>
        </is>
      </c>
      <c r="C4" s="4" t="inlineStr">
        <is>
          <t xml:space="preserve">NOTE
8 - Stock Incentive Plans Stock
Options The
following table summarizes stock option activity for the year ended December 31, 2021 and 2020: Schedule
of Share Based Payments Arrangement, Option Activity
Options
Outstanding
Shares Weighted Average Exercise Price
Outstanding,
December 31, 2019 203,568 $ 11.60
Options
expired / forfeited (184,000 ) $ 10.60
Outstanding, December 31, 2020 19,568 $ 20.00
Options
expired / forfeited (365 ) $ 36.60
Outstanding,
December 31, 2021 19,203 $ 19.40
Exercisable,
December 31, 2021 19.203 $ 19.40 No
stock options were granted during the years ended December 31, 2020 or 2021. The
following table summarizes additional information on the Company’s stock options outstanding at December 31, 2021: Schedule
of Share Based Payment Arrangement, Option, Exercise Price Range
Options
Outstanding Options
Exercisable
Range
of Exercise Prices Number
Outstanding Weighted-
Average Remaining Contractual Life
(Years) Weighted
Average Exercise Price Number
Exercisable Weighted
Average Exercise Price
$ 19.60 19,000 1.33 $ 19.60 19,000 $ 19.60
$ 34.00 203 0.02 $ 34.00 203 $ 34.00
Totals 19,203 1.32 $ 19.75 19,203 $ 19.75 No
stock options were issued by the Company during the year ended December 31, 2021. As
of December 31, 2021, the Company had no unrecognized compensation expense related to unvested stock options. Total expense related to
stock options was zero 8,000 As
of December 31, 2021, the intrinsic value of options outstanding or exercisable was zero there were no options outstanding with an exercise
price less than $ 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9 - 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The
Company does not own or lease any real property or facilities that are material to its current business operations. If the Company continues
its business operations, the Company may seek to lease facilities to support its operational and administrative needs. Licensing
Agreement – MLR 1019 On
July 28, 2021, the Company and Melior II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Melior II’s Patents and know-how to develop products in consideration for cash
payments up to approximately $ 21.8 5 The
license agreement terminates upon the last expiration of the patents licensed by the Company, which is presently 2038 subject to any
potential extensions and renewals of any of such patents. If the Company fails to have its common stock listed on Nasdaq or the NYSE
(an “Uplisting Event”) within 12 months after the Company receives a Clinical Trial Authorization from the European
Medicines Agency, then the Company’s commercial license and rights for using Melior II’s data shall terminate.
Additionally, if the Company has completed the necessary steps to effect an Uplisting Event, the Company will have the option to
purchase all rights held by Melior II on the MLR-1019 licensed products in consideration for 10 2.5 As
of September 30, 2022, no performance milestones had been met under the agreement. ADHERA
THERAPEUTICS, INC. AND SUBSIDIARIES NOTES
TO CONSOLIDATED FINANCIAL STATEMENTS For
the Three and Nine Months Ended September 30, 2022 (Unaudited) Licensing
Agreement – MLR 1023 On
August 24, 2021, the Company as licensee entered into an exclusive license agreement with Melior I for the development, commercialization
and exclusive license of Melior I’s MLR-1023. MLR-1023 is being developed as a novel therapeutic for Type 1 diabetes. Under
the Agreement, the Company was granted an exclusive license to use the Melior I’s Patents and know-how to develop products in consideration
for cash payments up to approximately $ 21.8 8 12 Under
the original terms of the agreement if the Company failed to raise $4.0 million dollars within 120 days of the Effective Date of the agreement then the License would immediately terminate unless, by 120 Days Adhera was in the process of completing transactions to complete the fundraising then an additional 30 Days would be provided to allow for the completion of the raise On
October 20, 2021, the Company expanded the exclusive licensing agreement with Melior I to include two additional clinical indications
for Non-Alcoholic Steatohepatitis (NASH) and pulmonary inflammation. On
November 17, 2021, Melior I extended 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 On
February 16, 2022, an addendum to the licensing agreement dated August 4, 2021, was executed by the Company and Melior I, extending the
requirement by the Company to raise $4.0 million dollars to June 16, 2022 On
July 20, 2022, the Company entered into an addendum to the License Agreement for MLR-1023 with Melior I pursuant to which Melior I extended
the license to February 1, 2023, in exchange for a $ 136,921 500,000 As
of September 30, 2022, no performance milestones have been met under the agreement. </t>
        </is>
      </c>
      <c r="C4" s="4" t="inlineStr">
        <is>
          <t xml:space="preserve">NOTE
9 - 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The
Company does not own or lease any real property or facilities that are material to its current business operations. If the Company continues
its business operations, the Company may seek to lease facilities in order to support its operational and administrative needs. Share
Repurchase Agreement On
October 30, 2019, the Company repurchased 20 7,500 100,000 100,000 Licensing
Agreement – MLR 1019 On
July 28, 2021, the Company and Melior Pharmaceuticals II, LLC (“MP”)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the MP Patents and know-how to develop products
in consideration for cash payments up to approximately $ 21.8 5 The
license terminates upon the last expiration of the patents licensed by the Company, which is presently 2034 subject extensions and renewals
of any of such patents. If the Company fails to have its common stock listed on Nasdaq or the NYSE (an “Uplisting Event”)
within 12 months after the Company receives a Clinical Trial Authorization from the European Medicines Agency, then the Company’s
commercial license and rights for using MP’s data shall terminate. Additionally, if the Company has completed the necessary steps
to affect an Uplisting Event, the Company will have the option to purchase all rights held by MP on the MLR-1019 licensed products
in consideration for 10 %
of the outstanding shares of the Company’s common stock (immediately post Uplisting Event) and 2.5 %
royalty of future gross product sales. As
of December 31, 2021, no performance milestones had been met under the agreement. Licensing
Agreement – MLR 1023 On
August 24, 2021, the Company as licensee entered into an exclusive license agreement with Melior Pharmaceuticals I, Inc. for the development,
commercialization and exclusive license of Melior’s MLR-1023. MLR-1023 is being developed as a novel therapeutic for Type 1 diabetes. Under
the Agreement, the Company was granted an exclusive license to use the MP Patents and know-how to develop products in consideration for
cash payments up to approximately $ 21.8 8 12 Under
the original terms of the agreement if the Company failed to raise $4.0 million dollars within 120 days of the Effective Date then the License would immediately terminate unless, by 120 Days Adhera was in the process of completing transactions to complete the fundraising then an additional 30 Days would be provided to allow for the completion of the raise On
November 17, 2021, Melior Pharmaceuticals I, Inc. extended 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 As
of December 31, 2021, no performance milestones had been met under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0 - Income Taxes The Company has identified
its federal and California and Louisiana state tax returns as “major” tax jurisdictions. The periods the Company’s
income tax returns are subject to examination for these jurisdictions are 2018 through 2021 for federal and 2019 through 2021 for Louisiana.
The Company believes its income tax filing positions and deductions will be sustained on audit and does not anticipate any adjustments
that would result in a material change to our financial position. Therefore, no liabilities for uncertain income tax positions have been
recorded. At December 31, 2021, the
Company had available net operating loss carry-forwards for federal income tax reporting purposes of approximately $ 326 The Company’s net deferred
tax assets, deferred tax liabilities and valuation allowance as of December 31, 2021 and 2020 are summarized as follows: Schedule of Deferred Tax Assets and Liabilities
(in
thousands) 2021 2020
Years
Ended December 31,
(in
thousands) 2021 2020
Deferred
tax assets:
Net
operating loss carryforwards $ 8,402 $ 7,741
Inventory
reserve 114
Depreciation
and amortization 1,272 2,226
Share
based compensation 647 599
Other 613 297
Total
deferred tax assets 10,935 10,977
Valuation
allowance (10,935 ) (10,977 )
Net
deferred tax assets — —
Deferred
tax liabilities:
Intangible
assets — —
Net
deferred tax liabilities $ — $ — The Company records a valuation
allowance in the full amount of our net deferred tax assets since realization of such tax benefits has been determined by our management
to be less likely than not. The valuation allowance decreased $ 42,000 0.6 As of the date of this
filing, the Company has not filed its 2021 federal and state corporate income tax returns. The Company expects to file the 2021
return by the extension fil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Convertible
Note Default(s) On
October 4, 2022, the Company defaulted on the final payment on the October 4, 2021, convertible note. As a result of the default, the interest rate
on the note reset to 16 On
October 7, 2022, the Company defaulted on the final payment on the October 7, 2021, convertible note. As a result of the default, the interest rate
on the note reset to 16 On
October 15, 2022, the Company defaulted on the March 15, 2022 note. As a result of the default the interest rate on the note reset to
18</t>
        </is>
      </c>
      <c r="C4" s="4" t="inlineStr">
        <is>
          <t>NOTE
11 - Subsequent Events Default
on Convertible Notes On
January 2, 2022, the company defaulted on certain covenants contained in the October 4, 2021, convertible note and the interest rate
reset to 16% On
January 5, 2022, the company defaulted on certain covenants contained in the October 7, 2021, convertible note and the interest rate
reset to 16% Conversion
of Principal and Interest on Convertible Note On
January 27, 2022, the holder of the June 25, 2021, convertible note converted $ 9,500 421 0.78 12,721 Amendment
to Licensing Agreement On
February 16, 2022, an addendum to the licensing agreement dated August 4, 2021, was executed by the Company and Melior Pharmaceuticals
I, Inc, extending the requirement by the Company to raise $4.0 million dollars to June 16, 2022 Issuance
of Convertible Promissory Note On
March 15, 2022, the Company entered into a Securities Purchase Agreement (“SPA”) with an institutional investor pursuant
to which the Company issued the Buyer a 10%
Convertible Note in the principal amount
of $ 250,000
for a purchase price of $ 200,000
reflecting a $ 50,000
original
issue discount . The
Company received total consideration of $ 180,000
after debt issuance costs of $ 20,000 .
In addition, the Company issued 2,500
shares of common stock as a commitment fee to
the investor. The company will record a debt discount related to the original issue discount and will evaluate the note terms for
derivative accounting treatment. The
Note provides for guaranteed interest at the rate of 10%
per annum for the 12 months from and after the
original issue date of the Note for an aggregate guaranteed interest of $ 25,000 ,
all of which guaranteed interest shall be deemed earned as of the date of the note. The principal amount and the guaranteed interest
shall be due and payable in seven equal monthly payments each, $ 39,285.71 ,
commencing on August 15, 2022, and continuing on the 15th day of each month until paid in full not later than March 15, 2023,
the maturity date. The
Note is convertible into shares of common stock at any time following any event of default at the Buyer’s option at a conversion
price of ninety percent (90%) per share of the lowest per-share trading price of the Company; stock during the ten trading day periods
before the conversion, subject to certain adjustments. Reverse
Stock Split On
September 30, 2022, the Company filed a Certificate of Amendment to the Certificate of Incorporation with the Delaware Secretary of State
to effect a reverse stock split of all outstanding shares of the Company’s common stock at a ratio of 1-for-20 On
October 5, 2022, the Company effected the 1-for-20 reverse stock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t>
        </is>
      </c>
      <c r="C4" s="4" t="inlineStr">
        <is>
          <t xml:space="preserve">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t>
        </is>
      </c>
    </row>
    <row r="5">
      <c r="A5" s="4" t="inlineStr">
        <is>
          <t>Going Concern and Management’s Liquidity Plans</t>
        </is>
      </c>
      <c r="B5" s="4" t="inlineStr">
        <is>
          <t xml:space="preserve">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September 30, 2022, the
Company had cash and cash equivalents of approximately $ 133,000 21.8 The
Company has incurred recurring losses and negative cash flows from operations since inception and has funded its operating losses through
the sale of common stock, preferred stock, warrants to purchase common stock, convertible notes and secured promissory notes. The Company
recognized a net loss of approximately $ 1.8 1.3 55.4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s arising
from the COVID-19 pandemic, the Ukraine war and inflation and the Federal Reserve interest rate increases in response, and any
recessionary environment or market downturns that could result,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Reverse
Stock-split On
September 30, 2022, the Company filed a Certificate of Amendment to the Certificate of Incorporation with the Delaware Secretary of State
to effect a reverse stock split of all outstanding shares of the Company’s common stock at a ratio of 1-for-20. On
October 5, 2022, the Company effected the 1-for-20 reverse stock split of its common stock. The reverse stock split did not cause an
adjustment to the par value or the authorized shares of the common stock. As a result of the reverse stock split, the Company retroactively
adjusted all outstanding common stock equivalents including options, warrants, convertible notes and other agreements with third parties. All
disclosures of common shares and per common share data in the accompanying consolidated financial statements and related notes
reflect the reverse stock split for all periods presented. As a result of the reverse split the Company recorded a $361,000
adjustment to the par value of common stock which was offset to additional paid-in capital. Summary
of Significant Accounting Policies </t>
        </is>
      </c>
      <c r="C5" s="4" t="inlineStr">
        <is>
          <t xml:space="preserve">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December 31, 2021,
the Company had cash and cash equivalents of approximately $ 76,000 25.1 The
Company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of approximately $ 6.4 million for the year ended December 31, 2021 and used cash
in operating activities of approximately $ 664,000 .
The Company had an accumulated deficit of approximately $ 53.0
million as of December 31, 2021.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 arising from the COVID-19 pandemic,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Summary
of Significant Accounting Policies </t>
        </is>
      </c>
    </row>
    <row r="6">
      <c r="A6" s="4" t="inlineStr">
        <is>
          <t>Cash and Cash Equivalents</t>
        </is>
      </c>
      <c r="B6" s="4" t="inlineStr">
        <is>
          <t xml:space="preserve">Cash
and Cash Equivalents The
Company considers all highly liquid investments with maturities of six months or less at the time of purchase to be cash
equivalents. As of December 31, 2021 and September 30, 2022, the Company had approximately $ 76,000 133,000 The
Company deposits its cash with major financial institutions that may at times exceed the federally insured limit. As of December 31,
2021 and September 30, 2022, the Company did no 250,000 ADHERA
THERAPEUTICS, INC. AND SUBSIDIARIES NOTES
TO CONSOLIDATED FINANCIAL STATEMENTS For
the Three and Nine Months Ended September 30, 2022 (Unaudited) </t>
        </is>
      </c>
      <c r="C6" s="4" t="inlineStr">
        <is>
          <t xml:space="preserve">Cash
and Cash Equivalents The
Company considers all highly liquid investments with maturities of three months or less at the time of purchase to be cash equivalents.
As of December 31, 2021, the Company had approximately $ 76,000
in cash equivalents. The
Company deposits its cash with major financial institutions and may at times exceed the federally insured limit. At December 31, 2021,
the Company’s cash balance did not exceed the federal insurance limit. </t>
        </is>
      </c>
    </row>
    <row r="7">
      <c r="A7" s="4" t="inlineStr">
        <is>
          <t>Use of Estimates</t>
        </is>
      </c>
      <c r="B7" s="4" t="inlineStr">
        <is>
          <t xml:space="preserve">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t>
        </is>
      </c>
      <c r="C7" s="4" t="inlineStr">
        <is>
          <t xml:space="preserve">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t>
        </is>
      </c>
    </row>
    <row r="8">
      <c r="A8" s="4" t="inlineStr">
        <is>
          <t>Fair Value of Financial Instruments</t>
        </is>
      </c>
      <c r="B8" s="4" t="inlineStr">
        <is>
          <t xml:space="preserve">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September 30, 2022,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3
million. The value of the derivative liability
as of September 30, 2022, was determined by using the binomial lattice model using the following inputs: risk free rate of 4.05%
to 4.25% ,
volatility of 147%
to 317%
and time to maturity of zero to one year no liabilities
or assets measured at fair value on a non-recurring basis as of September 30, 2022. Schedule
of Fair Value Measurements
Fair Value Measurements at September 30, 2022
Quoted Other Significant
(in thousands) (Level 1) (Level 2) (Level 3) Total
Derivative liabilities $ - $ - $ 7,260 $ 7,260
Total $ - $ - $ 7,260 $ 7,260 ADHERA
THERAPEUTICS, INC. AND SUBSIDIARIES NOTES
TO CONSOLIDATED FINANCIAL STATEMENTS For
the Three and Nine Months Ended September 30, 2022 (Unaudited) A
roll forward of the level 3 valuation financial instruments is as follows: Schedule
of Roll Forward of Level 3 Financial Instruments
(in thousands) Warrants Notes Total
Nine-Months Ended September 30, 2022
(in thousands) Warrants Notes Total
Balance at December 31, 2021 $ 5,336 $ 2,361 $ 7,697
Initial valuation of derivative liabilities included in debt discount 1,151 163 1,314
Initial valuation of derivative liabilities included in derivative expense — 108 108
Reclassification of derivative liabilities loss to gain on debt extinguishment — (325 ) (325 )
Change in fair value included in derivative expense (318 ) (1,216 ) (1,534 )
Balance at September 30, 2022 $ 6,169 $ 1,091 $ 7,26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c r="C8" s="4" t="inlineStr">
        <is>
          <t xml:space="preserve">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December 31, 2021,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7
million. The value of the derivative liability
as of December 31, 2021, was determined by using the binomial lattice model using the following inputs: 0.069 %
to 1.26 %
risk free rate, volatility of 255 %
to 399 %
and time to maturity of 0
- 0.60
years. There were no
liabilities or assets measured at fair value
on a non-recurring basis as of December 31, 2021, and there were no
liabilities or assets measured at fair value
on a recurring or non-recurring basis as of December 31, 2020. Schedule
of Fair Value Measurements
(in
thousands) (Level
1) (Level
2) (Level
3) Total
Fair
Value Measurements at December 31, 2021
Quoted
Prices in Active Markets for Identical Assets Other
Observable Inputs Significant
Unobservable Inputs
(in
thousands) (Level
1) (Level
2) (Level
3) Total
Derivative
liability $ - $ - $ 7,697 $ 7,697
Total $ - $ - $ 7,697 $ 7,697 A
roll forward of the level 3 valuation financial instruments is as follows: Schedule
of Roll Forward of Level 3 Financial Instruments
Year
Ended December
31, 2021
(In
thousands) Warrants Notes Total
Balance
at December 31, 2020 $ — $ — $ —
Initial
valuation of derivative liabilities included in debt discount — 377 377
Initial
valuation of derivative liabilities included in derivative expense 246 1,348 1,594
Reclassification
of derivative liabilities gain to loss on debt extinguishment (52 ) (193 ) (245 )
Reclass
from additional paid-in capital 3,107 355 3,462
Change
in fair value included in derivative expense 2,035 474 2,509
Balance
at December 31, 2021 $ 5,336 $ 2,361 $ 7,697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9">
      <c r="A9" s="4" t="inlineStr">
        <is>
          <t>Convertible Debt and Warrant Accounting</t>
        </is>
      </c>
      <c r="B9" s="4" t="inlineStr">
        <is>
          <t xml:space="preserve">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ADHERA
THERAPEUTICS, INC. AND SUBSIDIARIES NOTES
TO CONSOLIDATED FINANCIAL STATEMENTS For
the Three and Nine Months Ended September 30, 2022 (Unaudited) If
the conversion feature does not qualify for derivative treatment, the convertible debt is treated as traditional debt. </t>
        </is>
      </c>
      <c r="C9" s="4" t="inlineStr">
        <is>
          <t xml:space="preserve">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If
the conversion feature does not qualify for either the derivative treatment or as a BCF, the convertible debt is treated as traditional
debt. </t>
        </is>
      </c>
    </row>
    <row r="10">
      <c r="A10" s="4" t="inlineStr">
        <is>
          <t>Recently Issued Accounting Pronouncements</t>
        </is>
      </c>
      <c r="B10" s="4" t="inlineStr">
        <is>
          <t xml:space="preserve">Recently
Issued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ADHERA
THERAPEUTICS, INC. AND SUBSIDIARIES NOTES
TO CONSOLIDATED FINANCIAL STATEMENTS For
the Three and Nine Months Ended September 30, 2022 (Unaudited)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e adoption by the Company as of January 1, 2022, did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c r="C10" s="4" t="inlineStr">
        <is>
          <t xml:space="preserve">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Not
Yet Adopted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at includes that interim period. The Company is evaluating the impact of the revised guidance and believes that it will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row r="11">
      <c r="A11" s="4" t="inlineStr">
        <is>
          <t>Net Loss per Common Share</t>
        </is>
      </c>
      <c r="B11" s="4" t="inlineStr">
        <is>
          <t xml:space="preserve">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ADHERA
THERAPEUTICS, INC. AND SUBSIDIARIES NOTES
TO CONSOLIDATED FINANCIAL STATEMENTS For
the Three and Nine Months Ended September 30, 2022 (Unaudited) The
following table presents the computation of net loss per share (in thousands), except share and per share data): Schedule
of Earnings Per Share, Basic and Diluted
2022 2021 2022 2021
Three Months Ended Nine Months Ended
2022 2021 2022 2021
Numerator
Net loss $ (1,804 ) $ (3,739 ) $ (1,779 ) $ (4,682 )
Dividends (8 ) (406 ) (574 ) (1,679 )
Net Loss allocable to common stockholders $ (1,812 ) $ (4,145 ) $ (2,353 ) $ (6,361 )
Denominator
Weighted average common shares outstanding used to compute net loss per share, basic and diluted 3,160,877 649,321 2,019,953 587,117
Net loss per share of common stock, basic and diluted
Net loss per share $ (0.57 ) $ (6.38 ) $ (1.16 ) $ (10.83 ) The
following number of shares have been excluded from diluted net (loss) since such inclusion would be anti-dilutive: Schedule
of Antidilutive Securities Excluded from Computation of Earnings Per Share
2022 2021
Nine-Months Ended September 30,
2022 2021
Stock options outstanding 19,000 19,378
Convertible notes 2,389,770 1,216,640
Warrants 5,192,652 3,065,318
Series C Preferred Stock 3,334 3,334
Series D Preferred Stock 2,500 2,500
Series E Preferred Stock 178,833 2,175,826
Series F Preferred Stock — 225,995
Total 7,786,089 6,708,991 </t>
        </is>
      </c>
      <c r="C11" s="4" t="inlineStr">
        <is>
          <t xml:space="preserve">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in
thousands except share and per share data) 2021 2020
December
31,
(in
thousands except share and per share data) 2021 2020
Numerator
Net
loss $ (6,351 ) $ (3,766 )
Preferred
stock dividends (2,054 ) (1,540 )
Net
Loss allocable to common stockholders $ (8,405 ) $ (5,306 )
Denominator
Weighted
average common shares outstanding used to compute net loss per share, basic and diluted 654,700 548,514
Net
loss per share of common stock, basic and diluted
Net
loss per share, basic and diluted $ (12.84 ) $ (9.67 ) The
following number of shares have been excluded from diluted net (loss) since such inclusion would be anti-dilutive: Schedule
of Antidilutive Securities Excluded from Computation of Earnings Per Share
2021 2020
Year
Ended December 31,
2021 2020
Stock
options outstanding 19,203 19,568
Convertible
notes 2,434,842 1,682,930
Warrants 3,731,263 3,909,100
Series
C Preferred Stock 3,334 3,334
Series
D Preferred Stock 2,500 2,500
Series
E Preferred Stock 2,162,076 2,102,801
Series
F Preferred Stock 227,761 215,199
Total 8,580,979 7,935,432 As
of December 31, 2021, the Company’s fully diluted common stock equivalents exceeded the 180,000,000
shares currently authorized prior to the reverse
stock split. (See Note 11) </t>
        </is>
      </c>
    </row>
    <row r="12">
      <c r="A12" s="4" t="inlineStr">
        <is>
          <t>Stock-Based Compensation</t>
        </is>
      </c>
      <c r="B12" s="4" t="inlineStr">
        <is>
          <t xml:space="preserve">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ADHERA
THERAPEUTICS, INC. AND SUBSIDIARIES NOTES
TO CONSOLIDATED FINANCIAL STATEMENTS For
the Three and Nine Months Ended September 30, 2022 (Unaudited) </t>
        </is>
      </c>
      <c r="C12" s="4" t="inlineStr">
        <is>
          <t xml:space="preserve">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t>
        </is>
      </c>
    </row>
    <row r="13">
      <c r="A13" s="4" t="inlineStr">
        <is>
          <t>Income Taxes</t>
        </is>
      </c>
      <c r="B13"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t>
        </is>
      </c>
      <c r="C13" s="4" t="inlineStr">
        <is>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t>
        </is>
      </c>
    </row>
    <row r="14">
      <c r="A14" s="4" t="inlineStr">
        <is>
          <t>Basis of Presentation</t>
        </is>
      </c>
      <c r="B14" s="4" t="inlineStr">
        <is>
          <t xml:space="preserve">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the “SEC”).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1.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nine months ended September 30, 2022, are not necessarily indicative
of the results for the year ending December 31, 2022, or for any future period. </t>
        </is>
      </c>
      <c r="C1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Fair Value Measurements</t>
        </is>
      </c>
      <c r="B4" s="4" t="inlineStr">
        <is>
          <t xml:space="preserve">Schedule
of Fair Value Measurements
Fair Value Measurements at September 30, 2022
Quoted Other Significant
(in thousands) (Level 1) (Level 2) (Level 3) Total
Derivative liabilities $ - $ - $ 7,260 $ 7,260
Total $ - $ - $ 7,260 $ 7,260 </t>
        </is>
      </c>
      <c r="C4" s="4" t="inlineStr">
        <is>
          <t xml:space="preserve">Schedule
of Fair Value Measurements
(in
thousands) (Level
1) (Level
2) (Level
3) Total
Fair
Value Measurements at December 31, 2021
Quoted
Prices in Active Markets for Identical Assets Other
Observable Inputs Significant
Unobservable Inputs
(in
thousands) (Level
1) (Level
2) (Level
3) Total
Derivative
liability $ - $ - $ 7,697 $ 7,697
Total $ - $ - $ 7,697 $ 7,697 </t>
        </is>
      </c>
    </row>
    <row r="5">
      <c r="A5" s="4" t="inlineStr">
        <is>
          <t>Schedule of Roll Forward of Level 3 Financial Instruments</t>
        </is>
      </c>
      <c r="B5" s="4" t="inlineStr">
        <is>
          <t xml:space="preserve">A
roll forward of the level 3 valuation financial instruments is as follows: Schedule
of Roll Forward of Level 3 Financial Instruments
(in thousands) Warrants Notes Total
Nine-Months Ended September 30, 2022
(in thousands) Warrants Notes Total
Balance at December 31, 2021 $ 5,336 $ 2,361 $ 7,697
Initial valuation of derivative liabilities included in debt discount 1,151 163 1,314
Initial valuation of derivative liabilities included in derivative expense — 108 108
Reclassification of derivative liabilities loss to gain on debt extinguishment — (325 ) (325 )
Change in fair value included in derivative expense (318 ) (1,216 ) (1,534 )
Balance at September 30, 2022 $ 6,169 $ 1,091 $ 7,260 </t>
        </is>
      </c>
      <c r="C5" s="4" t="inlineStr">
        <is>
          <t xml:space="preserve">A
roll forward of the level 3 valuation financial instruments is as follows: Schedule
of Roll Forward of Level 3 Financial Instruments
Year
Ended December
31, 2021
(In
thousands) Warrants Notes Total
Balance
at December 31, 2020 $ — $ — $ —
Initial
valuation of derivative liabilities included in debt discount — 377 377
Initial
valuation of derivative liabilities included in derivative expense 246 1,348 1,594
Reclassification
of derivative liabilities gain to loss on debt extinguishment (52 ) (193 ) (245 )
Reclass
from additional paid-in capital 3,107 355 3,462
Change
in fair value included in derivative expense 2,035 474 2,509
Balance
at December 31, 2021 $ 5,336 $ 2,361 $ 7,697 </t>
        </is>
      </c>
    </row>
    <row r="6">
      <c r="A6" s="4" t="inlineStr">
        <is>
          <t>Schedule of Earnings Per Share, Basic and Diluted</t>
        </is>
      </c>
      <c r="B6" s="4" t="inlineStr">
        <is>
          <t>The
following table presents the computation of net loss per share (in thousands), except share and per share data): Schedule
of Earnings Per Share, Basic and Diluted
2022 2021 2022 2021
Three Months Ended Nine Months Ended
2022 2021 2022 2021
Numerator
Net loss $ (1,804 ) $ (3,739 ) $ (1,779 ) $ (4,682 )
Dividends (8 ) (406 ) (574 ) (1,679 )
Net Loss allocable to common stockholders $ (1,812 ) $ (4,145 ) $ (2,353 ) $ (6,361 )
Denominator
Weighted average common shares outstanding used to compute net loss per share, basic and diluted 3,160,877 649,321 2,019,953 587,117
Net loss per share of common stock, basic and diluted
Net loss per share $ (0.57 ) $ (6.38 ) $ (1.16 ) $ (10.83 )</t>
        </is>
      </c>
      <c r="C6" s="4" t="inlineStr">
        <is>
          <t>The
following table presents the computation of net loss per share (in thousands, except share and per share data): Schedule
of Earnings Per Share, Basic and Diluted
(in
thousands except share and per share data) 2021 2020
December
31,
(in
thousands except share and per share data) 2021 2020
Numerator
Net
loss $ (6,351 ) $ (3,766 )
Preferred
stock dividends (2,054 ) (1,540 )
Net
Loss allocable to common stockholders $ (8,405 ) $ (5,306 )
Denominator
Weighted
average common shares outstanding used to compute net loss per share, basic and diluted 654,700 548,514
Net
loss per share of common stock, basic and diluted
Net
loss per share, basic and diluted $ (12.84 ) $ (9.67 )</t>
        </is>
      </c>
    </row>
    <row r="7">
      <c r="A7" s="4" t="inlineStr">
        <is>
          <t>Schedule of Antidilutive Securities Excluded from Computation of Earnings Per Share</t>
        </is>
      </c>
      <c r="B7" s="4" t="inlineStr">
        <is>
          <t xml:space="preserve">The
following number of shares have been excluded from diluted net (loss) since such inclusion would be anti-dilutive: Schedule
of Antidilutive Securities Excluded from Computation of Earnings Per Share
2022 2021
Nine-Months Ended September 30,
2022 2021
Stock options outstanding 19,000 19,378
Convertible notes 2,389,770 1,216,640
Warrants 5,192,652 3,065,318
Series C Preferred Stock 3,334 3,334
Series D Preferred Stock 2,500 2,500
Series E Preferred Stock 178,833 2,175,826
Series F Preferred Stock — 225,995
Total 7,786,089 6,708,991 </t>
        </is>
      </c>
      <c r="C7" s="4" t="inlineStr">
        <is>
          <t xml:space="preserve">The
following number of shares have been excluded from diluted net (loss) since such inclusion would be anti-dilutive: Schedule
of Antidilutive Securities Excluded from Computation of Earnings Per Share
2021 2020
Year
Ended December 31,
2021 2020
Stock
options outstanding 19,203 19,568
Convertible
notes 2,434,842 1,682,930
Warrants 3,731,263 3,909,100
Series
C Preferred Stock 3,334 3,334
Series
D Preferred Stock 2,500 2,500
Series
E Preferred Stock 2,162,076 2,102,801
Series
F Preferred Stock 227,761 215,199
Total 8,580,979 7,935,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33000</v>
      </c>
      <c r="C3" s="5" t="n">
        <v>76000</v>
      </c>
      <c r="D3" s="5" t="n">
        <v>1000</v>
      </c>
    </row>
    <row r="4">
      <c r="A4" s="4" t="inlineStr">
        <is>
          <t>Prepaid expenses</t>
        </is>
      </c>
      <c r="B4" s="6" t="n">
        <v>123000</v>
      </c>
      <c r="C4" s="6" t="n">
        <v>120000</v>
      </c>
      <c r="D4" s="4" t="inlineStr">
        <is>
          <t xml:space="preserve"> </t>
        </is>
      </c>
    </row>
    <row r="5">
      <c r="A5" s="4" t="inlineStr">
        <is>
          <t>Total current assets</t>
        </is>
      </c>
      <c r="B5" s="6" t="n">
        <v>256000</v>
      </c>
      <c r="C5" s="6" t="n">
        <v>196000</v>
      </c>
      <c r="D5" s="6" t="n">
        <v>1000</v>
      </c>
    </row>
    <row r="6">
      <c r="A6" s="4" t="inlineStr">
        <is>
          <t>Total assets</t>
        </is>
      </c>
      <c r="B6" s="6" t="n">
        <v>256000</v>
      </c>
      <c r="C6" s="6" t="n">
        <v>196000</v>
      </c>
      <c r="D6" s="6" t="n">
        <v>1000</v>
      </c>
    </row>
    <row r="7">
      <c r="A7" s="3" t="inlineStr">
        <is>
          <t>Current liabilities</t>
        </is>
      </c>
      <c r="B7" s="4" t="inlineStr">
        <is>
          <t xml:space="preserve"> </t>
        </is>
      </c>
      <c r="C7" s="4" t="inlineStr">
        <is>
          <t xml:space="preserve"> </t>
        </is>
      </c>
      <c r="D7" s="4" t="inlineStr">
        <is>
          <t xml:space="preserve"> </t>
        </is>
      </c>
    </row>
    <row r="8">
      <c r="A8" s="4" t="inlineStr">
        <is>
          <t>Accounts payable</t>
        </is>
      </c>
      <c r="B8" s="6" t="n">
        <v>2312000</v>
      </c>
      <c r="C8" s="6" t="n">
        <v>2309000</v>
      </c>
      <c r="D8" s="6" t="n">
        <v>2257000</v>
      </c>
    </row>
    <row r="9">
      <c r="A9" s="4" t="inlineStr">
        <is>
          <t>Due to related parties</t>
        </is>
      </c>
      <c r="B9" s="6" t="n">
        <v>5000</v>
      </c>
      <c r="C9" s="6" t="n">
        <v>46000</v>
      </c>
      <c r="D9" s="6" t="n">
        <v>4000</v>
      </c>
    </row>
    <row r="10">
      <c r="A10" s="4" t="inlineStr">
        <is>
          <t>Accrued expenses</t>
        </is>
      </c>
      <c r="B10" s="6" t="n">
        <v>4041000</v>
      </c>
      <c r="C10" s="6" t="n">
        <v>3110000</v>
      </c>
      <c r="D10" s="6" t="n">
        <v>2112000</v>
      </c>
    </row>
    <row r="11">
      <c r="A11" s="4" t="inlineStr">
        <is>
          <t>Accrued dividends</t>
        </is>
      </c>
      <c r="B11" s="6" t="n">
        <v>453000</v>
      </c>
      <c r="C11" s="6" t="n">
        <v>5477000</v>
      </c>
      <c r="D11" s="6" t="n">
        <v>4083000</v>
      </c>
    </row>
    <row r="12">
      <c r="A12" s="4" t="inlineStr">
        <is>
          <t>Term loans</t>
        </is>
      </c>
      <c r="B12" s="6" t="n">
        <v>6870000</v>
      </c>
      <c r="C12" s="6" t="n">
        <v>5677000</v>
      </c>
      <c r="D12" s="6" t="n">
        <v>5677000</v>
      </c>
    </row>
    <row r="13">
      <c r="A13" s="4" t="inlineStr">
        <is>
          <t>Convertible notes payable, net</t>
        </is>
      </c>
      <c r="B13" s="6" t="n">
        <v>1122000</v>
      </c>
      <c r="C13" s="6" t="n">
        <v>986000</v>
      </c>
      <c r="D13" s="6" t="n">
        <v>641000</v>
      </c>
    </row>
    <row r="14">
      <c r="A14" s="4" t="inlineStr">
        <is>
          <t>Derivative liabilities</t>
        </is>
      </c>
      <c r="B14" s="6" t="n">
        <v>7260000</v>
      </c>
      <c r="C14" s="6" t="n">
        <v>7697000</v>
      </c>
      <c r="D14" s="4" t="inlineStr">
        <is>
          <t xml:space="preserve"> </t>
        </is>
      </c>
    </row>
    <row r="15">
      <c r="A15" s="4" t="inlineStr">
        <is>
          <t>Total current liabilities</t>
        </is>
      </c>
      <c r="B15" s="6" t="n">
        <v>22063000</v>
      </c>
      <c r="C15" s="6" t="n">
        <v>25302000</v>
      </c>
      <c r="D15" s="6" t="n">
        <v>14774000</v>
      </c>
    </row>
    <row r="16">
      <c r="A16" s="4" t="inlineStr">
        <is>
          <t>Total liabilities</t>
        </is>
      </c>
      <c r="B16" s="6" t="n">
        <v>22063000</v>
      </c>
      <c r="C16" s="6" t="n">
        <v>25302000</v>
      </c>
      <c r="D16" s="6" t="n">
        <v>14774000</v>
      </c>
    </row>
    <row r="17">
      <c r="A17" s="4" t="inlineStr">
        <is>
          <t>Commitments and contingencies (Note 9)</t>
        </is>
      </c>
      <c r="B17" s="4" t="inlineStr">
        <is>
          <t xml:space="preserve"> </t>
        </is>
      </c>
      <c r="C17" s="4" t="inlineStr">
        <is>
          <t xml:space="preserve"> </t>
        </is>
      </c>
      <c r="D17" s="4" t="inlineStr">
        <is>
          <t xml:space="preserve"> </t>
        </is>
      </c>
    </row>
    <row r="18">
      <c r="A18" s="3" t="inlineStr">
        <is>
          <t>Stockholders’ deficit</t>
        </is>
      </c>
      <c r="B18" s="4" t="inlineStr">
        <is>
          <t xml:space="preserve"> </t>
        </is>
      </c>
      <c r="C18" s="4" t="inlineStr">
        <is>
          <t xml:space="preserve"> </t>
        </is>
      </c>
      <c r="D18" s="4" t="inlineStr">
        <is>
          <t xml:space="preserve"> </t>
        </is>
      </c>
    </row>
    <row r="19">
      <c r="A19" s="4" t="inlineStr">
        <is>
          <t>Preferred stock, value</t>
        </is>
      </c>
      <c r="B19" s="4" t="inlineStr">
        <is>
          <t xml:space="preserve"> </t>
        </is>
      </c>
      <c r="C19" s="4" t="inlineStr">
        <is>
          <t xml:space="preserve"> </t>
        </is>
      </c>
      <c r="D19" s="4" t="inlineStr">
        <is>
          <t xml:space="preserve"> </t>
        </is>
      </c>
    </row>
    <row r="20">
      <c r="A20" s="4" t="inlineStr">
        <is>
          <t>Common stock value</t>
        </is>
      </c>
      <c r="B20" s="6" t="n">
        <v>18000</v>
      </c>
      <c r="C20" s="6" t="n">
        <v>5000</v>
      </c>
      <c r="D20" s="6" t="n">
        <v>3000</v>
      </c>
    </row>
    <row r="21">
      <c r="A21" s="4" t="inlineStr">
        <is>
          <t>Additional paid-in capital</t>
        </is>
      </c>
      <c r="B21" s="6" t="n">
        <v>33547000</v>
      </c>
      <c r="C21" s="6" t="n">
        <v>27906000</v>
      </c>
      <c r="D21" s="6" t="n">
        <v>29836000</v>
      </c>
    </row>
    <row r="22">
      <c r="A22" s="4" t="inlineStr">
        <is>
          <t>Accumulated deficit</t>
        </is>
      </c>
      <c r="B22" s="6" t="n">
        <v>-55370000</v>
      </c>
      <c r="C22" s="6" t="n">
        <v>-53017000</v>
      </c>
      <c r="D22" s="6" t="n">
        <v>-44612000</v>
      </c>
    </row>
    <row r="23">
      <c r="A23" s="4" t="inlineStr">
        <is>
          <t>Treasury stock (5,954 shares)</t>
        </is>
      </c>
      <c r="B23" s="6" t="n">
        <v>-2000</v>
      </c>
      <c r="C23" s="4" t="inlineStr">
        <is>
          <t xml:space="preserve"> </t>
        </is>
      </c>
      <c r="D23" s="4" t="inlineStr">
        <is>
          <t xml:space="preserve"> </t>
        </is>
      </c>
    </row>
    <row r="24">
      <c r="A24" s="4" t="inlineStr">
        <is>
          <t>Total stockholders’ deficit</t>
        </is>
      </c>
      <c r="B24" s="6" t="n">
        <v>-21807000</v>
      </c>
      <c r="C24" s="6" t="n">
        <v>-25106000</v>
      </c>
      <c r="D24" s="6" t="n">
        <v>-14773000</v>
      </c>
    </row>
    <row r="25">
      <c r="A25" s="4" t="inlineStr">
        <is>
          <t>Total liabilities and stockholders’ deficit</t>
        </is>
      </c>
      <c r="B25" s="6" t="n">
        <v>256000</v>
      </c>
      <c r="C25" s="6" t="n">
        <v>196000</v>
      </c>
      <c r="D25" s="6" t="n">
        <v>1000</v>
      </c>
    </row>
    <row r="26">
      <c r="A26" s="4" t="inlineStr">
        <is>
          <t>Series C Convertiable Preferred Stock [Member]</t>
        </is>
      </c>
      <c r="B26" s="4" t="inlineStr">
        <is>
          <t xml:space="preserve"> </t>
        </is>
      </c>
      <c r="C26" s="4" t="inlineStr">
        <is>
          <t xml:space="preserve"> </t>
        </is>
      </c>
      <c r="D26" s="4" t="inlineStr">
        <is>
          <t xml:space="preserve"> </t>
        </is>
      </c>
    </row>
    <row r="27">
      <c r="A27" s="3" t="inlineStr">
        <is>
          <t>Stockholders’ deficit</t>
        </is>
      </c>
      <c r="B27" s="4" t="inlineStr">
        <is>
          <t xml:space="preserve"> </t>
        </is>
      </c>
      <c r="C27" s="4" t="inlineStr">
        <is>
          <t xml:space="preserve"> </t>
        </is>
      </c>
      <c r="D27" s="4" t="inlineStr">
        <is>
          <t xml:space="preserve"> </t>
        </is>
      </c>
    </row>
    <row r="28">
      <c r="A28" s="4" t="inlineStr">
        <is>
          <t>Preferred stock, value</t>
        </is>
      </c>
      <c r="B28" s="4" t="inlineStr">
        <is>
          <t xml:space="preserve"> </t>
        </is>
      </c>
      <c r="C28" s="4" t="inlineStr">
        <is>
          <t xml:space="preserve"> </t>
        </is>
      </c>
      <c r="D28" s="4" t="inlineStr">
        <is>
          <t xml:space="preserve"> </t>
        </is>
      </c>
    </row>
    <row r="29">
      <c r="A29" s="4" t="inlineStr">
        <is>
          <t>Series D Convertiable Preferred Stock [Member]</t>
        </is>
      </c>
      <c r="B29" s="4" t="inlineStr">
        <is>
          <t xml:space="preserve"> </t>
        </is>
      </c>
      <c r="C29" s="4" t="inlineStr">
        <is>
          <t xml:space="preserve"> </t>
        </is>
      </c>
      <c r="D29" s="4" t="inlineStr">
        <is>
          <t xml:space="preserve"> </t>
        </is>
      </c>
    </row>
    <row r="30">
      <c r="A30" s="3" t="inlineStr">
        <is>
          <t>Stockholders’ deficit</t>
        </is>
      </c>
      <c r="B30" s="4" t="inlineStr">
        <is>
          <t xml:space="preserve"> </t>
        </is>
      </c>
      <c r="C30" s="4" t="inlineStr">
        <is>
          <t xml:space="preserve"> </t>
        </is>
      </c>
      <c r="D30" s="4" t="inlineStr">
        <is>
          <t xml:space="preserve"> </t>
        </is>
      </c>
    </row>
    <row r="31">
      <c r="A31" s="4" t="inlineStr">
        <is>
          <t>Preferred stock, value</t>
        </is>
      </c>
      <c r="B31" s="4" t="inlineStr">
        <is>
          <t xml:space="preserve"> </t>
        </is>
      </c>
      <c r="C31" s="4" t="inlineStr">
        <is>
          <t xml:space="preserve"> </t>
        </is>
      </c>
      <c r="D31" s="4" t="inlineStr">
        <is>
          <t xml:space="preserve"> </t>
        </is>
      </c>
    </row>
    <row r="32">
      <c r="A32" s="4" t="inlineStr">
        <is>
          <t>Series E Convertiable Preferred Stock [Member]</t>
        </is>
      </c>
      <c r="B32" s="4" t="inlineStr">
        <is>
          <t xml:space="preserve"> </t>
        </is>
      </c>
      <c r="C32" s="4" t="inlineStr">
        <is>
          <t xml:space="preserve"> </t>
        </is>
      </c>
      <c r="D32" s="4" t="inlineStr">
        <is>
          <t xml:space="preserve"> </t>
        </is>
      </c>
    </row>
    <row r="33">
      <c r="A33" s="3" t="inlineStr">
        <is>
          <t>Stockholders’ deficit</t>
        </is>
      </c>
      <c r="B33" s="4" t="inlineStr">
        <is>
          <t xml:space="preserve"> </t>
        </is>
      </c>
      <c r="C33" s="4" t="inlineStr">
        <is>
          <t xml:space="preserve"> </t>
        </is>
      </c>
      <c r="D33" s="4" t="inlineStr">
        <is>
          <t xml:space="preserve"> </t>
        </is>
      </c>
    </row>
    <row r="34">
      <c r="A34" s="4" t="inlineStr">
        <is>
          <t>Preferred stock, value</t>
        </is>
      </c>
      <c r="B34" s="4" t="inlineStr">
        <is>
          <t xml:space="preserve"> </t>
        </is>
      </c>
      <c r="C34" s="4" t="inlineStr">
        <is>
          <t xml:space="preserve"> </t>
        </is>
      </c>
      <c r="D34" s="4" t="inlineStr">
        <is>
          <t xml:space="preserve"> </t>
        </is>
      </c>
    </row>
    <row r="35">
      <c r="A35" s="4" t="inlineStr">
        <is>
          <t>Series F Convertiable Preferred Stock [Member]</t>
        </is>
      </c>
      <c r="B35" s="4" t="inlineStr">
        <is>
          <t xml:space="preserve"> </t>
        </is>
      </c>
      <c r="C35" s="4" t="inlineStr">
        <is>
          <t xml:space="preserve"> </t>
        </is>
      </c>
      <c r="D35" s="4" t="inlineStr">
        <is>
          <t xml:space="preserve"> </t>
        </is>
      </c>
    </row>
    <row r="36">
      <c r="A36" s="3" t="inlineStr">
        <is>
          <t>Stockholders’ deficit</t>
        </is>
      </c>
      <c r="B36" s="4" t="inlineStr">
        <is>
          <t xml:space="preserve"> </t>
        </is>
      </c>
      <c r="C36" s="4" t="inlineStr">
        <is>
          <t xml:space="preserve"> </t>
        </is>
      </c>
      <c r="D36" s="4" t="inlineStr">
        <is>
          <t xml:space="preserve"> </t>
        </is>
      </c>
    </row>
    <row r="37">
      <c r="A37" s="4" t="inlineStr">
        <is>
          <t>Preferred stock, value</t>
        </is>
      </c>
      <c r="B37" s="4" t="inlineStr">
        <is>
          <t xml:space="preserve"> </t>
        </is>
      </c>
      <c r="C37" s="4" t="inlineStr">
        <is>
          <t xml:space="preserve"> </t>
        </is>
      </c>
      <c r="D37" s="4" t="inlineStr">
        <is>
          <t xml:space="preserve"> </t>
        </is>
      </c>
    </row>
    <row r="38">
      <c r="A38" s="4" t="inlineStr">
        <is>
          <t>Series G Convertiable Preferred Stock [Member]</t>
        </is>
      </c>
      <c r="B38" s="4" t="inlineStr">
        <is>
          <t xml:space="preserve"> </t>
        </is>
      </c>
      <c r="C38" s="4" t="inlineStr">
        <is>
          <t xml:space="preserve"> </t>
        </is>
      </c>
      <c r="D38" s="4" t="inlineStr">
        <is>
          <t xml:space="preserve"> </t>
        </is>
      </c>
    </row>
    <row r="39">
      <c r="A39" s="3" t="inlineStr">
        <is>
          <t>Stockholders’ deficit</t>
        </is>
      </c>
      <c r="B39" s="4" t="inlineStr">
        <is>
          <t xml:space="preserve"> </t>
        </is>
      </c>
      <c r="C39" s="4" t="inlineStr">
        <is>
          <t xml:space="preserve"> </t>
        </is>
      </c>
      <c r="D39" s="4" t="inlineStr">
        <is>
          <t xml:space="preserve"> </t>
        </is>
      </c>
    </row>
    <row r="40">
      <c r="A40" s="4" t="inlineStr">
        <is>
          <t>Preferred stock, value</t>
        </is>
      </c>
      <c r="B40" s="4" t="inlineStr">
        <is>
          <t xml:space="preserve"> </t>
        </is>
      </c>
      <c r="C40" s="4" t="inlineStr">
        <is>
          <t xml:space="preserve"> </t>
        </is>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and Convertible Promissory Notes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Schedule of Convertible Promissory Notes</t>
        </is>
      </c>
      <c r="B4" s="4" t="inlineStr">
        <is>
          <t xml:space="preserve">The
following table summarizes the Company’s outstanding convertible notes as of September 30, 2022, and December 31, 2021: Schedule of Convertible Promissory Notes
(in thousands) September 30, 2022 December 31, 2021
Convertible Notes $ 1,300 $ 1,516
Unamortized discounts and fees (178 ) (530 )
Convertible notes payable, net $ 1,122 $ 986 </t>
        </is>
      </c>
      <c r="C4" s="4" t="inlineStr">
        <is>
          <t xml:space="preserve">The
following table summarizes the Company’s outstanding convertible notes as of December 31, 2021, and December 31, 2020: Schedule
of Convertible Promissory Notes
(in
thousands) December
31, 2021 December
31, 2020
Convertible
Notes $ 1,516 $ 720
Unamortized
discounts (530 ) (79 )
Convertible
Notes Payable $ 986 $ 641 </t>
        </is>
      </c>
    </row>
    <row r="5">
      <c r="A5" s="4" t="inlineStr">
        <is>
          <t>Schedule of Fair Value of Derivative Liabilities Estimated Issuance and Valuation Mode</t>
        </is>
      </c>
      <c r="B5" s="4" t="inlineStr">
        <is>
          <t>During
the nine months period ended September 30, 2022, the fair value of the derivative liabilities was estimated at issuance and at September
30, 2022, using the Binomial Lattice valuation model with the following assumptions: Schedule of Fair Value of Derivative Liabilities Estimated Issuance and Valuation Mode
Dividend rate — %
Term (in years) 0.0 1.07
Volatility 147 317.47 %
Risk-free interest rate 1.28 4.25 %</t>
        </is>
      </c>
      <c r="C5" s="4" t="inlineStr">
        <is>
          <t>During
the year ended December 31, 2021, the fair value of the derivative liabilities was estimated at issuance and at the December 31, 2021,
using the Binomial Lattice valuation model with the following assumptions: Schedule
of Fair Value of Derivative Liabilities Estimated Issuance and Valuation Mode
Dividend
rate — %
Term
(in years) 0.01
to
1
year
Volatility 247 %
to 412 %
Risk-free
interest rate 0.07 %
to 1.26 %</t>
        </is>
      </c>
    </row>
    <row r="6">
      <c r="A6" s="4" t="inlineStr">
        <is>
          <t>Schedule of Outstanding Term Loans</t>
        </is>
      </c>
      <c r="B6" s="4" t="inlineStr">
        <is>
          <t xml:space="preserve">The
following table summarizes the Company’s outstanding term loans: Schedule
of Outstanding Term Loans
(in thousands) September 30, December 30,
2019 Term Loan $ 5,677 $ 5,677
2022 Term Loan 2,222 -
Notes payable 7,899 5,677
Unamortized discounts (1,029 ) -
Loans payable $ 6,870 $ 5,677 </t>
        </is>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chedule of Stockholders’ Equity Note, Warrants or Rights</t>
        </is>
      </c>
      <c r="B4" s="4" t="inlineStr">
        <is>
          <t xml:space="preserve">Schedule
of Stockholders’ Equity Note, Warrants or Rights
Shares 2023 2024 2025 2026 2027
Series E Preferred Stock 1,520,280 1,520,280 - - - -
Series F Preferred Stock 154,425 154,425 - - - -
Bridge Loan 1,111,112 - - - - 1,111,112
Convertible Notes (CVN) 2,389,394 - 145,056 36,777,552 345,600 -
Other 17,441 13 1,179 3,201 - -
Total Warrants 5,192,652 1,674,718 3,236,550 1,899,917 345,600 1,111,112 </t>
        </is>
      </c>
      <c r="C4" s="4" t="inlineStr">
        <is>
          <t xml:space="preserve"> Schedule
of Stockholders’ Equity Note, Warrants or Rights
Warrant
Summary:
Shares 2023 2024 2025 2026
Issued
with Series E Preferred Stock 1,520,280 1,520,280 — — —
Issued
with Series F Preferred Stock 154,425 154,425 — — —
Issued
with Convertible Notes 2,039,117 — 123,620 1,645,930 269,567
Other 17,441 504 16,775 162 —
Total
Warrants 3,731,263 1,675,209 140,395 1,646,092 269,567 </t>
        </is>
      </c>
    </row>
    <row r="5">
      <c r="A5" s="4" t="inlineStr">
        <is>
          <t>Schedule of Warrants</t>
        </is>
      </c>
      <c r="B5" s="4" t="inlineStr">
        <is>
          <t xml:space="preserve">Schedule of Warrants
Shares
Warrants as of December 31, 2021 3,731,263
Issued as a result of price adjustments on convertible notes 133,284
Variable quantity of warrants related to the February 2020 note 216,993
Warrants issued with 2022 Bridge Note 1,111,112
Warrants as of September 30, 2022 5,192,652 </t>
        </is>
      </c>
      <c r="C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tock Incentive Plans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hare Based Payments Arrangement, Option Activity</t>
        </is>
      </c>
      <c r="B4" s="4" t="inlineStr">
        <is>
          <t xml:space="preserve">The
following table summarizes stock option activity for the nine-month period ended September 30, 2022: Schedule
of Share Based Payments Arrangement, Option Activity
Options Outstanding
Shares Weighted Average Exercise Price
Outstanding, December 31, 2021 19,203 $ 19.40
Options expired / forfeited (203 ) 34.00
Outstanding, September 30, 2022 19,000 19.60
Exercisable, September 30, 2022 19,000 $ 19.60 </t>
        </is>
      </c>
      <c r="C4" s="4" t="inlineStr">
        <is>
          <t xml:space="preserve">The
following table summarizes stock option activity for the year ended December 31, 2021 and 2020: Schedule
of Share Based Payments Arrangement, Option Activity
Options
Outstanding
Shares Weighted Average Exercise Price
Outstanding,
December 31, 2019 203,568 $ 11.60
Options
expired / forfeited (184,000 ) $ 10.60
Outstanding, December 31, 2020 19,568 $ 20.00
Options
expired / forfeited (365 ) $ 36.60
Outstanding,
December 31, 2021 19,203 $ 19.40
Exercisable,
December 31, 2021 19.203 $ 19.40 </t>
        </is>
      </c>
    </row>
    <row r="5">
      <c r="A5" s="4" t="inlineStr">
        <is>
          <t>Schedule of Share Based Payment Arrangement, Option, Exercise Price Range</t>
        </is>
      </c>
      <c r="B5" s="4" t="inlineStr">
        <is>
          <t xml:space="preserve">The
following table summarizes additional information on the Company’s stock options outstanding at September 30, 2022: Schedule
of Share Based Payment Arrangement, Option, Exercise Price Range
Options Outstanding Options Exercisable
Exercise Price Number Outstanding Weighted- Average Remaining Contractual Life (Years) Weighted Average Exercise Price Number Exercisable Weighted Average Exercise Price
19.60 19,000 0.59 $ 19.60 19,000 $ 19.60
Totals 19,000 0.59 $ 19.60 19,000 $ 19.60 </t>
        </is>
      </c>
      <c r="C5" s="4" t="inlineStr">
        <is>
          <t xml:space="preserve">The
following table summarizes additional information on the Company’s stock options outstanding at December 31, 2021: Schedule
of Share Based Payment Arrangement, Option, Exercise Price Range
Options
Outstanding Options
Exercisable
Range
of Exercise Prices Number
Outstanding Weighted-
Average Remaining Contractual Life
(Years) Weighted
Average Exercise Price Number
Exercisable Weighted
Average Exercise Price
$ 19.60 19,000 1.33 $ 19.60 19,000 $ 19.60
$ 34.00 203 0.02 $ 34.00 203 $ 34.00
Totals 19,203 1.32 $ 19.75 19,203 $ 1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 and Liabilities</t>
        </is>
      </c>
      <c r="B4" s="4" t="inlineStr">
        <is>
          <t xml:space="preserve">The Company’s net deferred
tax assets, deferred tax liabilities and valuation allowance as of December 31, 2021 and 2020 are summarized as follows: Schedule of Deferred Tax Assets and Liabilities
(in
thousands) 2021 2020
Years
Ended December 31,
(in
thousands) 2021 2020
Deferred
tax assets:
Net
operating loss carryforwards $ 8,402 $ 7,741
Inventory
reserve 114
Depreciation
and amortization 1,272 2,226
Share
based compensation 647 599
Other 613 297
Total
deferred tax assets 10,935 10,977
Valuation
allowance (10,935 ) (10,977 )
Net
deferred tax assets — —
Deferred
tax liabilities:
Intangible
assets — —
Net
deferred tax liabiliti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Fair Value Measurements (Details) - USD ($) $ in Thousands</t>
        </is>
      </c>
      <c r="B1" s="2" t="inlineStr">
        <is>
          <t>Sep. 30,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rivative liabilities</t>
        </is>
      </c>
      <c r="B3" s="5" t="n">
        <v>7260</v>
      </c>
      <c r="C3" s="5" t="n">
        <v>7697</v>
      </c>
      <c r="D3" s="4" t="inlineStr">
        <is>
          <t xml:space="preserve"> </t>
        </is>
      </c>
    </row>
    <row r="4">
      <c r="A4" s="4" t="inlineStr">
        <is>
          <t>Total</t>
        </is>
      </c>
      <c r="B4" s="6" t="n">
        <v>7260</v>
      </c>
      <c r="C4" s="6" t="n">
        <v>7697</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rivative liabilities</t>
        </is>
      </c>
      <c r="B7" s="4" t="inlineStr">
        <is>
          <t xml:space="preserve"> </t>
        </is>
      </c>
      <c r="C7" s="4" t="inlineStr">
        <is>
          <t xml:space="preserve"> </t>
        </is>
      </c>
      <c r="D7" s="4" t="inlineStr">
        <is>
          <t xml:space="preserve"> </t>
        </is>
      </c>
    </row>
    <row r="8">
      <c r="A8" s="4" t="inlineStr">
        <is>
          <t>Total</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rivative liabilitie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rivative liabilities</t>
        </is>
      </c>
      <c r="B15" s="6" t="n">
        <v>7260</v>
      </c>
      <c r="C15" s="6" t="n">
        <v>7697</v>
      </c>
      <c r="D15" s="4" t="inlineStr">
        <is>
          <t xml:space="preserve"> </t>
        </is>
      </c>
    </row>
    <row r="16">
      <c r="A16" s="4" t="inlineStr">
        <is>
          <t>Total</t>
        </is>
      </c>
      <c r="B16" s="5" t="n">
        <v>7260</v>
      </c>
      <c r="C16" s="5" t="n">
        <v>7697</v>
      </c>
      <c r="D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oll Forward of Level 3 Financial Instruments (Details) - USD ($) $ in Thousands</t>
        </is>
      </c>
      <c r="B1" s="2" t="inlineStr">
        <is>
          <t>9 Months Ended</t>
        </is>
      </c>
      <c r="C1" s="2" t="inlineStr">
        <is>
          <t>12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Balance at December 31, 2021</t>
        </is>
      </c>
      <c r="B4" s="5" t="n">
        <v>7697</v>
      </c>
      <c r="C4" s="4" t="inlineStr">
        <is>
          <t xml:space="preserve"> </t>
        </is>
      </c>
    </row>
    <row r="5">
      <c r="A5" s="4" t="inlineStr">
        <is>
          <t>Initial valuation of derivative liabilities included in debt discount</t>
        </is>
      </c>
      <c r="B5" s="6" t="n">
        <v>1314</v>
      </c>
      <c r="C5" s="6" t="n">
        <v>377</v>
      </c>
    </row>
    <row r="6">
      <c r="A6" s="4" t="inlineStr">
        <is>
          <t>Initial valuation of derivative liabilities included in derivative expense</t>
        </is>
      </c>
      <c r="B6" s="6" t="n">
        <v>108</v>
      </c>
      <c r="C6" s="6" t="n">
        <v>1594</v>
      </c>
    </row>
    <row r="7">
      <c r="A7" s="4" t="inlineStr">
        <is>
          <t>Reclassification of derivative liabilities loss to gain on debt extinguishment</t>
        </is>
      </c>
      <c r="B7" s="6" t="n">
        <v>-325</v>
      </c>
      <c r="C7" s="6" t="n">
        <v>-245</v>
      </c>
    </row>
    <row r="8">
      <c r="A8" s="4" t="inlineStr">
        <is>
          <t>Reclass from additional paid-in capital</t>
        </is>
      </c>
      <c r="B8" s="4" t="inlineStr">
        <is>
          <t xml:space="preserve"> </t>
        </is>
      </c>
      <c r="C8" s="6" t="n">
        <v>3462</v>
      </c>
    </row>
    <row r="9">
      <c r="A9" s="4" t="inlineStr">
        <is>
          <t>Change in fair value included in derivative expense</t>
        </is>
      </c>
      <c r="B9" s="6" t="n">
        <v>-1534</v>
      </c>
      <c r="C9" s="6" t="n">
        <v>2509</v>
      </c>
    </row>
    <row r="10">
      <c r="A10" s="4" t="inlineStr">
        <is>
          <t>Balance at September 30, 2022</t>
        </is>
      </c>
      <c r="B10" s="6" t="n">
        <v>7260</v>
      </c>
      <c r="C10" s="6" t="n">
        <v>7697</v>
      </c>
    </row>
    <row r="11">
      <c r="A11" s="4" t="inlineStr">
        <is>
          <t>Warrant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Balance at December 31, 2021</t>
        </is>
      </c>
      <c r="B13" s="6" t="n">
        <v>5336</v>
      </c>
      <c r="C13" s="4" t="inlineStr">
        <is>
          <t xml:space="preserve"> </t>
        </is>
      </c>
    </row>
    <row r="14">
      <c r="A14" s="4" t="inlineStr">
        <is>
          <t>Initial valuation of derivative liabilities included in debt discount</t>
        </is>
      </c>
      <c r="B14" s="4" t="inlineStr">
        <is>
          <t xml:space="preserve"> </t>
        </is>
      </c>
      <c r="C14" s="4" t="inlineStr">
        <is>
          <t xml:space="preserve"> </t>
        </is>
      </c>
    </row>
    <row r="15">
      <c r="A15" s="4" t="inlineStr">
        <is>
          <t>Initial valuation of derivative liabilities included in derivative expense</t>
        </is>
      </c>
      <c r="B15" s="4" t="inlineStr">
        <is>
          <t xml:space="preserve"> </t>
        </is>
      </c>
      <c r="C15" s="6" t="n">
        <v>246</v>
      </c>
    </row>
    <row r="16">
      <c r="A16" s="4" t="inlineStr">
        <is>
          <t>Reclassification of derivative liabilities loss to gain on debt extinguishment</t>
        </is>
      </c>
      <c r="B16" s="4" t="inlineStr">
        <is>
          <t xml:space="preserve"> </t>
        </is>
      </c>
      <c r="C16" s="6" t="n">
        <v>-52</v>
      </c>
    </row>
    <row r="17">
      <c r="A17" s="4" t="inlineStr">
        <is>
          <t>Reclass from additional paid-in capital</t>
        </is>
      </c>
      <c r="B17" s="4" t="inlineStr">
        <is>
          <t xml:space="preserve"> </t>
        </is>
      </c>
      <c r="C17" s="6" t="n">
        <v>3107</v>
      </c>
    </row>
    <row r="18">
      <c r="A18" s="4" t="inlineStr">
        <is>
          <t>Change in fair value included in derivative expense</t>
        </is>
      </c>
      <c r="B18" s="4" t="inlineStr">
        <is>
          <t xml:space="preserve"> </t>
        </is>
      </c>
      <c r="C18" s="6" t="n">
        <v>2035</v>
      </c>
    </row>
    <row r="19">
      <c r="A19" s="4" t="inlineStr">
        <is>
          <t>Balance at September 30, 2022</t>
        </is>
      </c>
      <c r="B19" s="4" t="inlineStr">
        <is>
          <t xml:space="preserve"> </t>
        </is>
      </c>
      <c r="C19" s="6" t="n">
        <v>5336</v>
      </c>
    </row>
    <row r="20">
      <c r="A20" s="4" t="inlineStr">
        <is>
          <t>Convertible Not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Balance at December 31, 2021</t>
        </is>
      </c>
      <c r="B22" s="6" t="n">
        <v>2361</v>
      </c>
      <c r="C22" s="4" t="inlineStr">
        <is>
          <t xml:space="preserve"> </t>
        </is>
      </c>
    </row>
    <row r="23">
      <c r="A23" s="4" t="inlineStr">
        <is>
          <t>Initial valuation of derivative liabilities included in debt discount</t>
        </is>
      </c>
      <c r="B23" s="6" t="n">
        <v>163</v>
      </c>
      <c r="C23" s="6" t="n">
        <v>377</v>
      </c>
    </row>
    <row r="24">
      <c r="A24" s="4" t="inlineStr">
        <is>
          <t>Initial valuation of derivative liabilities included in derivative expense</t>
        </is>
      </c>
      <c r="B24" s="6" t="n">
        <v>108</v>
      </c>
      <c r="C24" s="6" t="n">
        <v>1348</v>
      </c>
    </row>
    <row r="25">
      <c r="A25" s="4" t="inlineStr">
        <is>
          <t>Reclassification of derivative liabilities loss to gain on debt extinguishment</t>
        </is>
      </c>
      <c r="B25" s="6" t="n">
        <v>-325</v>
      </c>
      <c r="C25" s="6" t="n">
        <v>-193</v>
      </c>
    </row>
    <row r="26">
      <c r="A26" s="4" t="inlineStr">
        <is>
          <t>Reclass from additional paid-in capital</t>
        </is>
      </c>
      <c r="B26" s="4" t="inlineStr">
        <is>
          <t xml:space="preserve"> </t>
        </is>
      </c>
      <c r="C26" s="6" t="n">
        <v>355</v>
      </c>
    </row>
    <row r="27">
      <c r="A27" s="4" t="inlineStr">
        <is>
          <t>Change in fair value included in derivative expense</t>
        </is>
      </c>
      <c r="B27" s="6" t="n">
        <v>-1216</v>
      </c>
      <c r="C27" s="6" t="n">
        <v>474</v>
      </c>
    </row>
    <row r="28">
      <c r="A28" s="4" t="inlineStr">
        <is>
          <t>Balance at September 30, 2022</t>
        </is>
      </c>
      <c r="B28" s="6" t="n">
        <v>1091</v>
      </c>
      <c r="C28" s="6" t="n">
        <v>2361</v>
      </c>
    </row>
    <row r="29">
      <c r="A29" s="4" t="inlineStr">
        <is>
          <t>Warrant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Balance at December 31, 2021</t>
        </is>
      </c>
      <c r="B31" s="6" t="n">
        <v>5336</v>
      </c>
      <c r="C31" s="4" t="inlineStr">
        <is>
          <t xml:space="preserve"> </t>
        </is>
      </c>
    </row>
    <row r="32">
      <c r="A32" s="4" t="inlineStr">
        <is>
          <t>Initial valuation of derivative liabilities included in debt discount</t>
        </is>
      </c>
      <c r="B32" s="6" t="n">
        <v>1151</v>
      </c>
      <c r="C32" s="4" t="inlineStr">
        <is>
          <t xml:space="preserve"> </t>
        </is>
      </c>
    </row>
    <row r="33">
      <c r="A33" s="4" t="inlineStr">
        <is>
          <t>Initial valuation of derivative liabilities included in derivative expense</t>
        </is>
      </c>
      <c r="B33" s="4" t="inlineStr">
        <is>
          <t xml:space="preserve"> </t>
        </is>
      </c>
      <c r="C33" s="4" t="inlineStr">
        <is>
          <t xml:space="preserve"> </t>
        </is>
      </c>
    </row>
    <row r="34">
      <c r="A34" s="4" t="inlineStr">
        <is>
          <t>Reclassification of derivative liabilities loss to gain on debt extinguishment</t>
        </is>
      </c>
      <c r="B34" s="4" t="inlineStr">
        <is>
          <t xml:space="preserve"> </t>
        </is>
      </c>
      <c r="C34" s="4" t="inlineStr">
        <is>
          <t xml:space="preserve"> </t>
        </is>
      </c>
    </row>
    <row r="35">
      <c r="A35" s="4" t="inlineStr">
        <is>
          <t>Change in fair value included in derivative expense</t>
        </is>
      </c>
      <c r="B35" s="6" t="n">
        <v>-318</v>
      </c>
      <c r="C35" s="4" t="inlineStr">
        <is>
          <t xml:space="preserve"> </t>
        </is>
      </c>
    </row>
    <row r="36">
      <c r="A36" s="4" t="inlineStr">
        <is>
          <t>Balance at September 30, 2022</t>
        </is>
      </c>
      <c r="B36" s="5" t="n">
        <v>6169</v>
      </c>
      <c r="C36" s="5" t="n">
        <v>533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Earnings Per Share, Basic and Diluted (Details)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804</v>
      </c>
      <c r="C4" s="5" t="n">
        <v>99</v>
      </c>
      <c r="D4" s="5" t="n">
        <v>-74</v>
      </c>
      <c r="E4" s="5" t="n">
        <v>-3739</v>
      </c>
      <c r="F4" s="5" t="n">
        <v>-514</v>
      </c>
      <c r="G4" s="5" t="n">
        <v>-428</v>
      </c>
      <c r="H4" s="5" t="n">
        <v>-1779</v>
      </c>
      <c r="I4" s="5" t="n">
        <v>-4682</v>
      </c>
      <c r="J4" s="5" t="n">
        <v>-6351</v>
      </c>
      <c r="K4" s="5" t="n">
        <v>-3766</v>
      </c>
    </row>
    <row r="5">
      <c r="A5" s="4" t="inlineStr">
        <is>
          <t>Dividends</t>
        </is>
      </c>
      <c r="B5" s="6" t="n">
        <v>-8</v>
      </c>
      <c r="C5" s="4" t="inlineStr">
        <is>
          <t xml:space="preserve"> </t>
        </is>
      </c>
      <c r="D5" s="4" t="inlineStr">
        <is>
          <t xml:space="preserve"> </t>
        </is>
      </c>
      <c r="E5" s="6" t="n">
        <v>-406</v>
      </c>
      <c r="F5" s="4" t="inlineStr">
        <is>
          <t xml:space="preserve"> </t>
        </is>
      </c>
      <c r="G5" s="4" t="inlineStr">
        <is>
          <t xml:space="preserve"> </t>
        </is>
      </c>
      <c r="H5" s="6" t="n">
        <v>-574</v>
      </c>
      <c r="I5" s="6" t="n">
        <v>-1679</v>
      </c>
      <c r="J5" s="6" t="n">
        <v>-2054</v>
      </c>
      <c r="K5" s="6" t="n">
        <v>-1540</v>
      </c>
    </row>
    <row r="6">
      <c r="A6" s="4" t="inlineStr">
        <is>
          <t>Net Loss allocable to common stockholders</t>
        </is>
      </c>
      <c r="B6" s="5" t="n">
        <v>-1812</v>
      </c>
      <c r="C6" s="4" t="inlineStr">
        <is>
          <t xml:space="preserve"> </t>
        </is>
      </c>
      <c r="D6" s="4" t="inlineStr">
        <is>
          <t xml:space="preserve"> </t>
        </is>
      </c>
      <c r="E6" s="5" t="n">
        <v>-4145</v>
      </c>
      <c r="F6" s="4" t="inlineStr">
        <is>
          <t xml:space="preserve"> </t>
        </is>
      </c>
      <c r="G6" s="4" t="inlineStr">
        <is>
          <t xml:space="preserve"> </t>
        </is>
      </c>
      <c r="H6" s="5" t="n">
        <v>-2353</v>
      </c>
      <c r="I6" s="5" t="n">
        <v>-6361</v>
      </c>
      <c r="J6" s="5" t="n">
        <v>-8405</v>
      </c>
      <c r="K6" s="5" t="n">
        <v>-5306</v>
      </c>
    </row>
    <row r="7">
      <c r="A7" s="4" t="inlineStr">
        <is>
          <t>Weighted average common shares outstanding used to compute net loss per share, basic and diluted</t>
        </is>
      </c>
      <c r="B7" s="6" t="n">
        <v>3160877</v>
      </c>
      <c r="C7" s="4" t="inlineStr">
        <is>
          <t xml:space="preserve"> </t>
        </is>
      </c>
      <c r="D7" s="4" t="inlineStr">
        <is>
          <t xml:space="preserve"> </t>
        </is>
      </c>
      <c r="E7" s="6" t="n">
        <v>649321</v>
      </c>
      <c r="F7" s="4" t="inlineStr">
        <is>
          <t xml:space="preserve"> </t>
        </is>
      </c>
      <c r="G7" s="4" t="inlineStr">
        <is>
          <t xml:space="preserve"> </t>
        </is>
      </c>
      <c r="H7" s="6" t="n">
        <v>2019953</v>
      </c>
      <c r="I7" s="6" t="n">
        <v>587117</v>
      </c>
      <c r="J7" s="6" t="n">
        <v>654700</v>
      </c>
      <c r="K7" s="6" t="n">
        <v>548514</v>
      </c>
    </row>
    <row r="8">
      <c r="A8" s="4" t="inlineStr">
        <is>
          <t>Net loss per share</t>
        </is>
      </c>
      <c r="B8" s="7" t="n">
        <v>-0.57</v>
      </c>
      <c r="C8" s="4" t="inlineStr">
        <is>
          <t xml:space="preserve"> </t>
        </is>
      </c>
      <c r="D8" s="4" t="inlineStr">
        <is>
          <t xml:space="preserve"> </t>
        </is>
      </c>
      <c r="E8" s="7" t="n">
        <v>-6.38</v>
      </c>
      <c r="F8" s="4" t="inlineStr">
        <is>
          <t xml:space="preserve"> </t>
        </is>
      </c>
      <c r="G8" s="4" t="inlineStr">
        <is>
          <t xml:space="preserve"> </t>
        </is>
      </c>
      <c r="H8" s="7" t="n">
        <v>-1.16</v>
      </c>
      <c r="I8" s="7" t="n">
        <v>-10.83</v>
      </c>
      <c r="J8" s="7" t="n">
        <v>-12.84</v>
      </c>
      <c r="K8" s="7" t="n">
        <v>-9.67</v>
      </c>
    </row>
  </sheetData>
  <mergeCells count="4">
    <mergeCell ref="A1:A2"/>
    <mergeCell ref="B1:G1"/>
    <mergeCell ref="H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7786089</v>
      </c>
      <c r="C4" s="6" t="n">
        <v>6708991</v>
      </c>
      <c r="D4" s="6" t="n">
        <v>8580979</v>
      </c>
      <c r="E4" s="6" t="n">
        <v>7935432</v>
      </c>
    </row>
    <row r="5">
      <c r="A5" s="4" t="inlineStr">
        <is>
          <t>Stock Options Outstanding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19000</v>
      </c>
      <c r="C7" s="6" t="n">
        <v>19378</v>
      </c>
      <c r="D7" s="6" t="n">
        <v>19203</v>
      </c>
      <c r="E7" s="6" t="n">
        <v>19568</v>
      </c>
    </row>
    <row r="8">
      <c r="A8" s="4" t="inlineStr">
        <is>
          <t>Convertible Notes Payable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2389770</v>
      </c>
      <c r="C10" s="6" t="n">
        <v>1216640</v>
      </c>
      <c r="D10" s="6" t="n">
        <v>2434842</v>
      </c>
      <c r="E10" s="6" t="n">
        <v>168293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5192652</v>
      </c>
      <c r="C13" s="6" t="n">
        <v>3065318</v>
      </c>
      <c r="D13" s="6" t="n">
        <v>3731263</v>
      </c>
      <c r="E13" s="6" t="n">
        <v>3909100</v>
      </c>
    </row>
    <row r="14">
      <c r="A14" s="4" t="inlineStr">
        <is>
          <t>Series C 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3334</v>
      </c>
      <c r="C16" s="6" t="n">
        <v>3334</v>
      </c>
      <c r="D16" s="6" t="n">
        <v>3334</v>
      </c>
      <c r="E16" s="6" t="n">
        <v>3334</v>
      </c>
    </row>
    <row r="17">
      <c r="A17" s="4" t="inlineStr">
        <is>
          <t>Series D Preferr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2500</v>
      </c>
      <c r="C19" s="6" t="n">
        <v>2500</v>
      </c>
      <c r="D19" s="6" t="n">
        <v>2500</v>
      </c>
      <c r="E19" s="6" t="n">
        <v>2500</v>
      </c>
    </row>
    <row r="20">
      <c r="A20" s="4" t="inlineStr">
        <is>
          <t>Series E Preferred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178833</v>
      </c>
      <c r="C22" s="6" t="n">
        <v>2175826</v>
      </c>
      <c r="D22" s="6" t="n">
        <v>2162076</v>
      </c>
      <c r="E22" s="6" t="n">
        <v>2102801</v>
      </c>
    </row>
    <row r="23">
      <c r="A23" s="4" t="inlineStr">
        <is>
          <t>Series F Preferred Stock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6" t="n">
        <v>225995</v>
      </c>
      <c r="D25" s="6" t="n">
        <v>227761</v>
      </c>
      <c r="E25" s="6" t="n">
        <v>2151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Details Narrative)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5" t="n">
        <v>133000</v>
      </c>
      <c r="C4" s="4" t="inlineStr">
        <is>
          <t xml:space="preserve"> </t>
        </is>
      </c>
      <c r="D4" s="4" t="inlineStr">
        <is>
          <t xml:space="preserve"> </t>
        </is>
      </c>
      <c r="E4" s="4" t="inlineStr">
        <is>
          <t xml:space="preserve"> </t>
        </is>
      </c>
      <c r="F4" s="4" t="inlineStr">
        <is>
          <t xml:space="preserve"> </t>
        </is>
      </c>
      <c r="G4" s="4" t="inlineStr">
        <is>
          <t xml:space="preserve"> </t>
        </is>
      </c>
      <c r="H4" s="5" t="n">
        <v>133000</v>
      </c>
      <c r="I4" s="4" t="inlineStr">
        <is>
          <t xml:space="preserve"> </t>
        </is>
      </c>
      <c r="J4" s="5" t="n">
        <v>76000</v>
      </c>
      <c r="K4" s="4" t="inlineStr">
        <is>
          <t xml:space="preserve"> </t>
        </is>
      </c>
    </row>
    <row r="5">
      <c r="A5" s="4" t="inlineStr">
        <is>
          <t>Working capital</t>
        </is>
      </c>
      <c r="B5" s="6" t="n">
        <v>21800000</v>
      </c>
      <c r="C5" s="4" t="inlineStr">
        <is>
          <t xml:space="preserve"> </t>
        </is>
      </c>
      <c r="D5" s="4" t="inlineStr">
        <is>
          <t xml:space="preserve"> </t>
        </is>
      </c>
      <c r="E5" s="4" t="inlineStr">
        <is>
          <t xml:space="preserve"> </t>
        </is>
      </c>
      <c r="F5" s="4" t="inlineStr">
        <is>
          <t xml:space="preserve"> </t>
        </is>
      </c>
      <c r="G5" s="4" t="inlineStr">
        <is>
          <t xml:space="preserve"> </t>
        </is>
      </c>
      <c r="H5" s="6" t="n">
        <v>21800000</v>
      </c>
      <c r="I5" s="4" t="inlineStr">
        <is>
          <t xml:space="preserve"> </t>
        </is>
      </c>
      <c r="J5" s="6" t="n">
        <v>25100000</v>
      </c>
      <c r="K5" s="4" t="inlineStr">
        <is>
          <t xml:space="preserve"> </t>
        </is>
      </c>
    </row>
    <row r="6">
      <c r="A6" s="4" t="inlineStr">
        <is>
          <t>Net Income (Loss), Including Portion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00000</v>
      </c>
      <c r="K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62000</v>
      </c>
      <c r="I7" s="5" t="n">
        <v>369000</v>
      </c>
      <c r="J7" s="6" t="n">
        <v>664000</v>
      </c>
      <c r="K7" s="5" t="n">
        <v>588000</v>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3000000</v>
      </c>
      <c r="K8" s="4" t="inlineStr">
        <is>
          <t xml:space="preserve"> </t>
        </is>
      </c>
    </row>
    <row r="9">
      <c r="A9" s="4" t="inlineStr">
        <is>
          <t>Cash Equivalents, at 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6000</v>
      </c>
      <c r="K9" s="4" t="inlineStr">
        <is>
          <t xml:space="preserve"> </t>
        </is>
      </c>
    </row>
    <row r="10">
      <c r="A10" s="4" t="inlineStr">
        <is>
          <t>Fair Value, Net Asset (Liability)</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0</v>
      </c>
      <c r="K10" s="5" t="n">
        <v>0</v>
      </c>
    </row>
    <row r="11">
      <c r="A11" s="4" t="inlineStr">
        <is>
          <t>Common Stock, Shares Authorized</t>
        </is>
      </c>
      <c r="B11" s="6" t="n">
        <v>180000000</v>
      </c>
      <c r="C11" s="4" t="inlineStr">
        <is>
          <t xml:space="preserve"> </t>
        </is>
      </c>
      <c r="D11" s="4" t="inlineStr">
        <is>
          <t xml:space="preserve"> </t>
        </is>
      </c>
      <c r="E11" s="4" t="inlineStr">
        <is>
          <t xml:space="preserve"> </t>
        </is>
      </c>
      <c r="F11" s="4" t="inlineStr">
        <is>
          <t xml:space="preserve"> </t>
        </is>
      </c>
      <c r="G11" s="4" t="inlineStr">
        <is>
          <t xml:space="preserve"> </t>
        </is>
      </c>
      <c r="H11" s="6" t="n">
        <v>180000000</v>
      </c>
      <c r="I11" s="4" t="inlineStr">
        <is>
          <t xml:space="preserve"> </t>
        </is>
      </c>
      <c r="J11" s="6" t="n">
        <v>180000000</v>
      </c>
      <c r="K11" s="6" t="n">
        <v>180000000</v>
      </c>
    </row>
    <row r="12">
      <c r="A12" s="4" t="inlineStr">
        <is>
          <t>Net loss</t>
        </is>
      </c>
      <c r="B12" s="5" t="n">
        <v>1804000</v>
      </c>
      <c r="C12" s="5" t="n">
        <v>-99000</v>
      </c>
      <c r="D12" s="5" t="n">
        <v>74000</v>
      </c>
      <c r="E12" s="5" t="n">
        <v>3739000</v>
      </c>
      <c r="F12" s="5" t="n">
        <v>514000</v>
      </c>
      <c r="G12" s="5" t="n">
        <v>428000</v>
      </c>
      <c r="H12" s="5" t="n">
        <v>1779000</v>
      </c>
      <c r="I12" s="5" t="n">
        <v>4682000</v>
      </c>
      <c r="J12" s="5" t="n">
        <v>6351000</v>
      </c>
      <c r="K12" s="5" t="n">
        <v>3766000</v>
      </c>
    </row>
    <row r="13">
      <c r="A13" s="4" t="inlineStr">
        <is>
          <t>Accumulated deficit</t>
        </is>
      </c>
      <c r="B13" s="6" t="n">
        <v>55370000</v>
      </c>
      <c r="C13" s="4" t="inlineStr">
        <is>
          <t xml:space="preserve"> </t>
        </is>
      </c>
      <c r="D13" s="4" t="inlineStr">
        <is>
          <t xml:space="preserve"> </t>
        </is>
      </c>
      <c r="E13" s="4" t="inlineStr">
        <is>
          <t xml:space="preserve"> </t>
        </is>
      </c>
      <c r="F13" s="4" t="inlineStr">
        <is>
          <t xml:space="preserve"> </t>
        </is>
      </c>
      <c r="G13" s="4" t="inlineStr">
        <is>
          <t xml:space="preserve"> </t>
        </is>
      </c>
      <c r="H13" s="6" t="n">
        <v>55370000</v>
      </c>
      <c r="I13" s="4" t="inlineStr">
        <is>
          <t xml:space="preserve"> </t>
        </is>
      </c>
      <c r="J13" s="6" t="n">
        <v>53017000</v>
      </c>
      <c r="K13" s="6" t="n">
        <v>44612000</v>
      </c>
    </row>
    <row r="14">
      <c r="A14" s="4" t="inlineStr">
        <is>
          <t>Cash equivalents</t>
        </is>
      </c>
      <c r="B14" s="6" t="n">
        <v>133000</v>
      </c>
      <c r="C14" s="4" t="inlineStr">
        <is>
          <t xml:space="preserve"> </t>
        </is>
      </c>
      <c r="D14" s="4" t="inlineStr">
        <is>
          <t xml:space="preserve"> </t>
        </is>
      </c>
      <c r="E14" s="4" t="inlineStr">
        <is>
          <t xml:space="preserve"> </t>
        </is>
      </c>
      <c r="F14" s="4" t="inlineStr">
        <is>
          <t xml:space="preserve"> </t>
        </is>
      </c>
      <c r="G14" s="4" t="inlineStr">
        <is>
          <t xml:space="preserve"> </t>
        </is>
      </c>
      <c r="H14" s="6" t="n">
        <v>133000</v>
      </c>
      <c r="I14" s="4" t="inlineStr">
        <is>
          <t xml:space="preserve"> </t>
        </is>
      </c>
      <c r="J14" s="6" t="n">
        <v>76000</v>
      </c>
      <c r="K14" s="5" t="n">
        <v>1000</v>
      </c>
    </row>
    <row r="15">
      <c r="A15" s="4" t="inlineStr">
        <is>
          <t>Cash</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6" t="n">
        <v>0</v>
      </c>
      <c r="K15" s="4" t="inlineStr">
        <is>
          <t xml:space="preserve"> </t>
        </is>
      </c>
    </row>
    <row r="16">
      <c r="A16" s="4" t="inlineStr">
        <is>
          <t>Cash federally insured limit amount</t>
        </is>
      </c>
      <c r="B16" s="6" t="n">
        <v>250000</v>
      </c>
      <c r="C16" s="4" t="inlineStr">
        <is>
          <t xml:space="preserve"> </t>
        </is>
      </c>
      <c r="D16" s="4" t="inlineStr">
        <is>
          <t xml:space="preserve"> </t>
        </is>
      </c>
      <c r="E16" s="4" t="inlineStr">
        <is>
          <t xml:space="preserve"> </t>
        </is>
      </c>
      <c r="F16" s="4" t="inlineStr">
        <is>
          <t xml:space="preserve"> </t>
        </is>
      </c>
      <c r="G16" s="4" t="inlineStr">
        <is>
          <t xml:space="preserve"> </t>
        </is>
      </c>
      <c r="H16" s="5" t="n">
        <v>250000</v>
      </c>
      <c r="I16" s="4" t="inlineStr">
        <is>
          <t xml:space="preserve"> </t>
        </is>
      </c>
      <c r="J16" s="5" t="n">
        <v>250000</v>
      </c>
      <c r="K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Fair Value Assumptions, Risk 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405</v>
      </c>
      <c r="I19" s="4" t="inlineStr">
        <is>
          <t xml:space="preserve"> </t>
        </is>
      </c>
      <c r="J19" s="10" t="n">
        <v>0.00069</v>
      </c>
      <c r="K19" s="4" t="inlineStr">
        <is>
          <t xml:space="preserve"> </t>
        </is>
      </c>
    </row>
    <row r="20">
      <c r="A20" s="4" t="inlineStr">
        <is>
          <t>Share-Based Compensation Arrangement by Share-Based Payment Award, Fair Value Assumptions, Weighted Average Volatilit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47</v>
      </c>
      <c r="I20" s="4" t="inlineStr">
        <is>
          <t xml:space="preserve"> </t>
        </is>
      </c>
      <c r="J20" s="11" t="n">
        <v>2.55</v>
      </c>
      <c r="K20" s="4" t="inlineStr">
        <is>
          <t xml:space="preserve"> </t>
        </is>
      </c>
    </row>
    <row r="21">
      <c r="A21" s="4" t="inlineStr">
        <is>
          <t>Fair value assumptions, expected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0 years</t>
        </is>
      </c>
      <c r="K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Fair Value Assumptions, 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425</v>
      </c>
      <c r="I24" s="4" t="inlineStr">
        <is>
          <t xml:space="preserve"> </t>
        </is>
      </c>
      <c r="J24" s="9" t="n">
        <v>0.0126</v>
      </c>
      <c r="K24" s="4" t="inlineStr">
        <is>
          <t xml:space="preserve"> </t>
        </is>
      </c>
    </row>
    <row r="25">
      <c r="A25" s="4" t="inlineStr">
        <is>
          <t>Share-Based Compensation Arrangement by Share-Based Payment Award, Fair Value Assumptions, Weighted Average Volatili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3.17</v>
      </c>
      <c r="I25" s="4" t="inlineStr">
        <is>
          <t xml:space="preserve"> </t>
        </is>
      </c>
      <c r="J25" s="11" t="n">
        <v>3.99</v>
      </c>
      <c r="K25" s="4" t="inlineStr">
        <is>
          <t xml:space="preserve"> </t>
        </is>
      </c>
    </row>
    <row r="26">
      <c r="A26" s="4" t="inlineStr">
        <is>
          <t>Fair value assumptions, expect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7 months 6 days</t>
        </is>
      </c>
      <c r="K26" s="4" t="inlineStr">
        <is>
          <t xml:space="preserve"> </t>
        </is>
      </c>
    </row>
    <row r="27">
      <c r="A27" s="4" t="inlineStr">
        <is>
          <t>Fair Value, Inputs, Level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Debt, Fair Value</t>
        </is>
      </c>
      <c r="B29" s="5" t="n">
        <v>7300000</v>
      </c>
      <c r="C29" s="4" t="inlineStr">
        <is>
          <t xml:space="preserve"> </t>
        </is>
      </c>
      <c r="D29" s="4" t="inlineStr">
        <is>
          <t xml:space="preserve"> </t>
        </is>
      </c>
      <c r="E29" s="4" t="inlineStr">
        <is>
          <t xml:space="preserve"> </t>
        </is>
      </c>
      <c r="F29" s="4" t="inlineStr">
        <is>
          <t xml:space="preserve"> </t>
        </is>
      </c>
      <c r="G29" s="4" t="inlineStr">
        <is>
          <t xml:space="preserve"> </t>
        </is>
      </c>
      <c r="H29" s="5" t="n">
        <v>7300000</v>
      </c>
      <c r="I29" s="4" t="inlineStr">
        <is>
          <t xml:space="preserve"> </t>
        </is>
      </c>
      <c r="J29" s="5" t="n">
        <v>7700000</v>
      </c>
      <c r="K29" s="4" t="inlineStr">
        <is>
          <t xml:space="preserve"> </t>
        </is>
      </c>
    </row>
  </sheetData>
  <mergeCells count="4">
    <mergeCell ref="A1:A2"/>
    <mergeCell ref="B1:G1"/>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epaid Expenses (Details Narrative) - USD ($)</t>
        </is>
      </c>
      <c r="B1" s="2" t="inlineStr">
        <is>
          <t>Sep. 30, 2022</t>
        </is>
      </c>
      <c r="C1" s="2" t="inlineStr">
        <is>
          <t>Dec. 31, 2021</t>
        </is>
      </c>
      <c r="D1" s="2" t="inlineStr">
        <is>
          <t>Dec. 31, 2020</t>
        </is>
      </c>
    </row>
    <row r="2">
      <c r="A2" s="3" t="inlineStr">
        <is>
          <t>Prepaid Expenses</t>
        </is>
      </c>
      <c r="B2" s="4" t="inlineStr">
        <is>
          <t xml:space="preserve"> </t>
        </is>
      </c>
      <c r="C2" s="4" t="inlineStr">
        <is>
          <t xml:space="preserve"> </t>
        </is>
      </c>
      <c r="D2" s="4" t="inlineStr">
        <is>
          <t xml:space="preserve"> </t>
        </is>
      </c>
    </row>
    <row r="3">
      <c r="A3" s="4" t="inlineStr">
        <is>
          <t>Prepaid expenses</t>
        </is>
      </c>
      <c r="B3" s="5" t="n">
        <v>123000</v>
      </c>
      <c r="C3" s="5" t="n">
        <v>120000</v>
      </c>
      <c r="D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2</t>
        </is>
      </c>
      <c r="C1" s="2" t="inlineStr">
        <is>
          <t>Dec. 31, 2021</t>
        </is>
      </c>
      <c r="D1" s="2" t="inlineStr">
        <is>
          <t>Dec. 31, 2020</t>
        </is>
      </c>
    </row>
    <row r="2">
      <c r="A2" s="4" t="inlineStr">
        <is>
          <t>Preferred stock, par value</t>
        </is>
      </c>
      <c r="B2" s="7" t="n">
        <v>0.01</v>
      </c>
      <c r="C2" s="7" t="n">
        <v>0.01</v>
      </c>
      <c r="D2" s="7" t="n">
        <v>0.01</v>
      </c>
    </row>
    <row r="3">
      <c r="A3" s="4" t="inlineStr">
        <is>
          <t>Preferred stock, shares authorized</t>
        </is>
      </c>
      <c r="B3" s="6" t="n">
        <v>100000</v>
      </c>
      <c r="C3" s="6" t="n">
        <v>100000</v>
      </c>
      <c r="D3" s="6" t="n">
        <v>100000</v>
      </c>
    </row>
    <row r="4">
      <c r="A4" s="4" t="inlineStr">
        <is>
          <t>Common stock, par value</t>
        </is>
      </c>
      <c r="B4" s="8" t="n">
        <v>0.006</v>
      </c>
      <c r="C4" s="8" t="n">
        <v>0.006</v>
      </c>
      <c r="D4" s="8" t="n">
        <v>0.006</v>
      </c>
    </row>
    <row r="5">
      <c r="A5" s="4" t="inlineStr">
        <is>
          <t>Common stock, shares authorized</t>
        </is>
      </c>
      <c r="B5" s="6" t="n">
        <v>180000000</v>
      </c>
      <c r="C5" s="6" t="n">
        <v>180000000</v>
      </c>
      <c r="D5" s="6" t="n">
        <v>180000000</v>
      </c>
    </row>
    <row r="6">
      <c r="A6" s="4" t="inlineStr">
        <is>
          <t>Common stock, shares issued</t>
        </is>
      </c>
      <c r="B6" s="6" t="n">
        <v>3160877</v>
      </c>
      <c r="C6" s="6" t="n">
        <v>853946</v>
      </c>
      <c r="D6" s="6" t="n">
        <v>560140</v>
      </c>
    </row>
    <row r="7">
      <c r="A7" s="4" t="inlineStr">
        <is>
          <t>Common stock, shares outstanding</t>
        </is>
      </c>
      <c r="B7" s="6" t="n">
        <v>3160877</v>
      </c>
      <c r="C7" s="6" t="n">
        <v>853946</v>
      </c>
      <c r="D7" s="6" t="n">
        <v>560140</v>
      </c>
    </row>
    <row r="8">
      <c r="A8" s="4" t="inlineStr">
        <is>
          <t>Treasury stock, shares</t>
        </is>
      </c>
      <c r="B8" s="6" t="n">
        <v>5954</v>
      </c>
      <c r="C8" s="6" t="n">
        <v>5954</v>
      </c>
      <c r="D8" s="4" t="inlineStr">
        <is>
          <t xml:space="preserve"> </t>
        </is>
      </c>
    </row>
    <row r="9">
      <c r="A9" s="4" t="inlineStr">
        <is>
          <t>Series C Convertible Preferred Stock [Member]</t>
        </is>
      </c>
      <c r="B9" s="4" t="inlineStr">
        <is>
          <t xml:space="preserve"> </t>
        </is>
      </c>
      <c r="C9" s="4" t="inlineStr">
        <is>
          <t xml:space="preserve"> </t>
        </is>
      </c>
      <c r="D9" s="4" t="inlineStr">
        <is>
          <t xml:space="preserve"> </t>
        </is>
      </c>
    </row>
    <row r="10">
      <c r="A10" s="4" t="inlineStr">
        <is>
          <t>Preferred stock, par value</t>
        </is>
      </c>
      <c r="B10" s="7" t="n">
        <v>0.01</v>
      </c>
      <c r="C10" s="7" t="n">
        <v>0.01</v>
      </c>
      <c r="D10" s="7" t="n">
        <v>0.01</v>
      </c>
    </row>
    <row r="11">
      <c r="A11" s="4" t="inlineStr">
        <is>
          <t>Preferred stock, shares authorized</t>
        </is>
      </c>
      <c r="B11" s="6" t="n">
        <v>1200</v>
      </c>
      <c r="C11" s="6" t="n">
        <v>1200</v>
      </c>
      <c r="D11" s="6" t="n">
        <v>1200</v>
      </c>
    </row>
    <row r="12">
      <c r="A12" s="4" t="inlineStr">
        <is>
          <t>Preferred stock, shares issued</t>
        </is>
      </c>
      <c r="B12" s="6" t="n">
        <v>100</v>
      </c>
      <c r="C12" s="6" t="n">
        <v>100</v>
      </c>
      <c r="D12" s="6" t="n">
        <v>100</v>
      </c>
    </row>
    <row r="13">
      <c r="A13" s="4" t="inlineStr">
        <is>
          <t>Preferred stock, shares outstanding</t>
        </is>
      </c>
      <c r="B13" s="6" t="n">
        <v>100</v>
      </c>
      <c r="C13" s="6" t="n">
        <v>100</v>
      </c>
      <c r="D13" s="6" t="n">
        <v>100</v>
      </c>
    </row>
    <row r="14">
      <c r="A14" s="4" t="inlineStr">
        <is>
          <t>Preferred stock, liquidation preference value</t>
        </is>
      </c>
      <c r="B14" s="5" t="n">
        <v>510000</v>
      </c>
      <c r="C14" s="5" t="n">
        <v>510000</v>
      </c>
      <c r="D14" s="5" t="n">
        <v>510000</v>
      </c>
    </row>
    <row r="15">
      <c r="A15" s="4" t="inlineStr">
        <is>
          <t>Series D Convertible Preferred Stock [Member]</t>
        </is>
      </c>
      <c r="B15" s="4" t="inlineStr">
        <is>
          <t xml:space="preserve"> </t>
        </is>
      </c>
      <c r="C15" s="4" t="inlineStr">
        <is>
          <t xml:space="preserve"> </t>
        </is>
      </c>
      <c r="D15" s="4" t="inlineStr">
        <is>
          <t xml:space="preserve"> </t>
        </is>
      </c>
    </row>
    <row r="16">
      <c r="A16" s="4" t="inlineStr">
        <is>
          <t>Preferred stock, par value</t>
        </is>
      </c>
      <c r="B16" s="7" t="n">
        <v>0.01</v>
      </c>
      <c r="C16" s="7" t="n">
        <v>0.01</v>
      </c>
      <c r="D16" s="7" t="n">
        <v>0.01</v>
      </c>
    </row>
    <row r="17">
      <c r="A17" s="4" t="inlineStr">
        <is>
          <t>Preferred stock, shares authorized</t>
        </is>
      </c>
      <c r="B17" s="6" t="n">
        <v>220</v>
      </c>
      <c r="C17" s="6" t="n">
        <v>220</v>
      </c>
      <c r="D17" s="6" t="n">
        <v>220</v>
      </c>
    </row>
    <row r="18">
      <c r="A18" s="4" t="inlineStr">
        <is>
          <t>Preferred stock, shares issued</t>
        </is>
      </c>
      <c r="B18" s="6" t="n">
        <v>40</v>
      </c>
      <c r="C18" s="6" t="n">
        <v>40</v>
      </c>
      <c r="D18" s="6" t="n">
        <v>40</v>
      </c>
    </row>
    <row r="19">
      <c r="A19" s="4" t="inlineStr">
        <is>
          <t>Preferred stock, shares outstanding</t>
        </is>
      </c>
      <c r="B19" s="6" t="n">
        <v>40</v>
      </c>
      <c r="C19" s="6" t="n">
        <v>40</v>
      </c>
      <c r="D19" s="6" t="n">
        <v>40</v>
      </c>
    </row>
    <row r="20">
      <c r="A20" s="4" t="inlineStr">
        <is>
          <t>Preferred stock, liquidation preference value</t>
        </is>
      </c>
      <c r="B20" s="5" t="n">
        <v>12000</v>
      </c>
      <c r="C20" s="5" t="n">
        <v>12000</v>
      </c>
      <c r="D20" s="5" t="n">
        <v>12000</v>
      </c>
    </row>
    <row r="21">
      <c r="A21" s="4" t="inlineStr">
        <is>
          <t>Series E Convertible Preferred Stock [Member]</t>
        </is>
      </c>
      <c r="B21" s="4" t="inlineStr">
        <is>
          <t xml:space="preserve"> </t>
        </is>
      </c>
      <c r="C21" s="4" t="inlineStr">
        <is>
          <t xml:space="preserve"> </t>
        </is>
      </c>
      <c r="D21" s="4" t="inlineStr">
        <is>
          <t xml:space="preserve"> </t>
        </is>
      </c>
    </row>
    <row r="22">
      <c r="A22" s="4" t="inlineStr">
        <is>
          <t>Preferred stock, par value</t>
        </is>
      </c>
      <c r="B22" s="7" t="n">
        <v>0.01</v>
      </c>
      <c r="C22" s="7" t="n">
        <v>0.01</v>
      </c>
      <c r="D22" s="7" t="n">
        <v>0.01</v>
      </c>
    </row>
    <row r="23">
      <c r="A23" s="4" t="inlineStr">
        <is>
          <t>Preferred stock, shares authorized</t>
        </is>
      </c>
      <c r="B23" s="6" t="n">
        <v>3500</v>
      </c>
      <c r="C23" s="6" t="n">
        <v>3500</v>
      </c>
      <c r="D23" s="6" t="n">
        <v>3500</v>
      </c>
    </row>
    <row r="24">
      <c r="A24" s="4" t="inlineStr">
        <is>
          <t>Preferred stock, shares issued</t>
        </is>
      </c>
      <c r="B24" s="6" t="n">
        <v>267</v>
      </c>
      <c r="C24" s="6" t="n">
        <v>3326</v>
      </c>
      <c r="D24" s="6" t="n">
        <v>3458</v>
      </c>
    </row>
    <row r="25">
      <c r="A25" s="4" t="inlineStr">
        <is>
          <t>Preferred stock, shares outstanding</t>
        </is>
      </c>
      <c r="B25" s="6" t="n">
        <v>267</v>
      </c>
      <c r="C25" s="6" t="n">
        <v>3326</v>
      </c>
      <c r="D25" s="6" t="n">
        <v>3458</v>
      </c>
    </row>
    <row r="26">
      <c r="A26" s="4" t="inlineStr">
        <is>
          <t>Preferred stock, liquidation preference value</t>
        </is>
      </c>
      <c r="B26" s="5" t="n">
        <v>1788319</v>
      </c>
      <c r="C26" s="5" t="n">
        <v>21618999</v>
      </c>
      <c r="D26" s="5" t="n">
        <v>21618999</v>
      </c>
    </row>
    <row r="27">
      <c r="A27" s="4" t="inlineStr">
        <is>
          <t>Series F Convertible Preferred Stock [Member]</t>
        </is>
      </c>
      <c r="B27" s="4" t="inlineStr">
        <is>
          <t xml:space="preserve"> </t>
        </is>
      </c>
      <c r="C27" s="4" t="inlineStr">
        <is>
          <t xml:space="preserve"> </t>
        </is>
      </c>
      <c r="D27" s="4" t="inlineStr">
        <is>
          <t xml:space="preserve"> </t>
        </is>
      </c>
    </row>
    <row r="28">
      <c r="A28" s="4" t="inlineStr">
        <is>
          <t>Preferred stock, par value</t>
        </is>
      </c>
      <c r="B28" s="7" t="n">
        <v>0.01</v>
      </c>
      <c r="C28" s="7" t="n">
        <v>0.01</v>
      </c>
      <c r="D28" s="7" t="n">
        <v>0.01</v>
      </c>
    </row>
    <row r="29">
      <c r="A29" s="4" t="inlineStr">
        <is>
          <t>Preferred stock, shares authorized</t>
        </is>
      </c>
      <c r="B29" s="6" t="n">
        <v>2200</v>
      </c>
      <c r="C29" s="6" t="n">
        <v>2200</v>
      </c>
      <c r="D29" s="6" t="n">
        <v>2200</v>
      </c>
    </row>
    <row r="30">
      <c r="A30" s="4" t="inlineStr">
        <is>
          <t>Preferred stock, shares issued</t>
        </is>
      </c>
      <c r="B30" s="6" t="n">
        <v>0</v>
      </c>
      <c r="C30" s="6" t="n">
        <v>358</v>
      </c>
      <c r="D30" s="6" t="n">
        <v>361</v>
      </c>
    </row>
    <row r="31">
      <c r="A31" s="4" t="inlineStr">
        <is>
          <t>Preferred stock, shares outstanding</t>
        </is>
      </c>
      <c r="B31" s="6" t="n">
        <v>0</v>
      </c>
      <c r="C31" s="6" t="n">
        <v>358</v>
      </c>
      <c r="D31" s="6" t="n">
        <v>361</v>
      </c>
    </row>
    <row r="32">
      <c r="A32" s="4" t="inlineStr">
        <is>
          <t>Preferred stock, liquidation preference value</t>
        </is>
      </c>
      <c r="B32" s="4" t="inlineStr">
        <is>
          <t xml:space="preserve"> </t>
        </is>
      </c>
      <c r="C32" s="5" t="n">
        <v>2277509</v>
      </c>
      <c r="D32" s="5" t="n">
        <v>2277509</v>
      </c>
    </row>
    <row r="33">
      <c r="A33" s="4" t="inlineStr">
        <is>
          <t>Series G Convertible Preferred Stock [Member]</t>
        </is>
      </c>
      <c r="B33" s="4" t="inlineStr">
        <is>
          <t xml:space="preserve"> </t>
        </is>
      </c>
      <c r="C33" s="4" t="inlineStr">
        <is>
          <t xml:space="preserve"> </t>
        </is>
      </c>
      <c r="D33" s="4" t="inlineStr">
        <is>
          <t xml:space="preserve"> </t>
        </is>
      </c>
    </row>
    <row r="34">
      <c r="A34" s="4" t="inlineStr">
        <is>
          <t>Preferred stock, par value</t>
        </is>
      </c>
      <c r="B34" s="7" t="n">
        <v>0.01</v>
      </c>
      <c r="C34" s="7" t="n">
        <v>0.01</v>
      </c>
      <c r="D34" s="7" t="n">
        <v>0.01</v>
      </c>
    </row>
    <row r="35">
      <c r="A35" s="4" t="inlineStr">
        <is>
          <t>Preferred stock, shares authorized</t>
        </is>
      </c>
      <c r="B35" s="6" t="n">
        <v>6000</v>
      </c>
      <c r="C35" s="6" t="n">
        <v>6000</v>
      </c>
      <c r="D35" s="6" t="n">
        <v>6000</v>
      </c>
    </row>
    <row r="36">
      <c r="A36" s="4" t="inlineStr">
        <is>
          <t>Preferred stock, shares issued</t>
        </is>
      </c>
      <c r="B36" s="6" t="n">
        <v>0</v>
      </c>
      <c r="C36" s="6" t="n">
        <v>0</v>
      </c>
      <c r="D36" s="6" t="n">
        <v>0</v>
      </c>
    </row>
    <row r="37">
      <c r="A37" s="4" t="inlineStr">
        <is>
          <t>Preferred stock, shares outstanding</t>
        </is>
      </c>
      <c r="B37" s="6" t="n">
        <v>0</v>
      </c>
      <c r="C37" s="6" t="n">
        <v>0</v>
      </c>
      <c r="D37" s="6" t="n">
        <v>0</v>
      </c>
    </row>
    <row r="38">
      <c r="A38" s="4" t="inlineStr">
        <is>
          <t>Preferred stock, liquidation preference value</t>
        </is>
      </c>
      <c r="B38" s="5" t="n">
        <v>5000</v>
      </c>
      <c r="C38" s="5" t="n">
        <v>5000</v>
      </c>
      <c r="D38"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Convertible Promissory Notes (Details) - USD ($) $ in Thousands</t>
        </is>
      </c>
      <c r="B1" s="2" t="inlineStr">
        <is>
          <t>Sep.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Convertible Notes</t>
        </is>
      </c>
      <c r="B3" s="5" t="n">
        <v>1300</v>
      </c>
      <c r="C3" s="5" t="n">
        <v>1516</v>
      </c>
      <c r="D3" s="5" t="n">
        <v>720</v>
      </c>
    </row>
    <row r="4">
      <c r="A4" s="4" t="inlineStr">
        <is>
          <t>Unamortized discounts and fees</t>
        </is>
      </c>
      <c r="B4" s="6" t="n">
        <v>-178</v>
      </c>
      <c r="C4" s="6" t="n">
        <v>-530</v>
      </c>
      <c r="D4" s="6" t="n">
        <v>-79</v>
      </c>
    </row>
    <row r="5">
      <c r="A5" s="4" t="inlineStr">
        <is>
          <t>Convertible notes payable, net</t>
        </is>
      </c>
      <c r="B5" s="5" t="n">
        <v>1122</v>
      </c>
      <c r="C5" s="5" t="n">
        <v>986</v>
      </c>
      <c r="D5" s="5" t="n">
        <v>6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Derivative Liabilities Estimated Issuance and Valuation Mode (Details)</t>
        </is>
      </c>
      <c r="B1" s="2" t="inlineStr">
        <is>
          <t>Sep. 30, 2022</t>
        </is>
      </c>
      <c r="C1" s="2" t="inlineStr">
        <is>
          <t>Dec. 31, 2021</t>
        </is>
      </c>
    </row>
    <row r="2">
      <c r="A2" s="4" t="inlineStr">
        <is>
          <t>Measurement Input, Expected Dividend Rat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Risk-free interest rate</t>
        </is>
      </c>
      <c r="B4" s="6" t="n">
        <v>0</v>
      </c>
      <c r="C4" s="6" t="n">
        <v>0</v>
      </c>
    </row>
    <row r="5">
      <c r="A5" s="4" t="inlineStr">
        <is>
          <t>Measurement Input, Expected Term [Member] | Minimum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erm (in years)</t>
        </is>
      </c>
      <c r="B7" s="4" t="inlineStr">
        <is>
          <t>0 years</t>
        </is>
      </c>
      <c r="C7" s="4" t="inlineStr">
        <is>
          <t>3 days</t>
        </is>
      </c>
    </row>
    <row r="8">
      <c r="A8" s="4" t="inlineStr">
        <is>
          <t>Measurement Input, Expected Term [Member] | Maximum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erm (in years)</t>
        </is>
      </c>
      <c r="B10" s="4" t="inlineStr">
        <is>
          <t>1 year 25 days</t>
        </is>
      </c>
      <c r="C10" s="4" t="inlineStr">
        <is>
          <t>1 year</t>
        </is>
      </c>
    </row>
    <row r="11">
      <c r="A11" s="4" t="inlineStr">
        <is>
          <t>Measurement Input, Price Volatility [Member] | Minimum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Risk-free interest rate</t>
        </is>
      </c>
      <c r="B13" s="6" t="n">
        <v>147</v>
      </c>
      <c r="C13" s="6" t="n">
        <v>247</v>
      </c>
    </row>
    <row r="14">
      <c r="A14" s="4" t="inlineStr">
        <is>
          <t>Measurement Input, Price Volatility [Member] | 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Risk-free interest rate</t>
        </is>
      </c>
      <c r="B16" s="12" t="n">
        <v>317.47</v>
      </c>
      <c r="C16" s="6" t="n">
        <v>412</v>
      </c>
    </row>
    <row r="17">
      <c r="A17" s="4" t="inlineStr">
        <is>
          <t>Measurement Input, Risk Free Interest Rate [Member] | Minimum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Risk-free interest rate</t>
        </is>
      </c>
      <c r="B19" s="12" t="n">
        <v>1.28</v>
      </c>
      <c r="C19" s="12" t="n">
        <v>0.07000000000000001</v>
      </c>
    </row>
    <row r="20">
      <c r="A20" s="4" t="inlineStr">
        <is>
          <t>Measurement Input, Risk Free Interest Rate [Member] | Maximum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Risk-free interest rate</t>
        </is>
      </c>
      <c r="B22" s="12" t="n">
        <v>4.25</v>
      </c>
      <c r="C22" s="12" t="n">
        <v>1.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A700"/>
  <sheetViews>
    <sheetView workbookViewId="0">
      <selection activeCell="A1" sqref="A1"/>
    </sheetView>
  </sheetViews>
  <sheetFormatPr baseColWidth="8" defaultRowHeight="15"/>
  <cols>
    <col width="80" customWidth="1" min="1" max="1"/>
    <col width="28" customWidth="1" min="2" max="2"/>
    <col width="80" customWidth="1" min="3" max="3"/>
    <col width="29" customWidth="1" min="4" max="4"/>
    <col width="40" customWidth="1" min="5" max="5"/>
    <col width="14" customWidth="1" min="6" max="6"/>
    <col width="32" customWidth="1" min="7" max="7"/>
    <col width="29" customWidth="1" min="8" max="8"/>
    <col width="32" customWidth="1" min="9" max="9"/>
    <col width="32" customWidth="1" min="10" max="10"/>
    <col width="14" customWidth="1" min="11" max="11"/>
    <col width="21" customWidth="1" min="12" max="12"/>
    <col width="15" customWidth="1" min="13" max="13"/>
    <col width="54" customWidth="1" min="14" max="14"/>
    <col width="40" customWidth="1" min="15" max="15"/>
    <col width="40" customWidth="1" min="16" max="16"/>
    <col width="40" customWidth="1" min="17" max="17"/>
    <col width="29" customWidth="1" min="18" max="18"/>
    <col width="40" customWidth="1" min="19" max="19"/>
    <col width="29" customWidth="1" min="20" max="20"/>
    <col width="40" customWidth="1" min="21" max="21"/>
    <col width="14" customWidth="1" min="22" max="22"/>
    <col width="21" customWidth="1" min="23" max="23"/>
    <col width="29" customWidth="1" min="24" max="24"/>
    <col width="40" customWidth="1" min="25" max="25"/>
    <col width="40" customWidth="1" min="26" max="26"/>
    <col width="40" customWidth="1" min="27" max="27"/>
    <col width="40" customWidth="1" min="28" max="28"/>
    <col width="40" customWidth="1" min="29" max="29"/>
    <col width="14" customWidth="1" min="30" max="30"/>
    <col width="33" customWidth="1" min="31" max="31"/>
    <col width="24" customWidth="1" min="32" max="32"/>
    <col width="22" customWidth="1" min="33" max="33"/>
    <col width="14" customWidth="1" min="34" max="34"/>
    <col width="15" customWidth="1" min="35" max="35"/>
    <col width="40" customWidth="1" min="36" max="36"/>
    <col width="22" customWidth="1" min="37" max="37"/>
    <col width="22" customWidth="1" min="38" max="38"/>
    <col width="22" customWidth="1" min="39" max="39"/>
    <col width="22" customWidth="1" min="40" max="40"/>
    <col width="55" customWidth="1" min="41" max="41"/>
    <col width="22" customWidth="1" min="42" max="42"/>
    <col width="55" customWidth="1" min="43" max="43"/>
    <col width="22" customWidth="1" min="44" max="44"/>
    <col width="22" customWidth="1" min="45" max="45"/>
    <col width="22" customWidth="1" min="46" max="46"/>
    <col width="25" customWidth="1" min="47" max="47"/>
    <col width="14" customWidth="1" min="48" max="48"/>
    <col width="14" customWidth="1" min="49" max="49"/>
    <col width="25" customWidth="1" min="50" max="50"/>
    <col width="14" customWidth="1" min="51" max="51"/>
    <col width="25" customWidth="1" min="52" max="52"/>
    <col width="22" customWidth="1" min="53" max="53"/>
  </cols>
  <sheetData>
    <row r="1">
      <c r="A1" s="1" t="inlineStr">
        <is>
          <t>Notes Payable and Convertible Promissory Notes (Details Narrative)</t>
        </is>
      </c>
      <c r="AI1" s="2" t="inlineStr">
        <is>
          <t>1 Months Ended</t>
        </is>
      </c>
      <c r="AJ1" s="2" t="inlineStr">
        <is>
          <t>3 Months Ended</t>
        </is>
      </c>
      <c r="AO1" s="2" t="inlineStr">
        <is>
          <t>9 Months Ended</t>
        </is>
      </c>
      <c r="AQ1" s="2" t="inlineStr">
        <is>
          <t>12 Months Ended</t>
        </is>
      </c>
    </row>
    <row r="2">
      <c r="B2" s="2" t="inlineStr">
        <is>
          <t>May 12, 2022 USD ($) shares</t>
        </is>
      </c>
      <c r="C2" s="2" t="inlineStr">
        <is>
          <t>May 11, 2022 USD ($) $ / shares shares</t>
        </is>
      </c>
      <c r="D2" s="2" t="inlineStr">
        <is>
          <t>Mar. 15, 2022 USD ($) shares</t>
        </is>
      </c>
      <c r="E2" s="2" t="inlineStr">
        <is>
          <t>Jan. 27, 2022 USD ($) $ / shares shares</t>
        </is>
      </c>
      <c r="F2" s="2" t="inlineStr">
        <is>
          <t>Jan. 05, 2022</t>
        </is>
      </c>
      <c r="G2" s="2" t="inlineStr">
        <is>
          <t>Nov. 30, 2021 $ / shares shares</t>
        </is>
      </c>
      <c r="H2" s="2" t="inlineStr">
        <is>
          <t>Nov. 29, 2021 USD ($) shares</t>
        </is>
      </c>
      <c r="I2" s="2" t="inlineStr">
        <is>
          <t>Nov. 15, 2021 $ / shares shares</t>
        </is>
      </c>
      <c r="J2" s="2" t="inlineStr">
        <is>
          <t>Nov. 15, 2021 $ / shares shares</t>
        </is>
      </c>
      <c r="K2" s="2" t="inlineStr">
        <is>
          <t>Nov. 09, 2021</t>
        </is>
      </c>
      <c r="L2" s="2" t="inlineStr">
        <is>
          <t>Nov. 04, 2021 shares</t>
        </is>
      </c>
      <c r="M2" s="2" t="inlineStr">
        <is>
          <t>Oct. 27, 2021</t>
        </is>
      </c>
      <c r="N2" s="2" t="inlineStr">
        <is>
          <t>Oct. 12, 2021</t>
        </is>
      </c>
      <c r="O2" s="2" t="inlineStr">
        <is>
          <t>Oct. 07, 2021 USD ($) $ / shares shares</t>
        </is>
      </c>
      <c r="P2" s="2" t="inlineStr">
        <is>
          <t>Oct. 04, 2021 USD ($) $ / shares shares</t>
        </is>
      </c>
      <c r="Q2" s="2" t="inlineStr">
        <is>
          <t>Oct. 04, 2021 USD ($) $ / shares shares</t>
        </is>
      </c>
      <c r="R2" s="2" t="inlineStr">
        <is>
          <t>Sep. 13, 2021 USD ($) shares</t>
        </is>
      </c>
      <c r="S2" s="2" t="inlineStr">
        <is>
          <t>Aug. 17, 2021 USD ($) $ / shares shares</t>
        </is>
      </c>
      <c r="T2" s="2" t="inlineStr">
        <is>
          <t>Aug. 16, 2021 USD ($) shares</t>
        </is>
      </c>
      <c r="U2" s="2" t="inlineStr">
        <is>
          <t>Aug. 11, 2021 USD ($) $ / shares shares</t>
        </is>
      </c>
      <c r="V2" s="2" t="inlineStr">
        <is>
          <t>Jul. 31, 2021</t>
        </is>
      </c>
      <c r="W2" s="2" t="inlineStr">
        <is>
          <t>Jul. 30, 2021 shares</t>
        </is>
      </c>
      <c r="X2" s="2" t="inlineStr">
        <is>
          <t>Jul. 29, 2021 USD ($) shares</t>
        </is>
      </c>
      <c r="Y2" s="2" t="inlineStr">
        <is>
          <t>Jun. 25, 2021 USD ($) $ / shares shares</t>
        </is>
      </c>
      <c r="Z2" s="2" t="inlineStr">
        <is>
          <t>Apr. 12, 2021 USD ($) $ / shares shares</t>
        </is>
      </c>
      <c r="AA2" s="2" t="inlineStr">
        <is>
          <t>Mar. 19, 2021 USD ($) $ / shares shares</t>
        </is>
      </c>
      <c r="AB2" s="2" t="inlineStr">
        <is>
          <t>Jan. 31, 2021 USD ($) $ / shares shares</t>
        </is>
      </c>
      <c r="AC2" s="2" t="inlineStr">
        <is>
          <t>Oct. 30, 2020 USD ($) $ / shares shares</t>
        </is>
      </c>
      <c r="AD2" s="2" t="inlineStr">
        <is>
          <t>Aug. 05, 2020</t>
        </is>
      </c>
      <c r="AE2" s="2" t="inlineStr">
        <is>
          <t>Jun. 26, 2020 USD ($) $ / shares</t>
        </is>
      </c>
      <c r="AF2" s="2" t="inlineStr">
        <is>
          <t>May 05, 2020 $ / shares</t>
        </is>
      </c>
      <c r="AG2" s="2" t="inlineStr">
        <is>
          <t>Feb. 05, 2020 USD ($)</t>
        </is>
      </c>
      <c r="AH2" s="2" t="inlineStr">
        <is>
          <t>Dec. 28, 2019</t>
        </is>
      </c>
      <c r="AI2" s="2" t="inlineStr">
        <is>
          <t>Jul. 31, 2021</t>
        </is>
      </c>
      <c r="AJ2" s="2" t="inlineStr">
        <is>
          <t>Sep. 30, 2022 USD ($) $ / shares shares</t>
        </is>
      </c>
      <c r="AK2" s="2" t="inlineStr">
        <is>
          <t>Jun. 30, 2022 USD ($)</t>
        </is>
      </c>
      <c r="AL2" s="2" t="inlineStr">
        <is>
          <t>Mar. 31, 2022 USD ($)</t>
        </is>
      </c>
      <c r="AM2" s="2" t="inlineStr">
        <is>
          <t>Sep. 30, 2021 USD ($)</t>
        </is>
      </c>
      <c r="AN2" s="2" t="inlineStr">
        <is>
          <t>Mar. 31, 2021 USD ($)</t>
        </is>
      </c>
      <c r="AO2" s="2" t="inlineStr">
        <is>
          <t>Sep. 30, 2022 USD ($) $ / shares shares</t>
        </is>
      </c>
      <c r="AP2" s="2" t="inlineStr">
        <is>
          <t>Sep. 30, 2021 USD ($)</t>
        </is>
      </c>
      <c r="AQ2" s="2" t="inlineStr">
        <is>
          <t>Dec. 31, 2021 USD ($) $ / shares shares</t>
        </is>
      </c>
      <c r="AR2" s="2" t="inlineStr">
        <is>
          <t>Dec. 31, 2020 USD ($)</t>
        </is>
      </c>
      <c r="AS2" s="2" t="inlineStr">
        <is>
          <t>Dec. 31, 2019 USD ($)</t>
        </is>
      </c>
      <c r="AT2" s="2" t="inlineStr">
        <is>
          <t>Aug. 30, 2022 USD ($)</t>
        </is>
      </c>
      <c r="AU2" s="2" t="inlineStr">
        <is>
          <t>Jan. 31, 2022 $ / shares</t>
        </is>
      </c>
      <c r="AV2" s="2" t="inlineStr">
        <is>
          <t>Jan. 02, 2022</t>
        </is>
      </c>
      <c r="AW2" s="2" t="inlineStr">
        <is>
          <t>Apr. 30, 2021</t>
        </is>
      </c>
      <c r="AX2" s="2" t="inlineStr">
        <is>
          <t>Jan. 27, 2021 $ / shares</t>
        </is>
      </c>
      <c r="AY2" s="2" t="inlineStr">
        <is>
          <t>Jun. 15, 2020</t>
        </is>
      </c>
      <c r="AZ2" s="2" t="inlineStr">
        <is>
          <t>Oct. 30, 2019 $ / shares</t>
        </is>
      </c>
      <c r="BA2" s="2" t="inlineStr">
        <is>
          <t>Aug. 05,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2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5" t="n">
        <v>551000</v>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row>
    <row r="6">
      <c r="A6" s="4" t="inlineStr">
        <is>
          <t>Debt payment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5" t="n">
        <v>2000000</v>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row>
    <row r="7">
      <c r="A7" s="4" t="inlineStr">
        <is>
          <t>Convertible notes pay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5" t="n">
        <v>1122000</v>
      </c>
      <c r="AK7" s="4" t="inlineStr">
        <is>
          <t xml:space="preserve"> </t>
        </is>
      </c>
      <c r="AL7" s="4" t="inlineStr">
        <is>
          <t xml:space="preserve"> </t>
        </is>
      </c>
      <c r="AM7" s="4" t="inlineStr">
        <is>
          <t xml:space="preserve"> </t>
        </is>
      </c>
      <c r="AN7" s="4" t="inlineStr">
        <is>
          <t xml:space="preserve"> </t>
        </is>
      </c>
      <c r="AO7" s="6" t="n">
        <v>1122000</v>
      </c>
      <c r="AP7" s="4" t="inlineStr">
        <is>
          <t xml:space="preserve"> </t>
        </is>
      </c>
      <c r="AQ7" s="6" t="n">
        <v>986000</v>
      </c>
      <c r="AR7" s="5" t="n">
        <v>641000</v>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row>
    <row r="8">
      <c r="A8" s="4" t="inlineStr">
        <is>
          <t>Conversion price | $ / shares</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row>
    <row r="9">
      <c r="A9" s="4" t="inlineStr">
        <is>
          <t>Debt discount to be amort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5" t="n">
        <v>1029000</v>
      </c>
      <c r="AK9" s="4" t="inlineStr">
        <is>
          <t xml:space="preserve"> </t>
        </is>
      </c>
      <c r="AL9" s="4" t="inlineStr">
        <is>
          <t xml:space="preserve"> </t>
        </is>
      </c>
      <c r="AM9" s="4" t="inlineStr">
        <is>
          <t xml:space="preserve"> </t>
        </is>
      </c>
      <c r="AN9" s="4" t="inlineStr">
        <is>
          <t xml:space="preserve"> </t>
        </is>
      </c>
      <c r="AO9" s="6" t="n">
        <v>1029000</v>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6" t="n">
        <v>1265000</v>
      </c>
      <c r="AP10" s="6" t="n">
        <v>230000</v>
      </c>
      <c r="AQ10" s="6" t="n">
        <v>398000</v>
      </c>
      <c r="AR10" s="6" t="n">
        <v>839000</v>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row>
    <row r="11">
      <c r="A11" s="4" t="inlineStr">
        <is>
          <t>Conversion instru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6" t="n">
        <v>554000</v>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6" t="n">
        <v>386000</v>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row>
    <row r="13">
      <c r="A13" s="4" t="inlineStr">
        <is>
          <t>Loss on fair value of 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5" t="n">
        <v>1425000</v>
      </c>
      <c r="AP13" s="6" t="n">
        <v>-3055000</v>
      </c>
      <c r="AQ13" s="6" t="n">
        <v>-4103000</v>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row>
    <row r="14">
      <c r="A14" s="4" t="inlineStr">
        <is>
          <t>Stock Issued During Period, Value, Conversion of Converti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11000</v>
      </c>
      <c r="AL14" s="5" t="n">
        <v>28000</v>
      </c>
      <c r="AM14" s="5" t="n">
        <v>85000</v>
      </c>
      <c r="AN14" s="5" t="n">
        <v>26000</v>
      </c>
      <c r="AO14" s="4" t="inlineStr">
        <is>
          <t xml:space="preserve"> </t>
        </is>
      </c>
      <c r="AP14" s="4" t="inlineStr">
        <is>
          <t xml:space="preserve"> </t>
        </is>
      </c>
      <c r="AQ14" s="6" t="n">
        <v>554000</v>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row>
    <row r="15">
      <c r="A15" s="4" t="inlineStr">
        <is>
          <t>Convertible, beneficial conversion fea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6" t="n">
        <v>95000</v>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4" t="inlineStr">
        <is>
          <t>Class of warrant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9084</v>
      </c>
      <c r="H16" s="4" t="inlineStr">
        <is>
          <t xml:space="preserve"> </t>
        </is>
      </c>
      <c r="I16" s="4" t="inlineStr">
        <is>
          <t xml:space="preserve"> </t>
        </is>
      </c>
      <c r="J16" s="4" t="inlineStr">
        <is>
          <t xml:space="preserve"> </t>
        </is>
      </c>
      <c r="K16" s="4" t="inlineStr">
        <is>
          <t xml:space="preserve"> </t>
        </is>
      </c>
      <c r="L16" s="6" t="n">
        <v>125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6" t="n">
        <v>5192652</v>
      </c>
      <c r="AK16" s="4" t="inlineStr">
        <is>
          <t xml:space="preserve"> </t>
        </is>
      </c>
      <c r="AL16" s="4" t="inlineStr">
        <is>
          <t xml:space="preserve"> </t>
        </is>
      </c>
      <c r="AM16" s="4" t="inlineStr">
        <is>
          <t xml:space="preserve"> </t>
        </is>
      </c>
      <c r="AN16" s="4" t="inlineStr">
        <is>
          <t xml:space="preserve"> </t>
        </is>
      </c>
      <c r="AO16" s="6" t="n">
        <v>5192652</v>
      </c>
      <c r="AP16" s="4" t="inlineStr">
        <is>
          <t xml:space="preserve"> </t>
        </is>
      </c>
      <c r="AQ16" s="6" t="n">
        <v>3731263</v>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row>
    <row r="17">
      <c r="A17" s="4" t="inlineStr">
        <is>
          <t>Exercise of warrants | $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7" t="n">
        <v>1.6</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7" t="n">
        <v>0.88</v>
      </c>
      <c r="AK17" s="4" t="inlineStr">
        <is>
          <t xml:space="preserve"> </t>
        </is>
      </c>
      <c r="AL17" s="4" t="inlineStr">
        <is>
          <t xml:space="preserve"> </t>
        </is>
      </c>
      <c r="AM17" s="4" t="inlineStr">
        <is>
          <t xml:space="preserve"> </t>
        </is>
      </c>
      <c r="AN17" s="4" t="inlineStr">
        <is>
          <t xml:space="preserve"> </t>
        </is>
      </c>
      <c r="AO17" s="7" t="n">
        <v>0.88</v>
      </c>
      <c r="AP17" s="4" t="inlineStr">
        <is>
          <t xml:space="preserve"> </t>
        </is>
      </c>
      <c r="AQ17" s="5" t="n">
        <v>1</v>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5" t="n">
        <v>7899000</v>
      </c>
      <c r="AK18" s="4" t="inlineStr">
        <is>
          <t xml:space="preserve"> </t>
        </is>
      </c>
      <c r="AL18" s="4" t="inlineStr">
        <is>
          <t xml:space="preserve"> </t>
        </is>
      </c>
      <c r="AM18" s="4" t="inlineStr">
        <is>
          <t xml:space="preserve"> </t>
        </is>
      </c>
      <c r="AN18" s="4" t="inlineStr">
        <is>
          <t xml:space="preserve"> </t>
        </is>
      </c>
      <c r="AO18" s="5" t="n">
        <v>7899000</v>
      </c>
      <c r="AP18" s="4" t="inlineStr">
        <is>
          <t xml:space="preserve"> </t>
        </is>
      </c>
      <c r="AQ18" s="5" t="n">
        <v>5677000</v>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row>
    <row r="19">
      <c r="A19" s="4" t="inlineStr">
        <is>
          <t>Shares issued for warrants exercis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66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4" t="inlineStr">
        <is>
          <t>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6" t="n">
        <v>77330</v>
      </c>
      <c r="AK20" s="4" t="inlineStr">
        <is>
          <t xml:space="preserve"> </t>
        </is>
      </c>
      <c r="AL20" s="4" t="inlineStr">
        <is>
          <t xml:space="preserve"> </t>
        </is>
      </c>
      <c r="AM20" s="4" t="inlineStr">
        <is>
          <t xml:space="preserve"> </t>
        </is>
      </c>
      <c r="AN20" s="4" t="inlineStr">
        <is>
          <t xml:space="preserve"> </t>
        </is>
      </c>
      <c r="AO20" s="6" t="n">
        <v>77330</v>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row>
    <row r="21">
      <c r="A21" s="4" t="inlineStr">
        <is>
          <t>Reclassification of additional paid in capital to 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6" t="n">
        <v>3462000</v>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row>
    <row r="22">
      <c r="A22" s="4" t="inlineStr">
        <is>
          <t>Payments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6" t="n">
        <v>328000</v>
      </c>
      <c r="AP22" s="6" t="n">
        <v>72000</v>
      </c>
      <c r="AQ22" s="5" t="n">
        <v>101000</v>
      </c>
      <c r="AR22" s="6" t="n">
        <v>114000</v>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row>
    <row r="23">
      <c r="A23" s="4" t="inlineStr">
        <is>
          <t>Debt instrument description</t>
        </is>
      </c>
      <c r="B23" s="4" t="inlineStr">
        <is>
          <t xml:space="preserve"> </t>
        </is>
      </c>
      <c r="C23" s="4" t="inlineStr">
        <is>
          <t>(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row>
    <row r="24">
      <c r="A24" s="4" t="inlineStr">
        <is>
          <t>Interest expense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5" t="n">
        <v>21000</v>
      </c>
      <c r="AK24" s="4" t="inlineStr">
        <is>
          <t xml:space="preserve"> </t>
        </is>
      </c>
      <c r="AL24" s="4" t="inlineStr">
        <is>
          <t xml:space="preserve"> </t>
        </is>
      </c>
      <c r="AM24" s="6" t="n">
        <v>25000</v>
      </c>
      <c r="AN24" s="4" t="inlineStr">
        <is>
          <t xml:space="preserve"> </t>
        </is>
      </c>
      <c r="AO24" s="5" t="n">
        <v>66800</v>
      </c>
      <c r="AP24" s="6" t="n">
        <v>76000</v>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row>
    <row r="25">
      <c r="A25" s="4" t="inlineStr">
        <is>
          <t>Number of warrants or rights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6" t="n">
        <v>5192652</v>
      </c>
      <c r="AK25" s="4" t="inlineStr">
        <is>
          <t xml:space="preserve"> </t>
        </is>
      </c>
      <c r="AL25" s="4" t="inlineStr">
        <is>
          <t xml:space="preserve"> </t>
        </is>
      </c>
      <c r="AM25" s="4" t="inlineStr">
        <is>
          <t xml:space="preserve"> </t>
        </is>
      </c>
      <c r="AN25" s="4" t="inlineStr">
        <is>
          <t xml:space="preserve"> </t>
        </is>
      </c>
      <c r="AO25" s="6" t="n">
        <v>5192652</v>
      </c>
      <c r="AP25" s="4" t="inlineStr">
        <is>
          <t xml:space="preserve"> </t>
        </is>
      </c>
      <c r="AQ25" s="6" t="n">
        <v>3731263</v>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5" t="n">
        <v>92000</v>
      </c>
      <c r="AK26" s="4" t="inlineStr">
        <is>
          <t xml:space="preserve"> </t>
        </is>
      </c>
      <c r="AL26" s="4" t="inlineStr">
        <is>
          <t xml:space="preserve"> </t>
        </is>
      </c>
      <c r="AM26" s="6" t="n">
        <v>-177000</v>
      </c>
      <c r="AN26" s="4" t="inlineStr">
        <is>
          <t xml:space="preserve"> </t>
        </is>
      </c>
      <c r="AO26" s="5" t="n">
        <v>307000</v>
      </c>
      <c r="AP26" s="6" t="n">
        <v>-177000</v>
      </c>
      <c r="AQ26" s="5" t="n">
        <v>-141000</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1" t="n">
        <v>0.1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row>
    <row r="28">
      <c r="A28" s="4" t="inlineStr">
        <is>
          <t>Senior Secured 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5" t="n">
        <v>5700000</v>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6" t="n">
        <v>2700</v>
      </c>
      <c r="AK31" s="4" t="inlineStr">
        <is>
          <t xml:space="preserve"> </t>
        </is>
      </c>
      <c r="AL31" s="4" t="inlineStr">
        <is>
          <t xml:space="preserve"> </t>
        </is>
      </c>
      <c r="AM31" s="4" t="inlineStr">
        <is>
          <t xml:space="preserve"> </t>
        </is>
      </c>
      <c r="AN31" s="4" t="inlineStr">
        <is>
          <t xml:space="preserve"> </t>
        </is>
      </c>
      <c r="AO31" s="6" t="n">
        <v>7900</v>
      </c>
      <c r="AP31" s="4" t="inlineStr">
        <is>
          <t xml:space="preserve"> </t>
        </is>
      </c>
      <c r="AQ31" s="6" t="n">
        <v>17000</v>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row>
    <row r="32">
      <c r="A32" s="4" t="inlineStr">
        <is>
          <t>Senior Secured Convertible Promissory Not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111111</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5" t="n">
        <v>111111</v>
      </c>
      <c r="AK34" s="4" t="inlineStr">
        <is>
          <t xml:space="preserve"> </t>
        </is>
      </c>
      <c r="AL34" s="4" t="inlineStr">
        <is>
          <t xml:space="preserve"> </t>
        </is>
      </c>
      <c r="AM34" s="4" t="inlineStr">
        <is>
          <t xml:space="preserve"> </t>
        </is>
      </c>
      <c r="AN34" s="4" t="inlineStr">
        <is>
          <t xml:space="preserve"> </t>
        </is>
      </c>
      <c r="AO34" s="5" t="n">
        <v>111111</v>
      </c>
      <c r="AP34" s="4" t="inlineStr">
        <is>
          <t xml:space="preserve"> </t>
        </is>
      </c>
      <c r="AQ34" s="5" t="n">
        <v>111111</v>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5" t="n">
        <v>900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4" t="inlineStr">
        <is>
          <t>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11" t="n">
        <v>0.1</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11" t="n">
        <v>1.25</v>
      </c>
      <c r="AK36" s="4" t="inlineStr">
        <is>
          <t xml:space="preserve"> </t>
        </is>
      </c>
      <c r="AL36" s="4" t="inlineStr">
        <is>
          <t xml:space="preserve"> </t>
        </is>
      </c>
      <c r="AM36" s="4" t="inlineStr">
        <is>
          <t xml:space="preserve"> </t>
        </is>
      </c>
      <c r="AN36" s="4" t="inlineStr">
        <is>
          <t xml:space="preserve"> </t>
        </is>
      </c>
      <c r="AO36" s="11" t="n">
        <v>1.25</v>
      </c>
      <c r="AP36" s="4" t="inlineStr">
        <is>
          <t xml:space="preserve"> </t>
        </is>
      </c>
      <c r="AQ36" s="11" t="n">
        <v>1.25</v>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6" t="n">
        <v>2000</v>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row>
    <row r="38">
      <c r="A38" s="4" t="inlineStr">
        <is>
          <t>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6" t="n">
        <v>1300</v>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row>
    <row r="39">
      <c r="A39" s="4" t="inlineStr">
        <is>
          <t>Accur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5" t="n">
        <v>34400</v>
      </c>
      <c r="AK39" s="4" t="inlineStr">
        <is>
          <t xml:space="preserve"> </t>
        </is>
      </c>
      <c r="AL39" s="4" t="inlineStr">
        <is>
          <t xml:space="preserve"> </t>
        </is>
      </c>
      <c r="AM39" s="4" t="inlineStr">
        <is>
          <t xml:space="preserve"> </t>
        </is>
      </c>
      <c r="AN39" s="4" t="inlineStr">
        <is>
          <t xml:space="preserve"> </t>
        </is>
      </c>
      <c r="AO39" s="5" t="n">
        <v>34400</v>
      </c>
      <c r="AP39" s="4" t="inlineStr">
        <is>
          <t xml:space="preserve"> </t>
        </is>
      </c>
      <c r="AQ39" s="5" t="n">
        <v>19000</v>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11" t="n">
        <v>0.1</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11" t="n">
        <v>0.18</v>
      </c>
      <c r="AX40" s="4" t="inlineStr">
        <is>
          <t xml:space="preserve"> </t>
        </is>
      </c>
      <c r="AY40" s="4" t="inlineStr">
        <is>
          <t xml:space="preserve"> </t>
        </is>
      </c>
      <c r="AZ40" s="4" t="inlineStr">
        <is>
          <t xml:space="preserve"> </t>
        </is>
      </c>
      <c r="BA40" s="4" t="inlineStr">
        <is>
          <t xml:space="preserve"> </t>
        </is>
      </c>
    </row>
    <row r="41">
      <c r="A41" s="4" t="inlineStr">
        <is>
          <t>Conversion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1</v>
      </c>
      <c r="AB41" s="4" t="inlineStr">
        <is>
          <t xml:space="preserve"> </t>
        </is>
      </c>
      <c r="AC41" s="7" t="n">
        <v>1.4</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5" t="n">
        <v>1</v>
      </c>
      <c r="BA41" s="4" t="inlineStr">
        <is>
          <t xml:space="preserve"> </t>
        </is>
      </c>
    </row>
    <row r="42">
      <c r="A42" s="4" t="inlineStr">
        <is>
          <t>Warra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11 months 1 day</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row>
    <row r="43">
      <c r="A43" s="4" t="inlineStr">
        <is>
          <t>Debt discount to be amort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600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row>
    <row r="44">
      <c r="A44" s="4" t="inlineStr">
        <is>
          <t>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6" t="n">
        <v>79000</v>
      </c>
      <c r="AQ44" s="5" t="n">
        <v>79000</v>
      </c>
      <c r="AR44" s="6" t="n">
        <v>41300</v>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4" t="inlineStr">
        <is>
          <t>Convertible note premium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The 25% premium will be recorded once a demand occurs</t>
        </is>
      </c>
      <c r="AP45" s="4" t="inlineStr">
        <is>
          <t xml:space="preserve"> </t>
        </is>
      </c>
      <c r="AQ45" s="4" t="inlineStr">
        <is>
          <t>The 25% premium will be recorded once a demand occurs</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row>
    <row r="46">
      <c r="A46" s="4" t="inlineStr">
        <is>
          <t>Proceeds from issuance of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100000</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row>
    <row r="47">
      <c r="A47" s="4" t="inlineStr">
        <is>
          <t>Convertible, beneficial conversion fea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45000</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row>
    <row r="48">
      <c r="A48" s="4" t="inlineStr">
        <is>
          <t>Beneficial conversion fea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69000</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row>
    <row r="49">
      <c r="A49" s="4" t="inlineStr">
        <is>
          <t>Threshol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11" t="n">
        <v>0.7</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row>
    <row r="50">
      <c r="A50" s="4" t="inlineStr">
        <is>
          <t>Class of warrants | shares</t>
        </is>
      </c>
      <c r="B50" s="4" t="inlineStr">
        <is>
          <t xml:space="preserve"> </t>
        </is>
      </c>
      <c r="C50" s="4" t="inlineStr">
        <is>
          <t xml:space="preserve"> </t>
        </is>
      </c>
      <c r="D50" s="4" t="inlineStr">
        <is>
          <t xml:space="preserve"> </t>
        </is>
      </c>
      <c r="E50" s="6" t="n">
        <v>3581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6" t="n">
        <v>47619</v>
      </c>
      <c r="AB50" s="4" t="inlineStr">
        <is>
          <t xml:space="preserve"> </t>
        </is>
      </c>
      <c r="AC50" s="6" t="n">
        <v>79366</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row>
    <row r="51">
      <c r="A51" s="4" t="inlineStr">
        <is>
          <t>Deemed divid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57000</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row>
    <row r="52">
      <c r="A52" s="4" t="inlineStr">
        <is>
          <t>Exercise of warrants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1</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4" t="inlineStr">
        <is>
          <t>Shares issued,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7" t="n">
        <v>1.6</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row>
    <row r="54">
      <c r="A54" s="4" t="inlineStr">
        <is>
          <t>Senior Secured Convertible Promissory Note One [Member] | October Two Thousand Twen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row>
    <row r="56">
      <c r="A56" s="4" t="inlineStr">
        <is>
          <t>Interest expens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6" t="n">
        <v>5100</v>
      </c>
      <c r="AK56" s="4" t="inlineStr">
        <is>
          <t xml:space="preserve"> </t>
        </is>
      </c>
      <c r="AL56" s="4" t="inlineStr">
        <is>
          <t xml:space="preserve"> </t>
        </is>
      </c>
      <c r="AM56" s="6" t="n">
        <v>5000</v>
      </c>
      <c r="AN56" s="4" t="inlineStr">
        <is>
          <t xml:space="preserve"> </t>
        </is>
      </c>
      <c r="AO56" s="5" t="n">
        <v>15200</v>
      </c>
      <c r="AP56" s="6" t="n">
        <v>14800</v>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row>
    <row r="57">
      <c r="A57" s="4" t="inlineStr">
        <is>
          <t>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6" t="n">
        <v>0</v>
      </c>
      <c r="AN57" s="4" t="inlineStr">
        <is>
          <t xml:space="preserve"> </t>
        </is>
      </c>
      <c r="AO57" s="4" t="inlineStr">
        <is>
          <t xml:space="preserve"> </t>
        </is>
      </c>
      <c r="AP57" s="6" t="n">
        <v>2600</v>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row>
    <row r="58">
      <c r="A58" s="4" t="inlineStr">
        <is>
          <t>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6" t="n">
        <v>0</v>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row>
    <row r="59">
      <c r="A59" s="4" t="inlineStr">
        <is>
          <t>Senior Secured Convertible Promissory Note One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row>
    <row r="61">
      <c r="A61" s="4" t="inlineStr">
        <is>
          <t>Debt and warrant exercise price per share | $ / shares</t>
        </is>
      </c>
      <c r="B61" s="4" t="inlineStr">
        <is>
          <t xml:space="preserve"> </t>
        </is>
      </c>
      <c r="C61" s="4" t="inlineStr">
        <is>
          <t xml:space="preserve"> </t>
        </is>
      </c>
      <c r="D61" s="4" t="inlineStr">
        <is>
          <t xml:space="preserve"> </t>
        </is>
      </c>
      <c r="E61" s="7" t="n">
        <v>0.9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row>
    <row r="62">
      <c r="A62" s="4" t="inlineStr">
        <is>
          <t>Senior Secured Convertible Promissory Note One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row>
    <row r="64">
      <c r="A64" s="4" t="inlineStr">
        <is>
          <t>Debt and warrant exercise price per share | $ / shares</t>
        </is>
      </c>
      <c r="B64" s="4" t="inlineStr">
        <is>
          <t xml:space="preserve"> </t>
        </is>
      </c>
      <c r="C64" s="4" t="inlineStr">
        <is>
          <t xml:space="preserve"> </t>
        </is>
      </c>
      <c r="D64" s="4" t="inlineStr">
        <is>
          <t xml:space="preserve"> </t>
        </is>
      </c>
      <c r="E64" s="7" t="n">
        <v>0.7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row>
    <row r="65">
      <c r="A65" s="4" t="inlineStr">
        <is>
          <t>Senior Secured Convertible Promissory Note One [Member] | Valuation Technique, Option Pricing Mode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row>
    <row r="67">
      <c r="A67" s="4" t="inlineStr">
        <is>
          <t>Debt discount to be amort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5" t="n">
        <v>6000</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row>
    <row r="68">
      <c r="A68" s="4" t="inlineStr">
        <is>
          <t>Unamortized debt issuance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6" t="n">
        <v>5000</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row>
    <row r="69">
      <c r="A69" s="4" t="inlineStr">
        <is>
          <t>Senior Secured Convertible Promissory Note One [Member] | Measurement Input, Risk Free Interes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Warrants and rights outstanding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12" t="n">
        <v>0.16</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row>
    <row r="72">
      <c r="A72" s="4" t="inlineStr">
        <is>
          <t>Senior Secured Convertible Promissory Note One [Member] | Measurement Input, Price Volat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row>
    <row r="74">
      <c r="A74" s="4" t="inlineStr">
        <is>
          <t>Warrants and rights outstanding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12" t="n">
        <v>262.27</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row>
    <row r="75">
      <c r="A75" s="4" t="inlineStr">
        <is>
          <t>Senior Secured Convertible Promissory Note - January 202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5" t="n">
        <v>52778</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row>
    <row r="78">
      <c r="A78" s="4" t="inlineStr">
        <is>
          <t>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6" t="n">
        <v>2000</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row>
    <row r="79">
      <c r="A79" s="4" t="inlineStr">
        <is>
          <t>Interest expens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6" t="n">
        <v>2400</v>
      </c>
      <c r="AK79" s="4" t="inlineStr">
        <is>
          <t xml:space="preserve"> </t>
        </is>
      </c>
      <c r="AL79" s="4" t="inlineStr">
        <is>
          <t xml:space="preserve"> </t>
        </is>
      </c>
      <c r="AM79" s="6" t="n">
        <v>2900</v>
      </c>
      <c r="AN79" s="4" t="inlineStr">
        <is>
          <t xml:space="preserve"> </t>
        </is>
      </c>
      <c r="AO79" s="6" t="n">
        <v>7200</v>
      </c>
      <c r="AP79" s="6" t="n">
        <v>5700</v>
      </c>
      <c r="AQ79" s="5" t="n">
        <v>6700</v>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row>
    <row r="80">
      <c r="A80" s="4" t="inlineStr">
        <is>
          <t>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6" t="n">
        <v>100</v>
      </c>
      <c r="AN80" s="4" t="inlineStr">
        <is>
          <t xml:space="preserve"> </t>
        </is>
      </c>
      <c r="AO80" s="4" t="inlineStr">
        <is>
          <t xml:space="preserve"> </t>
        </is>
      </c>
      <c r="AP80" s="6" t="n">
        <v>700</v>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row>
    <row r="81">
      <c r="A81" s="4" t="inlineStr">
        <is>
          <t>Accure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5" t="n">
        <v>13900</v>
      </c>
      <c r="AK81" s="4" t="inlineStr">
        <is>
          <t xml:space="preserve"> </t>
        </is>
      </c>
      <c r="AL81" s="4" t="inlineStr">
        <is>
          <t xml:space="preserve"> </t>
        </is>
      </c>
      <c r="AM81" s="4" t="inlineStr">
        <is>
          <t xml:space="preserve"> </t>
        </is>
      </c>
      <c r="AN81" s="4" t="inlineStr">
        <is>
          <t xml:space="preserve"> </t>
        </is>
      </c>
      <c r="AO81" s="5" t="n">
        <v>13900</v>
      </c>
      <c r="AP81" s="4" t="inlineStr">
        <is>
          <t xml:space="preserve"> </t>
        </is>
      </c>
      <c r="AQ81" s="5" t="n">
        <v>6700</v>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row>
    <row r="82">
      <c r="A82" s="4" t="inlineStr">
        <is>
          <t>Convertible notes payable, cur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5" t="n">
        <v>47500</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row>
    <row r="83">
      <c r="A83" s="4" t="inlineStr">
        <is>
          <t>Debt instrument interest rate, effectiv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11" t="n">
        <v>0.1</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11" t="n">
        <v>1.25</v>
      </c>
      <c r="AK83" s="4" t="inlineStr">
        <is>
          <t xml:space="preserve"> </t>
        </is>
      </c>
      <c r="AL83" s="4" t="inlineStr">
        <is>
          <t xml:space="preserve"> </t>
        </is>
      </c>
      <c r="AM83" s="4" t="inlineStr">
        <is>
          <t xml:space="preserve"> </t>
        </is>
      </c>
      <c r="AN83" s="4" t="inlineStr">
        <is>
          <t xml:space="preserve"> </t>
        </is>
      </c>
      <c r="AO83" s="11" t="n">
        <v>1.25</v>
      </c>
      <c r="AP83" s="4" t="inlineStr">
        <is>
          <t xml:space="preserve"> </t>
        </is>
      </c>
      <c r="AQ83" s="11" t="n">
        <v>1.25</v>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row>
    <row r="84">
      <c r="A84" s="4" t="inlineStr">
        <is>
          <t>Conversion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5" t="n">
        <v>1</v>
      </c>
      <c r="AB84" s="7" t="n">
        <v>1.4</v>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row>
    <row r="85">
      <c r="A85" s="4" t="inlineStr">
        <is>
          <t>Warra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11 months 19 days</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row>
    <row r="86">
      <c r="A86" s="4" t="inlineStr">
        <is>
          <t>Debt discount to be amort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5" t="n">
        <v>2000</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row>
    <row r="87">
      <c r="A87" s="4" t="inlineStr">
        <is>
          <t>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6" t="n">
        <v>5600</v>
      </c>
      <c r="AN87" s="4" t="inlineStr">
        <is>
          <t xml:space="preserve"> </t>
        </is>
      </c>
      <c r="AO87" s="4" t="inlineStr">
        <is>
          <t xml:space="preserve"> </t>
        </is>
      </c>
      <c r="AP87" s="6" t="n">
        <v>34000</v>
      </c>
      <c r="AQ87" s="5" t="n">
        <v>35000</v>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row>
    <row r="88">
      <c r="A88" s="4" t="inlineStr">
        <is>
          <t>Convertible note premium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The 25% premium will be recorded once a demand occurs.</t>
        </is>
      </c>
      <c r="AP88" s="4" t="inlineStr">
        <is>
          <t xml:space="preserve"> </t>
        </is>
      </c>
      <c r="AQ88" s="4" t="inlineStr">
        <is>
          <t>The 25% premium will be recorded once a demand occurs</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row>
    <row r="89">
      <c r="A89" s="4" t="inlineStr">
        <is>
          <t>Debt defaul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11" t="n">
        <v>0.18</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11" t="n">
        <v>0.18</v>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row>
    <row r="90">
      <c r="A90" s="4" t="inlineStr">
        <is>
          <t>Deemed divide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5" t="n">
        <v>27000</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row>
    <row r="91">
      <c r="A91" s="4" t="inlineStr">
        <is>
          <t>Conversion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12" t="n">
        <v>0.7</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row>
    <row r="92">
      <c r="A92" s="4" t="inlineStr">
        <is>
          <t>Warrant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6" t="n">
        <v>22619</v>
      </c>
      <c r="AB92" s="6" t="n">
        <v>37699</v>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row>
    <row r="93">
      <c r="A93" s="4" t="inlineStr">
        <is>
          <t>Exercise of warrants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7" t="n">
        <v>1.6</v>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row>
    <row r="94">
      <c r="A94" s="4" t="inlineStr">
        <is>
          <t>Fair value meth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5" t="n">
        <v>1000</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row>
    <row r="95">
      <c r="A95" s="4" t="inlineStr">
        <is>
          <t>Original issue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6" t="n">
        <v>35000</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row>
    <row r="96">
      <c r="A96" s="4" t="inlineStr">
        <is>
          <t>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5" t="n">
        <v>52778</v>
      </c>
      <c r="AK96" s="4" t="inlineStr">
        <is>
          <t xml:space="preserve"> </t>
        </is>
      </c>
      <c r="AL96" s="4" t="inlineStr">
        <is>
          <t xml:space="preserve"> </t>
        </is>
      </c>
      <c r="AM96" s="4" t="inlineStr">
        <is>
          <t xml:space="preserve"> </t>
        </is>
      </c>
      <c r="AN96" s="4" t="inlineStr">
        <is>
          <t xml:space="preserve"> </t>
        </is>
      </c>
      <c r="AO96" s="5" t="n">
        <v>52778</v>
      </c>
      <c r="AP96" s="4" t="inlineStr">
        <is>
          <t xml:space="preserve"> </t>
        </is>
      </c>
      <c r="AQ96" s="5" t="n">
        <v>52778</v>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row>
    <row r="97">
      <c r="A97" s="4" t="inlineStr">
        <is>
          <t>Additional warrants issued | shares</t>
        </is>
      </c>
      <c r="B97" s="4" t="inlineStr">
        <is>
          <t xml:space="preserve"> </t>
        </is>
      </c>
      <c r="C97" s="4" t="inlineStr">
        <is>
          <t xml:space="preserve"> </t>
        </is>
      </c>
      <c r="D97" s="4" t="inlineStr">
        <is>
          <t xml:space="preserve"> </t>
        </is>
      </c>
      <c r="E97" s="6" t="n">
        <v>1701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row>
    <row r="98">
      <c r="A98" s="4" t="inlineStr">
        <is>
          <t>Senior Secured Convertible Promissory Note - January 2021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row>
    <row r="100">
      <c r="A100" s="4" t="inlineStr">
        <is>
          <t>Debt and warrant exercise price per share | $ / shares</t>
        </is>
      </c>
      <c r="B100" s="4" t="inlineStr">
        <is>
          <t xml:space="preserve"> </t>
        </is>
      </c>
      <c r="C100" s="4" t="inlineStr">
        <is>
          <t xml:space="preserve"> </t>
        </is>
      </c>
      <c r="D100" s="4" t="inlineStr">
        <is>
          <t xml:space="preserve"> </t>
        </is>
      </c>
      <c r="E100" s="7" t="n">
        <v>0.98</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row>
    <row r="101">
      <c r="A101" s="4" t="inlineStr">
        <is>
          <t>Senior Secured Convertible Promissory Note - January 2021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row>
    <row r="103">
      <c r="A103" s="4" t="inlineStr">
        <is>
          <t>Debt and warrant exercise price per share | $ / shares</t>
        </is>
      </c>
      <c r="B103" s="4" t="inlineStr">
        <is>
          <t xml:space="preserve"> </t>
        </is>
      </c>
      <c r="C103" s="4" t="inlineStr">
        <is>
          <t xml:space="preserve"> </t>
        </is>
      </c>
      <c r="D103" s="4" t="inlineStr">
        <is>
          <t xml:space="preserve"> </t>
        </is>
      </c>
      <c r="E103" s="12" t="n">
        <v>0.78</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row>
    <row r="104">
      <c r="A104" s="4" t="inlineStr">
        <is>
          <t>Senior Secured Convertible Promissory Note - January 2021 [Member] | Investor and lend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row>
    <row r="106">
      <c r="A106" s="4" t="inlineStr">
        <is>
          <t>Debt discount to be amort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6" t="n">
        <v>5278</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row>
    <row r="107">
      <c r="A107" s="4" t="inlineStr">
        <is>
          <t>Senior Secured Convertible Promissory Note - January 2021 [Member] | Measurement Input, Risk Free Interest R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row>
    <row r="109">
      <c r="A109" s="4" t="inlineStr">
        <is>
          <t>Warrants and rights outstanding measurement inpu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12" t="n">
        <v>0.16</v>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row>
    <row r="110">
      <c r="A110" s="4" t="inlineStr">
        <is>
          <t>Senior Secured Convertible Promissory Note - January 2021 [Member] | Measurement Input, Price Volat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row>
    <row r="112">
      <c r="A112" s="4" t="inlineStr">
        <is>
          <t>Warrants and rights outstanding measurement inpu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12" t="n">
        <v>262.27</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row>
    <row r="113">
      <c r="A113" s="4" t="inlineStr">
        <is>
          <t>Senior Secured Convertible Promissory Note April 202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5" t="n">
        <v>66667</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5" t="n">
        <v>41667</v>
      </c>
      <c r="AK115" s="4" t="inlineStr">
        <is>
          <t xml:space="preserve"> </t>
        </is>
      </c>
      <c r="AL115" s="4" t="inlineStr">
        <is>
          <t xml:space="preserve"> </t>
        </is>
      </c>
      <c r="AM115" s="4" t="inlineStr">
        <is>
          <t xml:space="preserve"> </t>
        </is>
      </c>
      <c r="AN115" s="4" t="inlineStr">
        <is>
          <t xml:space="preserve"> </t>
        </is>
      </c>
      <c r="AO115" s="5" t="n">
        <v>41667</v>
      </c>
      <c r="AP115" s="4" t="inlineStr">
        <is>
          <t xml:space="preserve"> </t>
        </is>
      </c>
      <c r="AQ115" s="5" t="n">
        <v>66667</v>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row>
    <row r="116">
      <c r="A116" s="4" t="inlineStr">
        <is>
          <t>Interest rate,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11" t="n">
        <v>0.1</v>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11" t="n">
        <v>1.25</v>
      </c>
      <c r="AK116" s="4" t="inlineStr">
        <is>
          <t xml:space="preserve"> </t>
        </is>
      </c>
      <c r="AL116" s="4" t="inlineStr">
        <is>
          <t xml:space="preserve"> </t>
        </is>
      </c>
      <c r="AM116" s="4" t="inlineStr">
        <is>
          <t xml:space="preserve"> </t>
        </is>
      </c>
      <c r="AN116" s="4" t="inlineStr">
        <is>
          <t xml:space="preserve"> </t>
        </is>
      </c>
      <c r="AO116" s="11" t="n">
        <v>1.25</v>
      </c>
      <c r="AP116" s="4" t="inlineStr">
        <is>
          <t xml:space="preserve"> </t>
        </is>
      </c>
      <c r="AQ116" s="11" t="n">
        <v>1.25</v>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Oct. 12,  2021</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row>
    <row r="118">
      <c r="A118" s="4" t="inlineStr">
        <is>
          <t>Interest expens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5" t="n">
        <v>1800</v>
      </c>
      <c r="AK118" s="4" t="inlineStr">
        <is>
          <t xml:space="preserve"> </t>
        </is>
      </c>
      <c r="AL118" s="4" t="inlineStr">
        <is>
          <t xml:space="preserve"> </t>
        </is>
      </c>
      <c r="AM118" s="6" t="n">
        <v>1700</v>
      </c>
      <c r="AN118" s="4" t="inlineStr">
        <is>
          <t xml:space="preserve"> </t>
        </is>
      </c>
      <c r="AO118" s="5" t="n">
        <v>7800</v>
      </c>
      <c r="AP118" s="6" t="n">
        <v>3200</v>
      </c>
      <c r="AQ118" s="5" t="n">
        <v>6100</v>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row>
    <row r="119">
      <c r="A119" s="4" t="inlineStr">
        <is>
          <t>Accur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5" t="n">
        <v>13900</v>
      </c>
      <c r="AK119" s="4" t="inlineStr">
        <is>
          <t xml:space="preserve"> </t>
        </is>
      </c>
      <c r="AL119" s="4" t="inlineStr">
        <is>
          <t xml:space="preserve"> </t>
        </is>
      </c>
      <c r="AM119" s="4" t="inlineStr">
        <is>
          <t xml:space="preserve"> </t>
        </is>
      </c>
      <c r="AN119" s="4" t="inlineStr">
        <is>
          <t xml:space="preserve"> </t>
        </is>
      </c>
      <c r="AO119" s="5" t="n">
        <v>13900</v>
      </c>
      <c r="AP119" s="4" t="inlineStr">
        <is>
          <t xml:space="preserve"> </t>
        </is>
      </c>
      <c r="AQ119" s="6" t="n">
        <v>6100</v>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row>
    <row r="120">
      <c r="A120" s="4" t="inlineStr">
        <is>
          <t>Convertible notes payable, curr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5" t="n">
        <v>60000</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row>
    <row r="121">
      <c r="A121" s="4" t="inlineStr">
        <is>
          <t>Debt instrument interest rate, effectiv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1" t="n">
        <v>0.18</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11" t="n">
        <v>0.1</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row>
    <row r="122">
      <c r="A122" s="4" t="inlineStr">
        <is>
          <t>Conversion price | $ / shares</t>
        </is>
      </c>
      <c r="B122" s="4" t="inlineStr">
        <is>
          <t xml:space="preserve"> </t>
        </is>
      </c>
      <c r="C122" s="4" t="inlineStr">
        <is>
          <t xml:space="preserve"> </t>
        </is>
      </c>
      <c r="D122" s="4" t="inlineStr">
        <is>
          <t xml:space="preserve"> </t>
        </is>
      </c>
      <c r="E122" s="7" t="n">
        <v>0.78</v>
      </c>
      <c r="F122" s="4" t="inlineStr">
        <is>
          <t xml:space="preserve"> </t>
        </is>
      </c>
      <c r="G122" s="6" t="n">
        <v>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7" t="n">
        <v>1.5</v>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row>
    <row r="123">
      <c r="A123" s="4" t="inlineStr">
        <is>
          <t>Debt conversion converted instrumen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11" t="n">
        <v>0.7</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row>
    <row r="124">
      <c r="A124" s="4" t="inlineStr">
        <is>
          <t>Warrant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1 year</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row>
    <row r="125">
      <c r="A125" s="4" t="inlineStr">
        <is>
          <t>Debt discount to be amortiz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5" t="n">
        <v>34000</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row>
    <row r="126">
      <c r="A126" s="4" t="inlineStr">
        <is>
          <t>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6" t="n">
        <v>3000</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6" t="n">
        <v>19000</v>
      </c>
      <c r="AN126" s="4" t="inlineStr">
        <is>
          <t xml:space="preserve"> </t>
        </is>
      </c>
      <c r="AO126" s="4" t="inlineStr">
        <is>
          <t xml:space="preserve"> </t>
        </is>
      </c>
      <c r="AP126" s="6" t="n">
        <v>35000</v>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row>
    <row r="127">
      <c r="A127" s="4" t="inlineStr">
        <is>
          <t>Convertible note premium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The 25% premium will be recorded once a demand occurs</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The 25% premium will be recorded once a demand occurs</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row>
    <row r="128">
      <c r="A128" s="4" t="inlineStr">
        <is>
          <t>Debt defaul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1" t="n">
        <v>0.18</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row>
    <row r="129">
      <c r="A129" s="4" t="inlineStr">
        <is>
          <t>Class of warrants | shares</t>
        </is>
      </c>
      <c r="B129" s="4" t="inlineStr">
        <is>
          <t xml:space="preserve"> </t>
        </is>
      </c>
      <c r="C129" s="4" t="inlineStr">
        <is>
          <t xml:space="preserve"> </t>
        </is>
      </c>
      <c r="D129" s="4" t="inlineStr">
        <is>
          <t xml:space="preserve"> </t>
        </is>
      </c>
      <c r="E129" s="6" t="n">
        <v>16147</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row>
    <row r="130">
      <c r="A130" s="4" t="inlineStr">
        <is>
          <t>Warrants issued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10667</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row>
    <row r="131">
      <c r="A131" s="4" t="inlineStr">
        <is>
          <t>Exercise of warrants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6" t="n">
        <v>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row>
    <row r="132">
      <c r="A132" s="4" t="inlineStr">
        <is>
          <t>Original issue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5" t="n">
        <v>6667</v>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6" t="n">
        <v>37500</v>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row>
    <row r="133">
      <c r="A133" s="4" t="inlineStr">
        <is>
          <t>Warrant exercise price increase decreas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7" t="n">
        <v>0.78</v>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row>
    <row r="134">
      <c r="A134" s="4" t="inlineStr">
        <is>
          <t>Number of warrants or rights outstanding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6" t="n">
        <v>73398</v>
      </c>
      <c r="AK134" s="4" t="inlineStr">
        <is>
          <t xml:space="preserve"> </t>
        </is>
      </c>
      <c r="AL134" s="4" t="inlineStr">
        <is>
          <t xml:space="preserve"> </t>
        </is>
      </c>
      <c r="AM134" s="4" t="inlineStr">
        <is>
          <t xml:space="preserve"> </t>
        </is>
      </c>
      <c r="AN134" s="4" t="inlineStr">
        <is>
          <t xml:space="preserve"> </t>
        </is>
      </c>
      <c r="AO134" s="6" t="n">
        <v>73398</v>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row>
    <row r="135">
      <c r="A135" s="4" t="inlineStr">
        <is>
          <t>Senior Secured Convertible Promissory Note April 2021 [Member] | Min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row>
    <row r="137">
      <c r="A137" s="4" t="inlineStr">
        <is>
          <t>Conversion price | $ / shares</t>
        </is>
      </c>
      <c r="B137" s="4" t="inlineStr">
        <is>
          <t xml:space="preserve"> </t>
        </is>
      </c>
      <c r="C137" s="4" t="inlineStr">
        <is>
          <t xml:space="preserve"> </t>
        </is>
      </c>
      <c r="D137" s="4" t="inlineStr">
        <is>
          <t xml:space="preserve"> </t>
        </is>
      </c>
      <c r="E137" s="7" t="n">
        <v>1.0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row>
    <row r="138">
      <c r="A138" s="4" t="inlineStr">
        <is>
          <t>Senior Secured Convertible Promissory Note April 2021 [Member] | 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row>
    <row r="140">
      <c r="A140" s="4" t="inlineStr">
        <is>
          <t>Conversion price | $ / shares</t>
        </is>
      </c>
      <c r="B140" s="4" t="inlineStr">
        <is>
          <t xml:space="preserve"> </t>
        </is>
      </c>
      <c r="C140" s="4" t="inlineStr">
        <is>
          <t xml:space="preserve"> </t>
        </is>
      </c>
      <c r="D140" s="4" t="inlineStr">
        <is>
          <t xml:space="preserve"> </t>
        </is>
      </c>
      <c r="E140" s="7" t="n">
        <v>0.78</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row>
    <row r="141">
      <c r="A141" s="4" t="inlineStr">
        <is>
          <t>Senior Secured Convertible Promissory Note April 2021 [Member] | Investor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row>
    <row r="143">
      <c r="A143" s="4" t="inlineStr">
        <is>
          <t>Warrant 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5 years</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row>
    <row r="144">
      <c r="A144" s="4" t="inlineStr">
        <is>
          <t>Class of warrant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6" t="n">
        <v>40000</v>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row>
    <row r="145">
      <c r="A145" s="4" t="inlineStr">
        <is>
          <t>Exercise of warrants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7" t="n">
        <v>1.9</v>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row>
    <row r="146">
      <c r="A146" s="4" t="inlineStr">
        <is>
          <t>Senior Secured Convertible Promissory Note April 2021 [Member] | Measurement Input, Risk Free Interest Ra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row>
    <row r="148">
      <c r="A148" s="4" t="inlineStr">
        <is>
          <t>Warrants and rights outstanding measurement inpu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12" t="n">
        <v>0.89</v>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row>
    <row r="149">
      <c r="A149" s="4" t="inlineStr">
        <is>
          <t>Senior Secured Convertible Promissory Note April 2021 [Member] | Measurement Input, Price Volatility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row>
    <row r="151">
      <c r="A151" s="4" t="inlineStr">
        <is>
          <t>Warrants and rights outstanding measurement inpu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12" t="n">
        <v>240.64</v>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row>
    <row r="152">
      <c r="A152" s="4" t="inlineStr">
        <is>
          <t>Senior Secured Convertible Promissory Note - June 2021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row>
    <row r="154">
      <c r="A154" s="4" t="inlineStr">
        <is>
          <t>Princip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5" t="n">
        <v>66500</v>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5" t="n">
        <v>57000</v>
      </c>
      <c r="AK154" s="4" t="inlineStr">
        <is>
          <t xml:space="preserve"> </t>
        </is>
      </c>
      <c r="AL154" s="4" t="inlineStr">
        <is>
          <t xml:space="preserve"> </t>
        </is>
      </c>
      <c r="AM154" s="4" t="inlineStr">
        <is>
          <t xml:space="preserve"> </t>
        </is>
      </c>
      <c r="AN154" s="4" t="inlineStr">
        <is>
          <t xml:space="preserve"> </t>
        </is>
      </c>
      <c r="AO154" s="5" t="n">
        <v>57000</v>
      </c>
      <c r="AP154" s="4" t="inlineStr">
        <is>
          <t xml:space="preserve"> </t>
        </is>
      </c>
      <c r="AQ154" s="5" t="n">
        <v>66500</v>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row>
    <row r="155">
      <c r="A155" s="4" t="inlineStr">
        <is>
          <t>Interest rate,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11" t="n">
        <v>0.1</v>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11" t="n">
        <v>0.1</v>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row>
    <row r="156">
      <c r="A156" s="4" t="inlineStr">
        <is>
          <t>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Jun. 25,  2022</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row>
    <row r="157">
      <c r="A157" s="4" t="inlineStr">
        <is>
          <t>Interest expense debt</t>
        </is>
      </c>
      <c r="B157" s="4" t="inlineStr">
        <is>
          <t xml:space="preserve"> </t>
        </is>
      </c>
      <c r="C157" s="4" t="inlineStr">
        <is>
          <t xml:space="preserve"> </t>
        </is>
      </c>
      <c r="D157" s="4" t="inlineStr">
        <is>
          <t xml:space="preserve"> </t>
        </is>
      </c>
      <c r="E157" s="5" t="n">
        <v>421</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6" t="n">
        <v>3400</v>
      </c>
      <c r="AK157" s="4" t="inlineStr">
        <is>
          <t xml:space="preserve"> </t>
        </is>
      </c>
      <c r="AL157" s="4" t="inlineStr">
        <is>
          <t xml:space="preserve"> </t>
        </is>
      </c>
      <c r="AM157" s="6" t="n">
        <v>3000</v>
      </c>
      <c r="AN157" s="4" t="inlineStr">
        <is>
          <t xml:space="preserve"> </t>
        </is>
      </c>
      <c r="AO157" s="6" t="n">
        <v>10400</v>
      </c>
      <c r="AP157" s="6" t="n">
        <v>3000</v>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row>
    <row r="158">
      <c r="A158" s="4" t="inlineStr">
        <is>
          <t>Debt issuance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5" t="n">
        <v>9300</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row>
    <row r="159">
      <c r="A159" s="4" t="inlineStr">
        <is>
          <t>Accured interes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6" t="n">
        <v>15700</v>
      </c>
      <c r="AK159" s="4" t="inlineStr">
        <is>
          <t xml:space="preserve"> </t>
        </is>
      </c>
      <c r="AL159" s="4" t="inlineStr">
        <is>
          <t xml:space="preserve"> </t>
        </is>
      </c>
      <c r="AM159" s="4" t="inlineStr">
        <is>
          <t xml:space="preserve"> </t>
        </is>
      </c>
      <c r="AN159" s="4" t="inlineStr">
        <is>
          <t xml:space="preserve"> </t>
        </is>
      </c>
      <c r="AO159" s="6" t="n">
        <v>15700</v>
      </c>
      <c r="AP159" s="4" t="inlineStr">
        <is>
          <t xml:space="preserve"> </t>
        </is>
      </c>
      <c r="AQ159" s="5" t="n">
        <v>5700</v>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row>
    <row r="160">
      <c r="A160" s="4" t="inlineStr">
        <is>
          <t>Convertible notes payable, curr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5" t="n">
        <v>63000</v>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row>
    <row r="161">
      <c r="A161" s="4" t="inlineStr">
        <is>
          <t>Debt instrument interest rate, effectiv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11" t="n">
        <v>0.05</v>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row>
    <row r="162">
      <c r="A162" s="4" t="inlineStr">
        <is>
          <t>Conversion price | $ / shares</t>
        </is>
      </c>
      <c r="B162" s="4" t="inlineStr">
        <is>
          <t xml:space="preserve"> </t>
        </is>
      </c>
      <c r="C162" s="4" t="inlineStr">
        <is>
          <t xml:space="preserve"> </t>
        </is>
      </c>
      <c r="D162" s="4" t="inlineStr">
        <is>
          <t xml:space="preserve"> </t>
        </is>
      </c>
      <c r="E162" s="7" t="n">
        <v>0.78</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7" t="n">
        <v>1.5</v>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row>
    <row r="163">
      <c r="A163" s="4" t="inlineStr">
        <is>
          <t>Debt conversion converted instrumen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11" t="n">
        <v>0.65</v>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row>
    <row r="164">
      <c r="A164" s="4" t="inlineStr">
        <is>
          <t>Warrant ter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3 years</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row>
    <row r="165">
      <c r="A165" s="4" t="inlineStr">
        <is>
          <t>Debt discount to be amortiz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5" t="n">
        <v>5040</v>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6" t="n">
        <v>9100</v>
      </c>
      <c r="AK165" s="4" t="inlineStr">
        <is>
          <t xml:space="preserve"> </t>
        </is>
      </c>
      <c r="AL165" s="4" t="inlineStr">
        <is>
          <t xml:space="preserve"> </t>
        </is>
      </c>
      <c r="AM165" s="4" t="inlineStr">
        <is>
          <t xml:space="preserve"> </t>
        </is>
      </c>
      <c r="AN165" s="4" t="inlineStr">
        <is>
          <t xml:space="preserve"> </t>
        </is>
      </c>
      <c r="AO165" s="6" t="n">
        <v>9100</v>
      </c>
      <c r="AP165" s="4" t="inlineStr">
        <is>
          <t xml:space="preserve"> </t>
        </is>
      </c>
      <c r="AQ165" s="6" t="n">
        <v>38700</v>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row>
    <row r="166">
      <c r="A166" s="4" t="inlineStr">
        <is>
          <t>Debt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6" t="n">
        <v>15784</v>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5" t="n">
        <v>10000</v>
      </c>
      <c r="AK166" s="4" t="inlineStr">
        <is>
          <t xml:space="preserve"> </t>
        </is>
      </c>
      <c r="AL166" s="4" t="inlineStr">
        <is>
          <t xml:space="preserve"> </t>
        </is>
      </c>
      <c r="AM166" s="6" t="n">
        <v>30810</v>
      </c>
      <c r="AN166" s="4" t="inlineStr">
        <is>
          <t xml:space="preserve"> </t>
        </is>
      </c>
      <c r="AO166" s="5" t="n">
        <v>29600</v>
      </c>
      <c r="AP166" s="6" t="n">
        <v>30810</v>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row>
    <row r="167">
      <c r="A167" s="4" t="inlineStr">
        <is>
          <t>Conversion instrument amount</t>
        </is>
      </c>
      <c r="B167" s="4" t="inlineStr">
        <is>
          <t xml:space="preserve"> </t>
        </is>
      </c>
      <c r="C167" s="4" t="inlineStr">
        <is>
          <t xml:space="preserve"> </t>
        </is>
      </c>
      <c r="D167" s="4" t="inlineStr">
        <is>
          <t xml:space="preserve"> </t>
        </is>
      </c>
      <c r="E167" s="5" t="n">
        <v>950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row>
    <row r="168">
      <c r="A168" s="4" t="inlineStr">
        <is>
          <t>Debt conversion shares issued | shares</t>
        </is>
      </c>
      <c r="B168" s="4" t="inlineStr">
        <is>
          <t xml:space="preserve"> </t>
        </is>
      </c>
      <c r="C168" s="4" t="inlineStr">
        <is>
          <t xml:space="preserve"> </t>
        </is>
      </c>
      <c r="D168" s="4" t="inlineStr">
        <is>
          <t xml:space="preserve"> </t>
        </is>
      </c>
      <c r="E168" s="6" t="n">
        <v>12721</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row>
    <row r="169">
      <c r="A169" s="4" t="inlineStr">
        <is>
          <t>Loss on extinguishment of debt</t>
        </is>
      </c>
      <c r="B169" s="4" t="inlineStr">
        <is>
          <t xml:space="preserve"> </t>
        </is>
      </c>
      <c r="C169" s="4" t="inlineStr">
        <is>
          <t xml:space="preserve"> </t>
        </is>
      </c>
      <c r="D169" s="4" t="inlineStr">
        <is>
          <t xml:space="preserve"> </t>
        </is>
      </c>
      <c r="E169" s="5" t="n">
        <v>180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row>
    <row r="170">
      <c r="A170" s="4" t="inlineStr">
        <is>
          <t>Gain on extinguishment of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6" t="n">
        <v>23000</v>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row>
    <row r="171">
      <c r="A171" s="4" t="inlineStr">
        <is>
          <t>Proceeds from issuance of secured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5" t="n">
        <v>63000</v>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row>
    <row r="172">
      <c r="A172" s="4" t="inlineStr">
        <is>
          <t>Class of warrants | shares</t>
        </is>
      </c>
      <c r="B172" s="4" t="inlineStr">
        <is>
          <t xml:space="preserve"> </t>
        </is>
      </c>
      <c r="C172" s="4" t="inlineStr">
        <is>
          <t xml:space="preserve"> </t>
        </is>
      </c>
      <c r="D172" s="4" t="inlineStr">
        <is>
          <t xml:space="preserve"> </t>
        </is>
      </c>
      <c r="E172" s="6" t="n">
        <v>21436</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6" t="n">
        <v>40000</v>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row>
    <row r="173">
      <c r="A173" s="4" t="inlineStr">
        <is>
          <t>Unamortized debt issuance expens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5" t="n">
        <v>9300</v>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row>
    <row r="174">
      <c r="A174" s="4" t="inlineStr">
        <is>
          <t>Exercise of warrants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7" t="n">
        <v>1.9</v>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row>
    <row r="175">
      <c r="A175" s="4" t="inlineStr">
        <is>
          <t>Original issue disc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5" t="n">
        <v>3500</v>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row>
    <row r="176">
      <c r="A176" s="4" t="inlineStr">
        <is>
          <t>Warrants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5" t="n">
        <v>76000</v>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row>
    <row r="177">
      <c r="A177" s="4" t="inlineStr">
        <is>
          <t>Number of shares issued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6" t="n">
        <v>2377</v>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row>
    <row r="178">
      <c r="A178" s="4" t="inlineStr">
        <is>
          <t>Derivative liabil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5" t="n">
        <v>102823</v>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row>
    <row r="179">
      <c r="A179" s="4" t="inlineStr">
        <is>
          <t>Derivative expens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6" t="n">
        <v>87039</v>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row>
    <row r="180">
      <c r="A180" s="4" t="inlineStr">
        <is>
          <t>Debt disc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5" t="n">
        <v>66500</v>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row>
    <row r="181">
      <c r="A181" s="4" t="inlineStr">
        <is>
          <t>Extinguishment of debt gain loss net of tax</t>
        </is>
      </c>
      <c r="B181" s="4" t="inlineStr">
        <is>
          <t xml:space="preserve"> </t>
        </is>
      </c>
      <c r="C181" s="4" t="inlineStr">
        <is>
          <t xml:space="preserve"> </t>
        </is>
      </c>
      <c r="D181" s="4" t="inlineStr">
        <is>
          <t xml:space="preserve"> </t>
        </is>
      </c>
      <c r="E181" s="5" t="n">
        <v>5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row>
    <row r="182">
      <c r="A182" s="4" t="inlineStr">
        <is>
          <t>Trading securities debt</t>
        </is>
      </c>
      <c r="B182" s="4" t="inlineStr">
        <is>
          <t xml:space="preserve"> </t>
        </is>
      </c>
      <c r="C182" s="4" t="inlineStr">
        <is>
          <t xml:space="preserve"> </t>
        </is>
      </c>
      <c r="D182" s="4" t="inlineStr">
        <is>
          <t xml:space="preserve"> </t>
        </is>
      </c>
      <c r="E182" s="6" t="n">
        <v>280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row>
    <row r="183">
      <c r="A183" s="4" t="inlineStr">
        <is>
          <t>Derivative fair value of derivative net</t>
        </is>
      </c>
      <c r="B183" s="4" t="inlineStr">
        <is>
          <t xml:space="preserve"> </t>
        </is>
      </c>
      <c r="C183" s="4" t="inlineStr">
        <is>
          <t xml:space="preserve"> </t>
        </is>
      </c>
      <c r="D183" s="4" t="inlineStr">
        <is>
          <t xml:space="preserve"> </t>
        </is>
      </c>
      <c r="E183" s="5" t="n">
        <v>23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row>
    <row r="184">
      <c r="A184" s="4" t="inlineStr">
        <is>
          <t>Senior Secured Convertible Promissory Note - June 2021 [Member] | June 2021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row>
    <row r="186">
      <c r="A186" s="4" t="inlineStr">
        <is>
          <t>Exercise of warrants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7" t="n">
        <v>0.78</v>
      </c>
      <c r="AK186" s="4" t="inlineStr">
        <is>
          <t xml:space="preserve"> </t>
        </is>
      </c>
      <c r="AL186" s="4" t="inlineStr">
        <is>
          <t xml:space="preserve"> </t>
        </is>
      </c>
      <c r="AM186" s="4" t="inlineStr">
        <is>
          <t xml:space="preserve"> </t>
        </is>
      </c>
      <c r="AN186" s="4" t="inlineStr">
        <is>
          <t xml:space="preserve"> </t>
        </is>
      </c>
      <c r="AO186" s="7" t="n">
        <v>0.78</v>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row>
    <row r="187">
      <c r="A187" s="4" t="inlineStr">
        <is>
          <t>Number of warrants or rights outstanding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6" t="n">
        <v>97436</v>
      </c>
      <c r="AK187" s="4" t="inlineStr">
        <is>
          <t xml:space="preserve"> </t>
        </is>
      </c>
      <c r="AL187" s="4" t="inlineStr">
        <is>
          <t xml:space="preserve"> </t>
        </is>
      </c>
      <c r="AM187" s="4" t="inlineStr">
        <is>
          <t xml:space="preserve"> </t>
        </is>
      </c>
      <c r="AN187" s="4" t="inlineStr">
        <is>
          <t xml:space="preserve"> </t>
        </is>
      </c>
      <c r="AO187" s="6" t="n">
        <v>97436</v>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row>
    <row r="188">
      <c r="A188" s="4" t="inlineStr">
        <is>
          <t>Secured Convertible Promissory Note - August 11, 2021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row>
    <row r="189">
      <c r="A189" s="3" t="inlineStr">
        <is>
          <t>Short-Term 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row>
    <row r="190">
      <c r="A190" s="4" t="inlineStr">
        <is>
          <t>Principal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5" t="n">
        <v>220500</v>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6" t="n">
        <v>220500</v>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row>
    <row r="191">
      <c r="A191" s="4" t="inlineStr">
        <is>
          <t>Debt issuance cos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5" t="n">
        <v>30000</v>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row>
    <row r="192">
      <c r="A192" s="4" t="inlineStr">
        <is>
          <t>Interest rate,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11" t="n">
        <v>0.1</v>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row>
    <row r="193">
      <c r="A193" s="4" t="inlineStr">
        <is>
          <t>Interest expense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6" t="n">
        <v>15800</v>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row>
    <row r="194">
      <c r="A194" s="4" t="inlineStr">
        <is>
          <t>Accured interes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6" t="n">
        <v>15800</v>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row>
    <row r="195">
      <c r="A195" s="4" t="inlineStr">
        <is>
          <t>Conversion pric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5" t="n">
        <v>1</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7" t="n">
        <v>1.5</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row>
    <row r="196">
      <c r="A196" s="4" t="inlineStr">
        <is>
          <t>Debt conversion converted instrumen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11" t="n">
        <v>0.65</v>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row>
    <row r="197">
      <c r="A197" s="4" t="inlineStr">
        <is>
          <t>Debt discount to be amortiz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5" t="n">
        <v>220500</v>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6" t="n">
        <v>134100</v>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row>
    <row r="198">
      <c r="A198" s="4" t="inlineStr">
        <is>
          <t>Debt disc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5" t="n">
        <v>106505</v>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6" t="n">
        <v>86400</v>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row>
    <row r="199">
      <c r="A199" s="4" t="inlineStr">
        <is>
          <t>Class of warrants | shares</t>
        </is>
      </c>
      <c r="B199" s="4" t="inlineStr">
        <is>
          <t xml:space="preserve"> </t>
        </is>
      </c>
      <c r="C199" s="4" t="inlineStr">
        <is>
          <t xml:space="preserve"> </t>
        </is>
      </c>
      <c r="D199" s="4" t="inlineStr">
        <is>
          <t xml:space="preserve"> </t>
        </is>
      </c>
      <c r="E199" s="4" t="inlineStr">
        <is>
          <t xml:space="preserve"> </t>
        </is>
      </c>
      <c r="F199" s="4" t="inlineStr">
        <is>
          <t xml:space="preserve"> </t>
        </is>
      </c>
      <c r="G199" s="6" t="n">
        <v>360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6" t="n">
        <v>40000</v>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row>
    <row r="200">
      <c r="A200" s="4" t="inlineStr">
        <is>
          <t>Exercise of warrants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5" t="n">
        <v>1</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row>
    <row r="201">
      <c r="A201" s="4" t="inlineStr">
        <is>
          <t>Original issue disc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5" t="n">
        <v>10500</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row>
    <row r="202">
      <c r="A202" s="4" t="inlineStr">
        <is>
          <t>Warrants outstand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5" t="n">
        <v>210000</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row>
    <row r="203">
      <c r="A203" s="4" t="inlineStr">
        <is>
          <t>Number of shares issued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6" t="n">
        <v>7000</v>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row>
    <row r="204">
      <c r="A204" s="4" t="inlineStr">
        <is>
          <t>Derivative liabil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5" t="n">
        <v>340893</v>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row>
    <row r="205">
      <c r="A205" s="4" t="inlineStr">
        <is>
          <t>Derivative expens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5" t="n">
        <v>234388</v>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row>
    <row r="206">
      <c r="A206" s="4" t="inlineStr">
        <is>
          <t>Debt ter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1 year</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row>
    <row r="207">
      <c r="A207" s="4" t="inlineStr">
        <is>
          <t>Secured Convertible Promissory Note - August 17, 2021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row>
    <row r="209">
      <c r="A209" s="4" t="inlineStr">
        <is>
          <t>Principal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5" t="n">
        <v>220500</v>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6" t="n">
        <v>220500</v>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row>
    <row r="210">
      <c r="A210" s="4" t="inlineStr">
        <is>
          <t>Debt issuance cos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5" t="n">
        <v>30000</v>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row>
    <row r="211">
      <c r="A211" s="4" t="inlineStr">
        <is>
          <t>Interest rate,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11" t="n">
        <v>0.1</v>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row>
    <row r="212">
      <c r="A212" s="4" t="inlineStr">
        <is>
          <t>Maturity d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Feb. 17,  2023</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row>
    <row r="213">
      <c r="A213" s="4" t="inlineStr">
        <is>
          <t>Interest expense deb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6" t="n">
        <v>15400</v>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row>
    <row r="214">
      <c r="A214" s="4" t="inlineStr">
        <is>
          <t>Accured interes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6" t="n">
        <v>15400</v>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row>
    <row r="215">
      <c r="A215" s="4" t="inlineStr">
        <is>
          <t>Conversion pric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7" t="n">
        <v>1.5</v>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row>
    <row r="216">
      <c r="A216" s="4" t="inlineStr">
        <is>
          <t>Debt conversion converted instrument 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11" t="n">
        <v>0.65</v>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row>
    <row r="217">
      <c r="A217" s="4" t="inlineStr">
        <is>
          <t>Debt discount to be amortiz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6" t="n">
        <v>220500</v>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6" t="n">
        <v>157900</v>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row>
    <row r="218">
      <c r="A218" s="4" t="inlineStr">
        <is>
          <t>Debt disc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6" t="n">
        <v>100571</v>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6" t="n">
        <v>62600</v>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row>
    <row r="219">
      <c r="A219" s="4" t="inlineStr">
        <is>
          <t>Class of warrants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6" t="n">
        <v>40000</v>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row>
    <row r="220">
      <c r="A220" s="4" t="inlineStr">
        <is>
          <t>Original issue disc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5" t="n">
        <v>10500</v>
      </c>
      <c r="T220" s="4" t="inlineStr">
        <is>
          <t xml:space="preserve"> </t>
        </is>
      </c>
      <c r="U220" s="6" t="n">
        <v>10500</v>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row>
    <row r="221">
      <c r="A221" s="4" t="inlineStr">
        <is>
          <t>Warrants outstand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5" t="n">
        <v>210000</v>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row>
    <row r="222">
      <c r="A222" s="4" t="inlineStr">
        <is>
          <t>Derivative liabiliti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6" t="n">
        <v>398404</v>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row>
    <row r="223">
      <c r="A223" s="4" t="inlineStr">
        <is>
          <t>Derivative expens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6" t="n">
        <v>297833</v>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row>
    <row r="224">
      <c r="A224" s="4" t="inlineStr">
        <is>
          <t>Secured Convertible Promissory Note - August 17, 2021 [Member] | Minimum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row>
    <row r="225">
      <c r="A225" s="3" t="inlineStr">
        <is>
          <t>Short-Term Deb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row>
    <row r="226">
      <c r="A226" s="4" t="inlineStr">
        <is>
          <t>Conversion price | $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7" t="n">
        <v>1.6</v>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row>
    <row r="227">
      <c r="A227" s="4" t="inlineStr">
        <is>
          <t>Secured Convertible Promissory Note Two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row>
    <row r="229">
      <c r="A229" s="4" t="inlineStr">
        <is>
          <t>Debt ter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1 year</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row>
    <row r="230">
      <c r="A230" s="4" t="inlineStr">
        <is>
          <t>Convertible Promissory Note - October 4, 2021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row>
    <row r="231">
      <c r="A231" s="3" t="inlineStr">
        <is>
          <t>Short-Term Deb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row>
    <row r="232">
      <c r="A232" s="4" t="inlineStr">
        <is>
          <t>Principal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5" t="n">
        <v>131250</v>
      </c>
      <c r="Q232" s="5" t="n">
        <v>131250</v>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5" t="n">
        <v>16708</v>
      </c>
      <c r="AK232" s="4" t="inlineStr">
        <is>
          <t xml:space="preserve"> </t>
        </is>
      </c>
      <c r="AL232" s="4" t="inlineStr">
        <is>
          <t xml:space="preserve"> </t>
        </is>
      </c>
      <c r="AM232" s="4" t="inlineStr">
        <is>
          <t xml:space="preserve"> </t>
        </is>
      </c>
      <c r="AN232" s="4" t="inlineStr">
        <is>
          <t xml:space="preserve"> </t>
        </is>
      </c>
      <c r="AO232" s="5" t="n">
        <v>16708</v>
      </c>
      <c r="AP232" s="4" t="inlineStr">
        <is>
          <t xml:space="preserve"> </t>
        </is>
      </c>
      <c r="AQ232" s="6" t="n">
        <v>131250</v>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row>
    <row r="233">
      <c r="A233" s="4" t="inlineStr">
        <is>
          <t>Debt issuance cos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5" t="n">
        <v>15000</v>
      </c>
      <c r="Q233" s="5" t="n">
        <v>15000</v>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row>
    <row r="234">
      <c r="A234" s="4" t="inlineStr">
        <is>
          <t>Interest rate, percentag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11" t="n">
        <v>0.1</v>
      </c>
      <c r="Q234" s="11" t="n">
        <v>0.1</v>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11" t="n">
        <v>0.16</v>
      </c>
      <c r="AW234" s="4" t="inlineStr">
        <is>
          <t xml:space="preserve"> </t>
        </is>
      </c>
      <c r="AX234" s="4" t="inlineStr">
        <is>
          <t xml:space="preserve"> </t>
        </is>
      </c>
      <c r="AY234" s="4" t="inlineStr">
        <is>
          <t xml:space="preserve"> </t>
        </is>
      </c>
      <c r="AZ234" s="4" t="inlineStr">
        <is>
          <t xml:space="preserve"> </t>
        </is>
      </c>
      <c r="BA234" s="4" t="inlineStr">
        <is>
          <t xml:space="preserve"> </t>
        </is>
      </c>
    </row>
    <row r="235">
      <c r="A235" s="4" t="inlineStr">
        <is>
          <t>Interest expense deb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6" t="n">
        <v>500</v>
      </c>
      <c r="AK235" s="4" t="inlineStr">
        <is>
          <t xml:space="preserve"> </t>
        </is>
      </c>
      <c r="AL235" s="4" t="inlineStr">
        <is>
          <t xml:space="preserve"> </t>
        </is>
      </c>
      <c r="AM235" s="4" t="inlineStr">
        <is>
          <t xml:space="preserve"> </t>
        </is>
      </c>
      <c r="AN235" s="4" t="inlineStr">
        <is>
          <t xml:space="preserve"> </t>
        </is>
      </c>
      <c r="AO235" s="6" t="n">
        <v>5700</v>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row>
    <row r="236">
      <c r="A236" s="4" t="inlineStr">
        <is>
          <t>Debt issuance cos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6" t="n">
        <v>32000</v>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row>
    <row r="237">
      <c r="A237" s="4" t="inlineStr">
        <is>
          <t>Accured interes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6" t="n">
        <v>3200</v>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row>
    <row r="238">
      <c r="A238" s="4" t="inlineStr">
        <is>
          <t>Debt payment Interest</t>
        </is>
      </c>
      <c r="B238" s="5" t="n">
        <v>8428</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row>
    <row r="239">
      <c r="A239" s="4" t="inlineStr">
        <is>
          <t>Conversion price | $ / shares</t>
        </is>
      </c>
      <c r="B239" s="4" t="inlineStr">
        <is>
          <t xml:space="preserve"> </t>
        </is>
      </c>
      <c r="C239" s="4" t="inlineStr">
        <is>
          <t xml:space="preserve"> </t>
        </is>
      </c>
      <c r="D239" s="4" t="inlineStr">
        <is>
          <t xml:space="preserve"> </t>
        </is>
      </c>
      <c r="E239" s="7" t="n">
        <v>0.78</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7" t="n">
        <v>1.5</v>
      </c>
      <c r="Q239" s="7" t="n">
        <v>1.5</v>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row>
    <row r="240">
      <c r="A240" s="4" t="inlineStr">
        <is>
          <t>Debt discount to be amortiz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5" t="n">
        <v>131250</v>
      </c>
      <c r="Q240" s="5" t="n">
        <v>131250</v>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6" t="n">
        <v>1100</v>
      </c>
      <c r="AK240" s="4" t="inlineStr">
        <is>
          <t xml:space="preserve"> </t>
        </is>
      </c>
      <c r="AL240" s="4" t="inlineStr">
        <is>
          <t xml:space="preserve"> </t>
        </is>
      </c>
      <c r="AM240" s="4" t="inlineStr">
        <is>
          <t xml:space="preserve"> </t>
        </is>
      </c>
      <c r="AN240" s="4" t="inlineStr">
        <is>
          <t xml:space="preserve"> </t>
        </is>
      </c>
      <c r="AO240" s="6" t="n">
        <v>1100</v>
      </c>
      <c r="AP240" s="4" t="inlineStr">
        <is>
          <t xml:space="preserve"> </t>
        </is>
      </c>
      <c r="AQ240" s="6" t="n">
        <v>99200</v>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row>
    <row r="241">
      <c r="A241" s="4" t="inlineStr">
        <is>
          <t>Debt disc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5" t="n">
        <v>77891</v>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6" t="n">
        <v>33100</v>
      </c>
      <c r="AK241" s="4" t="inlineStr">
        <is>
          <t xml:space="preserve"> </t>
        </is>
      </c>
      <c r="AL241" s="4" t="inlineStr">
        <is>
          <t xml:space="preserve"> </t>
        </is>
      </c>
      <c r="AM241" s="4" t="inlineStr">
        <is>
          <t xml:space="preserve"> </t>
        </is>
      </c>
      <c r="AN241" s="4" t="inlineStr">
        <is>
          <t xml:space="preserve"> </t>
        </is>
      </c>
      <c r="AO241" s="6" t="n">
        <v>98200</v>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row>
    <row r="242">
      <c r="A242" s="4" t="inlineStr">
        <is>
          <t>Debt conversion shares issued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6" t="n">
        <v>2173</v>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row>
    <row r="243">
      <c r="A243" s="4" t="inlineStr">
        <is>
          <t>Debt instrument periodic payment principal</t>
        </is>
      </c>
      <c r="B243" s="6" t="n">
        <v>8350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6" t="n">
        <v>19471</v>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row>
    <row r="244">
      <c r="A244" s="4" t="inlineStr">
        <is>
          <t>Class of warrants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6" t="n">
        <v>23810</v>
      </c>
      <c r="Q244" s="6" t="n">
        <v>23810</v>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row>
    <row r="245">
      <c r="A245" s="4" t="inlineStr">
        <is>
          <t>Unamortized debt issuance expens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5" t="n">
        <v>32109</v>
      </c>
      <c r="Q245" s="5" t="n">
        <v>32109</v>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row>
    <row r="246">
      <c r="A246" s="4" t="inlineStr">
        <is>
          <t>Original issue disc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6" t="n">
        <v>6250</v>
      </c>
      <c r="Q246" s="6" t="n">
        <v>6250</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row>
    <row r="247">
      <c r="A247" s="4" t="inlineStr">
        <is>
          <t>Warrants outstanding</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6" t="n">
        <v>110000</v>
      </c>
      <c r="Q247" s="6" t="n">
        <v>110000</v>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row>
    <row r="248">
      <c r="A248" s="4" t="inlineStr">
        <is>
          <t>Derivative liabilit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6" t="n">
        <v>564943</v>
      </c>
      <c r="Q248" s="5" t="n">
        <v>564943</v>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row>
    <row r="249">
      <c r="A249" s="4" t="inlineStr">
        <is>
          <t>Derivative expens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5" t="n">
        <v>487052</v>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row>
    <row r="250">
      <c r="A250" s="4" t="inlineStr">
        <is>
          <t>Convertible redeemable percentag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11" t="n">
        <v>0.1</v>
      </c>
      <c r="Q250" s="11" t="n">
        <v>0.1</v>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row>
    <row r="251">
      <c r="A251" s="4" t="inlineStr">
        <is>
          <t>Aggregate exercise pric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5" t="n">
        <v>45238</v>
      </c>
      <c r="Q251" s="5" t="n">
        <v>45238</v>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row>
    <row r="252">
      <c r="A252" s="4" t="inlineStr">
        <is>
          <t>Interest Expens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6" t="n">
        <v>3200</v>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row>
    <row r="253">
      <c r="A253" s="4" t="inlineStr">
        <is>
          <t>Debt instrument periodic payment principal</t>
        </is>
      </c>
      <c r="B253" s="6" t="n">
        <v>11571</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row>
    <row r="254">
      <c r="A254" s="4" t="inlineStr">
        <is>
          <t>Agreegate exercise price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6" t="n">
        <v>45238</v>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row>
    <row r="255">
      <c r="A255" s="4" t="inlineStr">
        <is>
          <t>Discount related issuance cos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6" t="n">
        <v>15000</v>
      </c>
      <c r="Q255" s="6" t="n">
        <v>15000</v>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row>
    <row r="256">
      <c r="A256" s="4" t="inlineStr">
        <is>
          <t>Commitment fee</t>
        </is>
      </c>
      <c r="B256" s="6" t="n">
        <v>10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row>
    <row r="257">
      <c r="A257" s="4" t="inlineStr">
        <is>
          <t>Convertible Promissory Note October 7, 2021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row>
    <row r="258">
      <c r="A258" s="3" t="inlineStr">
        <is>
          <t>Short-Term Deb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row>
    <row r="259">
      <c r="A259" s="4" t="inlineStr">
        <is>
          <t>Principal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5" t="n">
        <v>131250</v>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6" t="n">
        <v>19471</v>
      </c>
      <c r="AK259" s="4" t="inlineStr">
        <is>
          <t xml:space="preserve"> </t>
        </is>
      </c>
      <c r="AL259" s="4" t="inlineStr">
        <is>
          <t xml:space="preserve"> </t>
        </is>
      </c>
      <c r="AM259" s="4" t="inlineStr">
        <is>
          <t xml:space="preserve"> </t>
        </is>
      </c>
      <c r="AN259" s="4" t="inlineStr">
        <is>
          <t xml:space="preserve"> </t>
        </is>
      </c>
      <c r="AO259" s="6" t="n">
        <v>19471</v>
      </c>
      <c r="AP259" s="4" t="inlineStr">
        <is>
          <t xml:space="preserve"> </t>
        </is>
      </c>
      <c r="AQ259" s="6" t="n">
        <v>131250</v>
      </c>
      <c r="AR259" s="4" t="inlineStr">
        <is>
          <t xml:space="preserve"> </t>
        </is>
      </c>
      <c r="AS259" s="4" t="inlineStr">
        <is>
          <t xml:space="preserve"> </t>
        </is>
      </c>
      <c r="AT259" s="5" t="n">
        <v>16708</v>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row>
    <row r="260">
      <c r="A260" s="4" t="inlineStr">
        <is>
          <t>Debt issuance cos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5" t="n">
        <v>15000</v>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row>
    <row r="261">
      <c r="A261" s="4" t="inlineStr">
        <is>
          <t>Interest rate, percentag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11" t="n">
        <v>0.1</v>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row>
    <row r="262">
      <c r="A262" s="4" t="inlineStr">
        <is>
          <t>Interest expense deb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6" t="n">
        <v>500</v>
      </c>
      <c r="AK262" s="4" t="inlineStr">
        <is>
          <t xml:space="preserve"> </t>
        </is>
      </c>
      <c r="AL262" s="4" t="inlineStr">
        <is>
          <t xml:space="preserve"> </t>
        </is>
      </c>
      <c r="AM262" s="4" t="inlineStr">
        <is>
          <t xml:space="preserve"> </t>
        </is>
      </c>
      <c r="AN262" s="4" t="inlineStr">
        <is>
          <t xml:space="preserve"> </t>
        </is>
      </c>
      <c r="AO262" s="6" t="n">
        <v>5800</v>
      </c>
      <c r="AP262" s="4" t="inlineStr">
        <is>
          <t xml:space="preserve"> </t>
        </is>
      </c>
      <c r="AQ262" s="6" t="n">
        <v>3100</v>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row>
    <row r="263">
      <c r="A263" s="4" t="inlineStr">
        <is>
          <t>Accured interes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6" t="n">
        <v>3100</v>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row>
    <row r="264">
      <c r="A264" s="4" t="inlineStr">
        <is>
          <t>Debt payment Interes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6" t="n">
        <v>476</v>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row>
    <row r="265">
      <c r="A265" s="4" t="inlineStr">
        <is>
          <t>Conversion price | $ / shares</t>
        </is>
      </c>
      <c r="B265" s="4" t="inlineStr">
        <is>
          <t xml:space="preserve"> </t>
        </is>
      </c>
      <c r="C265" s="4" t="inlineStr">
        <is>
          <t xml:space="preserve"> </t>
        </is>
      </c>
      <c r="D265" s="4" t="inlineStr">
        <is>
          <t xml:space="preserve"> </t>
        </is>
      </c>
      <c r="E265" s="12" t="n">
        <v>0.78</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7" t="n">
        <v>1.5</v>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row>
    <row r="266">
      <c r="A266" s="4" t="inlineStr">
        <is>
          <t>Debt discount to be amortiz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5" t="n">
        <v>131250</v>
      </c>
      <c r="P266" s="4" t="inlineStr">
        <is>
          <t xml:space="preserve"> </t>
        </is>
      </c>
      <c r="Q266" s="4" t="inlineStr">
        <is>
          <t xml:space="preserve"> </t>
        </is>
      </c>
      <c r="R266" s="4" t="inlineStr">
        <is>
          <t xml:space="preserve"> </t>
        </is>
      </c>
      <c r="S266" s="5" t="n">
        <v>131250</v>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6" t="n">
        <v>2200</v>
      </c>
      <c r="AK266" s="4" t="inlineStr">
        <is>
          <t xml:space="preserve"> </t>
        </is>
      </c>
      <c r="AL266" s="4" t="inlineStr">
        <is>
          <t xml:space="preserve"> </t>
        </is>
      </c>
      <c r="AM266" s="4" t="inlineStr">
        <is>
          <t xml:space="preserve"> </t>
        </is>
      </c>
      <c r="AN266" s="4" t="inlineStr">
        <is>
          <t xml:space="preserve"> </t>
        </is>
      </c>
      <c r="AO266" s="6" t="n">
        <v>2200</v>
      </c>
      <c r="AP266" s="4" t="inlineStr">
        <is>
          <t xml:space="preserve"> </t>
        </is>
      </c>
      <c r="AQ266" s="6" t="n">
        <v>100300</v>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row>
    <row r="267">
      <c r="A267" s="4" t="inlineStr">
        <is>
          <t>Debt discou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5" t="n">
        <v>76517</v>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6" t="n">
        <v>33100</v>
      </c>
      <c r="AK267" s="4" t="inlineStr">
        <is>
          <t xml:space="preserve"> </t>
        </is>
      </c>
      <c r="AL267" s="4" t="inlineStr">
        <is>
          <t xml:space="preserve"> </t>
        </is>
      </c>
      <c r="AM267" s="4" t="inlineStr">
        <is>
          <t xml:space="preserve"> </t>
        </is>
      </c>
      <c r="AN267" s="4" t="inlineStr">
        <is>
          <t xml:space="preserve"> </t>
        </is>
      </c>
      <c r="AO267" s="6" t="n">
        <v>98200</v>
      </c>
      <c r="AP267" s="4" t="inlineStr">
        <is>
          <t xml:space="preserve"> </t>
        </is>
      </c>
      <c r="AQ267" s="6" t="n">
        <v>30900</v>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row>
    <row r="268">
      <c r="A268" s="4" t="inlineStr">
        <is>
          <t>Debt instrument periodic payment principal</t>
        </is>
      </c>
      <c r="B268" s="6" t="n">
        <v>8350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row>
    <row r="269">
      <c r="A269" s="4" t="inlineStr">
        <is>
          <t>Class of warrants |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6" t="n">
        <v>23810</v>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row>
    <row r="270">
      <c r="A270" s="4" t="inlineStr">
        <is>
          <t>Original issue disc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5" t="n">
        <v>6250</v>
      </c>
      <c r="P270" s="4" t="inlineStr">
        <is>
          <t xml:space="preserve"> </t>
        </is>
      </c>
      <c r="Q270" s="4" t="inlineStr">
        <is>
          <t xml:space="preserve"> </t>
        </is>
      </c>
      <c r="R270" s="4" t="inlineStr">
        <is>
          <t xml:space="preserve"> </t>
        </is>
      </c>
      <c r="S270" s="6" t="n">
        <v>6250</v>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row>
    <row r="271">
      <c r="A271" s="4" t="inlineStr">
        <is>
          <t>Warrants outstanding</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6" t="n">
        <v>110000</v>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row>
    <row r="272">
      <c r="A272" s="4" t="inlineStr">
        <is>
          <t>Derivative liabilit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6" t="n">
        <v>564184</v>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row>
    <row r="273">
      <c r="A273" s="4" t="inlineStr">
        <is>
          <t>Derivative expens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6" t="n">
        <v>487667</v>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row>
    <row r="274">
      <c r="A274" s="4" t="inlineStr">
        <is>
          <t>Aggreggate exercise pric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6" t="n">
        <v>45238</v>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row>
    <row r="275">
      <c r="A275" s="4" t="inlineStr">
        <is>
          <t>Interest expense debt</t>
        </is>
      </c>
      <c r="B275" s="6" t="n">
        <v>829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row>
    <row r="276">
      <c r="A276" s="4" t="inlineStr">
        <is>
          <t>Agreegate exercise price am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6" t="n">
        <v>45238</v>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row>
    <row r="277">
      <c r="A277" s="4" t="inlineStr">
        <is>
          <t>Discount related issuance cos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5" t="n">
        <v>15000</v>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row>
    <row r="278">
      <c r="A278" s="4" t="inlineStr">
        <is>
          <t>Commitment fee</t>
        </is>
      </c>
      <c r="B278" s="5" t="n">
        <v>100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row>
    <row r="279">
      <c r="A279" s="4" t="inlineStr">
        <is>
          <t>February 2020 Convertible Note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row>
    <row r="280">
      <c r="A280" s="3" t="inlineStr">
        <is>
          <t>Short-Term Deb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row>
    <row r="281">
      <c r="A281" s="4" t="inlineStr">
        <is>
          <t>Principal 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6" t="n">
        <v>457359</v>
      </c>
      <c r="AK281" s="4" t="inlineStr">
        <is>
          <t xml:space="preserve"> </t>
        </is>
      </c>
      <c r="AL281" s="4" t="inlineStr">
        <is>
          <t xml:space="preserve"> </t>
        </is>
      </c>
      <c r="AM281" s="4" t="inlineStr">
        <is>
          <t xml:space="preserve"> </t>
        </is>
      </c>
      <c r="AN281" s="4" t="inlineStr">
        <is>
          <t xml:space="preserve"> </t>
        </is>
      </c>
      <c r="AO281" s="6" t="n">
        <v>457359</v>
      </c>
      <c r="AP281" s="4" t="inlineStr">
        <is>
          <t xml:space="preserve"> </t>
        </is>
      </c>
      <c r="AQ281" s="6" t="n">
        <v>98141</v>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row>
    <row r="282">
      <c r="A282" s="4" t="inlineStr">
        <is>
          <t>Interest expense deb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6" t="n">
        <v>70160</v>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row>
    <row r="283">
      <c r="A283" s="4" t="inlineStr">
        <is>
          <t>Conversion instrument amou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5" t="n">
        <v>554000</v>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row>
    <row r="284">
      <c r="A284" s="4" t="inlineStr">
        <is>
          <t>Debt conversion shares issued |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6" t="n">
        <v>168301</v>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row>
    <row r="285">
      <c r="A285" s="4" t="inlineStr">
        <is>
          <t>Stock Issued During Period, Value, Conversion of Convertible Securiti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5" t="n">
        <v>98141</v>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row>
    <row r="286">
      <c r="A286" s="4" t="inlineStr">
        <is>
          <t>Interest payabl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6" t="n">
        <v>168000</v>
      </c>
      <c r="AK286" s="4" t="inlineStr">
        <is>
          <t xml:space="preserve"> </t>
        </is>
      </c>
      <c r="AL286" s="4" t="inlineStr">
        <is>
          <t xml:space="preserve"> </t>
        </is>
      </c>
      <c r="AM286" s="4" t="inlineStr">
        <is>
          <t xml:space="preserve"> </t>
        </is>
      </c>
      <c r="AN286" s="4" t="inlineStr">
        <is>
          <t xml:space="preserve"> </t>
        </is>
      </c>
      <c r="AO286" s="6" t="n">
        <v>168000</v>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row>
    <row r="287">
      <c r="A287" s="4" t="inlineStr">
        <is>
          <t>Interest expense deb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6" t="n">
        <v>386000</v>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row>
    <row r="288">
      <c r="A288" s="4" t="inlineStr">
        <is>
          <t>April 2021 Convertible Not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row>
    <row r="289">
      <c r="A289" s="3" t="inlineStr">
        <is>
          <t>Short-Term Deb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row>
    <row r="290">
      <c r="A290" s="4" t="inlineStr">
        <is>
          <t>Shares issued for warrants exercise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6" t="n">
        <v>7662</v>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row>
    <row r="291">
      <c r="A291" s="4" t="inlineStr">
        <is>
          <t>Cashless exercise of warrants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6" t="n">
        <v>12500</v>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row>
    <row r="292">
      <c r="A292" s="4" t="inlineStr">
        <is>
          <t>Convertible Promissory Note  August 11, 2021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row>
    <row r="293">
      <c r="A293" s="3" t="inlineStr">
        <is>
          <t>Short-Term Deb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row>
    <row r="294">
      <c r="A294" s="4" t="inlineStr">
        <is>
          <t>Principal am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6" t="n">
        <v>220500</v>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6" t="n">
        <v>85000</v>
      </c>
      <c r="AK294" s="4" t="inlineStr">
        <is>
          <t xml:space="preserve"> </t>
        </is>
      </c>
      <c r="AL294" s="4" t="inlineStr">
        <is>
          <t xml:space="preserve"> </t>
        </is>
      </c>
      <c r="AM294" s="4" t="inlineStr">
        <is>
          <t xml:space="preserve"> </t>
        </is>
      </c>
      <c r="AN294" s="4" t="inlineStr">
        <is>
          <t xml:space="preserve"> </t>
        </is>
      </c>
      <c r="AO294" s="6" t="n">
        <v>85000</v>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row>
    <row r="295">
      <c r="A295" s="4" t="inlineStr">
        <is>
          <t>Debt issuance cost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5" t="n">
        <v>30000</v>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row>
    <row r="296">
      <c r="A296" s="4" t="inlineStr">
        <is>
          <t>Interest rate, percentag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11" t="n">
        <v>0.1</v>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row>
    <row r="297">
      <c r="A297" s="4" t="inlineStr">
        <is>
          <t>Maturity date</t>
        </is>
      </c>
      <c r="B297" s="4" t="inlineStr">
        <is>
          <t>Sep. 30,  2022</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Aug. 11,  2022</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row>
    <row r="298">
      <c r="A298" s="4" t="inlineStr">
        <is>
          <t>Interest expense deb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6" t="n">
        <v>6800</v>
      </c>
      <c r="AK298" s="4" t="inlineStr">
        <is>
          <t xml:space="preserve"> </t>
        </is>
      </c>
      <c r="AL298" s="4" t="inlineStr">
        <is>
          <t xml:space="preserve"> </t>
        </is>
      </c>
      <c r="AM298" s="6" t="n">
        <v>3000</v>
      </c>
      <c r="AN298" s="4" t="inlineStr">
        <is>
          <t xml:space="preserve"> </t>
        </is>
      </c>
      <c r="AO298" s="6" t="n">
        <v>92000</v>
      </c>
      <c r="AP298" s="6" t="n">
        <v>3000</v>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row>
    <row r="299">
      <c r="A299" s="4" t="inlineStr">
        <is>
          <t>Accured interes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6" t="n">
        <v>43700</v>
      </c>
      <c r="AK299" s="4" t="inlineStr">
        <is>
          <t xml:space="preserve"> </t>
        </is>
      </c>
      <c r="AL299" s="4" t="inlineStr">
        <is>
          <t xml:space="preserve"> </t>
        </is>
      </c>
      <c r="AM299" s="4" t="inlineStr">
        <is>
          <t xml:space="preserve"> </t>
        </is>
      </c>
      <c r="AN299" s="4" t="inlineStr">
        <is>
          <t xml:space="preserve"> </t>
        </is>
      </c>
      <c r="AO299" s="6" t="n">
        <v>43700</v>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row>
    <row r="300">
      <c r="A300" s="4" t="inlineStr">
        <is>
          <t>Debt payment Interest</t>
        </is>
      </c>
      <c r="B300" s="5" t="n">
        <v>64305</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row>
    <row r="301">
      <c r="A301" s="4" t="inlineStr">
        <is>
          <t>Conversion price | $ / shares</t>
        </is>
      </c>
      <c r="B301" s="4" t="inlineStr">
        <is>
          <t xml:space="preserve"> </t>
        </is>
      </c>
      <c r="C301" s="4" t="inlineStr">
        <is>
          <t xml:space="preserve"> </t>
        </is>
      </c>
      <c r="D301" s="4" t="inlineStr">
        <is>
          <t xml:space="preserve"> </t>
        </is>
      </c>
      <c r="E301" s="7" t="n">
        <v>0.78</v>
      </c>
      <c r="F301" s="4" t="inlineStr">
        <is>
          <t xml:space="preserve"> </t>
        </is>
      </c>
      <c r="G301" s="5" t="n">
        <v>1</v>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7" t="n">
        <v>1.5</v>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row>
    <row r="302">
      <c r="A302" s="4" t="inlineStr">
        <is>
          <t>Debt conversion converted instrument rate</t>
        </is>
      </c>
      <c r="B302" s="4" t="inlineStr">
        <is>
          <t xml:space="preserve"> </t>
        </is>
      </c>
      <c r="C302" s="4" t="inlineStr">
        <is>
          <t xml:space="preserve"> </t>
        </is>
      </c>
      <c r="D302" s="4" t="inlineStr">
        <is>
          <t xml:space="preserve"> </t>
        </is>
      </c>
      <c r="E302" s="11" t="n">
        <v>0.65</v>
      </c>
      <c r="F302" s="4" t="inlineStr">
        <is>
          <t xml:space="preserve"> </t>
        </is>
      </c>
      <c r="G302" s="4" t="inlineStr">
        <is>
          <t xml:space="preserve"> </t>
        </is>
      </c>
      <c r="H302" s="4" t="inlineStr">
        <is>
          <t xml:space="preserve"> </t>
        </is>
      </c>
      <c r="I302" s="4" t="inlineStr">
        <is>
          <t xml:space="preserve"> </t>
        </is>
      </c>
      <c r="J302" s="4" t="inlineStr">
        <is>
          <t xml:space="preserve"> </t>
        </is>
      </c>
      <c r="K302" s="11" t="n">
        <v>0.24</v>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11" t="n">
        <v>0.65</v>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row>
    <row r="303">
      <c r="A303" s="4" t="inlineStr">
        <is>
          <t>Debt discou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5" t="n">
        <v>106505</v>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6" t="n">
        <v>39900</v>
      </c>
      <c r="AK303" s="4" t="inlineStr">
        <is>
          <t xml:space="preserve"> </t>
        </is>
      </c>
      <c r="AL303" s="4" t="inlineStr">
        <is>
          <t xml:space="preserve"> </t>
        </is>
      </c>
      <c r="AM303" s="6" t="n">
        <v>30810</v>
      </c>
      <c r="AN303" s="4" t="inlineStr">
        <is>
          <t xml:space="preserve"> </t>
        </is>
      </c>
      <c r="AO303" s="5" t="n">
        <v>134000</v>
      </c>
      <c r="AP303" s="6" t="n">
        <v>30810</v>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row>
    <row r="304">
      <c r="A304" s="4" t="inlineStr">
        <is>
          <t>Debt instrument periodic payment principal</t>
        </is>
      </c>
      <c r="B304" s="6" t="n">
        <v>128502</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row>
    <row r="305">
      <c r="A305" s="4" t="inlineStr">
        <is>
          <t>Class of warrants | shares</t>
        </is>
      </c>
      <c r="B305" s="4" t="inlineStr">
        <is>
          <t xml:space="preserve"> </t>
        </is>
      </c>
      <c r="C305" s="4" t="inlineStr">
        <is>
          <t xml:space="preserve"> </t>
        </is>
      </c>
      <c r="D305" s="4" t="inlineStr">
        <is>
          <t xml:space="preserve"> </t>
        </is>
      </c>
      <c r="E305" s="4" t="inlineStr">
        <is>
          <t xml:space="preserve"> </t>
        </is>
      </c>
      <c r="F305" s="4" t="inlineStr">
        <is>
          <t xml:space="preserve"> </t>
        </is>
      </c>
      <c r="G305" s="6" t="n">
        <v>36000</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6" t="n">
        <v>40000</v>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row>
    <row r="306">
      <c r="A306" s="4" t="inlineStr">
        <is>
          <t>Exercise of warrants | $ / shares</t>
        </is>
      </c>
      <c r="B306" s="4" t="inlineStr">
        <is>
          <t xml:space="preserve"> </t>
        </is>
      </c>
      <c r="C306" s="4" t="inlineStr">
        <is>
          <t xml:space="preserve"> </t>
        </is>
      </c>
      <c r="D306" s="4" t="inlineStr">
        <is>
          <t xml:space="preserve"> </t>
        </is>
      </c>
      <c r="E306" s="7" t="n">
        <v>0.78</v>
      </c>
      <c r="F306" s="4" t="inlineStr">
        <is>
          <t xml:space="preserve"> </t>
        </is>
      </c>
      <c r="G306" s="5" t="n">
        <v>1</v>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row>
    <row r="307">
      <c r="A307" s="4" t="inlineStr">
        <is>
          <t>Original issue discou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5" t="n">
        <v>10500</v>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row>
    <row r="308">
      <c r="A308" s="4" t="inlineStr">
        <is>
          <t>Warrants outstanding</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6" t="n">
        <v>210000</v>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row>
    <row r="309">
      <c r="A309" s="4" t="inlineStr">
        <is>
          <t>Derivative liabiliti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6" t="n">
        <v>340893</v>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row>
    <row r="310">
      <c r="A310" s="4" t="inlineStr">
        <is>
          <t>Derivative expens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5" t="n">
        <v>234388</v>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row>
    <row r="311">
      <c r="A311" s="4" t="inlineStr">
        <is>
          <t>Debt conversion shares issued or options issued | shares</t>
        </is>
      </c>
      <c r="B311" s="4" t="inlineStr">
        <is>
          <t xml:space="preserve"> </t>
        </is>
      </c>
      <c r="C311" s="4" t="inlineStr">
        <is>
          <t xml:space="preserve"> </t>
        </is>
      </c>
      <c r="D311" s="4" t="inlineStr">
        <is>
          <t xml:space="preserve"> </t>
        </is>
      </c>
      <c r="E311" s="6" t="n">
        <v>21436</v>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row>
    <row r="312">
      <c r="A312" s="4" t="inlineStr">
        <is>
          <t>Interest payable</t>
        </is>
      </c>
      <c r="B312" s="6" t="n">
        <v>54278</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row>
    <row r="313">
      <c r="A313" s="4" t="inlineStr">
        <is>
          <t>Interest expense debt</t>
        </is>
      </c>
      <c r="B313" s="6" t="n">
        <v>45200</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row>
    <row r="314">
      <c r="A314" s="4" t="inlineStr">
        <is>
          <t>Debt instrument periodic payment principal</t>
        </is>
      </c>
      <c r="B314" s="5" t="n">
        <v>135695</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row>
    <row r="315">
      <c r="A315" s="4" t="inlineStr">
        <is>
          <t>Additional interes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5" t="n">
        <v>67000</v>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row>
    <row r="316">
      <c r="A316" s="4" t="inlineStr">
        <is>
          <t>Convertible Promissory Note  August 11, 2021 [Member] | August 11,2021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row>
    <row r="317">
      <c r="A317" s="3" t="inlineStr">
        <is>
          <t>Short-Term Deb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row>
    <row r="318">
      <c r="A318" s="4" t="inlineStr">
        <is>
          <t>Exercise of warrants | $ /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7" t="n">
        <v>0.78</v>
      </c>
      <c r="AK318" s="4" t="inlineStr">
        <is>
          <t xml:space="preserve"> </t>
        </is>
      </c>
      <c r="AL318" s="4" t="inlineStr">
        <is>
          <t xml:space="preserve"> </t>
        </is>
      </c>
      <c r="AM318" s="4" t="inlineStr">
        <is>
          <t xml:space="preserve"> </t>
        </is>
      </c>
      <c r="AN318" s="4" t="inlineStr">
        <is>
          <t xml:space="preserve"> </t>
        </is>
      </c>
      <c r="AO318" s="7" t="n">
        <v>0.78</v>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row>
    <row r="319">
      <c r="A319" s="4" t="inlineStr">
        <is>
          <t>Number of warrants or rights outstanding | shar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6" t="n">
        <v>97436</v>
      </c>
      <c r="AK319" s="4" t="inlineStr">
        <is>
          <t xml:space="preserve"> </t>
        </is>
      </c>
      <c r="AL319" s="4" t="inlineStr">
        <is>
          <t xml:space="preserve"> </t>
        </is>
      </c>
      <c r="AM319" s="4" t="inlineStr">
        <is>
          <t xml:space="preserve"> </t>
        </is>
      </c>
      <c r="AN319" s="4" t="inlineStr">
        <is>
          <t xml:space="preserve"> </t>
        </is>
      </c>
      <c r="AO319" s="6" t="n">
        <v>97436</v>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row>
    <row r="320">
      <c r="A320" s="4" t="inlineStr">
        <is>
          <t>Convertible Promissory Note  August 11, 2021 [Member] | Minimum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row>
    <row r="321">
      <c r="A321" s="3" t="inlineStr">
        <is>
          <t>Short-Term Deb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row>
    <row r="322">
      <c r="A322" s="4" t="inlineStr">
        <is>
          <t>Conversion price | $ /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7" t="n">
        <v>1.6</v>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row>
    <row r="323">
      <c r="A323" s="4" t="inlineStr">
        <is>
          <t>Convertible Promissory Note  August 17, 2021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row>
    <row r="324">
      <c r="A324" s="3" t="inlineStr">
        <is>
          <t>Short-Term Deb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row>
    <row r="325">
      <c r="A325" s="4" t="inlineStr">
        <is>
          <t>Principal amoun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6" t="n">
        <v>220500</v>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5" t="n">
        <v>220500</v>
      </c>
      <c r="AK325" s="4" t="inlineStr">
        <is>
          <t xml:space="preserve"> </t>
        </is>
      </c>
      <c r="AL325" s="4" t="inlineStr">
        <is>
          <t xml:space="preserve"> </t>
        </is>
      </c>
      <c r="AM325" s="4" t="inlineStr">
        <is>
          <t xml:space="preserve"> </t>
        </is>
      </c>
      <c r="AN325" s="4" t="inlineStr">
        <is>
          <t xml:space="preserve"> </t>
        </is>
      </c>
      <c r="AO325" s="5" t="n">
        <v>220500</v>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row>
    <row r="326">
      <c r="A326" s="4" t="inlineStr">
        <is>
          <t>Debt issuance cost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5" t="n">
        <v>30000</v>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row>
    <row r="327">
      <c r="A327" s="4" t="inlineStr">
        <is>
          <t>Interest rate, percentag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11" t="n">
        <v>0.1</v>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row>
    <row r="328">
      <c r="A328" s="4" t="inlineStr">
        <is>
          <t>Maturity dat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Aug. 17,  2022</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row>
    <row r="329">
      <c r="A329" s="4" t="inlineStr">
        <is>
          <t>Interest expense deb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6" t="n">
        <v>12700</v>
      </c>
      <c r="AK329" s="4" t="inlineStr">
        <is>
          <t xml:space="preserve"> </t>
        </is>
      </c>
      <c r="AL329" s="4" t="inlineStr">
        <is>
          <t xml:space="preserve"> </t>
        </is>
      </c>
      <c r="AM329" s="6" t="n">
        <v>2700</v>
      </c>
      <c r="AN329" s="4" t="inlineStr">
        <is>
          <t xml:space="preserve"> </t>
        </is>
      </c>
      <c r="AO329" s="6" t="n">
        <v>37700</v>
      </c>
      <c r="AP329" s="6" t="n">
        <v>2700</v>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row>
    <row r="330">
      <c r="A330" s="4" t="inlineStr">
        <is>
          <t>Accured interes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6" t="n">
        <v>53100</v>
      </c>
      <c r="AK330" s="4" t="inlineStr">
        <is>
          <t xml:space="preserve"> </t>
        </is>
      </c>
      <c r="AL330" s="4" t="inlineStr">
        <is>
          <t xml:space="preserve"> </t>
        </is>
      </c>
      <c r="AM330" s="4" t="inlineStr">
        <is>
          <t xml:space="preserve"> </t>
        </is>
      </c>
      <c r="AN330" s="4" t="inlineStr">
        <is>
          <t xml:space="preserve"> </t>
        </is>
      </c>
      <c r="AO330" s="6" t="n">
        <v>53100</v>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row>
    <row r="331">
      <c r="A331" s="4" t="inlineStr">
        <is>
          <t>Conversion price | $ / shares</t>
        </is>
      </c>
      <c r="B331" s="4" t="inlineStr">
        <is>
          <t xml:space="preserve"> </t>
        </is>
      </c>
      <c r="C331" s="4" t="inlineStr">
        <is>
          <t xml:space="preserve"> </t>
        </is>
      </c>
      <c r="D331" s="4" t="inlineStr">
        <is>
          <t xml:space="preserve"> </t>
        </is>
      </c>
      <c r="E331" s="7" t="n">
        <v>0.78</v>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7" t="n">
        <v>1.5</v>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row>
    <row r="332">
      <c r="A332" s="4" t="inlineStr">
        <is>
          <t>Debt conversion converted instrument rate</t>
        </is>
      </c>
      <c r="B332" s="4" t="inlineStr">
        <is>
          <t xml:space="preserve"> </t>
        </is>
      </c>
      <c r="C332" s="4" t="inlineStr">
        <is>
          <t xml:space="preserve"> </t>
        </is>
      </c>
      <c r="D332" s="4" t="inlineStr">
        <is>
          <t xml:space="preserve"> </t>
        </is>
      </c>
      <c r="E332" s="11" t="n">
        <v>0.65</v>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11" t="n">
        <v>0.65</v>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row>
    <row r="333">
      <c r="A333" s="4" t="inlineStr">
        <is>
          <t>Debt discount to be amortize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6" t="n">
        <v>52800</v>
      </c>
      <c r="AK333" s="4" t="inlineStr">
        <is>
          <t xml:space="preserve"> </t>
        </is>
      </c>
      <c r="AL333" s="4" t="inlineStr">
        <is>
          <t xml:space="preserve"> </t>
        </is>
      </c>
      <c r="AM333" s="4" t="inlineStr">
        <is>
          <t xml:space="preserve"> </t>
        </is>
      </c>
      <c r="AN333" s="4" t="inlineStr">
        <is>
          <t xml:space="preserve"> </t>
        </is>
      </c>
      <c r="AO333" s="6" t="n">
        <v>52800</v>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row>
    <row r="334">
      <c r="A334" s="4" t="inlineStr">
        <is>
          <t>Debt discou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5" t="n">
        <v>100571</v>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5" t="n">
        <v>35400</v>
      </c>
      <c r="AK334" s="4" t="inlineStr">
        <is>
          <t xml:space="preserve"> </t>
        </is>
      </c>
      <c r="AL334" s="4" t="inlineStr">
        <is>
          <t xml:space="preserve"> </t>
        </is>
      </c>
      <c r="AM334" s="6" t="n">
        <v>27200</v>
      </c>
      <c r="AN334" s="4" t="inlineStr">
        <is>
          <t xml:space="preserve"> </t>
        </is>
      </c>
      <c r="AO334" s="5" t="n">
        <v>105000</v>
      </c>
      <c r="AP334" s="6" t="n">
        <v>27200</v>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row>
    <row r="335">
      <c r="A335" s="4" t="inlineStr">
        <is>
          <t>Class of warrants | shar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6" t="n">
        <v>40000</v>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row>
    <row r="336">
      <c r="A336" s="4" t="inlineStr">
        <is>
          <t>Exercise of warrants | $ / shares</t>
        </is>
      </c>
      <c r="B336" s="4" t="inlineStr">
        <is>
          <t xml:space="preserve"> </t>
        </is>
      </c>
      <c r="C336" s="4" t="inlineStr">
        <is>
          <t xml:space="preserve"> </t>
        </is>
      </c>
      <c r="D336" s="4" t="inlineStr">
        <is>
          <t xml:space="preserve"> </t>
        </is>
      </c>
      <c r="E336" s="7" t="n">
        <v>0.78</v>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7" t="n">
        <v>1.6</v>
      </c>
      <c r="AY336" s="4" t="inlineStr">
        <is>
          <t xml:space="preserve"> </t>
        </is>
      </c>
      <c r="AZ336" s="4" t="inlineStr">
        <is>
          <t xml:space="preserve"> </t>
        </is>
      </c>
      <c r="BA336" s="4" t="inlineStr">
        <is>
          <t xml:space="preserve"> </t>
        </is>
      </c>
    </row>
    <row r="337">
      <c r="A337" s="4" t="inlineStr">
        <is>
          <t>Original issue disc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5" t="n">
        <v>10500</v>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row>
    <row r="338">
      <c r="A338" s="4" t="inlineStr">
        <is>
          <t>Warrants outstanding</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6" t="n">
        <v>210000</v>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row>
    <row r="339">
      <c r="A339" s="4" t="inlineStr">
        <is>
          <t>Derivative liabiliti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6" t="n">
        <v>398404</v>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row>
    <row r="340">
      <c r="A340" s="4" t="inlineStr">
        <is>
          <t>Derivative expens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5" t="n">
        <v>297833</v>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row>
    <row r="341">
      <c r="A341" s="4" t="inlineStr">
        <is>
          <t>Debt conversion shares issued or options issued | shares</t>
        </is>
      </c>
      <c r="B341" s="4" t="inlineStr">
        <is>
          <t xml:space="preserve"> </t>
        </is>
      </c>
      <c r="C341" s="4" t="inlineStr">
        <is>
          <t xml:space="preserve"> </t>
        </is>
      </c>
      <c r="D341" s="4" t="inlineStr">
        <is>
          <t xml:space="preserve"> </t>
        </is>
      </c>
      <c r="E341" s="6" t="n">
        <v>21436</v>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row>
    <row r="342">
      <c r="A342" s="4" t="inlineStr">
        <is>
          <t>Debt and warrant exercise price per share | $ / shares</t>
        </is>
      </c>
      <c r="B342" s="4" t="inlineStr">
        <is>
          <t xml:space="preserve"> </t>
        </is>
      </c>
      <c r="C342" s="4" t="inlineStr">
        <is>
          <t xml:space="preserve"> </t>
        </is>
      </c>
      <c r="D342" s="4" t="inlineStr">
        <is>
          <t xml:space="preserve"> </t>
        </is>
      </c>
      <c r="E342" s="7" t="n">
        <v>0.78</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row>
    <row r="343">
      <c r="A343" s="4" t="inlineStr">
        <is>
          <t>Convertible Promissory Note  August 17, 2021 [Member] | August 17 2022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row>
    <row r="344">
      <c r="A344" s="3" t="inlineStr">
        <is>
          <t>Short-Term Deb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row>
    <row r="345">
      <c r="A345" s="4" t="inlineStr">
        <is>
          <t>Exercise of warrants | $ / shar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7" t="n">
        <v>0.78</v>
      </c>
      <c r="AK345" s="4" t="inlineStr">
        <is>
          <t xml:space="preserve"> </t>
        </is>
      </c>
      <c r="AL345" s="4" t="inlineStr">
        <is>
          <t xml:space="preserve"> </t>
        </is>
      </c>
      <c r="AM345" s="4" t="inlineStr">
        <is>
          <t xml:space="preserve"> </t>
        </is>
      </c>
      <c r="AN345" s="4" t="inlineStr">
        <is>
          <t xml:space="preserve"> </t>
        </is>
      </c>
      <c r="AO345" s="7" t="n">
        <v>0.78</v>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row>
    <row r="346">
      <c r="A346" s="4" t="inlineStr">
        <is>
          <t>Number of warrants or rights outstanding | shar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6" t="n">
        <v>97436</v>
      </c>
      <c r="AK346" s="4" t="inlineStr">
        <is>
          <t xml:space="preserve"> </t>
        </is>
      </c>
      <c r="AL346" s="4" t="inlineStr">
        <is>
          <t xml:space="preserve"> </t>
        </is>
      </c>
      <c r="AM346" s="4" t="inlineStr">
        <is>
          <t xml:space="preserve"> </t>
        </is>
      </c>
      <c r="AN346" s="4" t="inlineStr">
        <is>
          <t xml:space="preserve"> </t>
        </is>
      </c>
      <c r="AO346" s="6" t="n">
        <v>97436</v>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row>
    <row r="347">
      <c r="A347" s="4" t="inlineStr">
        <is>
          <t>Convertible Promissory Note  August 17, 2021 [Member] | Minimum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row>
    <row r="348">
      <c r="A348" s="3" t="inlineStr">
        <is>
          <t>Short-Term Deb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row>
    <row r="349">
      <c r="A349" s="4" t="inlineStr">
        <is>
          <t>Conversion price | $ / shar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7" t="n">
        <v>1.6</v>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row>
    <row r="350">
      <c r="A350" s="4" t="inlineStr">
        <is>
          <t>Senior secured convertible promissory note Seven [Member] | October 4 2021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row>
    <row r="351">
      <c r="A351" s="3" t="inlineStr">
        <is>
          <t>Short-Term Deb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row>
    <row r="352">
      <c r="A352" s="4" t="inlineStr">
        <is>
          <t>Exercise of warrants | $ / shar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7" t="n">
        <v>1.9</v>
      </c>
      <c r="AK352" s="4" t="inlineStr">
        <is>
          <t xml:space="preserve"> </t>
        </is>
      </c>
      <c r="AL352" s="4" t="inlineStr">
        <is>
          <t xml:space="preserve"> </t>
        </is>
      </c>
      <c r="AM352" s="4" t="inlineStr">
        <is>
          <t xml:space="preserve"> </t>
        </is>
      </c>
      <c r="AN352" s="4" t="inlineStr">
        <is>
          <t xml:space="preserve"> </t>
        </is>
      </c>
      <c r="AO352" s="7" t="n">
        <v>1.9</v>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row>
    <row r="353">
      <c r="A353" s="4" t="inlineStr">
        <is>
          <t>Number of warrants or rights outstanding | share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6" t="n">
        <v>23810</v>
      </c>
      <c r="AK353" s="4" t="inlineStr">
        <is>
          <t xml:space="preserve"> </t>
        </is>
      </c>
      <c r="AL353" s="4" t="inlineStr">
        <is>
          <t xml:space="preserve"> </t>
        </is>
      </c>
      <c r="AM353" s="4" t="inlineStr">
        <is>
          <t xml:space="preserve"> </t>
        </is>
      </c>
      <c r="AN353" s="4" t="inlineStr">
        <is>
          <t xml:space="preserve"> </t>
        </is>
      </c>
      <c r="AO353" s="6" t="n">
        <v>23810</v>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row>
    <row r="354">
      <c r="A354" s="4" t="inlineStr">
        <is>
          <t>Senior secured convertible promissory note eight [Member] | October 7 2022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row>
    <row r="355">
      <c r="A355" s="3" t="inlineStr">
        <is>
          <t>Short-Term Deb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row>
    <row r="356">
      <c r="A356" s="4" t="inlineStr">
        <is>
          <t>Exercise of warrants | $ /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7" t="n">
        <v>1.9</v>
      </c>
      <c r="AK356" s="4" t="inlineStr">
        <is>
          <t xml:space="preserve"> </t>
        </is>
      </c>
      <c r="AL356" s="4" t="inlineStr">
        <is>
          <t xml:space="preserve"> </t>
        </is>
      </c>
      <c r="AM356" s="4" t="inlineStr">
        <is>
          <t xml:space="preserve"> </t>
        </is>
      </c>
      <c r="AN356" s="4" t="inlineStr">
        <is>
          <t xml:space="preserve"> </t>
        </is>
      </c>
      <c r="AO356" s="7" t="n">
        <v>1.9</v>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row>
    <row r="357">
      <c r="A357" s="4" t="inlineStr">
        <is>
          <t>Number of warrants or rights outstanding | shar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6" t="n">
        <v>23810</v>
      </c>
      <c r="AK357" s="4" t="inlineStr">
        <is>
          <t xml:space="preserve"> </t>
        </is>
      </c>
      <c r="AL357" s="4" t="inlineStr">
        <is>
          <t xml:space="preserve"> </t>
        </is>
      </c>
      <c r="AM357" s="4" t="inlineStr">
        <is>
          <t xml:space="preserve"> </t>
        </is>
      </c>
      <c r="AN357" s="4" t="inlineStr">
        <is>
          <t xml:space="preserve"> </t>
        </is>
      </c>
      <c r="AO357" s="6" t="n">
        <v>23810</v>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row>
    <row r="358">
      <c r="A358" s="4" t="inlineStr">
        <is>
          <t>Convertible Promissory Note - March 15, 2022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row>
    <row r="359">
      <c r="A359" s="3" t="inlineStr">
        <is>
          <t>Short-Term Deb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row>
    <row r="360">
      <c r="A360" s="4" t="inlineStr">
        <is>
          <t>Principal amount</t>
        </is>
      </c>
      <c r="B360" s="4" t="inlineStr">
        <is>
          <t xml:space="preserve"> </t>
        </is>
      </c>
      <c r="C360" s="4" t="inlineStr">
        <is>
          <t xml:space="preserve"> </t>
        </is>
      </c>
      <c r="D360" s="5" t="n">
        <v>250000</v>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5" t="n">
        <v>182800</v>
      </c>
      <c r="AK360" s="4" t="inlineStr">
        <is>
          <t xml:space="preserve"> </t>
        </is>
      </c>
      <c r="AL360" s="4" t="inlineStr">
        <is>
          <t xml:space="preserve"> </t>
        </is>
      </c>
      <c r="AM360" s="4" t="inlineStr">
        <is>
          <t xml:space="preserve"> </t>
        </is>
      </c>
      <c r="AN360" s="4" t="inlineStr">
        <is>
          <t xml:space="preserve"> </t>
        </is>
      </c>
      <c r="AO360" s="5" t="n">
        <v>182800</v>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row>
    <row r="361">
      <c r="A361" s="4" t="inlineStr">
        <is>
          <t>Interest rate, percentage</t>
        </is>
      </c>
      <c r="B361" s="4" t="inlineStr">
        <is>
          <t xml:space="preserve"> </t>
        </is>
      </c>
      <c r="C361" s="4" t="inlineStr">
        <is>
          <t xml:space="preserve"> </t>
        </is>
      </c>
      <c r="D361" s="11" t="n">
        <v>0.1</v>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row>
    <row r="362">
      <c r="A362" s="4" t="inlineStr">
        <is>
          <t>Interest expense deb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6" t="n">
        <v>25000</v>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row>
    <row r="363">
      <c r="A363" s="4" t="inlineStr">
        <is>
          <t>Accured interes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6" t="n">
        <v>13600</v>
      </c>
      <c r="AK363" s="4" t="inlineStr">
        <is>
          <t xml:space="preserve"> </t>
        </is>
      </c>
      <c r="AL363" s="4" t="inlineStr">
        <is>
          <t xml:space="preserve"> </t>
        </is>
      </c>
      <c r="AM363" s="4" t="inlineStr">
        <is>
          <t xml:space="preserve"> </t>
        </is>
      </c>
      <c r="AN363" s="4" t="inlineStr">
        <is>
          <t xml:space="preserve"> </t>
        </is>
      </c>
      <c r="AO363" s="6" t="n">
        <v>13600</v>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row>
    <row r="364">
      <c r="A364" s="4" t="inlineStr">
        <is>
          <t>Debt payment Interes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6" t="n">
        <v>11396</v>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row>
    <row r="365">
      <c r="A365" s="4" t="inlineStr">
        <is>
          <t>Debt discount to be amortized</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6" t="n">
        <v>113000</v>
      </c>
      <c r="AK365" s="4" t="inlineStr">
        <is>
          <t xml:space="preserve"> </t>
        </is>
      </c>
      <c r="AL365" s="4" t="inlineStr">
        <is>
          <t xml:space="preserve"> </t>
        </is>
      </c>
      <c r="AM365" s="4" t="inlineStr">
        <is>
          <t xml:space="preserve"> </t>
        </is>
      </c>
      <c r="AN365" s="4" t="inlineStr">
        <is>
          <t xml:space="preserve"> </t>
        </is>
      </c>
      <c r="AO365" s="6" t="n">
        <v>113000</v>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row>
    <row r="366">
      <c r="A366" s="4" t="inlineStr">
        <is>
          <t>Debt discount</t>
        </is>
      </c>
      <c r="B366" s="4" t="inlineStr">
        <is>
          <t xml:space="preserve"> </t>
        </is>
      </c>
      <c r="C366" s="4" t="inlineStr">
        <is>
          <t xml:space="preserve"> </t>
        </is>
      </c>
      <c r="D366" s="5" t="n">
        <v>250000</v>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6" t="n">
        <v>63000</v>
      </c>
      <c r="AK366" s="4" t="inlineStr">
        <is>
          <t xml:space="preserve"> </t>
        </is>
      </c>
      <c r="AL366" s="4" t="inlineStr">
        <is>
          <t xml:space="preserve"> </t>
        </is>
      </c>
      <c r="AM366" s="4" t="inlineStr">
        <is>
          <t xml:space="preserve"> </t>
        </is>
      </c>
      <c r="AN366" s="4" t="inlineStr">
        <is>
          <t xml:space="preserve"> </t>
        </is>
      </c>
      <c r="AO366" s="6" t="n">
        <v>137000</v>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row>
    <row r="367">
      <c r="A367" s="4" t="inlineStr">
        <is>
          <t>Debt instrument periodic payment principal</t>
        </is>
      </c>
      <c r="B367" s="4" t="inlineStr">
        <is>
          <t xml:space="preserve"> </t>
        </is>
      </c>
      <c r="C367" s="4" t="inlineStr">
        <is>
          <t xml:space="preserve"> </t>
        </is>
      </c>
      <c r="D367" s="12" t="n">
        <v>39285.71</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6" t="n">
        <v>67176</v>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row>
    <row r="368">
      <c r="A368" s="4" t="inlineStr">
        <is>
          <t>Proceeds from issuance of secured debt</t>
        </is>
      </c>
      <c r="B368" s="4" t="inlineStr">
        <is>
          <t xml:space="preserve"> </t>
        </is>
      </c>
      <c r="C368" s="4" t="inlineStr">
        <is>
          <t xml:space="preserve"> </t>
        </is>
      </c>
      <c r="D368" s="6" t="n">
        <v>200000</v>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row>
    <row r="369">
      <c r="A369" s="4" t="inlineStr">
        <is>
          <t>Original issue discount</t>
        </is>
      </c>
      <c r="B369" s="4" t="inlineStr">
        <is>
          <t xml:space="preserve"> </t>
        </is>
      </c>
      <c r="C369" s="4" t="inlineStr">
        <is>
          <t xml:space="preserve"> </t>
        </is>
      </c>
      <c r="D369" s="5" t="n">
        <v>50000</v>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row>
    <row r="370">
      <c r="A370" s="4" t="inlineStr">
        <is>
          <t>Number of shares issued | shares</t>
        </is>
      </c>
      <c r="B370" s="4" t="inlineStr">
        <is>
          <t xml:space="preserve"> </t>
        </is>
      </c>
      <c r="C370" s="4" t="inlineStr">
        <is>
          <t xml:space="preserve"> </t>
        </is>
      </c>
      <c r="D370" s="6" t="n">
        <v>10000</v>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row>
    <row r="371">
      <c r="A371" s="4" t="inlineStr">
        <is>
          <t>Proceeds from Convertible Debt</t>
        </is>
      </c>
      <c r="B371" s="4" t="inlineStr">
        <is>
          <t xml:space="preserve"> </t>
        </is>
      </c>
      <c r="C371" s="4" t="inlineStr">
        <is>
          <t xml:space="preserve"> </t>
        </is>
      </c>
      <c r="D371" s="5" t="n">
        <v>180000</v>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row>
    <row r="372">
      <c r="A372" s="4" t="inlineStr">
        <is>
          <t>Payments of Debt Issuance Costs</t>
        </is>
      </c>
      <c r="B372" s="4" t="inlineStr">
        <is>
          <t xml:space="preserve"> </t>
        </is>
      </c>
      <c r="C372" s="4" t="inlineStr">
        <is>
          <t xml:space="preserve"> </t>
        </is>
      </c>
      <c r="D372" s="6" t="n">
        <v>20000</v>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row>
    <row r="373">
      <c r="A373" s="4" t="inlineStr">
        <is>
          <t>Interest expense deb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6" t="n">
        <v>42600</v>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row>
    <row r="374">
      <c r="A374" s="4" t="inlineStr">
        <is>
          <t>Discount related issuance cost</t>
        </is>
      </c>
      <c r="B374" s="4" t="inlineStr">
        <is>
          <t xml:space="preserve"> </t>
        </is>
      </c>
      <c r="C374" s="4" t="inlineStr">
        <is>
          <t xml:space="preserve"> </t>
        </is>
      </c>
      <c r="D374" s="6" t="n">
        <v>34384</v>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row>
    <row r="375">
      <c r="A375" s="4" t="inlineStr">
        <is>
          <t>Guaranteed interest contracts</t>
        </is>
      </c>
      <c r="B375" s="4" t="inlineStr">
        <is>
          <t xml:space="preserve"> </t>
        </is>
      </c>
      <c r="C375" s="4" t="inlineStr">
        <is>
          <t xml:space="preserve"> </t>
        </is>
      </c>
      <c r="D375" s="5" t="n">
        <v>25000</v>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row>
    <row r="376">
      <c r="A376" s="4" t="inlineStr">
        <is>
          <t>Convertible Promissory Note - March 15, 2022 [Member] | Investor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row>
    <row r="377">
      <c r="A377" s="3" t="inlineStr">
        <is>
          <t>Short-Term Debt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row>
    <row r="378">
      <c r="A378" s="4" t="inlineStr">
        <is>
          <t>Number of shares issued | shares</t>
        </is>
      </c>
      <c r="B378" s="4" t="inlineStr">
        <is>
          <t xml:space="preserve"> </t>
        </is>
      </c>
      <c r="C378" s="4" t="inlineStr">
        <is>
          <t xml:space="preserve"> </t>
        </is>
      </c>
      <c r="D378" s="6" t="n">
        <v>2500</v>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row>
    <row r="379">
      <c r="A379" s="4" t="inlineStr">
        <is>
          <t>Warrant [Member] | Senior Secured Convertible Promissory Note One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row>
    <row r="380">
      <c r="A380" s="3" t="inlineStr">
        <is>
          <t>Short-Term Deb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row>
    <row r="381">
      <c r="A381" s="4" t="inlineStr">
        <is>
          <t>Debt discount to be amortized</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6" t="n">
        <v>66000</v>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row>
    <row r="382">
      <c r="A382" s="4" t="inlineStr">
        <is>
          <t>Warrant [Member] | Senior Secured Convertible Promissory Note - January 2021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row>
    <row r="383">
      <c r="A383" s="3" t="inlineStr">
        <is>
          <t>Short-Term Debt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row>
    <row r="384">
      <c r="A384" s="4" t="inlineStr">
        <is>
          <t>Debt issuance cost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5" t="n">
        <v>1000</v>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row>
    <row r="385">
      <c r="A385" s="4" t="inlineStr">
        <is>
          <t>Warrant term</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1 year</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row>
    <row r="386">
      <c r="A386" s="4" t="inlineStr">
        <is>
          <t>Debt discount to be amortized</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5" t="n">
        <v>32000</v>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row>
    <row r="387">
      <c r="A387" s="4" t="inlineStr">
        <is>
          <t>Debt discoun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5" t="n">
        <v>3000</v>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row>
    <row r="388">
      <c r="A388" s="4" t="inlineStr">
        <is>
          <t>Warrant [Member] | Senior Secured Convertible Promissory Note - January 2021 [Member] | Measurement Input, Risk Free Interest Rate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row>
    <row r="389">
      <c r="A389" s="3" t="inlineStr">
        <is>
          <t>Short-Term Deb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row>
    <row r="390">
      <c r="A390" s="4" t="inlineStr">
        <is>
          <t>Warrants and rights outstanding measurement inpu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12" t="n">
        <v>0.45</v>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row>
    <row r="391">
      <c r="A391" s="4" t="inlineStr">
        <is>
          <t>Warrant [Member] | Senior Secured Convertible Promissory Note - January 2021 [Member] | Measurement Input, Price Volatility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row>
    <row r="392">
      <c r="A392" s="3" t="inlineStr">
        <is>
          <t>Short-Term Debt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row>
    <row r="393">
      <c r="A393" s="4" t="inlineStr">
        <is>
          <t>Warrants and rights outstanding measurement inpu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12" t="n">
        <v>240.83</v>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row>
    <row r="394">
      <c r="A394" s="4" t="inlineStr">
        <is>
          <t>Warrant [Member] | Senior Secured Convertible Promissory Note April 2021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row>
    <row r="395">
      <c r="A395" s="3" t="inlineStr">
        <is>
          <t>Short-Term Deb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row>
    <row r="396">
      <c r="A396" s="4" t="inlineStr">
        <is>
          <t>Conversion price | $ / share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7" t="n">
        <v>1.5</v>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row>
    <row r="397">
      <c r="A397" s="4" t="inlineStr">
        <is>
          <t>Warrant term</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11 months 15 days</t>
        </is>
      </c>
      <c r="Z397" s="4" t="inlineStr">
        <is>
          <t>1 year</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row>
    <row r="398">
      <c r="A398" s="4" t="inlineStr">
        <is>
          <t>Debt discoun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5" t="n">
        <v>3700</v>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row>
    <row r="399">
      <c r="A399" s="4" t="inlineStr">
        <is>
          <t>Deemed dividend</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5" t="n">
        <v>11000</v>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row>
    <row r="400">
      <c r="A400" s="4" t="inlineStr">
        <is>
          <t>Warrants issued | shar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6" t="n">
        <v>10667</v>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row>
    <row r="401">
      <c r="A401" s="4" t="inlineStr">
        <is>
          <t>Warrant [Member] | Senior Secured Convertible Promissory Note April 2021 [Member] | Measurement Input, Risk Free Interest Rate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row>
    <row r="402">
      <c r="A402" s="3" t="inlineStr">
        <is>
          <t>Short-Term Debt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row>
    <row r="403">
      <c r="A403" s="4" t="inlineStr">
        <is>
          <t>Warrants and rights outstanding measurement inpu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12" t="n">
        <v>0.92</v>
      </c>
      <c r="Z403" s="12" t="n">
        <v>0.89</v>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row>
    <row r="404">
      <c r="A404" s="4" t="inlineStr">
        <is>
          <t>Warrant [Member] | Senior Secured Convertible Promissory Note April 2021 [Member] | Measurement Input, Price Volatility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row>
    <row r="405">
      <c r="A405" s="3" t="inlineStr">
        <is>
          <t>Short-Term Deb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row>
    <row r="406">
      <c r="A406" s="4" t="inlineStr">
        <is>
          <t>Warrants and rights outstanding measurement inpu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12" t="n">
        <v>247.52</v>
      </c>
      <c r="Z406" s="12" t="n">
        <v>240.64</v>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row>
    <row r="407">
      <c r="A407" s="4" t="inlineStr">
        <is>
          <t>Warrant [Member] | Senior Secured Convertible Promissory Note - June 2021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row>
    <row r="408">
      <c r="A408" s="3" t="inlineStr">
        <is>
          <t>Short-Term Debt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row>
    <row r="409">
      <c r="A409" s="4" t="inlineStr">
        <is>
          <t>Interest expense deb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6" t="n">
        <v>5800</v>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row>
    <row r="410">
      <c r="A410" s="4" t="inlineStr">
        <is>
          <t>Conversion price | $ / shares</t>
        </is>
      </c>
      <c r="B410" s="4" t="inlineStr">
        <is>
          <t xml:space="preserve"> </t>
        </is>
      </c>
      <c r="C410" s="4" t="inlineStr">
        <is>
          <t xml:space="preserve"> </t>
        </is>
      </c>
      <c r="D410" s="4" t="inlineStr">
        <is>
          <t xml:space="preserve"> </t>
        </is>
      </c>
      <c r="E410" s="4" t="inlineStr">
        <is>
          <t xml:space="preserve"> </t>
        </is>
      </c>
      <c r="F410" s="4" t="inlineStr">
        <is>
          <t xml:space="preserve"> </t>
        </is>
      </c>
      <c r="G410" s="5" t="n">
        <v>1</v>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row>
    <row r="411">
      <c r="A411" s="4" t="inlineStr">
        <is>
          <t>Warrant term</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6 months 25 days</t>
        </is>
      </c>
      <c r="V411" s="4" t="inlineStr">
        <is>
          <t xml:space="preserve"> </t>
        </is>
      </c>
      <c r="W411" s="4" t="inlineStr">
        <is>
          <t xml:space="preserve"> </t>
        </is>
      </c>
      <c r="X411" s="4" t="inlineStr">
        <is>
          <t xml:space="preserve"> </t>
        </is>
      </c>
      <c r="Y411" s="4" t="inlineStr">
        <is>
          <t>7 months 6 days</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row>
    <row r="412">
      <c r="A412" s="4" t="inlineStr">
        <is>
          <t>Debt discount to be amortized</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5" t="n">
        <v>37916</v>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row>
    <row r="413">
      <c r="A413" s="4" t="inlineStr">
        <is>
          <t>Debt discoun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5" t="n">
        <v>15784</v>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6" t="n">
        <v>27800</v>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row>
    <row r="414">
      <c r="A414" s="4" t="inlineStr">
        <is>
          <t>Class of warrants | shares</t>
        </is>
      </c>
      <c r="B414" s="4" t="inlineStr">
        <is>
          <t xml:space="preserve"> </t>
        </is>
      </c>
      <c r="C414" s="4" t="inlineStr">
        <is>
          <t xml:space="preserve"> </t>
        </is>
      </c>
      <c r="D414" s="4" t="inlineStr">
        <is>
          <t xml:space="preserve"> </t>
        </is>
      </c>
      <c r="E414" s="4" t="inlineStr">
        <is>
          <t xml:space="preserve"> </t>
        </is>
      </c>
      <c r="F414" s="4" t="inlineStr">
        <is>
          <t xml:space="preserve"> </t>
        </is>
      </c>
      <c r="G414" s="6" t="n">
        <v>25333</v>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row>
    <row r="415">
      <c r="A415" s="4" t="inlineStr">
        <is>
          <t>Deemed dividend</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5" t="n">
        <v>25000</v>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row>
    <row r="416">
      <c r="A416" s="4" t="inlineStr">
        <is>
          <t>Warrants issued | share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6" t="n">
        <v>10667</v>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row>
    <row r="417">
      <c r="A417" s="4" t="inlineStr">
        <is>
          <t>Exercise of warrants | $ / shares</t>
        </is>
      </c>
      <c r="B417" s="4" t="inlineStr">
        <is>
          <t xml:space="preserve"> </t>
        </is>
      </c>
      <c r="C417" s="4" t="inlineStr">
        <is>
          <t xml:space="preserve"> </t>
        </is>
      </c>
      <c r="D417" s="4" t="inlineStr">
        <is>
          <t xml:space="preserve"> </t>
        </is>
      </c>
      <c r="E417" s="4" t="inlineStr">
        <is>
          <t xml:space="preserve"> </t>
        </is>
      </c>
      <c r="F417" s="4" t="inlineStr">
        <is>
          <t xml:space="preserve"> </t>
        </is>
      </c>
      <c r="G417" s="5" t="n">
        <v>1</v>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7" t="n">
        <v>1.5</v>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row>
    <row r="418">
      <c r="A418" s="4" t="inlineStr">
        <is>
          <t>Additional warrants issued | shares</t>
        </is>
      </c>
      <c r="B418" s="4" t="inlineStr">
        <is>
          <t xml:space="preserve"> </t>
        </is>
      </c>
      <c r="C418" s="4" t="inlineStr">
        <is>
          <t xml:space="preserve"> </t>
        </is>
      </c>
      <c r="D418" s="4" t="inlineStr">
        <is>
          <t xml:space="preserve"> </t>
        </is>
      </c>
      <c r="E418" s="4" t="inlineStr">
        <is>
          <t xml:space="preserve"> </t>
        </is>
      </c>
      <c r="F418" s="4" t="inlineStr">
        <is>
          <t xml:space="preserve"> </t>
        </is>
      </c>
      <c r="G418" s="6" t="n">
        <v>25333</v>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row>
    <row r="419">
      <c r="A419" s="4" t="inlineStr">
        <is>
          <t>Warrant [Member] | Senior Secured Convertible Promissory Note - June 2021 [Member] | Measurement Input, Risk Free Interest Rate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row>
    <row r="420">
      <c r="A420" s="3" t="inlineStr">
        <is>
          <t>Short-Term Deb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row>
    <row r="421">
      <c r="A421" s="4" t="inlineStr">
        <is>
          <t>Warrants and rights outstanding measurement input</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12" t="n">
        <v>0.8100000000000001</v>
      </c>
      <c r="V421" s="4" t="inlineStr">
        <is>
          <t xml:space="preserve"> </t>
        </is>
      </c>
      <c r="W421" s="4" t="inlineStr">
        <is>
          <t xml:space="preserve"> </t>
        </is>
      </c>
      <c r="X421" s="4" t="inlineStr">
        <is>
          <t xml:space="preserve"> </t>
        </is>
      </c>
      <c r="Y421" s="12" t="n">
        <v>0.48</v>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row>
    <row r="422">
      <c r="A422" s="4" t="inlineStr">
        <is>
          <t>Warrant [Member] | Senior Secured Convertible Promissory Note - June 2021 [Member] | Measurement Input, Price Volatility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row>
    <row r="423">
      <c r="A423" s="3" t="inlineStr">
        <is>
          <t>Short-Term Debt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row>
    <row r="424">
      <c r="A424" s="4" t="inlineStr">
        <is>
          <t>Warrants and rights outstanding measurement inpu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6" t="n">
        <v>209</v>
      </c>
      <c r="V424" s="4" t="inlineStr">
        <is>
          <t xml:space="preserve"> </t>
        </is>
      </c>
      <c r="W424" s="4" t="inlineStr">
        <is>
          <t xml:space="preserve"> </t>
        </is>
      </c>
      <c r="X424" s="4" t="inlineStr">
        <is>
          <t xml:space="preserve"> </t>
        </is>
      </c>
      <c r="Y424" s="12" t="n">
        <v>302.11</v>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row>
    <row r="425">
      <c r="A425" s="4" t="inlineStr">
        <is>
          <t>Warrant [Member] | Secured Convertible Promissory Note - August 11, 2021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row>
    <row r="426">
      <c r="A426" s="3" t="inlineStr">
        <is>
          <t>Short-Term Debt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row>
    <row r="427">
      <c r="A427" s="4" t="inlineStr">
        <is>
          <t>Warrant term</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1 year</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row>
    <row r="428">
      <c r="A428" s="4" t="inlineStr">
        <is>
          <t>Debt discount to be amortized</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5" t="n">
        <v>56454</v>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row>
    <row r="429">
      <c r="A429" s="4" t="inlineStr">
        <is>
          <t>Unamortized debt issuance expens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5" t="n">
        <v>30000</v>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row>
    <row r="430">
      <c r="A430" s="4" t="inlineStr">
        <is>
          <t>Exercise of warrants | $ / share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7" t="n">
        <v>1.9</v>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row>
    <row r="431">
      <c r="A431" s="4" t="inlineStr">
        <is>
          <t>Warrant [Member] | Secured Convertible Promissory Note - August 11, 2021 [Member] | Measurement Input, Risk Free Interest Rate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row>
    <row r="432">
      <c r="A432" s="3" t="inlineStr">
        <is>
          <t>Short-Term Debt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row>
    <row r="433">
      <c r="A433" s="4" t="inlineStr">
        <is>
          <t>Warrants and rights outstanding measurement inpu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12" t="n">
        <v>0.8100000000000001</v>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row>
    <row r="434">
      <c r="A434" s="4" t="inlineStr">
        <is>
          <t>Warrant [Member] | Secured Convertible Promissory Note - August 11, 2021 [Member] | Measurement Input, Price Volatility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row>
    <row r="435">
      <c r="A435" s="3" t="inlineStr">
        <is>
          <t>Short-Term Debt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row>
    <row r="436">
      <c r="A436" s="4" t="inlineStr">
        <is>
          <t>Warrants and rights outstanding measurement inpu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6" t="n">
        <v>253</v>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row>
    <row r="437">
      <c r="A437" s="4" t="inlineStr">
        <is>
          <t>Warrant [Member] | Secured Convertible Promissory Note - August 17, 2021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row>
    <row r="438">
      <c r="A438" s="3" t="inlineStr">
        <is>
          <t>Short-Term Debt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row>
    <row r="439">
      <c r="A439" s="4" t="inlineStr">
        <is>
          <t>Warrant term</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1 year</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row>
    <row r="440">
      <c r="A440" s="4" t="inlineStr">
        <is>
          <t>Debt discount to be amortized</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5" t="n">
        <v>62220</v>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row>
    <row r="441">
      <c r="A441" s="4" t="inlineStr">
        <is>
          <t>Unamortized debt issuance expens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5" t="n">
        <v>30000</v>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row>
    <row r="442">
      <c r="A442" s="4" t="inlineStr">
        <is>
          <t>Exercise of warrants | $ / share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7" t="n">
        <v>1.9</v>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row>
    <row r="443">
      <c r="A443" s="4" t="inlineStr">
        <is>
          <t>Warrant [Member] | Secured Convertible Promissory Note - August 17, 2021 [Member] | Measurement Input, Risk Free Interest Rate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row>
    <row r="444">
      <c r="A444" s="3" t="inlineStr">
        <is>
          <t>Short-Term Debt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row>
    <row r="445">
      <c r="A445" s="4" t="inlineStr">
        <is>
          <t>Warrants and rights outstanding measurement input</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12" t="n">
        <v>0.77</v>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row>
    <row r="446">
      <c r="A446" s="4" t="inlineStr">
        <is>
          <t>Warrant [Member] | Secured Convertible Promissory Note - August 17, 2021 [Member] | Measurement Input, Price Volatility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row>
    <row r="447">
      <c r="A447" s="3" t="inlineStr">
        <is>
          <t>Short-Term Debt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row>
    <row r="448">
      <c r="A448" s="4" t="inlineStr">
        <is>
          <t>Debt conversion converted instrument rate</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11" t="n">
        <v>0.24</v>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row>
    <row r="449">
      <c r="A449" s="4" t="inlineStr">
        <is>
          <t>Warrants and rights outstanding measurement input</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6" t="n">
        <v>254</v>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row>
    <row r="450">
      <c r="A450" s="4" t="inlineStr">
        <is>
          <t>Warrant [Member] | Secured Convertible Promissory Note Two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row>
    <row r="451">
      <c r="A451" s="3" t="inlineStr">
        <is>
          <t>Short-Term Debt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row>
    <row r="452">
      <c r="A452" s="4" t="inlineStr">
        <is>
          <t>Debt discount</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6" t="n">
        <v>1314000</v>
      </c>
      <c r="AP452" s="4" t="inlineStr">
        <is>
          <t xml:space="preserve"> </t>
        </is>
      </c>
      <c r="AQ452" s="6" t="n">
        <v>377269</v>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row>
    <row r="453">
      <c r="A453" s="4" t="inlineStr">
        <is>
          <t>Loss on fair value of derivative liabilitie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6" t="n">
        <v>1534</v>
      </c>
      <c r="AP453" s="4" t="inlineStr">
        <is>
          <t xml:space="preserve"> </t>
        </is>
      </c>
      <c r="AQ453" s="6" t="n">
        <v>4100000</v>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row>
    <row r="454">
      <c r="A454" s="4" t="inlineStr">
        <is>
          <t>Derivative liabilitie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6" t="n">
        <v>1422000</v>
      </c>
      <c r="AK454" s="4" t="inlineStr">
        <is>
          <t xml:space="preserve"> </t>
        </is>
      </c>
      <c r="AL454" s="4" t="inlineStr">
        <is>
          <t xml:space="preserve"> </t>
        </is>
      </c>
      <c r="AM454" s="4" t="inlineStr">
        <is>
          <t xml:space="preserve"> </t>
        </is>
      </c>
      <c r="AN454" s="4" t="inlineStr">
        <is>
          <t xml:space="preserve"> </t>
        </is>
      </c>
      <c r="AO454" s="6" t="n">
        <v>1422000</v>
      </c>
      <c r="AP454" s="4" t="inlineStr">
        <is>
          <t xml:space="preserve"> </t>
        </is>
      </c>
      <c r="AQ454" s="6" t="n">
        <v>2000000</v>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row>
    <row r="455">
      <c r="A455" s="4" t="inlineStr">
        <is>
          <t>Derivative expens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6" t="n">
        <v>108000</v>
      </c>
      <c r="AP455" s="4" t="inlineStr">
        <is>
          <t xml:space="preserve"> </t>
        </is>
      </c>
      <c r="AQ455" s="6" t="n">
        <v>1593978</v>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row>
    <row r="456">
      <c r="A456" s="4" t="inlineStr">
        <is>
          <t>Warrant [Member] | Convertible Promissory Note - October 4, 2021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row>
    <row r="457">
      <c r="A457" s="3" t="inlineStr">
        <is>
          <t>Short-Term Debt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row>
    <row r="458">
      <c r="A458" s="4" t="inlineStr">
        <is>
          <t>Debt discount to be amortized</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6" t="n">
        <v>15000</v>
      </c>
      <c r="Q458" s="6" t="n">
        <v>15000</v>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row>
    <row r="459">
      <c r="A459" s="4" t="inlineStr">
        <is>
          <t>Unamortized debt issuance expens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5" t="n">
        <v>32109</v>
      </c>
      <c r="Q459" s="5" t="n">
        <v>32109</v>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row>
    <row r="460">
      <c r="A460" s="4" t="inlineStr">
        <is>
          <t>Exercise of warrants | $ / share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7" t="n">
        <v>1.9</v>
      </c>
      <c r="Q460" s="7" t="n">
        <v>1.9</v>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row>
    <row r="461">
      <c r="A461" s="4" t="inlineStr">
        <is>
          <t>Warrant [Member] | Convertible Promissory Note October 7, 2021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row>
    <row r="462">
      <c r="A462" s="3" t="inlineStr">
        <is>
          <t>Short-Term Debt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row>
    <row r="463">
      <c r="A463" s="4" t="inlineStr">
        <is>
          <t>Exercise of warrants | $ / share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7" t="n">
        <v>1.9</v>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row>
    <row r="464">
      <c r="A464" s="4" t="inlineStr">
        <is>
          <t>Warrant [Member] | Convertible Promissory Note  August 11, 2021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row>
    <row r="465">
      <c r="A465" s="3" t="inlineStr">
        <is>
          <t>Short-Term Debt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row>
    <row r="466">
      <c r="A466" s="4" t="inlineStr">
        <is>
          <t>Debt issuance cost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5" t="n">
        <v>30000</v>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row>
    <row r="467">
      <c r="A467" s="4" t="inlineStr">
        <is>
          <t>Debt discount to be amortized</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5" t="n">
        <v>56454</v>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row>
    <row r="468">
      <c r="A468" s="4" t="inlineStr">
        <is>
          <t>Exercise of warrants | $ / share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7" t="n">
        <v>1.9</v>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row>
    <row r="469">
      <c r="A469" s="4" t="inlineStr">
        <is>
          <t>Warrant [Member] | Convertible Promissory Note  August 11, 2021 [Member] | Measurement Input, Risk Free Interest Rate [Memb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row>
    <row r="470">
      <c r="A470" s="3" t="inlineStr">
        <is>
          <t>Short-Term Debt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row>
    <row r="471">
      <c r="A471" s="4" t="inlineStr">
        <is>
          <t>Warrants and rights outstanding measurement input</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13" t="n">
        <v>0.0081</v>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row>
    <row r="472">
      <c r="A472" s="4" t="inlineStr">
        <is>
          <t>Warrant [Member] | Convertible Promissory Note  August 11, 2021 [Member] | Measurement Input, Price Volatility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row>
    <row r="473">
      <c r="A473" s="3" t="inlineStr">
        <is>
          <t>Short-Term Debt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row>
    <row r="474">
      <c r="A474" s="4" t="inlineStr">
        <is>
          <t>Warrants and rights outstanding measurement input</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12" t="n">
        <v>2.53</v>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row>
    <row r="475">
      <c r="A475" s="4" t="inlineStr">
        <is>
          <t>Warrant [Member] | Convertible Promissory Note  August 17, 2021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row>
    <row r="476">
      <c r="A476" s="3" t="inlineStr">
        <is>
          <t>Short-Term Debt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row>
    <row r="477">
      <c r="A477" s="4" t="inlineStr">
        <is>
          <t>Debt issuance cost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5" t="n">
        <v>30000</v>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row>
    <row r="478">
      <c r="A478" s="4" t="inlineStr">
        <is>
          <t>Debt discount to be amortized</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5" t="n">
        <v>62220</v>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row>
    <row r="479">
      <c r="A479" s="4" t="inlineStr">
        <is>
          <t>Exercise of warrants | $ / share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7" t="n">
        <v>1.9</v>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row>
    <row r="480">
      <c r="A480" s="4" t="inlineStr">
        <is>
          <t>Warrant [Member] | Convertible Promissory Note  August 17, 2021 [Member] | Measurement Input, Risk Free Interest Rate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row>
    <row r="481">
      <c r="A481" s="3" t="inlineStr">
        <is>
          <t>Short-Term Debt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row>
    <row r="482">
      <c r="A482" s="4" t="inlineStr">
        <is>
          <t>Debt conversion converted instrument rat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11" t="n">
        <v>0.24</v>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row>
    <row r="483">
      <c r="A483" s="4" t="inlineStr">
        <is>
          <t>Warrants and rights outstanding measurement input</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13" t="n">
        <v>0.0077</v>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row>
    <row r="484">
      <c r="A484" s="4" t="inlineStr">
        <is>
          <t>Warrant [Member] | Convertible Promissory Note  August 17, 2021 [Member] | Measurement Input, Price Volatility [Me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row>
    <row r="485">
      <c r="A485" s="3" t="inlineStr">
        <is>
          <t>Short-Term Debt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row>
    <row r="486">
      <c r="A486" s="4" t="inlineStr">
        <is>
          <t>Warrants and rights outstanding measurement input</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12" t="n">
        <v>2.54</v>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row>
    <row r="487">
      <c r="A487" s="4" t="inlineStr">
        <is>
          <t>Common Stock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row>
    <row r="488">
      <c r="A488" s="3" t="inlineStr">
        <is>
          <t>Short-Term Debt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row>
    <row r="489">
      <c r="A489" s="4" t="inlineStr">
        <is>
          <t>Stock Issued During Period, Value, Conversion of Convertible Securitie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6" t="n">
        <v>1000</v>
      </c>
      <c r="AN489" s="4" t="inlineStr">
        <is>
          <t xml:space="preserve"> </t>
        </is>
      </c>
      <c r="AO489" s="4" t="inlineStr">
        <is>
          <t xml:space="preserve"> </t>
        </is>
      </c>
      <c r="AP489" s="4" t="inlineStr">
        <is>
          <t xml:space="preserve"> </t>
        </is>
      </c>
      <c r="AQ489" s="6" t="n">
        <v>1000</v>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row>
    <row r="490">
      <c r="A490" s="4" t="inlineStr">
        <is>
          <t>Number of shares issued | share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6" t="n">
        <v>25000</v>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row>
    <row r="491">
      <c r="A491" s="4" t="inlineStr">
        <is>
          <t>Common Stock [Member] | Senior Secured Convertible Promissory Note April 2021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row>
    <row r="492">
      <c r="A492" s="3" t="inlineStr">
        <is>
          <t>Short-Term Debt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row>
    <row r="493">
      <c r="A493" s="4" t="inlineStr">
        <is>
          <t>Debt instrument periodic payment principal</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6" t="n">
        <v>25000</v>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row>
    <row r="494">
      <c r="A494" s="4" t="inlineStr">
        <is>
          <t>Interest expense debt</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5" t="n">
        <v>19500</v>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row>
    <row r="495">
      <c r="A495" s="4" t="inlineStr">
        <is>
          <t>Common Stock [Member] | Senior Secured Convertible Promissory Note - June 2021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row>
    <row r="496">
      <c r="A496" s="3" t="inlineStr">
        <is>
          <t>Short-Term Debt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row>
    <row r="497">
      <c r="A497" s="4" t="inlineStr">
        <is>
          <t>Exercise of warrants | $ / share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7" t="n">
        <v>1.6</v>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row>
    <row r="498">
      <c r="A498" s="4" t="inlineStr">
        <is>
          <t>Common Stock [Member] | Secured Convertible Promissory Note - August 11, 2021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row>
    <row r="499">
      <c r="A499" s="3" t="inlineStr">
        <is>
          <t>Short-Term Debt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row>
    <row r="500">
      <c r="A500" s="4" t="inlineStr">
        <is>
          <t>Debt discount to be amortized</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5" t="n">
        <v>17041</v>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row>
    <row r="501">
      <c r="A501" s="4" t="inlineStr">
        <is>
          <t>Common Stock [Member] | Secured Convertible Promissory Note - August 17, 2021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row>
    <row r="502">
      <c r="A502" s="3" t="inlineStr">
        <is>
          <t>Short-Term Debt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row>
    <row r="503">
      <c r="A503" s="4" t="inlineStr">
        <is>
          <t>Debt discount to be amortized</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5" t="n">
        <v>17209</v>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row>
    <row r="504">
      <c r="A504" s="4" t="inlineStr">
        <is>
          <t>Number of shares issued | share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6" t="n">
        <v>5631</v>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row>
    <row r="505">
      <c r="A505" s="4" t="inlineStr">
        <is>
          <t>Common Stock [Member] | Convertible Promissory Note - October 4, 2021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row>
    <row r="506">
      <c r="A506" s="3" t="inlineStr">
        <is>
          <t>Short-Term Debt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row>
    <row r="507">
      <c r="A507" s="4" t="inlineStr">
        <is>
          <t>Debt discount to be amortized</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5" t="n">
        <v>77891</v>
      </c>
      <c r="Q507" s="5" t="n">
        <v>77891</v>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row>
    <row r="508">
      <c r="A508" s="4" t="inlineStr">
        <is>
          <t>Number of shares issued | shares</t>
        </is>
      </c>
      <c r="B508" s="6" t="n">
        <v>2977</v>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6" t="n">
        <v>476</v>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row>
    <row r="509">
      <c r="A509" s="4" t="inlineStr">
        <is>
          <t>Interest expense debt</t>
        </is>
      </c>
      <c r="B509" s="5" t="n">
        <v>81700</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5" t="n">
        <v>14800</v>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row>
    <row r="510">
      <c r="A510" s="4" t="inlineStr">
        <is>
          <t>Common Stock [Member] | Convertible Promissory Note October 7, 2021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row>
    <row r="511">
      <c r="A511" s="3" t="inlineStr">
        <is>
          <t>Short-Term Debt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row>
    <row r="512">
      <c r="A512" s="4" t="inlineStr">
        <is>
          <t>Debt discount to be amortized</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5" t="n">
        <v>33483</v>
      </c>
      <c r="P512" s="4" t="inlineStr">
        <is>
          <t xml:space="preserve"> </t>
        </is>
      </c>
      <c r="Q512" s="4" t="inlineStr">
        <is>
          <t xml:space="preserve"> </t>
        </is>
      </c>
      <c r="R512" s="4" t="inlineStr">
        <is>
          <t xml:space="preserve"> </t>
        </is>
      </c>
      <c r="S512" s="5" t="n">
        <v>33483</v>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row>
    <row r="513">
      <c r="A513" s="4" t="inlineStr">
        <is>
          <t>Number of shares issued | shares</t>
        </is>
      </c>
      <c r="B513" s="6" t="n">
        <v>2977</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row>
    <row r="514">
      <c r="A514" s="4" t="inlineStr">
        <is>
          <t>Interest expense deb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6" t="n">
        <v>15200</v>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row>
    <row r="515">
      <c r="A515" s="4" t="inlineStr">
        <is>
          <t>Common Stock [Member] | Convertible Promissory Note  August 11, 2021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row>
    <row r="516">
      <c r="A516" s="3" t="inlineStr">
        <is>
          <t>Short-Term Debt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row>
    <row r="517">
      <c r="A517" s="4" t="inlineStr">
        <is>
          <t>Debt discount to be amortized</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5" t="n">
        <v>17041</v>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row>
    <row r="518">
      <c r="A518" s="4" t="inlineStr">
        <is>
          <t>Number of shares issued | share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6" t="n">
        <v>7000</v>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 xml:space="preserve"> </t>
        </is>
      </c>
    </row>
    <row r="519">
      <c r="A519" s="4" t="inlineStr">
        <is>
          <t>Common Stock [Member] | Convertible Promissory Note  August 17, 2021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row>
    <row r="520">
      <c r="A520" s="3" t="inlineStr">
        <is>
          <t>Short-Term Debt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row>
    <row r="521">
      <c r="A521" s="4" t="inlineStr">
        <is>
          <t>Debt discount to be amortized</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5" t="n">
        <v>17209</v>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row>
    <row r="522">
      <c r="A522" s="4" t="inlineStr">
        <is>
          <t>Number of shares issued | share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6" t="n">
        <v>5631</v>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row>
    <row r="523">
      <c r="A523" s="4" t="inlineStr">
        <is>
          <t>Common Stock [Member] | Convertible Promissory Note - March 15, 2022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row>
    <row r="524">
      <c r="A524" s="3" t="inlineStr">
        <is>
          <t>Short-Term Debt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row>
    <row r="525">
      <c r="A525" s="4" t="inlineStr">
        <is>
          <t>Debt discount to be amortized</t>
        </is>
      </c>
      <c r="B525" s="4" t="inlineStr">
        <is>
          <t xml:space="preserve"> </t>
        </is>
      </c>
      <c r="C525" s="4" t="inlineStr">
        <is>
          <t xml:space="preserve"> </t>
        </is>
      </c>
      <c r="D525" s="5" t="n">
        <v>3596</v>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row>
    <row r="526">
      <c r="A526" s="4" t="inlineStr">
        <is>
          <t>Eight Convertible Notes [Member]</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4" t="inlineStr">
        <is>
          <t xml:space="preserve"> </t>
        </is>
      </c>
    </row>
    <row r="527">
      <c r="A527" s="3" t="inlineStr">
        <is>
          <t>Short-Term Debt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row>
    <row r="528">
      <c r="A528" s="4" t="inlineStr">
        <is>
          <t>Principal amount</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6" t="n">
        <v>1300000</v>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4" t="inlineStr">
        <is>
          <t xml:space="preserve"> </t>
        </is>
      </c>
      <c r="BA528" s="4" t="inlineStr">
        <is>
          <t xml:space="preserve"> </t>
        </is>
      </c>
    </row>
    <row r="529">
      <c r="A529" s="4" t="inlineStr">
        <is>
          <t>Convertible Debt [Membe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row>
    <row r="530">
      <c r="A530" s="3" t="inlineStr">
        <is>
          <t>Short-Term Deb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row>
    <row r="531">
      <c r="A531" s="4" t="inlineStr">
        <is>
          <t>Conversion price | $ / shares</t>
        </is>
      </c>
      <c r="B531" s="4" t="inlineStr">
        <is>
          <t xml:space="preserve"> </t>
        </is>
      </c>
      <c r="C531" s="4" t="inlineStr">
        <is>
          <t xml:space="preserve"> </t>
        </is>
      </c>
      <c r="D531" s="4" t="inlineStr">
        <is>
          <t xml:space="preserve"> </t>
        </is>
      </c>
      <c r="E531" s="4" t="inlineStr">
        <is>
          <t xml:space="preserve"> </t>
        </is>
      </c>
      <c r="F531" s="4" t="inlineStr">
        <is>
          <t xml:space="preserve"> </t>
        </is>
      </c>
      <c r="G531" s="5" t="n">
        <v>1</v>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7" t="n">
        <v>0.78</v>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row>
    <row r="532">
      <c r="A532" s="4" t="inlineStr">
        <is>
          <t>Conversion instrument amount</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5" t="n">
        <v>554000</v>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 xml:space="preserve"> </t>
        </is>
      </c>
    </row>
    <row r="533">
      <c r="A533" s="4" t="inlineStr">
        <is>
          <t>Debt conversion shares issued | share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6" t="n">
        <v>168294</v>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row>
    <row r="534">
      <c r="A534" s="4" t="inlineStr">
        <is>
          <t>Debt instrument periodic payment principal</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5" t="n">
        <v>168300</v>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AZ534" s="4" t="inlineStr">
        <is>
          <t xml:space="preserve"> </t>
        </is>
      </c>
      <c r="BA534" s="4" t="inlineStr">
        <is>
          <t xml:space="preserve"> </t>
        </is>
      </c>
    </row>
    <row r="535">
      <c r="A535" s="4" t="inlineStr">
        <is>
          <t>Loss on extinguishment of deb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6" t="n">
        <v>386000</v>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4" t="inlineStr">
        <is>
          <t xml:space="preserve"> </t>
        </is>
      </c>
    </row>
    <row r="536">
      <c r="A536" s="4" t="inlineStr">
        <is>
          <t>Loss on fair value of derivative liabilitie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6" t="n">
        <v>245000</v>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 xml:space="preserve"> </t>
        </is>
      </c>
    </row>
    <row r="537">
      <c r="A537" s="4" t="inlineStr">
        <is>
          <t>Gain on extinguishment of debt</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6" t="n">
        <v>245000</v>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row>
    <row r="538">
      <c r="A538" s="4" t="inlineStr">
        <is>
          <t>Stock Issued During Period, Value, Conversion of Convertible Securitie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6" t="n">
        <v>141000</v>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row>
    <row r="539">
      <c r="A539" s="4" t="inlineStr">
        <is>
          <t>Extinguishment of debt gain loss net of tax</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6" t="n">
        <v>141000</v>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 xml:space="preserve"> </t>
        </is>
      </c>
    </row>
    <row r="540">
      <c r="A540" s="4" t="inlineStr">
        <is>
          <t>Convertible Debt [Member] | Senior Secured Convertible Promissory Note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row>
    <row r="541">
      <c r="A541" s="3" t="inlineStr">
        <is>
          <t>Short-Term Debt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row>
    <row r="542">
      <c r="A542" s="4" t="inlineStr">
        <is>
          <t>Debt issuance cost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6" t="n">
        <v>14000</v>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row>
    <row r="543">
      <c r="A543" s="4" t="inlineStr">
        <is>
          <t>Interest rate, percentage</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11" t="n">
        <v>0.18</v>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4" t="inlineStr">
        <is>
          <t xml:space="preserve"> </t>
        </is>
      </c>
    </row>
    <row r="544">
      <c r="A544" s="4" t="inlineStr">
        <is>
          <t>Interest expense debt</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6" t="n">
        <v>11000</v>
      </c>
      <c r="AR544" s="6" t="n">
        <v>5000</v>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c r="BA544" s="4" t="inlineStr">
        <is>
          <t xml:space="preserve"> </t>
        </is>
      </c>
    </row>
    <row r="545">
      <c r="A545" s="4" t="inlineStr">
        <is>
          <t>Debt issuance cost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6" t="n">
        <v>70000</v>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AZ545" s="4" t="inlineStr">
        <is>
          <t xml:space="preserve"> </t>
        </is>
      </c>
      <c r="BA545" s="4" t="inlineStr">
        <is>
          <t xml:space="preserve"> </t>
        </is>
      </c>
    </row>
    <row r="546">
      <c r="A546" s="4" t="inlineStr">
        <is>
          <t>Conversion price | $ / shares</t>
        </is>
      </c>
      <c r="B546" s="4" t="inlineStr">
        <is>
          <t xml:space="preserve"> </t>
        </is>
      </c>
      <c r="C546" s="4" t="inlineStr">
        <is>
          <t xml:space="preserve"> </t>
        </is>
      </c>
      <c r="D546" s="4" t="inlineStr">
        <is>
          <t xml:space="preserve"> </t>
        </is>
      </c>
      <c r="E546" s="7" t="n">
        <v>0.78</v>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7" t="n">
        <v>0.4</v>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7" t="n">
        <v>0.78</v>
      </c>
      <c r="AV546" s="4" t="inlineStr">
        <is>
          <t xml:space="preserve"> </t>
        </is>
      </c>
      <c r="AW546" s="4" t="inlineStr">
        <is>
          <t xml:space="preserve"> </t>
        </is>
      </c>
      <c r="AX546" s="4" t="inlineStr">
        <is>
          <t xml:space="preserve"> </t>
        </is>
      </c>
      <c r="AY546" s="4" t="inlineStr">
        <is>
          <t xml:space="preserve"> </t>
        </is>
      </c>
      <c r="AZ546" s="4" t="inlineStr">
        <is>
          <t xml:space="preserve"> </t>
        </is>
      </c>
      <c r="BA546" s="4" t="inlineStr">
        <is>
          <t xml:space="preserve"> </t>
        </is>
      </c>
    </row>
    <row r="547">
      <c r="A547" s="4" t="inlineStr">
        <is>
          <t>Debt conversion converted instrument rate</t>
        </is>
      </c>
      <c r="B547" s="4" t="inlineStr">
        <is>
          <t xml:space="preserve"> </t>
        </is>
      </c>
      <c r="C547" s="4" t="inlineStr">
        <is>
          <t xml:space="preserve"> </t>
        </is>
      </c>
      <c r="D547" s="4" t="inlineStr">
        <is>
          <t xml:space="preserve"> </t>
        </is>
      </c>
      <c r="E547" s="11" t="n">
        <v>0.65</v>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11" t="n">
        <v>0.65</v>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row>
    <row r="548">
      <c r="A548" s="4" t="inlineStr">
        <is>
          <t>Debt default interest rat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11" t="n">
        <v>0.18</v>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row>
    <row r="549">
      <c r="A549" s="4" t="inlineStr">
        <is>
          <t>Convertible, beneficial conversion feature</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5" t="n">
        <v>50000</v>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c r="BA549" s="4" t="inlineStr">
        <is>
          <t xml:space="preserve"> </t>
        </is>
      </c>
    </row>
    <row r="550">
      <c r="A550" s="4" t="inlineStr">
        <is>
          <t>Beneficial conversion feature</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6" t="n">
        <v>203000</v>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 xml:space="preserve"> </t>
        </is>
      </c>
    </row>
    <row r="551">
      <c r="A551" s="4" t="inlineStr">
        <is>
          <t>Accrued interest</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6" t="n">
        <v>16000</v>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 xml:space="preserve"> </t>
        </is>
      </c>
    </row>
    <row r="552">
      <c r="A552" s="4" t="inlineStr">
        <is>
          <t>Convertible Debt [Member] | Secured Convertible Promissory Note [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row>
    <row r="553">
      <c r="A553" s="3" t="inlineStr">
        <is>
          <t>Short-Term Debt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row>
    <row r="554">
      <c r="A554" s="4" t="inlineStr">
        <is>
          <t>Principal amount</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5" t="n">
        <v>58055</v>
      </c>
      <c r="AK554" s="4" t="inlineStr">
        <is>
          <t xml:space="preserve"> </t>
        </is>
      </c>
      <c r="AL554" s="4" t="inlineStr">
        <is>
          <t xml:space="preserve"> </t>
        </is>
      </c>
      <c r="AM554" s="4" t="inlineStr">
        <is>
          <t xml:space="preserve"> </t>
        </is>
      </c>
      <c r="AN554" s="4" t="inlineStr">
        <is>
          <t xml:space="preserve"> </t>
        </is>
      </c>
      <c r="AO554" s="5" t="n">
        <v>58055</v>
      </c>
      <c r="AP554" s="4" t="inlineStr">
        <is>
          <t xml:space="preserve"> </t>
        </is>
      </c>
      <c r="AQ554" s="5" t="n">
        <v>58055</v>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4" t="inlineStr">
        <is>
          <t xml:space="preserve"> </t>
        </is>
      </c>
    </row>
    <row r="555">
      <c r="A555" s="4" t="inlineStr">
        <is>
          <t>Interest rate, percentage</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11" t="n">
        <v>1.4</v>
      </c>
      <c r="AK555" s="4" t="inlineStr">
        <is>
          <t xml:space="preserve"> </t>
        </is>
      </c>
      <c r="AL555" s="4" t="inlineStr">
        <is>
          <t xml:space="preserve"> </t>
        </is>
      </c>
      <c r="AM555" s="4" t="inlineStr">
        <is>
          <t xml:space="preserve"> </t>
        </is>
      </c>
      <c r="AN555" s="4" t="inlineStr">
        <is>
          <t xml:space="preserve"> </t>
        </is>
      </c>
      <c r="AO555" s="11" t="n">
        <v>1.4</v>
      </c>
      <c r="AP555" s="4" t="inlineStr">
        <is>
          <t xml:space="preserve"> </t>
        </is>
      </c>
      <c r="AQ555" s="11" t="n">
        <v>1.4</v>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row>
    <row r="556">
      <c r="A556" s="4" t="inlineStr">
        <is>
          <t>Convertible note premium description</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The 40% premium will be recorded once a demand occurs.</t>
        </is>
      </c>
      <c r="AP556" s="4" t="inlineStr">
        <is>
          <t xml:space="preserve"> </t>
        </is>
      </c>
      <c r="AQ556" s="4" t="inlineStr">
        <is>
          <t>The 40% premium will be recorded once a demand occurs</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row>
    <row r="557">
      <c r="A557" s="4" t="inlineStr">
        <is>
          <t>Accrued interest</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5" t="n">
        <v>23500</v>
      </c>
      <c r="AK557" s="4" t="inlineStr">
        <is>
          <t xml:space="preserve"> </t>
        </is>
      </c>
      <c r="AL557" s="4" t="inlineStr">
        <is>
          <t xml:space="preserve"> </t>
        </is>
      </c>
      <c r="AM557" s="4" t="inlineStr">
        <is>
          <t xml:space="preserve"> </t>
        </is>
      </c>
      <c r="AN557" s="4" t="inlineStr">
        <is>
          <t xml:space="preserve"> </t>
        </is>
      </c>
      <c r="AO557" s="5" t="n">
        <v>23500</v>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row>
    <row r="558">
      <c r="A558" s="4" t="inlineStr">
        <is>
          <t>Convertible Debt [Member] | Senior Secured Convertible Promissory Note One [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 xml:space="preserve"> </t>
        </is>
      </c>
    </row>
    <row r="559">
      <c r="A559" s="3" t="inlineStr">
        <is>
          <t>Short-Term Debt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4" t="inlineStr">
        <is>
          <t xml:space="preserve"> </t>
        </is>
      </c>
      <c r="AZ559" s="4" t="inlineStr">
        <is>
          <t xml:space="preserve"> </t>
        </is>
      </c>
      <c r="BA559" s="4" t="inlineStr">
        <is>
          <t xml:space="preserve"> </t>
        </is>
      </c>
    </row>
    <row r="560">
      <c r="A560" s="4" t="inlineStr">
        <is>
          <t>Debt issuance cost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6" t="n">
        <v>4000</v>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 xml:space="preserve"> </t>
        </is>
      </c>
    </row>
    <row r="561">
      <c r="A561" s="4" t="inlineStr">
        <is>
          <t>Debt discount</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5" t="n">
        <v>5000</v>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row>
    <row r="562">
      <c r="A562" s="4" t="inlineStr">
        <is>
          <t>Convertible Debt [Member] | Senior Secured Convertible Promissory Note - June 2021 [Member]</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row>
    <row r="563">
      <c r="A563" s="3" t="inlineStr">
        <is>
          <t>Short-Term Debt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c r="AY563" s="4" t="inlineStr">
        <is>
          <t xml:space="preserve"> </t>
        </is>
      </c>
      <c r="AZ563" s="4" t="inlineStr">
        <is>
          <t xml:space="preserve"> </t>
        </is>
      </c>
      <c r="BA563" s="4" t="inlineStr">
        <is>
          <t xml:space="preserve"> </t>
        </is>
      </c>
    </row>
    <row r="564">
      <c r="A564" s="4" t="inlineStr">
        <is>
          <t>Conversion price | $ / shares</t>
        </is>
      </c>
      <c r="B564" s="4" t="inlineStr">
        <is>
          <t xml:space="preserve"> </t>
        </is>
      </c>
      <c r="C564" s="4" t="inlineStr">
        <is>
          <t xml:space="preserve"> </t>
        </is>
      </c>
      <c r="D564" s="4" t="inlineStr">
        <is>
          <t xml:space="preserve"> </t>
        </is>
      </c>
      <c r="E564" s="7" t="n">
        <v>0.78</v>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AZ564" s="4" t="inlineStr">
        <is>
          <t xml:space="preserve"> </t>
        </is>
      </c>
      <c r="BA564" s="4" t="inlineStr">
        <is>
          <t xml:space="preserve"> </t>
        </is>
      </c>
    </row>
    <row r="565">
      <c r="A565" s="4" t="inlineStr">
        <is>
          <t>Convertible Debt [Member] | Secured Convertible Promissory Note - August 11, 2021 [Membe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row>
    <row r="566">
      <c r="A566" s="3" t="inlineStr">
        <is>
          <t>Short-Term Debt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row>
    <row r="567">
      <c r="A567" s="4" t="inlineStr">
        <is>
          <t>Debt discount to be amortized</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5" t="n">
        <v>106505</v>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 xml:space="preserve"> </t>
        </is>
      </c>
    </row>
    <row r="568">
      <c r="A568" s="4" t="inlineStr">
        <is>
          <t>Convertible Debt [Member] | Secured Convertible Promissory Note - August 17, 2021 [Member]</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 xml:space="preserve"> </t>
        </is>
      </c>
    </row>
    <row r="569">
      <c r="A569" s="3" t="inlineStr">
        <is>
          <t>Short-Term Debt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c r="AY569" s="4" t="inlineStr">
        <is>
          <t xml:space="preserve"> </t>
        </is>
      </c>
      <c r="AZ569" s="4" t="inlineStr">
        <is>
          <t xml:space="preserve"> </t>
        </is>
      </c>
      <c r="BA569" s="4" t="inlineStr">
        <is>
          <t xml:space="preserve"> </t>
        </is>
      </c>
    </row>
    <row r="570">
      <c r="A570" s="4" t="inlineStr">
        <is>
          <t>Conversion price | $ / share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5" t="n">
        <v>1</v>
      </c>
      <c r="J570" s="5" t="n">
        <v>1</v>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row>
    <row r="571">
      <c r="A571" s="4" t="inlineStr">
        <is>
          <t>Debt discount to be amortized</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6" t="n">
        <v>100571</v>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row>
    <row r="572">
      <c r="A572" s="4" t="inlineStr">
        <is>
          <t>Class of warrants | shares</t>
        </is>
      </c>
      <c r="B572" s="4" t="inlineStr">
        <is>
          <t xml:space="preserve"> </t>
        </is>
      </c>
      <c r="C572" s="4" t="inlineStr">
        <is>
          <t xml:space="preserve"> </t>
        </is>
      </c>
      <c r="D572" s="4" t="inlineStr">
        <is>
          <t xml:space="preserve"> </t>
        </is>
      </c>
      <c r="E572" s="4" t="inlineStr">
        <is>
          <t xml:space="preserve"> </t>
        </is>
      </c>
      <c r="F572" s="4" t="inlineStr">
        <is>
          <t xml:space="preserve"> </t>
        </is>
      </c>
      <c r="G572" s="6" t="n">
        <v>36000</v>
      </c>
      <c r="H572" s="4" t="inlineStr">
        <is>
          <t xml:space="preserve"> </t>
        </is>
      </c>
      <c r="I572" s="6" t="n">
        <v>36000</v>
      </c>
      <c r="J572" s="6" t="n">
        <v>36000</v>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row>
    <row r="573">
      <c r="A573" s="4" t="inlineStr">
        <is>
          <t>Exercise of warrants | $ / share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5" t="n">
        <v>1</v>
      </c>
      <c r="J573" s="5" t="n">
        <v>1</v>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row>
    <row r="574">
      <c r="A574" s="4" t="inlineStr">
        <is>
          <t>Convertible Debt [Member] | Convertible Promissory Note October 7, 2021 [Member]</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c r="AY574" s="4" t="inlineStr">
        <is>
          <t xml:space="preserve"> </t>
        </is>
      </c>
      <c r="AZ574" s="4" t="inlineStr">
        <is>
          <t xml:space="preserve"> </t>
        </is>
      </c>
      <c r="BA574" s="4" t="inlineStr">
        <is>
          <t xml:space="preserve"> </t>
        </is>
      </c>
    </row>
    <row r="575">
      <c r="A575" s="3" t="inlineStr">
        <is>
          <t>Short-Term Debt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4" t="inlineStr">
        <is>
          <t xml:space="preserve"> </t>
        </is>
      </c>
    </row>
    <row r="576">
      <c r="A576" s="4" t="inlineStr">
        <is>
          <t>Debt payment Interest</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6" t="n">
        <v>8428</v>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row>
    <row r="577">
      <c r="A577" s="4" t="inlineStr">
        <is>
          <t>Debt discount to be amortized</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5" t="n">
        <v>76517</v>
      </c>
      <c r="P577" s="4" t="inlineStr">
        <is>
          <t xml:space="preserve"> </t>
        </is>
      </c>
      <c r="Q577" s="4" t="inlineStr">
        <is>
          <t xml:space="preserve"> </t>
        </is>
      </c>
      <c r="R577" s="4" t="inlineStr">
        <is>
          <t xml:space="preserve"> </t>
        </is>
      </c>
      <c r="S577" s="5" t="n">
        <v>76517</v>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row>
    <row r="578">
      <c r="A578" s="4" t="inlineStr">
        <is>
          <t>Debt instrument periodic payment principal</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5" t="n">
        <v>11571</v>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 xml:space="preserve"> </t>
        </is>
      </c>
    </row>
    <row r="579">
      <c r="A579" s="4" t="inlineStr">
        <is>
          <t>Convertible Debt [Member] | Convertible Promissory Note  August 11, 2021 [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c r="AU579" s="4" t="inlineStr">
        <is>
          <t xml:space="preserve"> </t>
        </is>
      </c>
      <c r="AV579" s="4" t="inlineStr">
        <is>
          <t xml:space="preserve"> </t>
        </is>
      </c>
      <c r="AW579" s="4" t="inlineStr">
        <is>
          <t xml:space="preserve"> </t>
        </is>
      </c>
      <c r="AX579" s="4" t="inlineStr">
        <is>
          <t xml:space="preserve"> </t>
        </is>
      </c>
      <c r="AY579" s="4" t="inlineStr">
        <is>
          <t xml:space="preserve"> </t>
        </is>
      </c>
      <c r="AZ579" s="4" t="inlineStr">
        <is>
          <t xml:space="preserve"> </t>
        </is>
      </c>
      <c r="BA579" s="4" t="inlineStr">
        <is>
          <t xml:space="preserve"> </t>
        </is>
      </c>
    </row>
    <row r="580">
      <c r="A580" s="3" t="inlineStr">
        <is>
          <t>Short-Term Debt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row>
    <row r="581">
      <c r="A581" s="4" t="inlineStr">
        <is>
          <t>Debt discount to be amortized</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5" t="n">
        <v>106505</v>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row>
    <row r="582">
      <c r="A582" s="4" t="inlineStr">
        <is>
          <t>Convertible Debt [Member] | Convertible Promissory Note  August 17, 2021 [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 xml:space="preserve"> </t>
        </is>
      </c>
    </row>
    <row r="583">
      <c r="A583" s="3" t="inlineStr">
        <is>
          <t>Short-Term Debt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AZ583" s="4" t="inlineStr">
        <is>
          <t xml:space="preserve"> </t>
        </is>
      </c>
      <c r="BA583" s="4" t="inlineStr">
        <is>
          <t xml:space="preserve"> </t>
        </is>
      </c>
    </row>
    <row r="584">
      <c r="A584" s="4" t="inlineStr">
        <is>
          <t>Conversion price | $ / shares</t>
        </is>
      </c>
      <c r="B584" s="4" t="inlineStr">
        <is>
          <t xml:space="preserve"> </t>
        </is>
      </c>
      <c r="C584" s="4" t="inlineStr">
        <is>
          <t xml:space="preserve"> </t>
        </is>
      </c>
      <c r="D584" s="4" t="inlineStr">
        <is>
          <t xml:space="preserve"> </t>
        </is>
      </c>
      <c r="E584" s="4" t="inlineStr">
        <is>
          <t xml:space="preserve"> </t>
        </is>
      </c>
      <c r="F584" s="4" t="inlineStr">
        <is>
          <t xml:space="preserve"> </t>
        </is>
      </c>
      <c r="G584" s="5" t="n">
        <v>1</v>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c r="AX584" s="4" t="inlineStr">
        <is>
          <t xml:space="preserve"> </t>
        </is>
      </c>
      <c r="AY584" s="4" t="inlineStr">
        <is>
          <t xml:space="preserve"> </t>
        </is>
      </c>
      <c r="AZ584" s="4" t="inlineStr">
        <is>
          <t xml:space="preserve"> </t>
        </is>
      </c>
      <c r="BA584" s="4" t="inlineStr">
        <is>
          <t xml:space="preserve"> </t>
        </is>
      </c>
    </row>
    <row r="585">
      <c r="A585" s="4" t="inlineStr">
        <is>
          <t>Debt discount to be amortized</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5" t="n">
        <v>100571</v>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row>
    <row r="586">
      <c r="A586" s="4" t="inlineStr">
        <is>
          <t>Exercise of warrants | $ / shares</t>
        </is>
      </c>
      <c r="B586" s="4" t="inlineStr">
        <is>
          <t xml:space="preserve"> </t>
        </is>
      </c>
      <c r="C586" s="4" t="inlineStr">
        <is>
          <t xml:space="preserve"> </t>
        </is>
      </c>
      <c r="D586" s="4" t="inlineStr">
        <is>
          <t xml:space="preserve"> </t>
        </is>
      </c>
      <c r="E586" s="4" t="inlineStr">
        <is>
          <t xml:space="preserve"> </t>
        </is>
      </c>
      <c r="F586" s="4" t="inlineStr">
        <is>
          <t xml:space="preserve"> </t>
        </is>
      </c>
      <c r="G586" s="5" t="n">
        <v>1</v>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 xml:space="preserve"> </t>
        </is>
      </c>
    </row>
    <row r="587">
      <c r="A587" s="4" t="inlineStr">
        <is>
          <t>Convertible Debt [Member] | Convertible Promissory Note - March 15, 2022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4" t="inlineStr">
        <is>
          <t xml:space="preserve"> </t>
        </is>
      </c>
      <c r="AZ587" s="4" t="inlineStr">
        <is>
          <t xml:space="preserve"> </t>
        </is>
      </c>
      <c r="BA587" s="4" t="inlineStr">
        <is>
          <t xml:space="preserve"> </t>
        </is>
      </c>
    </row>
    <row r="588">
      <c r="A588" s="3" t="inlineStr">
        <is>
          <t>Short-Term Debt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c r="AT588" s="4" t="inlineStr">
        <is>
          <t xml:space="preserve"> </t>
        </is>
      </c>
      <c r="AU588" s="4" t="inlineStr">
        <is>
          <t xml:space="preserve"> </t>
        </is>
      </c>
      <c r="AV588" s="4" t="inlineStr">
        <is>
          <t xml:space="preserve"> </t>
        </is>
      </c>
      <c r="AW588" s="4" t="inlineStr">
        <is>
          <t xml:space="preserve"> </t>
        </is>
      </c>
      <c r="AX588" s="4" t="inlineStr">
        <is>
          <t xml:space="preserve"> </t>
        </is>
      </c>
      <c r="AY588" s="4" t="inlineStr">
        <is>
          <t xml:space="preserve"> </t>
        </is>
      </c>
      <c r="AZ588" s="4" t="inlineStr">
        <is>
          <t xml:space="preserve"> </t>
        </is>
      </c>
      <c r="BA588" s="4" t="inlineStr">
        <is>
          <t xml:space="preserve"> </t>
        </is>
      </c>
    </row>
    <row r="589">
      <c r="A589" s="4" t="inlineStr">
        <is>
          <t>Debt discount to be amortized</t>
        </is>
      </c>
      <c r="B589" s="4" t="inlineStr">
        <is>
          <t xml:space="preserve"> </t>
        </is>
      </c>
      <c r="C589" s="4" t="inlineStr">
        <is>
          <t xml:space="preserve"> </t>
        </is>
      </c>
      <c r="D589" s="5" t="n">
        <v>162020</v>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c r="AT589" s="4" t="inlineStr">
        <is>
          <t xml:space="preserve"> </t>
        </is>
      </c>
      <c r="AU589" s="4" t="inlineStr">
        <is>
          <t xml:space="preserve"> </t>
        </is>
      </c>
      <c r="AV589" s="4" t="inlineStr">
        <is>
          <t xml:space="preserve"> </t>
        </is>
      </c>
      <c r="AW589" s="4" t="inlineStr">
        <is>
          <t xml:space="preserve"> </t>
        </is>
      </c>
      <c r="AX589" s="4" t="inlineStr">
        <is>
          <t xml:space="preserve"> </t>
        </is>
      </c>
      <c r="AY589" s="4" t="inlineStr">
        <is>
          <t xml:space="preserve"> </t>
        </is>
      </c>
      <c r="AZ589" s="4" t="inlineStr">
        <is>
          <t xml:space="preserve"> </t>
        </is>
      </c>
      <c r="BA589" s="4" t="inlineStr">
        <is>
          <t xml:space="preserve"> </t>
        </is>
      </c>
    </row>
    <row r="590">
      <c r="A590" s="4" t="inlineStr">
        <is>
          <t>Convertible Note [Memb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 xml:space="preserve"> </t>
        </is>
      </c>
    </row>
    <row r="591">
      <c r="A591" s="3" t="inlineStr">
        <is>
          <t>Short-Term Debt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 xml:space="preserve"> </t>
        </is>
      </c>
    </row>
    <row r="592">
      <c r="A592" s="4" t="inlineStr">
        <is>
          <t>Exercise of warrants | $ / share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7" t="n">
        <v>0.78</v>
      </c>
      <c r="AK592" s="4" t="inlineStr">
        <is>
          <t xml:space="preserve"> </t>
        </is>
      </c>
      <c r="AL592" s="4" t="inlineStr">
        <is>
          <t xml:space="preserve"> </t>
        </is>
      </c>
      <c r="AM592" s="4" t="inlineStr">
        <is>
          <t xml:space="preserve"> </t>
        </is>
      </c>
      <c r="AN592" s="4" t="inlineStr">
        <is>
          <t xml:space="preserve"> </t>
        </is>
      </c>
      <c r="AO592" s="7" t="n">
        <v>0.78</v>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4" t="inlineStr">
        <is>
          <t xml:space="preserve"> </t>
        </is>
      </c>
    </row>
    <row r="593">
      <c r="A593" s="4" t="inlineStr">
        <is>
          <t>Number of warrants or rights outstanding | share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6" t="n">
        <v>162800</v>
      </c>
      <c r="AK593" s="4" t="inlineStr">
        <is>
          <t xml:space="preserve"> </t>
        </is>
      </c>
      <c r="AL593" s="4" t="inlineStr">
        <is>
          <t xml:space="preserve"> </t>
        </is>
      </c>
      <c r="AM593" s="4" t="inlineStr">
        <is>
          <t xml:space="preserve"> </t>
        </is>
      </c>
      <c r="AN593" s="4" t="inlineStr">
        <is>
          <t xml:space="preserve"> </t>
        </is>
      </c>
      <c r="AO593" s="6" t="n">
        <v>162800</v>
      </c>
      <c r="AP593" s="4" t="inlineStr">
        <is>
          <t xml:space="preserve"> </t>
        </is>
      </c>
      <c r="AQ593" s="4" t="inlineStr">
        <is>
          <t xml:space="preserve"> </t>
        </is>
      </c>
      <c r="AR593" s="4" t="inlineStr">
        <is>
          <t xml:space="preserve"> </t>
        </is>
      </c>
      <c r="AS593" s="4" t="inlineStr">
        <is>
          <t xml:space="preserve"> </t>
        </is>
      </c>
      <c r="AT593" s="4" t="inlineStr">
        <is>
          <t xml:space="preserve"> </t>
        </is>
      </c>
      <c r="AU593" s="4" t="inlineStr">
        <is>
          <t xml:space="preserve"> </t>
        </is>
      </c>
      <c r="AV593" s="4" t="inlineStr">
        <is>
          <t xml:space="preserve"> </t>
        </is>
      </c>
      <c r="AW593" s="4" t="inlineStr">
        <is>
          <t xml:space="preserve"> </t>
        </is>
      </c>
      <c r="AX593" s="4" t="inlineStr">
        <is>
          <t xml:space="preserve"> </t>
        </is>
      </c>
      <c r="AY593" s="4" t="inlineStr">
        <is>
          <t xml:space="preserve"> </t>
        </is>
      </c>
      <c r="AZ593" s="4" t="inlineStr">
        <is>
          <t xml:space="preserve"> </t>
        </is>
      </c>
      <c r="BA593" s="4" t="inlineStr">
        <is>
          <t xml:space="preserve"> </t>
        </is>
      </c>
    </row>
    <row r="594">
      <c r="A594" s="4" t="inlineStr">
        <is>
          <t>Convertible Note [Member] | Senior Secured Convertible Promissory Note [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c r="AT594" s="4" t="inlineStr">
        <is>
          <t xml:space="preserve"> </t>
        </is>
      </c>
      <c r="AU594" s="4" t="inlineStr">
        <is>
          <t xml:space="preserve"> </t>
        </is>
      </c>
      <c r="AV594" s="4" t="inlineStr">
        <is>
          <t xml:space="preserve"> </t>
        </is>
      </c>
      <c r="AW594" s="4" t="inlineStr">
        <is>
          <t xml:space="preserve"> </t>
        </is>
      </c>
      <c r="AX594" s="4" t="inlineStr">
        <is>
          <t xml:space="preserve"> </t>
        </is>
      </c>
      <c r="AY594" s="4" t="inlineStr">
        <is>
          <t xml:space="preserve"> </t>
        </is>
      </c>
      <c r="AZ594" s="4" t="inlineStr">
        <is>
          <t xml:space="preserve"> </t>
        </is>
      </c>
      <c r="BA594" s="4" t="inlineStr">
        <is>
          <t xml:space="preserve"> </t>
        </is>
      </c>
    </row>
    <row r="595">
      <c r="A595" s="3" t="inlineStr">
        <is>
          <t>Short-Term Debt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4" t="inlineStr">
        <is>
          <t xml:space="preserve"> </t>
        </is>
      </c>
    </row>
    <row r="596">
      <c r="A596" s="4" t="inlineStr">
        <is>
          <t>Principal amount</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6" t="n">
        <v>58055</v>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 xml:space="preserve"> </t>
        </is>
      </c>
    </row>
    <row r="597">
      <c r="A597" s="4" t="inlineStr">
        <is>
          <t>Debt issuance cost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5" t="n">
        <v>14000</v>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4" t="inlineStr">
        <is>
          <t xml:space="preserve"> </t>
        </is>
      </c>
    </row>
    <row r="598">
      <c r="A598" s="4" t="inlineStr">
        <is>
          <t>Interest rate, percentag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11" t="n">
        <v>0.1</v>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c r="AT598" s="4" t="inlineStr">
        <is>
          <t xml:space="preserve"> </t>
        </is>
      </c>
      <c r="AU598" s="4" t="inlineStr">
        <is>
          <t xml:space="preserve"> </t>
        </is>
      </c>
      <c r="AV598" s="4" t="inlineStr">
        <is>
          <t xml:space="preserve"> </t>
        </is>
      </c>
      <c r="AW598" s="4" t="inlineStr">
        <is>
          <t xml:space="preserve"> </t>
        </is>
      </c>
      <c r="AX598" s="4" t="inlineStr">
        <is>
          <t xml:space="preserve"> </t>
        </is>
      </c>
      <c r="AY598" s="4" t="inlineStr">
        <is>
          <t xml:space="preserve"> </t>
        </is>
      </c>
      <c r="AZ598" s="4" t="inlineStr">
        <is>
          <t xml:space="preserve"> </t>
        </is>
      </c>
      <c r="BA598" s="4" t="inlineStr">
        <is>
          <t xml:space="preserve"> </t>
        </is>
      </c>
    </row>
    <row r="599">
      <c r="A599" s="4" t="inlineStr">
        <is>
          <t>Maturity dat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Dec. 26,  2020</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c r="AT599" s="4" t="inlineStr">
        <is>
          <t xml:space="preserve"> </t>
        </is>
      </c>
      <c r="AU599" s="4" t="inlineStr">
        <is>
          <t xml:space="preserve"> </t>
        </is>
      </c>
      <c r="AV599" s="4" t="inlineStr">
        <is>
          <t xml:space="preserve"> </t>
        </is>
      </c>
      <c r="AW599" s="4" t="inlineStr">
        <is>
          <t xml:space="preserve"> </t>
        </is>
      </c>
      <c r="AX599" s="4" t="inlineStr">
        <is>
          <t xml:space="preserve"> </t>
        </is>
      </c>
      <c r="AY599" s="4" t="inlineStr">
        <is>
          <t xml:space="preserve"> </t>
        </is>
      </c>
      <c r="AZ599" s="4" t="inlineStr">
        <is>
          <t xml:space="preserve"> </t>
        </is>
      </c>
      <c r="BA599" s="4" t="inlineStr">
        <is>
          <t xml:space="preserve"> </t>
        </is>
      </c>
    </row>
    <row r="600">
      <c r="A600" s="4" t="inlineStr">
        <is>
          <t>Debt instrument interest rate, effective percentage</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11" t="n">
        <v>0.1</v>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row>
    <row r="601">
      <c r="A601" s="4" t="inlineStr">
        <is>
          <t>Conversion price | $ / share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7" t="n">
        <v>0.4</v>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AZ601" s="4" t="inlineStr">
        <is>
          <t xml:space="preserve"> </t>
        </is>
      </c>
      <c r="BA601" s="4" t="inlineStr">
        <is>
          <t xml:space="preserve"> </t>
        </is>
      </c>
    </row>
    <row r="602">
      <c r="A602" s="4" t="inlineStr">
        <is>
          <t>Debt conversion converted instrument rat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11" t="n">
        <v>0.65</v>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4" t="inlineStr">
        <is>
          <t xml:space="preserve"> </t>
        </is>
      </c>
      <c r="AZ602" s="4" t="inlineStr">
        <is>
          <t xml:space="preserve"> </t>
        </is>
      </c>
      <c r="BA602" s="4" t="inlineStr">
        <is>
          <t xml:space="preserve"> </t>
        </is>
      </c>
    </row>
    <row r="603">
      <c r="A603" s="4" t="inlineStr">
        <is>
          <t>Debt discount to be amortized</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5" t="n">
        <v>5555</v>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c r="AT603" s="4" t="inlineStr">
        <is>
          <t xml:space="preserve"> </t>
        </is>
      </c>
      <c r="AU603" s="4" t="inlineStr">
        <is>
          <t xml:space="preserve"> </t>
        </is>
      </c>
      <c r="AV603" s="4" t="inlineStr">
        <is>
          <t xml:space="preserve"> </t>
        </is>
      </c>
      <c r="AW603" s="4" t="inlineStr">
        <is>
          <t xml:space="preserve"> </t>
        </is>
      </c>
      <c r="AX603" s="4" t="inlineStr">
        <is>
          <t xml:space="preserve"> </t>
        </is>
      </c>
      <c r="AY603" s="4" t="inlineStr">
        <is>
          <t xml:space="preserve"> </t>
        </is>
      </c>
      <c r="AZ603" s="4" t="inlineStr">
        <is>
          <t xml:space="preserve"> </t>
        </is>
      </c>
      <c r="BA603" s="4" t="inlineStr">
        <is>
          <t xml:space="preserve"> </t>
        </is>
      </c>
    </row>
    <row r="604">
      <c r="A604" s="4" t="inlineStr">
        <is>
          <t>Proceeds from issuance of secured debt</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6" t="n">
        <v>52500</v>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c r="AT604" s="4" t="inlineStr">
        <is>
          <t xml:space="preserve"> </t>
        </is>
      </c>
      <c r="AU604" s="4" t="inlineStr">
        <is>
          <t xml:space="preserve"> </t>
        </is>
      </c>
      <c r="AV604" s="4" t="inlineStr">
        <is>
          <t xml:space="preserve"> </t>
        </is>
      </c>
      <c r="AW604" s="4" t="inlineStr">
        <is>
          <t xml:space="preserve"> </t>
        </is>
      </c>
      <c r="AX604" s="4" t="inlineStr">
        <is>
          <t xml:space="preserve"> </t>
        </is>
      </c>
      <c r="AY604" s="4" t="inlineStr">
        <is>
          <t xml:space="preserve"> </t>
        </is>
      </c>
      <c r="AZ604" s="4" t="inlineStr">
        <is>
          <t xml:space="preserve"> </t>
        </is>
      </c>
      <c r="BA604" s="4" t="inlineStr">
        <is>
          <t xml:space="preserve"> </t>
        </is>
      </c>
    </row>
    <row r="605">
      <c r="A605" s="4" t="inlineStr">
        <is>
          <t>Convertible, beneficial conversion featur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6" t="n">
        <v>50000</v>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row>
    <row r="606">
      <c r="A606" s="4" t="inlineStr">
        <is>
          <t>Beneficial conversion feature</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5" t="n">
        <v>203000</v>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AZ606" s="4" t="inlineStr">
        <is>
          <t xml:space="preserve"> </t>
        </is>
      </c>
      <c r="BA606" s="4" t="inlineStr">
        <is>
          <t xml:space="preserve"> </t>
        </is>
      </c>
    </row>
    <row r="607">
      <c r="A607" s="4" t="inlineStr">
        <is>
          <t>Ten Convertible Notes [Member]</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4" t="inlineStr">
        <is>
          <t xml:space="preserve"> </t>
        </is>
      </c>
      <c r="AZ607" s="4" t="inlineStr">
        <is>
          <t xml:space="preserve"> </t>
        </is>
      </c>
      <c r="BA607" s="4" t="inlineStr">
        <is>
          <t xml:space="preserve"> </t>
        </is>
      </c>
    </row>
    <row r="608">
      <c r="A608" s="3" t="inlineStr">
        <is>
          <t>Short-Term Debt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c r="AT608" s="4" t="inlineStr">
        <is>
          <t xml:space="preserve"> </t>
        </is>
      </c>
      <c r="AU608" s="4" t="inlineStr">
        <is>
          <t xml:space="preserve"> </t>
        </is>
      </c>
      <c r="AV608" s="4" t="inlineStr">
        <is>
          <t xml:space="preserve"> </t>
        </is>
      </c>
      <c r="AW608" s="4" t="inlineStr">
        <is>
          <t xml:space="preserve"> </t>
        </is>
      </c>
      <c r="AX608" s="4" t="inlineStr">
        <is>
          <t xml:space="preserve"> </t>
        </is>
      </c>
      <c r="AY608" s="4" t="inlineStr">
        <is>
          <t xml:space="preserve"> </t>
        </is>
      </c>
      <c r="AZ608" s="4" t="inlineStr">
        <is>
          <t xml:space="preserve"> </t>
        </is>
      </c>
      <c r="BA608" s="4" t="inlineStr">
        <is>
          <t xml:space="preserve"> </t>
        </is>
      </c>
    </row>
    <row r="609">
      <c r="A609" s="4" t="inlineStr">
        <is>
          <t>Principal amount</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5" t="n">
        <v>1100000</v>
      </c>
      <c r="AK609" s="4" t="inlineStr">
        <is>
          <t xml:space="preserve"> </t>
        </is>
      </c>
      <c r="AL609" s="4" t="inlineStr">
        <is>
          <t xml:space="preserve"> </t>
        </is>
      </c>
      <c r="AM609" s="4" t="inlineStr">
        <is>
          <t xml:space="preserve"> </t>
        </is>
      </c>
      <c r="AN609" s="4" t="inlineStr">
        <is>
          <t xml:space="preserve"> </t>
        </is>
      </c>
      <c r="AO609" s="5" t="n">
        <v>1100000</v>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c r="AX609" s="4" t="inlineStr">
        <is>
          <t xml:space="preserve"> </t>
        </is>
      </c>
      <c r="AY609" s="4" t="inlineStr">
        <is>
          <t xml:space="preserve"> </t>
        </is>
      </c>
      <c r="AZ609" s="4" t="inlineStr">
        <is>
          <t xml:space="preserve"> </t>
        </is>
      </c>
      <c r="BA609" s="4" t="inlineStr">
        <is>
          <t xml:space="preserve"> </t>
        </is>
      </c>
    </row>
    <row r="610">
      <c r="A610" s="4" t="inlineStr">
        <is>
          <t>Registration Rights Agreement [Member] | Secured Convertible Promissory Note - August 11, 2021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4" t="inlineStr">
        <is>
          <t xml:space="preserve"> </t>
        </is>
      </c>
      <c r="AZ610" s="4" t="inlineStr">
        <is>
          <t xml:space="preserve"> </t>
        </is>
      </c>
      <c r="BA610" s="4" t="inlineStr">
        <is>
          <t xml:space="preserve"> </t>
        </is>
      </c>
    </row>
    <row r="611">
      <c r="A611" s="3" t="inlineStr">
        <is>
          <t>Short-Term Debt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 xml:space="preserve"> </t>
        </is>
      </c>
    </row>
    <row r="612">
      <c r="A612" s="4" t="inlineStr">
        <is>
          <t>Debt conversion shares issued | share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6" t="n">
        <v>5000</v>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4" t="inlineStr">
        <is>
          <t xml:space="preserve"> </t>
        </is>
      </c>
    </row>
    <row r="613">
      <c r="A613" s="4" t="inlineStr">
        <is>
          <t>Registration Rights Agreement [Member] | Secured Convertible Promissory Note - August 17, 2021 [Member]</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c r="AX613" s="4" t="inlineStr">
        <is>
          <t xml:space="preserve"> </t>
        </is>
      </c>
      <c r="AY613" s="4" t="inlineStr">
        <is>
          <t xml:space="preserve"> </t>
        </is>
      </c>
      <c r="AZ613" s="4" t="inlineStr">
        <is>
          <t xml:space="preserve"> </t>
        </is>
      </c>
      <c r="BA613" s="4" t="inlineStr">
        <is>
          <t xml:space="preserve"> </t>
        </is>
      </c>
    </row>
    <row r="614">
      <c r="A614" s="3" t="inlineStr">
        <is>
          <t>Short-Term Debt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c r="AX614" s="4" t="inlineStr">
        <is>
          <t xml:space="preserve"> </t>
        </is>
      </c>
      <c r="AY614" s="4" t="inlineStr">
        <is>
          <t xml:space="preserve"> </t>
        </is>
      </c>
      <c r="AZ614" s="4" t="inlineStr">
        <is>
          <t xml:space="preserve"> </t>
        </is>
      </c>
      <c r="BA614" s="4" t="inlineStr">
        <is>
          <t xml:space="preserve"> </t>
        </is>
      </c>
    </row>
    <row r="615">
      <c r="A615" s="4" t="inlineStr">
        <is>
          <t>Debt conversion shares issued | share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6" t="n">
        <v>5000</v>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4" t="inlineStr">
        <is>
          <t xml:space="preserve"> </t>
        </is>
      </c>
    </row>
    <row r="616">
      <c r="A616" s="4" t="inlineStr">
        <is>
          <t>Registration Rights Agreement [Member] | Convertible Promissory Note - October 4, 2021 [Member]</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AZ616" s="4" t="inlineStr">
        <is>
          <t xml:space="preserve"> </t>
        </is>
      </c>
      <c r="BA616" s="4" t="inlineStr">
        <is>
          <t xml:space="preserve"> </t>
        </is>
      </c>
    </row>
    <row r="617">
      <c r="A617" s="3" t="inlineStr">
        <is>
          <t>Short-Term Debt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AZ617" s="4" t="inlineStr">
        <is>
          <t xml:space="preserve"> </t>
        </is>
      </c>
      <c r="BA617" s="4" t="inlineStr">
        <is>
          <t xml:space="preserve"> </t>
        </is>
      </c>
    </row>
    <row r="618">
      <c r="A618" s="4" t="inlineStr">
        <is>
          <t>Debt conversion shares issued | share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6" t="n">
        <v>2977</v>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c r="AT618" s="4" t="inlineStr">
        <is>
          <t xml:space="preserve"> </t>
        </is>
      </c>
      <c r="AU618" s="4" t="inlineStr">
        <is>
          <t xml:space="preserve"> </t>
        </is>
      </c>
      <c r="AV618" s="4" t="inlineStr">
        <is>
          <t xml:space="preserve"> </t>
        </is>
      </c>
      <c r="AW618" s="4" t="inlineStr">
        <is>
          <t xml:space="preserve"> </t>
        </is>
      </c>
      <c r="AX618" s="4" t="inlineStr">
        <is>
          <t xml:space="preserve"> </t>
        </is>
      </c>
      <c r="AY618" s="4" t="inlineStr">
        <is>
          <t xml:space="preserve"> </t>
        </is>
      </c>
      <c r="AZ618" s="4" t="inlineStr">
        <is>
          <t xml:space="preserve"> </t>
        </is>
      </c>
      <c r="BA618" s="4" t="inlineStr">
        <is>
          <t xml:space="preserve"> </t>
        </is>
      </c>
    </row>
    <row r="619">
      <c r="A619" s="4" t="inlineStr">
        <is>
          <t>Registration Rights Agreement [Member] | Convertible Promissory Note October 7, 2021 [Member]</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4" t="inlineStr">
        <is>
          <t xml:space="preserve"> </t>
        </is>
      </c>
      <c r="AT619" s="4" t="inlineStr">
        <is>
          <t xml:space="preserve"> </t>
        </is>
      </c>
      <c r="AU619" s="4" t="inlineStr">
        <is>
          <t xml:space="preserve"> </t>
        </is>
      </c>
      <c r="AV619" s="4" t="inlineStr">
        <is>
          <t xml:space="preserve"> </t>
        </is>
      </c>
      <c r="AW619" s="4" t="inlineStr">
        <is>
          <t xml:space="preserve"> </t>
        </is>
      </c>
      <c r="AX619" s="4" t="inlineStr">
        <is>
          <t xml:space="preserve"> </t>
        </is>
      </c>
      <c r="AY619" s="4" t="inlineStr">
        <is>
          <t xml:space="preserve"> </t>
        </is>
      </c>
      <c r="AZ619" s="4" t="inlineStr">
        <is>
          <t xml:space="preserve"> </t>
        </is>
      </c>
      <c r="BA619" s="4" t="inlineStr">
        <is>
          <t xml:space="preserve"> </t>
        </is>
      </c>
    </row>
    <row r="620">
      <c r="A620" s="3" t="inlineStr">
        <is>
          <t>Short-Term Debt [Line Items]</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AZ620" s="4" t="inlineStr">
        <is>
          <t xml:space="preserve"> </t>
        </is>
      </c>
      <c r="BA620" s="4" t="inlineStr">
        <is>
          <t xml:space="preserve"> </t>
        </is>
      </c>
    </row>
    <row r="621">
      <c r="A621" s="4" t="inlineStr">
        <is>
          <t>Debt conversion shares issued | share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6" t="n">
        <v>2977</v>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row>
    <row r="622">
      <c r="A622" s="4" t="inlineStr">
        <is>
          <t>Debt conversion shares issued or options issued | share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6" t="n">
        <v>2632</v>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4" t="inlineStr">
        <is>
          <t xml:space="preserve"> </t>
        </is>
      </c>
      <c r="AZ622" s="4" t="inlineStr">
        <is>
          <t xml:space="preserve"> </t>
        </is>
      </c>
      <c r="BA622" s="4" t="inlineStr">
        <is>
          <t xml:space="preserve"> </t>
        </is>
      </c>
    </row>
    <row r="623">
      <c r="A623" s="4" t="inlineStr">
        <is>
          <t>Registration Rights Agreement [Member] | Convertible Promissory Note  August 11, 2021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c r="AT623" s="4" t="inlineStr">
        <is>
          <t xml:space="preserve"> </t>
        </is>
      </c>
      <c r="AU623" s="4" t="inlineStr">
        <is>
          <t xml:space="preserve"> </t>
        </is>
      </c>
      <c r="AV623" s="4" t="inlineStr">
        <is>
          <t xml:space="preserve"> </t>
        </is>
      </c>
      <c r="AW623" s="4" t="inlineStr">
        <is>
          <t xml:space="preserve"> </t>
        </is>
      </c>
      <c r="AX623" s="4" t="inlineStr">
        <is>
          <t xml:space="preserve"> </t>
        </is>
      </c>
      <c r="AY623" s="4" t="inlineStr">
        <is>
          <t xml:space="preserve"> </t>
        </is>
      </c>
      <c r="AZ623" s="4" t="inlineStr">
        <is>
          <t xml:space="preserve"> </t>
        </is>
      </c>
      <c r="BA623" s="4" t="inlineStr">
        <is>
          <t xml:space="preserve"> </t>
        </is>
      </c>
    </row>
    <row r="624">
      <c r="A624" s="3" t="inlineStr">
        <is>
          <t>Short-Term Debt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c r="AT624" s="4" t="inlineStr">
        <is>
          <t xml:space="preserve"> </t>
        </is>
      </c>
      <c r="AU624" s="4" t="inlineStr">
        <is>
          <t xml:space="preserve"> </t>
        </is>
      </c>
      <c r="AV624" s="4" t="inlineStr">
        <is>
          <t xml:space="preserve"> </t>
        </is>
      </c>
      <c r="AW624" s="4" t="inlineStr">
        <is>
          <t xml:space="preserve"> </t>
        </is>
      </c>
      <c r="AX624" s="4" t="inlineStr">
        <is>
          <t xml:space="preserve"> </t>
        </is>
      </c>
      <c r="AY624" s="4" t="inlineStr">
        <is>
          <t xml:space="preserve"> </t>
        </is>
      </c>
      <c r="AZ624" s="4" t="inlineStr">
        <is>
          <t xml:space="preserve"> </t>
        </is>
      </c>
      <c r="BA624" s="4" t="inlineStr">
        <is>
          <t xml:space="preserve"> </t>
        </is>
      </c>
    </row>
    <row r="625">
      <c r="A625" s="4" t="inlineStr">
        <is>
          <t>Debt conversion shares issued | share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6" t="n">
        <v>5000</v>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4" t="inlineStr">
        <is>
          <t xml:space="preserve"> </t>
        </is>
      </c>
    </row>
    <row r="626">
      <c r="A626" s="4" t="inlineStr">
        <is>
          <t>Registration Rights Agreement [Member] | Convertible Promissory Note  August 17, 2021 [Member]</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row>
    <row r="627">
      <c r="A627" s="3" t="inlineStr">
        <is>
          <t>Short-Term Debt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row>
    <row r="628">
      <c r="A628" s="4" t="inlineStr">
        <is>
          <t>Debt conversion shares issued | share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6" t="n">
        <v>5000</v>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c r="AY628" s="4" t="inlineStr">
        <is>
          <t xml:space="preserve"> </t>
        </is>
      </c>
      <c r="AZ628" s="4" t="inlineStr">
        <is>
          <t xml:space="preserve"> </t>
        </is>
      </c>
      <c r="BA628" s="4" t="inlineStr">
        <is>
          <t xml:space="preserve"> </t>
        </is>
      </c>
    </row>
    <row r="629">
      <c r="A629" s="4" t="inlineStr">
        <is>
          <t>Accredited Investors [Member] | Term Loan Subscription Agreements [Member]</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c r="AX629" s="4" t="inlineStr">
        <is>
          <t xml:space="preserve"> </t>
        </is>
      </c>
      <c r="AY629" s="4" t="inlineStr">
        <is>
          <t xml:space="preserve"> </t>
        </is>
      </c>
      <c r="AZ629" s="4" t="inlineStr">
        <is>
          <t xml:space="preserve"> </t>
        </is>
      </c>
      <c r="BA629" s="4" t="inlineStr">
        <is>
          <t xml:space="preserve"> </t>
        </is>
      </c>
    </row>
    <row r="630">
      <c r="A630" s="3" t="inlineStr">
        <is>
          <t>Short-Term Debt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AZ630" s="4" t="inlineStr">
        <is>
          <t xml:space="preserve"> </t>
        </is>
      </c>
      <c r="BA630" s="4" t="inlineStr">
        <is>
          <t xml:space="preserve"> </t>
        </is>
      </c>
    </row>
    <row r="631">
      <c r="A631" s="4" t="inlineStr">
        <is>
          <t>Principal amount</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5" t="n">
        <v>5700000</v>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5" t="n">
        <v>5700000</v>
      </c>
    </row>
    <row r="632">
      <c r="A632" s="4" t="inlineStr">
        <is>
          <t>Debt issuance cost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5" t="n">
        <v>707000</v>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AZ632" s="4" t="inlineStr">
        <is>
          <t xml:space="preserve"> </t>
        </is>
      </c>
      <c r="BA632" s="4" t="inlineStr">
        <is>
          <t xml:space="preserve"> </t>
        </is>
      </c>
    </row>
    <row r="633">
      <c r="A633" s="4" t="inlineStr">
        <is>
          <t>Interest rate, percentage</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11" t="n">
        <v>0.12</v>
      </c>
      <c r="AT633" s="4" t="inlineStr">
        <is>
          <t xml:space="preserve"> </t>
        </is>
      </c>
      <c r="AU633" s="4" t="inlineStr">
        <is>
          <t xml:space="preserve"> </t>
        </is>
      </c>
      <c r="AV633" s="4" t="inlineStr">
        <is>
          <t xml:space="preserve"> </t>
        </is>
      </c>
      <c r="AW633" s="4" t="inlineStr">
        <is>
          <t xml:space="preserve"> </t>
        </is>
      </c>
      <c r="AX633" s="4" t="inlineStr">
        <is>
          <t xml:space="preserve"> </t>
        </is>
      </c>
      <c r="AY633" s="4" t="inlineStr">
        <is>
          <t xml:space="preserve"> </t>
        </is>
      </c>
      <c r="AZ633" s="4" t="inlineStr">
        <is>
          <t xml:space="preserve"> </t>
        </is>
      </c>
      <c r="BA633" s="4" t="inlineStr">
        <is>
          <t xml:space="preserve"> </t>
        </is>
      </c>
    </row>
    <row r="634">
      <c r="A634" s="4" t="inlineStr">
        <is>
          <t>Debt instrument, interest during period</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11" t="n">
        <v>0.15</v>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11" t="n">
        <v>0.15</v>
      </c>
      <c r="AT634" s="4" t="inlineStr">
        <is>
          <t xml:space="preserve"> </t>
        </is>
      </c>
      <c r="AU634" s="4" t="inlineStr">
        <is>
          <t xml:space="preserve"> </t>
        </is>
      </c>
      <c r="AV634" s="4" t="inlineStr">
        <is>
          <t xml:space="preserve"> </t>
        </is>
      </c>
      <c r="AW634" s="4" t="inlineStr">
        <is>
          <t xml:space="preserve"> </t>
        </is>
      </c>
      <c r="AX634" s="4" t="inlineStr">
        <is>
          <t xml:space="preserve"> </t>
        </is>
      </c>
      <c r="AY634" s="4" t="inlineStr">
        <is>
          <t xml:space="preserve"> </t>
        </is>
      </c>
      <c r="AZ634" s="4" t="inlineStr">
        <is>
          <t xml:space="preserve"> </t>
        </is>
      </c>
      <c r="BA634" s="4" t="inlineStr">
        <is>
          <t xml:space="preserve"> </t>
        </is>
      </c>
    </row>
    <row r="635">
      <c r="A635" s="4" t="inlineStr">
        <is>
          <t>Maturity dat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Jun. 28,  2020</t>
        </is>
      </c>
      <c r="AP635" s="4" t="inlineStr">
        <is>
          <t xml:space="preserve"> </t>
        </is>
      </c>
      <c r="AQ635" s="4" t="inlineStr">
        <is>
          <t>Jun. 28,  2020</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row>
    <row r="636">
      <c r="A636" s="4" t="inlineStr">
        <is>
          <t>Interest expense debt</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6" t="n">
        <v>212000</v>
      </c>
      <c r="AK636" s="4" t="inlineStr">
        <is>
          <t xml:space="preserve"> </t>
        </is>
      </c>
      <c r="AL636" s="4" t="inlineStr">
        <is>
          <t xml:space="preserve"> </t>
        </is>
      </c>
      <c r="AM636" s="6" t="n">
        <v>215000</v>
      </c>
      <c r="AN636" s="4" t="inlineStr">
        <is>
          <t xml:space="preserve"> </t>
        </is>
      </c>
      <c r="AO636" s="5" t="n">
        <v>637000</v>
      </c>
      <c r="AP636" s="6" t="n">
        <v>637000</v>
      </c>
      <c r="AQ636" s="5" t="n">
        <v>852000</v>
      </c>
      <c r="AR636" s="6" t="n">
        <v>1200000</v>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AZ636" s="4" t="inlineStr">
        <is>
          <t xml:space="preserve"> </t>
        </is>
      </c>
      <c r="BA636" s="4" t="inlineStr">
        <is>
          <t xml:space="preserve"> </t>
        </is>
      </c>
    </row>
    <row r="637">
      <c r="A637" s="4" t="inlineStr">
        <is>
          <t>Debt issuance cost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6" t="n">
        <v>347000</v>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AZ637" s="4" t="inlineStr">
        <is>
          <t xml:space="preserve"> </t>
        </is>
      </c>
      <c r="BA637" s="4" t="inlineStr">
        <is>
          <t xml:space="preserve"> </t>
        </is>
      </c>
    </row>
    <row r="638">
      <c r="A638" s="4" t="inlineStr">
        <is>
          <t>Accured interest</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5" t="n">
        <v>2700000</v>
      </c>
      <c r="AK638" s="4" t="inlineStr">
        <is>
          <t xml:space="preserve"> </t>
        </is>
      </c>
      <c r="AL638" s="4" t="inlineStr">
        <is>
          <t xml:space="preserve"> </t>
        </is>
      </c>
      <c r="AM638" s="4" t="inlineStr">
        <is>
          <t xml:space="preserve"> </t>
        </is>
      </c>
      <c r="AN638" s="4" t="inlineStr">
        <is>
          <t xml:space="preserve"> </t>
        </is>
      </c>
      <c r="AO638" s="6" t="n">
        <v>2700000</v>
      </c>
      <c r="AP638" s="4" t="inlineStr">
        <is>
          <t xml:space="preserve"> </t>
        </is>
      </c>
      <c r="AQ638" s="6" t="n">
        <v>2000000</v>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c r="AY638" s="4" t="inlineStr">
        <is>
          <t xml:space="preserve"> </t>
        </is>
      </c>
      <c r="AZ638" s="4" t="inlineStr">
        <is>
          <t xml:space="preserve"> </t>
        </is>
      </c>
      <c r="BA638" s="4" t="inlineStr">
        <is>
          <t xml:space="preserve"> </t>
        </is>
      </c>
    </row>
    <row r="639">
      <c r="A639" s="4" t="inlineStr">
        <is>
          <t>Repayments of debt</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6" t="n">
        <v>5700000</v>
      </c>
      <c r="AP639" s="4" t="inlineStr">
        <is>
          <t xml:space="preserve"> </t>
        </is>
      </c>
      <c r="AQ639" s="6" t="n">
        <v>5700000</v>
      </c>
      <c r="AR639" s="4" t="inlineStr">
        <is>
          <t xml:space="preserve"> </t>
        </is>
      </c>
      <c r="AS639" s="4" t="inlineStr">
        <is>
          <t xml:space="preserve"> </t>
        </is>
      </c>
      <c r="AT639" s="4" t="inlineStr">
        <is>
          <t xml:space="preserve"> </t>
        </is>
      </c>
      <c r="AU639" s="4" t="inlineStr">
        <is>
          <t xml:space="preserve"> </t>
        </is>
      </c>
      <c r="AV639" s="4" t="inlineStr">
        <is>
          <t xml:space="preserve"> </t>
        </is>
      </c>
      <c r="AW639" s="4" t="inlineStr">
        <is>
          <t xml:space="preserve"> </t>
        </is>
      </c>
      <c r="AX639" s="4" t="inlineStr">
        <is>
          <t xml:space="preserve"> </t>
        </is>
      </c>
      <c r="AY639" s="4" t="inlineStr">
        <is>
          <t xml:space="preserve"> </t>
        </is>
      </c>
      <c r="AZ639" s="4" t="inlineStr">
        <is>
          <t xml:space="preserve"> </t>
        </is>
      </c>
      <c r="BA639" s="4" t="inlineStr">
        <is>
          <t xml:space="preserve"> </t>
        </is>
      </c>
    </row>
    <row r="640">
      <c r="A640" s="4" t="inlineStr">
        <is>
          <t>Debt payment Interest</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5" t="n">
        <v>2700000</v>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row>
    <row r="641">
      <c r="A641" s="4" t="inlineStr">
        <is>
          <t>Accredited Investors [Member] | Securities purchase agreement [Membe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AZ641" s="4" t="inlineStr">
        <is>
          <t xml:space="preserve"> </t>
        </is>
      </c>
      <c r="BA641" s="4" t="inlineStr">
        <is>
          <t xml:space="preserve"> </t>
        </is>
      </c>
    </row>
    <row r="642">
      <c r="A642" s="3" t="inlineStr">
        <is>
          <t>Short-Term Debt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4" t="inlineStr">
        <is>
          <t xml:space="preserve"> </t>
        </is>
      </c>
    </row>
    <row r="643">
      <c r="A643" s="4" t="inlineStr">
        <is>
          <t>Principal amount</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5" t="n">
        <v>550500</v>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4" t="inlineStr">
        <is>
          <t xml:space="preserve"> </t>
        </is>
      </c>
      <c r="AX643" s="4" t="inlineStr">
        <is>
          <t xml:space="preserve"> </t>
        </is>
      </c>
      <c r="AY643" s="4" t="inlineStr">
        <is>
          <t xml:space="preserve"> </t>
        </is>
      </c>
      <c r="AZ643" s="4" t="inlineStr">
        <is>
          <t xml:space="preserve"> </t>
        </is>
      </c>
      <c r="BA643" s="4" t="inlineStr">
        <is>
          <t xml:space="preserve"> </t>
        </is>
      </c>
    </row>
    <row r="644">
      <c r="A644" s="4" t="inlineStr">
        <is>
          <t>Interest rate, percentag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11" t="n">
        <v>0.1</v>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4" t="inlineStr">
        <is>
          <t xml:space="preserve"> </t>
        </is>
      </c>
      <c r="AV644" s="4" t="inlineStr">
        <is>
          <t xml:space="preserve"> </t>
        </is>
      </c>
      <c r="AW644" s="4" t="inlineStr">
        <is>
          <t xml:space="preserve"> </t>
        </is>
      </c>
      <c r="AX644" s="4" t="inlineStr">
        <is>
          <t xml:space="preserve"> </t>
        </is>
      </c>
      <c r="AY644" s="11" t="n">
        <v>0.18</v>
      </c>
      <c r="AZ644" s="4" t="inlineStr">
        <is>
          <t xml:space="preserve"> </t>
        </is>
      </c>
      <c r="BA644" s="4" t="inlineStr">
        <is>
          <t xml:space="preserve"> </t>
        </is>
      </c>
    </row>
    <row r="645">
      <c r="A645" s="4" t="inlineStr">
        <is>
          <t>Maturity date</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Aug.  05,  2020</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 xml:space="preserve"> </t>
        </is>
      </c>
    </row>
    <row r="646">
      <c r="A646" s="4" t="inlineStr">
        <is>
          <t>Convertible notes payable, current</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5" t="n">
        <v>499950</v>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AZ646" s="4" t="inlineStr">
        <is>
          <t xml:space="preserve"> </t>
        </is>
      </c>
      <c r="BA646" s="4" t="inlineStr">
        <is>
          <t xml:space="preserve"> </t>
        </is>
      </c>
    </row>
    <row r="647">
      <c r="A647" s="4" t="inlineStr">
        <is>
          <t>Debt instrument interest rate, effective percentag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11" t="n">
        <v>0.1</v>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row>
    <row r="648">
      <c r="A648" s="4" t="inlineStr">
        <is>
          <t>Conversion price | $ / share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5" t="n">
        <v>10</v>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c r="AY648" s="4" t="inlineStr">
        <is>
          <t xml:space="preserve"> </t>
        </is>
      </c>
      <c r="AZ648" s="4" t="inlineStr">
        <is>
          <t xml:space="preserve"> </t>
        </is>
      </c>
      <c r="BA648" s="4" t="inlineStr">
        <is>
          <t xml:space="preserve"> </t>
        </is>
      </c>
    </row>
    <row r="649">
      <c r="A649" s="4" t="inlineStr">
        <is>
          <t>Weighted average percentage</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11" t="n">
        <v>0.7</v>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4" t="inlineStr">
        <is>
          <t xml:space="preserve"> </t>
        </is>
      </c>
      <c r="AU649" s="4" t="inlineStr">
        <is>
          <t xml:space="preserve"> </t>
        </is>
      </c>
      <c r="AV649" s="4" t="inlineStr">
        <is>
          <t xml:space="preserve"> </t>
        </is>
      </c>
      <c r="AW649" s="4" t="inlineStr">
        <is>
          <t xml:space="preserve"> </t>
        </is>
      </c>
      <c r="AX649" s="4" t="inlineStr">
        <is>
          <t xml:space="preserve"> </t>
        </is>
      </c>
      <c r="AY649" s="4" t="inlineStr">
        <is>
          <t xml:space="preserve"> </t>
        </is>
      </c>
      <c r="AZ649" s="4" t="inlineStr">
        <is>
          <t xml:space="preserve"> </t>
        </is>
      </c>
      <c r="BA649" s="4" t="inlineStr">
        <is>
          <t xml:space="preserve"> </t>
        </is>
      </c>
    </row>
    <row r="650">
      <c r="A650" s="4" t="inlineStr">
        <is>
          <t>Debt conversion converted instrument rate</t>
        </is>
      </c>
      <c r="B650" s="4" t="inlineStr">
        <is>
          <t xml:space="preserve"> </t>
        </is>
      </c>
      <c r="C650" s="4" t="inlineStr">
        <is>
          <t xml:space="preserve"> </t>
        </is>
      </c>
      <c r="D650" s="4" t="inlineStr">
        <is>
          <t xml:space="preserve"> </t>
        </is>
      </c>
      <c r="E650" s="11" t="n">
        <v>0.6</v>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11" t="n">
        <v>0.6</v>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4" t="inlineStr">
        <is>
          <t xml:space="preserve"> </t>
        </is>
      </c>
    </row>
    <row r="651">
      <c r="A651" s="4" t="inlineStr">
        <is>
          <t>Stock combinations | $ / share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5" t="n">
        <v>1</v>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AZ651" s="4" t="inlineStr">
        <is>
          <t xml:space="preserve"> </t>
        </is>
      </c>
      <c r="BA651" s="4" t="inlineStr">
        <is>
          <t xml:space="preserve"> </t>
        </is>
      </c>
    </row>
    <row r="652">
      <c r="A652" s="4" t="inlineStr">
        <is>
          <t>Debt discount to be amortized</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5" t="n">
        <v>381000</v>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c r="AY652" s="4" t="inlineStr">
        <is>
          <t xml:space="preserve"> </t>
        </is>
      </c>
      <c r="AZ652" s="4" t="inlineStr">
        <is>
          <t xml:space="preserve"> </t>
        </is>
      </c>
      <c r="BA652" s="4" t="inlineStr">
        <is>
          <t xml:space="preserve"> </t>
        </is>
      </c>
    </row>
    <row r="653">
      <c r="A653" s="4" t="inlineStr">
        <is>
          <t>Shares issued, price per share | $ / shares</t>
        </is>
      </c>
      <c r="B653" s="4" t="inlineStr">
        <is>
          <t xml:space="preserve"> </t>
        </is>
      </c>
      <c r="C653" s="4" t="inlineStr">
        <is>
          <t xml:space="preserve"> </t>
        </is>
      </c>
      <c r="D653" s="4" t="inlineStr">
        <is>
          <t xml:space="preserve"> </t>
        </is>
      </c>
      <c r="E653" s="7" t="n">
        <v>0.78</v>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4" t="inlineStr">
        <is>
          <t xml:space="preserve"> </t>
        </is>
      </c>
      <c r="AV653" s="4" t="inlineStr">
        <is>
          <t xml:space="preserve"> </t>
        </is>
      </c>
      <c r="AW653" s="4" t="inlineStr">
        <is>
          <t xml:space="preserve"> </t>
        </is>
      </c>
      <c r="AX653" s="4" t="inlineStr">
        <is>
          <t xml:space="preserve"> </t>
        </is>
      </c>
      <c r="AY653" s="4" t="inlineStr">
        <is>
          <t xml:space="preserve"> </t>
        </is>
      </c>
      <c r="AZ653" s="4" t="inlineStr">
        <is>
          <t xml:space="preserve"> </t>
        </is>
      </c>
      <c r="BA653" s="4" t="inlineStr">
        <is>
          <t xml:space="preserve"> </t>
        </is>
      </c>
    </row>
    <row r="654">
      <c r="A654" s="4" t="inlineStr">
        <is>
          <t>Accredited Investors [Member] | Securities purchase agreement [Member] | Warrant [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c r="AX654" s="4" t="inlineStr">
        <is>
          <t xml:space="preserve"> </t>
        </is>
      </c>
      <c r="AY654" s="4" t="inlineStr">
        <is>
          <t xml:space="preserve"> </t>
        </is>
      </c>
      <c r="AZ654" s="4" t="inlineStr">
        <is>
          <t xml:space="preserve"> </t>
        </is>
      </c>
      <c r="BA654" s="4" t="inlineStr">
        <is>
          <t xml:space="preserve"> </t>
        </is>
      </c>
    </row>
    <row r="655">
      <c r="A655" s="3" t="inlineStr">
        <is>
          <t>Short-Term Debt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c r="AY655" s="4" t="inlineStr">
        <is>
          <t xml:space="preserve"> </t>
        </is>
      </c>
      <c r="AZ655" s="4" t="inlineStr">
        <is>
          <t xml:space="preserve"> </t>
        </is>
      </c>
      <c r="BA655" s="4" t="inlineStr">
        <is>
          <t xml:space="preserve"> </t>
        </is>
      </c>
    </row>
    <row r="656">
      <c r="A656" s="4" t="inlineStr">
        <is>
          <t>Warrant term</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5 years</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c r="AY656" s="4" t="inlineStr">
        <is>
          <t xml:space="preserve"> </t>
        </is>
      </c>
      <c r="AZ656" s="4" t="inlineStr">
        <is>
          <t xml:space="preserve"> </t>
        </is>
      </c>
      <c r="BA656" s="4" t="inlineStr">
        <is>
          <t xml:space="preserve"> </t>
        </is>
      </c>
    </row>
    <row r="657">
      <c r="A657" s="4" t="inlineStr">
        <is>
          <t>Debt discount to be amortized</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5" t="n">
        <v>322000</v>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4" t="inlineStr">
        <is>
          <t xml:space="preserve"> </t>
        </is>
      </c>
      <c r="AZ657" s="4" t="inlineStr">
        <is>
          <t xml:space="preserve"> </t>
        </is>
      </c>
      <c r="BA657" s="4" t="inlineStr">
        <is>
          <t xml:space="preserve"> </t>
        </is>
      </c>
    </row>
    <row r="658">
      <c r="A658" s="4" t="inlineStr">
        <is>
          <t>Accredited Investors [Member] | Securities purchase agreement [Member] | Convertible Debt [Member]</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c r="AT658" s="4" t="inlineStr">
        <is>
          <t xml:space="preserve"> </t>
        </is>
      </c>
      <c r="AU658" s="4" t="inlineStr">
        <is>
          <t xml:space="preserve"> </t>
        </is>
      </c>
      <c r="AV658" s="4" t="inlineStr">
        <is>
          <t xml:space="preserve"> </t>
        </is>
      </c>
      <c r="AW658" s="4" t="inlineStr">
        <is>
          <t xml:space="preserve"> </t>
        </is>
      </c>
      <c r="AX658" s="4" t="inlineStr">
        <is>
          <t xml:space="preserve"> </t>
        </is>
      </c>
      <c r="AY658" s="4" t="inlineStr">
        <is>
          <t xml:space="preserve"> </t>
        </is>
      </c>
      <c r="AZ658" s="4" t="inlineStr">
        <is>
          <t xml:space="preserve"> </t>
        </is>
      </c>
      <c r="BA658" s="4" t="inlineStr">
        <is>
          <t xml:space="preserve"> </t>
        </is>
      </c>
    </row>
    <row r="659">
      <c r="A659" s="3" t="inlineStr">
        <is>
          <t>Short-Term Debt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c r="AX659" s="4" t="inlineStr">
        <is>
          <t xml:space="preserve"> </t>
        </is>
      </c>
      <c r="AY659" s="4" t="inlineStr">
        <is>
          <t xml:space="preserve"> </t>
        </is>
      </c>
      <c r="AZ659" s="4" t="inlineStr">
        <is>
          <t xml:space="preserve"> </t>
        </is>
      </c>
      <c r="BA659" s="4" t="inlineStr">
        <is>
          <t xml:space="preserve"> </t>
        </is>
      </c>
    </row>
    <row r="660">
      <c r="A660" s="4" t="inlineStr">
        <is>
          <t>Interest expense debt</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6" t="n">
        <v>96000</v>
      </c>
      <c r="AR660" s="6" t="n">
        <v>75000</v>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AZ660" s="4" t="inlineStr">
        <is>
          <t xml:space="preserve"> </t>
        </is>
      </c>
      <c r="BA660" s="4" t="inlineStr">
        <is>
          <t xml:space="preserve"> </t>
        </is>
      </c>
    </row>
    <row r="661">
      <c r="A661" s="4" t="inlineStr">
        <is>
          <t>Debt issuance cost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6" t="n">
        <v>38000</v>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6" t="n">
        <v>38000</v>
      </c>
      <c r="AS661" s="4" t="inlineStr">
        <is>
          <t xml:space="preserve"> </t>
        </is>
      </c>
      <c r="AT661" s="4" t="inlineStr">
        <is>
          <t xml:space="preserve"> </t>
        </is>
      </c>
      <c r="AU661" s="4" t="inlineStr">
        <is>
          <t xml:space="preserve"> </t>
        </is>
      </c>
      <c r="AV661" s="4" t="inlineStr">
        <is>
          <t xml:space="preserve"> </t>
        </is>
      </c>
      <c r="AW661" s="4" t="inlineStr">
        <is>
          <t xml:space="preserve"> </t>
        </is>
      </c>
      <c r="AX661" s="4" t="inlineStr">
        <is>
          <t xml:space="preserve"> </t>
        </is>
      </c>
      <c r="AY661" s="4" t="inlineStr">
        <is>
          <t xml:space="preserve"> </t>
        </is>
      </c>
      <c r="AZ661" s="4" t="inlineStr">
        <is>
          <t xml:space="preserve"> </t>
        </is>
      </c>
      <c r="BA661" s="4" t="inlineStr">
        <is>
          <t xml:space="preserve"> </t>
        </is>
      </c>
    </row>
    <row r="662">
      <c r="A662" s="4" t="inlineStr">
        <is>
          <t>Debt discount</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6" t="n">
        <v>21000</v>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5" t="n">
        <v>381000</v>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AZ662" s="4" t="inlineStr">
        <is>
          <t xml:space="preserve"> </t>
        </is>
      </c>
      <c r="BA662" s="4" t="inlineStr">
        <is>
          <t xml:space="preserve"> </t>
        </is>
      </c>
    </row>
    <row r="663">
      <c r="A663" s="4" t="inlineStr">
        <is>
          <t>Accredited Investors [Member] | Securities purchase agreement [Member] | Convertible Debt [Member] | Warrant [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c r="AX663" s="4" t="inlineStr">
        <is>
          <t xml:space="preserve"> </t>
        </is>
      </c>
      <c r="AY663" s="4" t="inlineStr">
        <is>
          <t xml:space="preserve"> </t>
        </is>
      </c>
      <c r="AZ663" s="4" t="inlineStr">
        <is>
          <t xml:space="preserve"> </t>
        </is>
      </c>
      <c r="BA663" s="4" t="inlineStr">
        <is>
          <t xml:space="preserve"> </t>
        </is>
      </c>
    </row>
    <row r="664">
      <c r="A664" s="3" t="inlineStr">
        <is>
          <t>Short-Term Debt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c r="AT664" s="4" t="inlineStr">
        <is>
          <t xml:space="preserve"> </t>
        </is>
      </c>
      <c r="AU664" s="4" t="inlineStr">
        <is>
          <t xml:space="preserve"> </t>
        </is>
      </c>
      <c r="AV664" s="4" t="inlineStr">
        <is>
          <t xml:space="preserve"> </t>
        </is>
      </c>
      <c r="AW664" s="4" t="inlineStr">
        <is>
          <t xml:space="preserve"> </t>
        </is>
      </c>
      <c r="AX664" s="4" t="inlineStr">
        <is>
          <t xml:space="preserve"> </t>
        </is>
      </c>
      <c r="AY664" s="4" t="inlineStr">
        <is>
          <t xml:space="preserve"> </t>
        </is>
      </c>
      <c r="AZ664" s="4" t="inlineStr">
        <is>
          <t xml:space="preserve"> </t>
        </is>
      </c>
      <c r="BA664" s="4" t="inlineStr">
        <is>
          <t xml:space="preserve"> </t>
        </is>
      </c>
    </row>
    <row r="665">
      <c r="A665" s="4" t="inlineStr">
        <is>
          <t>Debt issuance cost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6" t="n">
        <v>53000</v>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AZ665" s="4" t="inlineStr">
        <is>
          <t xml:space="preserve"> </t>
        </is>
      </c>
      <c r="BA665" s="4" t="inlineStr">
        <is>
          <t xml:space="preserve"> </t>
        </is>
      </c>
    </row>
    <row r="666">
      <c r="A666" s="4" t="inlineStr">
        <is>
          <t>Debt discount</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5" t="n">
        <v>30000</v>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c r="AY666" s="4" t="inlineStr">
        <is>
          <t xml:space="preserve"> </t>
        </is>
      </c>
      <c r="AZ666" s="4" t="inlineStr">
        <is>
          <t xml:space="preserve"> </t>
        </is>
      </c>
      <c r="BA666" s="4" t="inlineStr">
        <is>
          <t xml:space="preserve"> </t>
        </is>
      </c>
    </row>
    <row r="667">
      <c r="A667" s="4" t="inlineStr">
        <is>
          <t>Accredited Investors [Member] | Securities purchase agreement [Member] | Convertible Note [Member]</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c r="AY667" s="4" t="inlineStr">
        <is>
          <t xml:space="preserve"> </t>
        </is>
      </c>
      <c r="AZ667" s="4" t="inlineStr">
        <is>
          <t xml:space="preserve"> </t>
        </is>
      </c>
      <c r="BA667" s="4" t="inlineStr">
        <is>
          <t xml:space="preserve"> </t>
        </is>
      </c>
    </row>
    <row r="668">
      <c r="A668" s="3" t="inlineStr">
        <is>
          <t>Short-Term Debt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4" t="inlineStr">
        <is>
          <t xml:space="preserve"> </t>
        </is>
      </c>
      <c r="AV668" s="4" t="inlineStr">
        <is>
          <t xml:space="preserve"> </t>
        </is>
      </c>
      <c r="AW668" s="4" t="inlineStr">
        <is>
          <t xml:space="preserve"> </t>
        </is>
      </c>
      <c r="AX668" s="4" t="inlineStr">
        <is>
          <t xml:space="preserve"> </t>
        </is>
      </c>
      <c r="AY668" s="4" t="inlineStr">
        <is>
          <t xml:space="preserve"> </t>
        </is>
      </c>
      <c r="AZ668" s="4" t="inlineStr">
        <is>
          <t xml:space="preserve"> </t>
        </is>
      </c>
      <c r="BA668" s="4" t="inlineStr">
        <is>
          <t xml:space="preserve"> </t>
        </is>
      </c>
    </row>
    <row r="669">
      <c r="A669" s="4" t="inlineStr">
        <is>
          <t>Principal amount</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6" t="n">
        <v>457359</v>
      </c>
      <c r="AR669" s="4" t="inlineStr">
        <is>
          <t xml:space="preserve"> </t>
        </is>
      </c>
      <c r="AS669" s="4" t="inlineStr">
        <is>
          <t xml:space="preserve"> </t>
        </is>
      </c>
      <c r="AT669" s="4" t="inlineStr">
        <is>
          <t xml:space="preserve"> </t>
        </is>
      </c>
      <c r="AU669" s="4" t="inlineStr">
        <is>
          <t xml:space="preserve"> </t>
        </is>
      </c>
      <c r="AV669" s="4" t="inlineStr">
        <is>
          <t xml:space="preserve"> </t>
        </is>
      </c>
      <c r="AW669" s="4" t="inlineStr">
        <is>
          <t xml:space="preserve"> </t>
        </is>
      </c>
      <c r="AX669" s="4" t="inlineStr">
        <is>
          <t xml:space="preserve"> </t>
        </is>
      </c>
      <c r="AY669" s="4" t="inlineStr">
        <is>
          <t xml:space="preserve"> </t>
        </is>
      </c>
      <c r="AZ669" s="4" t="inlineStr">
        <is>
          <t xml:space="preserve"> </t>
        </is>
      </c>
      <c r="BA669" s="4" t="inlineStr">
        <is>
          <t xml:space="preserve"> </t>
        </is>
      </c>
    </row>
    <row r="670">
      <c r="A670" s="4" t="inlineStr">
        <is>
          <t>Interest rate, percentage</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11" t="n">
        <v>1.4</v>
      </c>
      <c r="AK670" s="4" t="inlineStr">
        <is>
          <t xml:space="preserve"> </t>
        </is>
      </c>
      <c r="AL670" s="4" t="inlineStr">
        <is>
          <t xml:space="preserve"> </t>
        </is>
      </c>
      <c r="AM670" s="4" t="inlineStr">
        <is>
          <t xml:space="preserve"> </t>
        </is>
      </c>
      <c r="AN670" s="4" t="inlineStr">
        <is>
          <t xml:space="preserve"> </t>
        </is>
      </c>
      <c r="AO670" s="11" t="n">
        <v>1.4</v>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c r="AY670" s="4" t="inlineStr">
        <is>
          <t xml:space="preserve"> </t>
        </is>
      </c>
      <c r="AZ670" s="4" t="inlineStr">
        <is>
          <t xml:space="preserve"> </t>
        </is>
      </c>
      <c r="BA670" s="4" t="inlineStr">
        <is>
          <t xml:space="preserve"> </t>
        </is>
      </c>
    </row>
    <row r="671">
      <c r="A671" s="4" t="inlineStr">
        <is>
          <t>Accured interest</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5" t="n">
        <v>101000</v>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c r="AY671" s="4" t="inlineStr">
        <is>
          <t xml:space="preserve"> </t>
        </is>
      </c>
      <c r="AZ671" s="4" t="inlineStr">
        <is>
          <t xml:space="preserve"> </t>
        </is>
      </c>
      <c r="BA671" s="4" t="inlineStr">
        <is>
          <t xml:space="preserve"> </t>
        </is>
      </c>
    </row>
    <row r="672">
      <c r="A672" s="4" t="inlineStr">
        <is>
          <t>Conversion instrument amount</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5" t="n">
        <v>31150</v>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5" t="n">
        <v>26250</v>
      </c>
      <c r="Q672" s="4" t="inlineStr">
        <is>
          <t xml:space="preserve"> </t>
        </is>
      </c>
      <c r="R672" s="5" t="n">
        <v>32500</v>
      </c>
      <c r="S672" s="4" t="inlineStr">
        <is>
          <t xml:space="preserve"> </t>
        </is>
      </c>
      <c r="T672" s="5" t="n">
        <v>25000</v>
      </c>
      <c r="U672" s="4" t="inlineStr">
        <is>
          <t xml:space="preserve"> </t>
        </is>
      </c>
      <c r="V672" s="4" t="inlineStr">
        <is>
          <t xml:space="preserve"> </t>
        </is>
      </c>
      <c r="W672" s="4" t="inlineStr">
        <is>
          <t xml:space="preserve"> </t>
        </is>
      </c>
      <c r="X672" s="5" t="n">
        <v>27500</v>
      </c>
      <c r="Y672" s="4" t="inlineStr">
        <is>
          <t xml:space="preserve"> </t>
        </is>
      </c>
      <c r="Z672" s="4" t="inlineStr">
        <is>
          <t xml:space="preserve"> </t>
        </is>
      </c>
      <c r="AA672" s="5" t="n">
        <v>25900</v>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c r="AY672" s="4" t="inlineStr">
        <is>
          <t xml:space="preserve"> </t>
        </is>
      </c>
      <c r="AZ672" s="4" t="inlineStr">
        <is>
          <t xml:space="preserve"> </t>
        </is>
      </c>
      <c r="BA672" s="4" t="inlineStr">
        <is>
          <t xml:space="preserve"> </t>
        </is>
      </c>
    </row>
    <row r="673">
      <c r="A673" s="4" t="inlineStr">
        <is>
          <t>Debt conversion shares issued | share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6" t="n">
        <v>31151</v>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6" t="n">
        <v>26250</v>
      </c>
      <c r="Q673" s="4" t="inlineStr">
        <is>
          <t xml:space="preserve"> </t>
        </is>
      </c>
      <c r="R673" s="6" t="n">
        <v>32500</v>
      </c>
      <c r="S673" s="4" t="inlineStr">
        <is>
          <t xml:space="preserve"> </t>
        </is>
      </c>
      <c r="T673" s="6" t="n">
        <v>25000</v>
      </c>
      <c r="U673" s="4" t="inlineStr">
        <is>
          <t xml:space="preserve"> </t>
        </is>
      </c>
      <c r="V673" s="4" t="inlineStr">
        <is>
          <t xml:space="preserve"> </t>
        </is>
      </c>
      <c r="W673" s="4" t="inlineStr">
        <is>
          <t xml:space="preserve"> </t>
        </is>
      </c>
      <c r="X673" s="6" t="n">
        <v>27500</v>
      </c>
      <c r="Y673" s="4" t="inlineStr">
        <is>
          <t xml:space="preserve"> </t>
        </is>
      </c>
      <c r="Z673" s="4" t="inlineStr">
        <is>
          <t xml:space="preserve"> </t>
        </is>
      </c>
      <c r="AA673" s="6" t="n">
        <v>25900</v>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c r="AX673" s="4" t="inlineStr">
        <is>
          <t xml:space="preserve"> </t>
        </is>
      </c>
      <c r="AY673" s="4" t="inlineStr">
        <is>
          <t xml:space="preserve"> </t>
        </is>
      </c>
      <c r="AZ673" s="4" t="inlineStr">
        <is>
          <t xml:space="preserve"> </t>
        </is>
      </c>
      <c r="BA673" s="4" t="inlineStr">
        <is>
          <t xml:space="preserve"> </t>
        </is>
      </c>
    </row>
    <row r="674">
      <c r="A674" s="4" t="inlineStr">
        <is>
          <t>Convertible note premium description</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The 40% premium will
be recorded once a demand occurs</t>
        </is>
      </c>
      <c r="AP674" s="4" t="inlineStr">
        <is>
          <t xml:space="preserve"> </t>
        </is>
      </c>
      <c r="AQ674" s="4" t="inlineStr">
        <is>
          <t>The
40% premium will be recorded once a demand occurs.</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c r="AX674" s="4" t="inlineStr">
        <is>
          <t xml:space="preserve"> </t>
        </is>
      </c>
      <c r="AY674" s="4" t="inlineStr">
        <is>
          <t xml:space="preserve"> </t>
        </is>
      </c>
      <c r="AZ674" s="4" t="inlineStr">
        <is>
          <t xml:space="preserve"> </t>
        </is>
      </c>
      <c r="BA674" s="4" t="inlineStr">
        <is>
          <t xml:space="preserve"> </t>
        </is>
      </c>
    </row>
    <row r="675">
      <c r="A675" s="4" t="inlineStr">
        <is>
          <t>Holders [Member] | Securities purchase agreement [Member] | Convertible Note [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AZ675" s="4" t="inlineStr">
        <is>
          <t xml:space="preserve"> </t>
        </is>
      </c>
      <c r="BA675" s="4" t="inlineStr">
        <is>
          <t xml:space="preserve"> </t>
        </is>
      </c>
    </row>
    <row r="676">
      <c r="A676" s="3" t="inlineStr">
        <is>
          <t>Short-Term Debt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c r="AY676" s="4" t="inlineStr">
        <is>
          <t xml:space="preserve"> </t>
        </is>
      </c>
      <c r="AZ676" s="4" t="inlineStr">
        <is>
          <t xml:space="preserve"> </t>
        </is>
      </c>
      <c r="BA676" s="4" t="inlineStr">
        <is>
          <t xml:space="preserve"> </t>
        </is>
      </c>
    </row>
    <row r="677">
      <c r="A677" s="4" t="inlineStr">
        <is>
          <t>Interest rate, percentag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11" t="n">
        <v>1.4</v>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4" t="inlineStr">
        <is>
          <t xml:space="preserve"> </t>
        </is>
      </c>
      <c r="AZ677" s="4" t="inlineStr">
        <is>
          <t xml:space="preserve"> </t>
        </is>
      </c>
      <c r="BA677" s="4" t="inlineStr">
        <is>
          <t xml:space="preserve"> </t>
        </is>
      </c>
    </row>
    <row r="678">
      <c r="A678" s="4" t="inlineStr">
        <is>
          <t>Investors [Member] | Common Stock [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c r="AT678" s="4" t="inlineStr">
        <is>
          <t xml:space="preserve"> </t>
        </is>
      </c>
      <c r="AU678" s="4" t="inlineStr">
        <is>
          <t xml:space="preserve"> </t>
        </is>
      </c>
      <c r="AV678" s="4" t="inlineStr">
        <is>
          <t xml:space="preserve"> </t>
        </is>
      </c>
      <c r="AW678" s="4" t="inlineStr">
        <is>
          <t xml:space="preserve"> </t>
        </is>
      </c>
      <c r="AX678" s="4" t="inlineStr">
        <is>
          <t xml:space="preserve"> </t>
        </is>
      </c>
      <c r="AY678" s="4" t="inlineStr">
        <is>
          <t xml:space="preserve"> </t>
        </is>
      </c>
      <c r="AZ678" s="4" t="inlineStr">
        <is>
          <t xml:space="preserve"> </t>
        </is>
      </c>
      <c r="BA678" s="4" t="inlineStr">
        <is>
          <t xml:space="preserve"> </t>
        </is>
      </c>
    </row>
    <row r="679">
      <c r="A679" s="3" t="inlineStr">
        <is>
          <t>Short-Term Debt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c r="AX679" s="4" t="inlineStr">
        <is>
          <t xml:space="preserve"> </t>
        </is>
      </c>
      <c r="AY679" s="4" t="inlineStr">
        <is>
          <t xml:space="preserve"> </t>
        </is>
      </c>
      <c r="AZ679" s="4" t="inlineStr">
        <is>
          <t xml:space="preserve"> </t>
        </is>
      </c>
      <c r="BA679" s="4" t="inlineStr">
        <is>
          <t xml:space="preserve"> </t>
        </is>
      </c>
    </row>
    <row r="680">
      <c r="A680" s="4" t="inlineStr">
        <is>
          <t>Debt discount to be amortized</t>
        </is>
      </c>
      <c r="B680" s="4" t="inlineStr">
        <is>
          <t xml:space="preserve"> </t>
        </is>
      </c>
      <c r="C680" s="5" t="n">
        <v>1151000</v>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4" t="inlineStr">
        <is>
          <t xml:space="preserve"> </t>
        </is>
      </c>
      <c r="AZ680" s="4" t="inlineStr">
        <is>
          <t xml:space="preserve"> </t>
        </is>
      </c>
      <c r="BA680" s="4" t="inlineStr">
        <is>
          <t xml:space="preserve"> </t>
        </is>
      </c>
    </row>
    <row r="681">
      <c r="A681" s="4" t="inlineStr">
        <is>
          <t>Investors [Member] | Securities purchase agreement [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c r="AY681" s="4" t="inlineStr">
        <is>
          <t xml:space="preserve"> </t>
        </is>
      </c>
      <c r="AZ681" s="4" t="inlineStr">
        <is>
          <t xml:space="preserve"> </t>
        </is>
      </c>
      <c r="BA681" s="4" t="inlineStr">
        <is>
          <t xml:space="preserve"> </t>
        </is>
      </c>
    </row>
    <row r="682">
      <c r="A682" s="3" t="inlineStr">
        <is>
          <t>Short-Term Debt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AZ682" s="4" t="inlineStr">
        <is>
          <t xml:space="preserve"> </t>
        </is>
      </c>
      <c r="BA682" s="4" t="inlineStr">
        <is>
          <t xml:space="preserve"> </t>
        </is>
      </c>
    </row>
    <row r="683">
      <c r="A683" s="4" t="inlineStr">
        <is>
          <t>Principal amount</t>
        </is>
      </c>
      <c r="B683" s="4" t="inlineStr">
        <is>
          <t xml:space="preserve"> </t>
        </is>
      </c>
      <c r="C683" s="6" t="n">
        <v>2222222</v>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5" t="n">
        <v>2222222</v>
      </c>
      <c r="AK683" s="4" t="inlineStr">
        <is>
          <t xml:space="preserve"> </t>
        </is>
      </c>
      <c r="AL683" s="4" t="inlineStr">
        <is>
          <t xml:space="preserve"> </t>
        </is>
      </c>
      <c r="AM683" s="4" t="inlineStr">
        <is>
          <t xml:space="preserve"> </t>
        </is>
      </c>
      <c r="AN683" s="4" t="inlineStr">
        <is>
          <t xml:space="preserve"> </t>
        </is>
      </c>
      <c r="AO683" s="5" t="n">
        <v>2222222</v>
      </c>
      <c r="AP683" s="4" t="inlineStr">
        <is>
          <t xml:space="preserve"> </t>
        </is>
      </c>
      <c r="AQ683" s="4" t="inlineStr">
        <is>
          <t xml:space="preserve"> </t>
        </is>
      </c>
      <c r="AR683" s="4" t="inlineStr">
        <is>
          <t xml:space="preserve"> </t>
        </is>
      </c>
      <c r="AS683" s="4" t="inlineStr">
        <is>
          <t xml:space="preserve"> </t>
        </is>
      </c>
      <c r="AT683" s="4" t="inlineStr">
        <is>
          <t xml:space="preserve"> </t>
        </is>
      </c>
      <c r="AU683" s="4" t="inlineStr">
        <is>
          <t xml:space="preserve"> </t>
        </is>
      </c>
      <c r="AV683" s="4" t="inlineStr">
        <is>
          <t xml:space="preserve"> </t>
        </is>
      </c>
      <c r="AW683" s="4" t="inlineStr">
        <is>
          <t xml:space="preserve"> </t>
        </is>
      </c>
      <c r="AX683" s="4" t="inlineStr">
        <is>
          <t xml:space="preserve"> </t>
        </is>
      </c>
      <c r="AY683" s="4" t="inlineStr">
        <is>
          <t xml:space="preserve"> </t>
        </is>
      </c>
      <c r="AZ683" s="4" t="inlineStr">
        <is>
          <t xml:space="preserve"> </t>
        </is>
      </c>
      <c r="BA683" s="4" t="inlineStr">
        <is>
          <t xml:space="preserve"> </t>
        </is>
      </c>
    </row>
    <row r="684">
      <c r="A684" s="4" t="inlineStr">
        <is>
          <t>Interest expense debt</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6" t="n">
        <v>45400</v>
      </c>
      <c r="AN684" s="4" t="inlineStr">
        <is>
          <t xml:space="preserve"> </t>
        </is>
      </c>
      <c r="AO684" s="4" t="inlineStr">
        <is>
          <t xml:space="preserve"> </t>
        </is>
      </c>
      <c r="AP684" s="6" t="n">
        <v>70600</v>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c r="AX684" s="4" t="inlineStr">
        <is>
          <t xml:space="preserve"> </t>
        </is>
      </c>
      <c r="AY684" s="4" t="inlineStr">
        <is>
          <t xml:space="preserve"> </t>
        </is>
      </c>
      <c r="AZ684" s="4" t="inlineStr">
        <is>
          <t xml:space="preserve"> </t>
        </is>
      </c>
      <c r="BA684" s="4" t="inlineStr">
        <is>
          <t xml:space="preserve"> </t>
        </is>
      </c>
    </row>
    <row r="685">
      <c r="A685" s="4" t="inlineStr">
        <is>
          <t>Debt issuance costs</t>
        </is>
      </c>
      <c r="B685" s="4" t="inlineStr">
        <is>
          <t xml:space="preserve"> </t>
        </is>
      </c>
      <c r="C685" s="5" t="n">
        <v>307800</v>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4" t="inlineStr">
        <is>
          <t xml:space="preserve"> </t>
        </is>
      </c>
      <c r="AZ685" s="4" t="inlineStr">
        <is>
          <t xml:space="preserve"> </t>
        </is>
      </c>
      <c r="BA685" s="4" t="inlineStr">
        <is>
          <t xml:space="preserve"> </t>
        </is>
      </c>
    </row>
    <row r="686">
      <c r="A686" s="4" t="inlineStr">
        <is>
          <t>Accured interest</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6" t="n">
        <v>70600</v>
      </c>
      <c r="AK686" s="4" t="inlineStr">
        <is>
          <t xml:space="preserve"> </t>
        </is>
      </c>
      <c r="AL686" s="4" t="inlineStr">
        <is>
          <t xml:space="preserve"> </t>
        </is>
      </c>
      <c r="AM686" s="4" t="inlineStr">
        <is>
          <t xml:space="preserve"> </t>
        </is>
      </c>
      <c r="AN686" s="4" t="inlineStr">
        <is>
          <t xml:space="preserve"> </t>
        </is>
      </c>
      <c r="AO686" s="6" t="n">
        <v>70600</v>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c r="AY686" s="4" t="inlineStr">
        <is>
          <t xml:space="preserve"> </t>
        </is>
      </c>
      <c r="AZ686" s="4" t="inlineStr">
        <is>
          <t xml:space="preserve"> </t>
        </is>
      </c>
      <c r="BA686" s="4" t="inlineStr">
        <is>
          <t xml:space="preserve"> </t>
        </is>
      </c>
    </row>
    <row r="687">
      <c r="A687" s="4" t="inlineStr">
        <is>
          <t>Warrant term</t>
        </is>
      </c>
      <c r="B687" s="4" t="inlineStr">
        <is>
          <t xml:space="preserve"> </t>
        </is>
      </c>
      <c r="C687" s="4" t="inlineStr">
        <is>
          <t>66 months</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AZ687" s="4" t="inlineStr">
        <is>
          <t xml:space="preserve"> </t>
        </is>
      </c>
      <c r="BA687" s="4" t="inlineStr">
        <is>
          <t xml:space="preserve"> </t>
        </is>
      </c>
    </row>
    <row r="688">
      <c r="A688" s="4" t="inlineStr">
        <is>
          <t>Debt discount to be amortized</t>
        </is>
      </c>
      <c r="B688" s="4" t="inlineStr">
        <is>
          <t xml:space="preserve"> </t>
        </is>
      </c>
      <c r="C688" s="5" t="n">
        <v>1693000</v>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6" t="n">
        <v>1029000</v>
      </c>
      <c r="AK688" s="4" t="inlineStr">
        <is>
          <t xml:space="preserve"> </t>
        </is>
      </c>
      <c r="AL688" s="4" t="inlineStr">
        <is>
          <t xml:space="preserve"> </t>
        </is>
      </c>
      <c r="AM688" s="4" t="inlineStr">
        <is>
          <t xml:space="preserve"> </t>
        </is>
      </c>
      <c r="AN688" s="4" t="inlineStr">
        <is>
          <t xml:space="preserve"> </t>
        </is>
      </c>
      <c r="AO688" s="6" t="n">
        <v>1029000</v>
      </c>
      <c r="AP688" s="4" t="inlineStr">
        <is>
          <t xml:space="preserve"> </t>
        </is>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c r="AX688" s="4" t="inlineStr">
        <is>
          <t xml:space="preserve"> </t>
        </is>
      </c>
      <c r="AY688" s="4" t="inlineStr">
        <is>
          <t xml:space="preserve"> </t>
        </is>
      </c>
      <c r="AZ688" s="4" t="inlineStr">
        <is>
          <t xml:space="preserve"> </t>
        </is>
      </c>
      <c r="BA688" s="4" t="inlineStr">
        <is>
          <t xml:space="preserve"> </t>
        </is>
      </c>
    </row>
    <row r="689">
      <c r="A689" s="4" t="inlineStr">
        <is>
          <t>Debt discount</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5" t="n">
        <v>562300</v>
      </c>
      <c r="AK689" s="4" t="inlineStr">
        <is>
          <t xml:space="preserve"> </t>
        </is>
      </c>
      <c r="AL689" s="4" t="inlineStr">
        <is>
          <t xml:space="preserve"> </t>
        </is>
      </c>
      <c r="AM689" s="5" t="n">
        <v>0</v>
      </c>
      <c r="AN689" s="4" t="inlineStr">
        <is>
          <t xml:space="preserve"> </t>
        </is>
      </c>
      <c r="AO689" s="5" t="n">
        <v>663300</v>
      </c>
      <c r="AP689" s="5" t="n">
        <v>0</v>
      </c>
      <c r="AQ689" s="4" t="inlineStr">
        <is>
          <t xml:space="preserve"> </t>
        </is>
      </c>
      <c r="AR689" s="4" t="inlineStr">
        <is>
          <t xml:space="preserve"> </t>
        </is>
      </c>
      <c r="AS689" s="4" t="inlineStr">
        <is>
          <t xml:space="preserve"> </t>
        </is>
      </c>
      <c r="AT689" s="4" t="inlineStr">
        <is>
          <t xml:space="preserve"> </t>
        </is>
      </c>
      <c r="AU689" s="4" t="inlineStr">
        <is>
          <t xml:space="preserve"> </t>
        </is>
      </c>
      <c r="AV689" s="4" t="inlineStr">
        <is>
          <t xml:space="preserve"> </t>
        </is>
      </c>
      <c r="AW689" s="4" t="inlineStr">
        <is>
          <t xml:space="preserve"> </t>
        </is>
      </c>
      <c r="AX689" s="4" t="inlineStr">
        <is>
          <t xml:space="preserve"> </t>
        </is>
      </c>
      <c r="AY689" s="4" t="inlineStr">
        <is>
          <t xml:space="preserve"> </t>
        </is>
      </c>
      <c r="AZ689" s="4" t="inlineStr">
        <is>
          <t xml:space="preserve"> </t>
        </is>
      </c>
      <c r="BA689" s="4" t="inlineStr">
        <is>
          <t xml:space="preserve"> </t>
        </is>
      </c>
    </row>
    <row r="690">
      <c r="A690" s="4" t="inlineStr">
        <is>
          <t>Proceeds from issuance of secured debt</t>
        </is>
      </c>
      <c r="B690" s="4" t="inlineStr">
        <is>
          <t xml:space="preserve"> </t>
        </is>
      </c>
      <c r="C690" s="5" t="n">
        <v>2000000</v>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AZ690" s="4" t="inlineStr">
        <is>
          <t xml:space="preserve"> </t>
        </is>
      </c>
      <c r="BA690" s="4" t="inlineStr">
        <is>
          <t xml:space="preserve"> </t>
        </is>
      </c>
    </row>
    <row r="691">
      <c r="A691" s="4" t="inlineStr">
        <is>
          <t>Class of warrants | shares</t>
        </is>
      </c>
      <c r="B691" s="4" t="inlineStr">
        <is>
          <t xml:space="preserve"> </t>
        </is>
      </c>
      <c r="C691" s="6" t="n">
        <v>1111112</v>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c r="AT691" s="4" t="inlineStr">
        <is>
          <t xml:space="preserve"> </t>
        </is>
      </c>
      <c r="AU691" s="4" t="inlineStr">
        <is>
          <t xml:space="preserve"> </t>
        </is>
      </c>
      <c r="AV691" s="4" t="inlineStr">
        <is>
          <t xml:space="preserve"> </t>
        </is>
      </c>
      <c r="AW691" s="4" t="inlineStr">
        <is>
          <t xml:space="preserve"> </t>
        </is>
      </c>
      <c r="AX691" s="4" t="inlineStr">
        <is>
          <t xml:space="preserve"> </t>
        </is>
      </c>
      <c r="AY691" s="4" t="inlineStr">
        <is>
          <t xml:space="preserve"> </t>
        </is>
      </c>
      <c r="AZ691" s="4" t="inlineStr">
        <is>
          <t xml:space="preserve"> </t>
        </is>
      </c>
      <c r="BA691" s="4" t="inlineStr">
        <is>
          <t xml:space="preserve"> </t>
        </is>
      </c>
    </row>
    <row r="692">
      <c r="A692" s="4" t="inlineStr">
        <is>
          <t>Original issue discount</t>
        </is>
      </c>
      <c r="B692" s="4" t="inlineStr">
        <is>
          <t xml:space="preserve"> </t>
        </is>
      </c>
      <c r="C692" s="5" t="n">
        <v>222222</v>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c r="AY692" s="4" t="inlineStr">
        <is>
          <t xml:space="preserve"> </t>
        </is>
      </c>
      <c r="AZ692" s="4" t="inlineStr">
        <is>
          <t xml:space="preserve"> </t>
        </is>
      </c>
      <c r="BA692" s="4" t="inlineStr">
        <is>
          <t xml:space="preserve"> </t>
        </is>
      </c>
    </row>
    <row r="693">
      <c r="A693" s="4" t="inlineStr">
        <is>
          <t>Number of shares issued | shares</t>
        </is>
      </c>
      <c r="B693" s="4" t="inlineStr">
        <is>
          <t xml:space="preserve"> </t>
        </is>
      </c>
      <c r="C693" s="6" t="n">
        <v>19231</v>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4" t="inlineStr">
        <is>
          <t xml:space="preserve"> </t>
        </is>
      </c>
      <c r="AT693" s="4" t="inlineStr">
        <is>
          <t xml:space="preserve"> </t>
        </is>
      </c>
      <c r="AU693" s="4" t="inlineStr">
        <is>
          <t xml:space="preserve"> </t>
        </is>
      </c>
      <c r="AV693" s="4" t="inlineStr">
        <is>
          <t xml:space="preserve"> </t>
        </is>
      </c>
      <c r="AW693" s="4" t="inlineStr">
        <is>
          <t xml:space="preserve"> </t>
        </is>
      </c>
      <c r="AX693" s="4" t="inlineStr">
        <is>
          <t xml:space="preserve"> </t>
        </is>
      </c>
      <c r="AY693" s="4" t="inlineStr">
        <is>
          <t xml:space="preserve"> </t>
        </is>
      </c>
      <c r="AZ693" s="4" t="inlineStr">
        <is>
          <t xml:space="preserve"> </t>
        </is>
      </c>
      <c r="BA693" s="4" t="inlineStr">
        <is>
          <t xml:space="preserve"> </t>
        </is>
      </c>
    </row>
    <row r="694">
      <c r="A694" s="4" t="inlineStr">
        <is>
          <t>Proceeds from Convertible Debt</t>
        </is>
      </c>
      <c r="B694" s="4" t="inlineStr">
        <is>
          <t xml:space="preserve"> </t>
        </is>
      </c>
      <c r="C694" s="5" t="n">
        <v>1692200</v>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c r="AT694" s="4" t="inlineStr">
        <is>
          <t xml:space="preserve"> </t>
        </is>
      </c>
      <c r="AU694" s="4" t="inlineStr">
        <is>
          <t xml:space="preserve"> </t>
        </is>
      </c>
      <c r="AV694" s="4" t="inlineStr">
        <is>
          <t xml:space="preserve"> </t>
        </is>
      </c>
      <c r="AW694" s="4" t="inlineStr">
        <is>
          <t xml:space="preserve"> </t>
        </is>
      </c>
      <c r="AX694" s="4" t="inlineStr">
        <is>
          <t xml:space="preserve"> </t>
        </is>
      </c>
      <c r="AY694" s="4" t="inlineStr">
        <is>
          <t xml:space="preserve"> </t>
        </is>
      </c>
      <c r="AZ694" s="4" t="inlineStr">
        <is>
          <t xml:space="preserve"> </t>
        </is>
      </c>
      <c r="BA694" s="4" t="inlineStr">
        <is>
          <t xml:space="preserve"> </t>
        </is>
      </c>
    </row>
    <row r="695">
      <c r="A695" s="4" t="inlineStr">
        <is>
          <t>Payments of Debt Issuance Costs</t>
        </is>
      </c>
      <c r="B695" s="4" t="inlineStr">
        <is>
          <t xml:space="preserve"> </t>
        </is>
      </c>
      <c r="C695" s="5" t="n">
        <v>307800</v>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c r="AY695" s="4" t="inlineStr">
        <is>
          <t xml:space="preserve"> </t>
        </is>
      </c>
      <c r="AZ695" s="4" t="inlineStr">
        <is>
          <t xml:space="preserve"> </t>
        </is>
      </c>
      <c r="BA695" s="4" t="inlineStr">
        <is>
          <t xml:space="preserve"> </t>
        </is>
      </c>
    </row>
    <row r="696">
      <c r="A696" s="4" t="inlineStr">
        <is>
          <t>Warrants maturity date</t>
        </is>
      </c>
      <c r="B696" s="4" t="inlineStr">
        <is>
          <t xml:space="preserve"> </t>
        </is>
      </c>
      <c r="C696" s="4" t="inlineStr">
        <is>
          <t>Nov. 11,  2027</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c r="AT696" s="4" t="inlineStr">
        <is>
          <t xml:space="preserve"> </t>
        </is>
      </c>
      <c r="AU696" s="4" t="inlineStr">
        <is>
          <t xml:space="preserve"> </t>
        </is>
      </c>
      <c r="AV696" s="4" t="inlineStr">
        <is>
          <t xml:space="preserve"> </t>
        </is>
      </c>
      <c r="AW696" s="4" t="inlineStr">
        <is>
          <t xml:space="preserve"> </t>
        </is>
      </c>
      <c r="AX696" s="4" t="inlineStr">
        <is>
          <t xml:space="preserve"> </t>
        </is>
      </c>
      <c r="AY696" s="4" t="inlineStr">
        <is>
          <t xml:space="preserve"> </t>
        </is>
      </c>
      <c r="AZ696" s="4" t="inlineStr">
        <is>
          <t xml:space="preserve"> </t>
        </is>
      </c>
      <c r="BA696" s="4" t="inlineStr">
        <is>
          <t xml:space="preserve"> </t>
        </is>
      </c>
    </row>
    <row r="697">
      <c r="A697" s="4" t="inlineStr">
        <is>
          <t>Warrant exercise price increase decrease | $ / shares</t>
        </is>
      </c>
      <c r="B697" s="4" t="inlineStr">
        <is>
          <t xml:space="preserve"> </t>
        </is>
      </c>
      <c r="C697" s="7" t="n">
        <v>0.8</v>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c r="AT697" s="4" t="inlineStr">
        <is>
          <t xml:space="preserve"> </t>
        </is>
      </c>
      <c r="AU697" s="4" t="inlineStr">
        <is>
          <t xml:space="preserve"> </t>
        </is>
      </c>
      <c r="AV697" s="4" t="inlineStr">
        <is>
          <t xml:space="preserve"> </t>
        </is>
      </c>
      <c r="AW697" s="4" t="inlineStr">
        <is>
          <t xml:space="preserve"> </t>
        </is>
      </c>
      <c r="AX697" s="4" t="inlineStr">
        <is>
          <t xml:space="preserve"> </t>
        </is>
      </c>
      <c r="AY697" s="4" t="inlineStr">
        <is>
          <t xml:space="preserve"> </t>
        </is>
      </c>
      <c r="AZ697" s="4" t="inlineStr">
        <is>
          <t xml:space="preserve"> </t>
        </is>
      </c>
      <c r="BA697" s="4" t="inlineStr">
        <is>
          <t xml:space="preserve"> </t>
        </is>
      </c>
    </row>
    <row r="698">
      <c r="A698" s="4" t="inlineStr">
        <is>
          <t>Investors [Member] | Securities purchase agreement [Member] | Common Stock [Member]</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c r="AR698" s="4" t="inlineStr">
        <is>
          <t xml:space="preserve"> </t>
        </is>
      </c>
      <c r="AS698" s="4" t="inlineStr">
        <is>
          <t xml:space="preserve"> </t>
        </is>
      </c>
      <c r="AT698" s="4" t="inlineStr">
        <is>
          <t xml:space="preserve"> </t>
        </is>
      </c>
      <c r="AU698" s="4" t="inlineStr">
        <is>
          <t xml:space="preserve"> </t>
        </is>
      </c>
      <c r="AV698" s="4" t="inlineStr">
        <is>
          <t xml:space="preserve"> </t>
        </is>
      </c>
      <c r="AW698" s="4" t="inlineStr">
        <is>
          <t xml:space="preserve"> </t>
        </is>
      </c>
      <c r="AX698" s="4" t="inlineStr">
        <is>
          <t xml:space="preserve"> </t>
        </is>
      </c>
      <c r="AY698" s="4" t="inlineStr">
        <is>
          <t xml:space="preserve"> </t>
        </is>
      </c>
      <c r="AZ698" s="4" t="inlineStr">
        <is>
          <t xml:space="preserve"> </t>
        </is>
      </c>
      <c r="BA698" s="4" t="inlineStr">
        <is>
          <t xml:space="preserve"> </t>
        </is>
      </c>
    </row>
    <row r="699">
      <c r="A699" s="3" t="inlineStr">
        <is>
          <t>Short-Term Debt [Line Item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c r="AT699" s="4" t="inlineStr">
        <is>
          <t xml:space="preserve"> </t>
        </is>
      </c>
      <c r="AU699" s="4" t="inlineStr">
        <is>
          <t xml:space="preserve"> </t>
        </is>
      </c>
      <c r="AV699" s="4" t="inlineStr">
        <is>
          <t xml:space="preserve"> </t>
        </is>
      </c>
      <c r="AW699" s="4" t="inlineStr">
        <is>
          <t xml:space="preserve"> </t>
        </is>
      </c>
      <c r="AX699" s="4" t="inlineStr">
        <is>
          <t xml:space="preserve"> </t>
        </is>
      </c>
      <c r="AY699" s="4" t="inlineStr">
        <is>
          <t xml:space="preserve"> </t>
        </is>
      </c>
      <c r="AZ699" s="4" t="inlineStr">
        <is>
          <t xml:space="preserve"> </t>
        </is>
      </c>
      <c r="BA699" s="4" t="inlineStr">
        <is>
          <t xml:space="preserve"> </t>
        </is>
      </c>
    </row>
    <row r="700">
      <c r="A700" s="4" t="inlineStr">
        <is>
          <t>Debt discount to be amortized</t>
        </is>
      </c>
      <c r="B700" s="4" t="inlineStr">
        <is>
          <t xml:space="preserve"> </t>
        </is>
      </c>
      <c r="C700" s="5" t="n">
        <v>11820</v>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c r="AX700" s="4" t="inlineStr">
        <is>
          <t xml:space="preserve"> </t>
        </is>
      </c>
      <c r="AY700" s="4" t="inlineStr">
        <is>
          <t xml:space="preserve"> </t>
        </is>
      </c>
      <c r="AZ700" s="4" t="inlineStr">
        <is>
          <t xml:space="preserve"> </t>
        </is>
      </c>
      <c r="BA700" s="4" t="inlineStr">
        <is>
          <t xml:space="preserve"> </t>
        </is>
      </c>
    </row>
  </sheetData>
  <mergeCells count="6">
    <mergeCell ref="A1:A2"/>
    <mergeCell ref="I1:J1"/>
    <mergeCell ref="P1:Q1"/>
    <mergeCell ref="AJ1:AN1"/>
    <mergeCell ref="AO1:AP1"/>
    <mergeCell ref="AQ1:AS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Licensing Agreements (Details Narrative) - USD ($)</t>
        </is>
      </c>
      <c r="D1" s="2" t="inlineStr">
        <is>
          <t>1 Months Ended</t>
        </is>
      </c>
      <c r="E1" s="2" t="inlineStr">
        <is>
          <t>12 Months Ended</t>
        </is>
      </c>
    </row>
    <row r="2">
      <c r="B2" s="2" t="inlineStr">
        <is>
          <t>Dec. 23, 2019</t>
        </is>
      </c>
      <c r="C2" s="2" t="inlineStr">
        <is>
          <t>Mar. 16, 2018</t>
        </is>
      </c>
      <c r="D2" s="2" t="inlineStr">
        <is>
          <t>May 31, 2018</t>
        </is>
      </c>
      <c r="E2" s="2" t="inlineStr">
        <is>
          <t>Dec. 31, 2021</t>
        </is>
      </c>
      <c r="F2" s="2" t="inlineStr">
        <is>
          <t>Dec. 31, 2020</t>
        </is>
      </c>
      <c r="G2" s="2" t="inlineStr">
        <is>
          <t>Jun. 30, 2020</t>
        </is>
      </c>
    </row>
    <row r="3">
      <c r="A3" s="4" t="inlineStr">
        <is>
          <t>Other income</t>
        </is>
      </c>
      <c r="B3" s="4" t="inlineStr">
        <is>
          <t xml:space="preserve"> </t>
        </is>
      </c>
      <c r="C3" s="4" t="inlineStr">
        <is>
          <t xml:space="preserve"> </t>
        </is>
      </c>
      <c r="D3" s="4" t="inlineStr">
        <is>
          <t xml:space="preserve"> </t>
        </is>
      </c>
      <c r="E3" s="4" t="inlineStr">
        <is>
          <t xml:space="preserve"> </t>
        </is>
      </c>
      <c r="F3" s="5" t="n">
        <v>45000</v>
      </c>
      <c r="G3" s="4" t="inlineStr">
        <is>
          <t xml:space="preserve"> </t>
        </is>
      </c>
    </row>
    <row r="4">
      <c r="A4" s="4" t="inlineStr">
        <is>
          <t>Novosom Verwaltungs Gmb H [Member] | Intellectual Prope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Purchase of Assets</t>
        </is>
      </c>
      <c r="B5" s="4" t="inlineStr">
        <is>
          <t xml:space="preserve"> </t>
        </is>
      </c>
      <c r="C5" s="4" t="inlineStr">
        <is>
          <t xml:space="preserve"> </t>
        </is>
      </c>
      <c r="D5" s="6" t="n">
        <v>2599</v>
      </c>
      <c r="E5" s="4" t="inlineStr">
        <is>
          <t xml:space="preserve"> </t>
        </is>
      </c>
      <c r="F5" s="4" t="inlineStr">
        <is>
          <t xml:space="preserve"> </t>
        </is>
      </c>
      <c r="G5" s="4" t="inlineStr">
        <is>
          <t xml:space="preserve"> </t>
        </is>
      </c>
    </row>
    <row r="6">
      <c r="A6" s="4" t="inlineStr">
        <is>
          <t>Stock Issued During Period, Value, Purchase of Assets</t>
        </is>
      </c>
      <c r="B6" s="4" t="inlineStr">
        <is>
          <t xml:space="preserve"> </t>
        </is>
      </c>
      <c r="C6" s="4" t="inlineStr">
        <is>
          <t xml:space="preserve"> </t>
        </is>
      </c>
      <c r="D6" s="5" t="n">
        <v>75000</v>
      </c>
      <c r="E6" s="4" t="inlineStr">
        <is>
          <t xml:space="preserve"> </t>
        </is>
      </c>
      <c r="F6" s="4" t="inlineStr">
        <is>
          <t xml:space="preserve"> </t>
        </is>
      </c>
      <c r="G6" s="4" t="inlineStr">
        <is>
          <t xml:space="preserve"> </t>
        </is>
      </c>
    </row>
    <row r="7">
      <c r="A7" s="4" t="inlineStr">
        <is>
          <t>Acquired intellectual property</t>
        </is>
      </c>
      <c r="B7" s="5" t="n">
        <v>4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vosom Verwaltungs Gmb H [Member] | Intellectual Property [Member] | Upon Execution Of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red intellectual property, paid</t>
        </is>
      </c>
      <c r="B9" s="5" t="n">
        <v>2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vosom Verwaltungs Gmb H [Member] | Intellectual Property [Member] | Achievement Of Performance Obl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intellectual property, paid</t>
        </is>
      </c>
      <c r="B11" s="4" t="inlineStr">
        <is>
          <t xml:space="preserve"> </t>
        </is>
      </c>
      <c r="C11" s="4" t="inlineStr">
        <is>
          <t xml:space="preserve"> </t>
        </is>
      </c>
      <c r="D11" s="4" t="inlineStr">
        <is>
          <t xml:space="preserve"> </t>
        </is>
      </c>
      <c r="E11" s="4" t="inlineStr">
        <is>
          <t xml:space="preserve"> </t>
        </is>
      </c>
      <c r="F11" s="4" t="inlineStr">
        <is>
          <t xml:space="preserve"> </t>
        </is>
      </c>
      <c r="G11" s="5" t="n">
        <v>25000</v>
      </c>
    </row>
    <row r="12">
      <c r="A12" s="4" t="inlineStr">
        <is>
          <t>Les Laboratories Servier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royalties</t>
        </is>
      </c>
      <c r="B13" s="4" t="inlineStr">
        <is>
          <t xml:space="preserve"> </t>
        </is>
      </c>
      <c r="C13" s="4" t="inlineStr">
        <is>
          <t xml:space="preserve"> </t>
        </is>
      </c>
      <c r="D13" s="4" t="inlineStr">
        <is>
          <t xml:space="preserve"> </t>
        </is>
      </c>
      <c r="E13" s="6" t="n">
        <v>0</v>
      </c>
      <c r="F13" s="6" t="n">
        <v>0</v>
      </c>
      <c r="G13" s="4" t="inlineStr">
        <is>
          <t xml:space="preserve"> </t>
        </is>
      </c>
    </row>
    <row r="14">
      <c r="A14" s="4" t="inlineStr">
        <is>
          <t>Novosom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income</t>
        </is>
      </c>
      <c r="B15" s="4" t="inlineStr">
        <is>
          <t xml:space="preserve"> </t>
        </is>
      </c>
      <c r="C15" s="4" t="inlineStr">
        <is>
          <t xml:space="preserve"> </t>
        </is>
      </c>
      <c r="D15" s="4" t="inlineStr">
        <is>
          <t xml:space="preserve"> </t>
        </is>
      </c>
      <c r="E15" s="4" t="inlineStr">
        <is>
          <t xml:space="preserve"> </t>
        </is>
      </c>
      <c r="F15" s="5" t="n">
        <v>45000</v>
      </c>
      <c r="G15" s="4" t="inlineStr">
        <is>
          <t xml:space="preserve"> </t>
        </is>
      </c>
    </row>
    <row r="16">
      <c r="A16" s="4" t="inlineStr">
        <is>
          <t>Revenues</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License Of Di L A Assets [Member] | Accrued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pfront payment agreement for license agreement</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row>
    <row r="19">
      <c r="A19" s="4" t="inlineStr">
        <is>
          <t>Sub-Licensing Agreement [Member] | Accrued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pfront payment agreement for license agreement</t>
        </is>
      </c>
      <c r="B20" s="4" t="inlineStr">
        <is>
          <t xml:space="preserve"> </t>
        </is>
      </c>
      <c r="C20" s="5" t="n">
        <v>200000</v>
      </c>
      <c r="D20" s="4" t="inlineStr">
        <is>
          <t xml:space="preserve"> </t>
        </is>
      </c>
      <c r="E20" s="4" t="inlineStr">
        <is>
          <t xml:space="preserve"> </t>
        </is>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Sep. 30, 2022</t>
        </is>
      </c>
      <c r="C1" s="2" t="inlineStr">
        <is>
          <t>Dec. 31, 2021</t>
        </is>
      </c>
      <c r="D1" s="2" t="inlineStr">
        <is>
          <t>Dec. 31, 2020</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Due to Related Parties</t>
        </is>
      </c>
      <c r="B3" s="4" t="inlineStr">
        <is>
          <t xml:space="preserve"> </t>
        </is>
      </c>
      <c r="C3" s="5" t="n">
        <v>4000</v>
      </c>
      <c r="D3" s="5" t="n">
        <v>4000</v>
      </c>
    </row>
    <row r="4">
      <c r="A4" s="4" t="inlineStr">
        <is>
          <t>Officers And Directors [Member]</t>
        </is>
      </c>
      <c r="B4" s="4" t="inlineStr">
        <is>
          <t xml:space="preserve"> </t>
        </is>
      </c>
      <c r="C4" s="4" t="inlineStr">
        <is>
          <t xml:space="preserve"> </t>
        </is>
      </c>
      <c r="D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row>
    <row r="6">
      <c r="A6" s="4" t="inlineStr">
        <is>
          <t>Due from related parties</t>
        </is>
      </c>
      <c r="B6" s="5" t="n">
        <v>1000</v>
      </c>
      <c r="C6" s="5" t="n">
        <v>42000</v>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tockholders’ Equity Note, Warrants or Rights (Details) - shares</t>
        </is>
      </c>
      <c r="B1" s="2" t="inlineStr">
        <is>
          <t>Sep. 30, 2022</t>
        </is>
      </c>
      <c r="C1" s="2" t="inlineStr">
        <is>
          <t>Dec. 31, 2021</t>
        </is>
      </c>
    </row>
    <row r="2">
      <c r="A2" s="3" t="inlineStr">
        <is>
          <t>EquityLineItems [Line Items]</t>
        </is>
      </c>
      <c r="B2" s="4" t="inlineStr">
        <is>
          <t xml:space="preserve"> </t>
        </is>
      </c>
      <c r="C2" s="4" t="inlineStr">
        <is>
          <t xml:space="preserve"> </t>
        </is>
      </c>
    </row>
    <row r="3">
      <c r="A3" s="4" t="inlineStr">
        <is>
          <t>Warrant shares</t>
        </is>
      </c>
      <c r="B3" s="6" t="n">
        <v>5192652</v>
      </c>
      <c r="C3" s="6" t="n">
        <v>3731263</v>
      </c>
    </row>
    <row r="4">
      <c r="A4" s="4" t="inlineStr">
        <is>
          <t>Expiring in 2023</t>
        </is>
      </c>
      <c r="B4" s="6" t="n">
        <v>1674718</v>
      </c>
      <c r="C4" s="6" t="n">
        <v>1675209</v>
      </c>
    </row>
    <row r="5">
      <c r="A5" s="4" t="inlineStr">
        <is>
          <t>Expiring in 2024</t>
        </is>
      </c>
      <c r="B5" s="6" t="n">
        <v>3236550</v>
      </c>
      <c r="C5" s="6" t="n">
        <v>140395</v>
      </c>
    </row>
    <row r="6">
      <c r="A6" s="4" t="inlineStr">
        <is>
          <t>Expiring in 2025</t>
        </is>
      </c>
      <c r="B6" s="6" t="n">
        <v>1899917</v>
      </c>
      <c r="C6" s="6" t="n">
        <v>1646092</v>
      </c>
    </row>
    <row r="7">
      <c r="A7" s="4" t="inlineStr">
        <is>
          <t>Expiring in 2026</t>
        </is>
      </c>
      <c r="B7" s="6" t="n">
        <v>345600</v>
      </c>
      <c r="C7" s="6" t="n">
        <v>269567</v>
      </c>
    </row>
    <row r="8">
      <c r="A8" s="4" t="inlineStr">
        <is>
          <t>Expiring in 2027</t>
        </is>
      </c>
      <c r="B8" s="6" t="n">
        <v>1111112</v>
      </c>
      <c r="C8" s="4" t="inlineStr">
        <is>
          <t xml:space="preserve"> </t>
        </is>
      </c>
    </row>
    <row r="9">
      <c r="A9" s="4" t="inlineStr">
        <is>
          <t>Convertible Notes [Member]</t>
        </is>
      </c>
      <c r="B9" s="4" t="inlineStr">
        <is>
          <t xml:space="preserve"> </t>
        </is>
      </c>
      <c r="C9" s="4" t="inlineStr">
        <is>
          <t xml:space="preserve"> </t>
        </is>
      </c>
    </row>
    <row r="10">
      <c r="A10" s="3" t="inlineStr">
        <is>
          <t>EquityLineItems [Line Items]</t>
        </is>
      </c>
      <c r="B10" s="4" t="inlineStr">
        <is>
          <t xml:space="preserve"> </t>
        </is>
      </c>
      <c r="C10" s="4" t="inlineStr">
        <is>
          <t xml:space="preserve"> </t>
        </is>
      </c>
    </row>
    <row r="11">
      <c r="A11" s="4" t="inlineStr">
        <is>
          <t>Warrant shares</t>
        </is>
      </c>
      <c r="B11" s="6" t="n">
        <v>2389394</v>
      </c>
      <c r="C11" s="6" t="n">
        <v>2039117</v>
      </c>
    </row>
    <row r="12">
      <c r="A12" s="4" t="inlineStr">
        <is>
          <t>Expiring in 2023</t>
        </is>
      </c>
      <c r="B12" s="4" t="inlineStr">
        <is>
          <t xml:space="preserve"> </t>
        </is>
      </c>
      <c r="C12" s="4" t="inlineStr">
        <is>
          <t xml:space="preserve"> </t>
        </is>
      </c>
    </row>
    <row r="13">
      <c r="A13" s="4" t="inlineStr">
        <is>
          <t>Expiring in 2024</t>
        </is>
      </c>
      <c r="B13" s="6" t="n">
        <v>145056</v>
      </c>
      <c r="C13" s="6" t="n">
        <v>123620</v>
      </c>
    </row>
    <row r="14">
      <c r="A14" s="4" t="inlineStr">
        <is>
          <t>Expiring in 2025</t>
        </is>
      </c>
      <c r="B14" s="6" t="n">
        <v>36777552</v>
      </c>
      <c r="C14" s="6" t="n">
        <v>1645930</v>
      </c>
    </row>
    <row r="15">
      <c r="A15" s="4" t="inlineStr">
        <is>
          <t>Expiring in 2026</t>
        </is>
      </c>
      <c r="B15" s="6" t="n">
        <v>345600</v>
      </c>
      <c r="C15" s="6" t="n">
        <v>269567</v>
      </c>
    </row>
    <row r="16">
      <c r="A16" s="4" t="inlineStr">
        <is>
          <t>Other [Member]</t>
        </is>
      </c>
      <c r="B16" s="4" t="inlineStr">
        <is>
          <t xml:space="preserve"> </t>
        </is>
      </c>
      <c r="C16" s="4" t="inlineStr">
        <is>
          <t xml:space="preserve"> </t>
        </is>
      </c>
    </row>
    <row r="17">
      <c r="A17" s="3" t="inlineStr">
        <is>
          <t>EquityLineItems [Line Items]</t>
        </is>
      </c>
      <c r="B17" s="4" t="inlineStr">
        <is>
          <t xml:space="preserve"> </t>
        </is>
      </c>
      <c r="C17" s="4" t="inlineStr">
        <is>
          <t xml:space="preserve"> </t>
        </is>
      </c>
    </row>
    <row r="18">
      <c r="A18" s="4" t="inlineStr">
        <is>
          <t>Warrant shares</t>
        </is>
      </c>
      <c r="B18" s="6" t="n">
        <v>17441</v>
      </c>
      <c r="C18" s="6" t="n">
        <v>17441</v>
      </c>
    </row>
    <row r="19">
      <c r="A19" s="4" t="inlineStr">
        <is>
          <t>Expiring in 2023</t>
        </is>
      </c>
      <c r="B19" s="6" t="n">
        <v>13</v>
      </c>
      <c r="C19" s="6" t="n">
        <v>504</v>
      </c>
    </row>
    <row r="20">
      <c r="A20" s="4" t="inlineStr">
        <is>
          <t>Expiring in 2024</t>
        </is>
      </c>
      <c r="B20" s="6" t="n">
        <v>1179</v>
      </c>
      <c r="C20" s="6" t="n">
        <v>16775</v>
      </c>
    </row>
    <row r="21">
      <c r="A21" s="4" t="inlineStr">
        <is>
          <t>Expiring in 2025</t>
        </is>
      </c>
      <c r="B21" s="6" t="n">
        <v>3201</v>
      </c>
      <c r="C21" s="6" t="n">
        <v>162</v>
      </c>
    </row>
    <row r="22">
      <c r="A22" s="4" t="inlineStr">
        <is>
          <t>Expiring in 2026</t>
        </is>
      </c>
      <c r="B22" s="4" t="inlineStr">
        <is>
          <t xml:space="preserve"> </t>
        </is>
      </c>
      <c r="C22" s="4" t="inlineStr">
        <is>
          <t xml:space="preserve"> </t>
        </is>
      </c>
    </row>
    <row r="23">
      <c r="A23" s="4" t="inlineStr">
        <is>
          <t>Bridge Loan [Member]</t>
        </is>
      </c>
      <c r="B23" s="4" t="inlineStr">
        <is>
          <t xml:space="preserve"> </t>
        </is>
      </c>
      <c r="C23" s="4" t="inlineStr">
        <is>
          <t xml:space="preserve"> </t>
        </is>
      </c>
    </row>
    <row r="24">
      <c r="A24" s="3" t="inlineStr">
        <is>
          <t>EquityLineItems [Line Items]</t>
        </is>
      </c>
      <c r="B24" s="4" t="inlineStr">
        <is>
          <t xml:space="preserve"> </t>
        </is>
      </c>
      <c r="C24" s="4" t="inlineStr">
        <is>
          <t xml:space="preserve"> </t>
        </is>
      </c>
    </row>
    <row r="25">
      <c r="A25" s="4" t="inlineStr">
        <is>
          <t>Warrant shares</t>
        </is>
      </c>
      <c r="B25" s="6" t="n">
        <v>1111112</v>
      </c>
      <c r="C25" s="4" t="inlineStr">
        <is>
          <t xml:space="preserve"> </t>
        </is>
      </c>
    </row>
    <row r="26">
      <c r="A26" s="4" t="inlineStr">
        <is>
          <t>Expiring in 2027</t>
        </is>
      </c>
      <c r="B26" s="6" t="n">
        <v>1111112</v>
      </c>
      <c r="C26" s="4" t="inlineStr">
        <is>
          <t xml:space="preserve"> </t>
        </is>
      </c>
    </row>
    <row r="27">
      <c r="A27" s="4" t="inlineStr">
        <is>
          <t>Series E Preferred Stock [Member]</t>
        </is>
      </c>
      <c r="B27" s="4" t="inlineStr">
        <is>
          <t xml:space="preserve"> </t>
        </is>
      </c>
      <c r="C27" s="4" t="inlineStr">
        <is>
          <t xml:space="preserve"> </t>
        </is>
      </c>
    </row>
    <row r="28">
      <c r="A28" s="3" t="inlineStr">
        <is>
          <t>EquityLineItems [Line Items]</t>
        </is>
      </c>
      <c r="B28" s="4" t="inlineStr">
        <is>
          <t xml:space="preserve"> </t>
        </is>
      </c>
      <c r="C28" s="4" t="inlineStr">
        <is>
          <t xml:space="preserve"> </t>
        </is>
      </c>
    </row>
    <row r="29">
      <c r="A29" s="4" t="inlineStr">
        <is>
          <t>Warrant shares</t>
        </is>
      </c>
      <c r="B29" s="6" t="n">
        <v>1520280</v>
      </c>
      <c r="C29" s="6" t="n">
        <v>1520280</v>
      </c>
    </row>
    <row r="30">
      <c r="A30" s="4" t="inlineStr">
        <is>
          <t>Expiring in 2023</t>
        </is>
      </c>
      <c r="B30" s="6" t="n">
        <v>1520280</v>
      </c>
      <c r="C30" s="6" t="n">
        <v>1520280</v>
      </c>
    </row>
    <row r="31">
      <c r="A31" s="4" t="inlineStr">
        <is>
          <t>Expiring in 2024</t>
        </is>
      </c>
      <c r="B31" s="4" t="inlineStr">
        <is>
          <t xml:space="preserve"> </t>
        </is>
      </c>
      <c r="C31" s="4" t="inlineStr">
        <is>
          <t xml:space="preserve"> </t>
        </is>
      </c>
    </row>
    <row r="32">
      <c r="A32" s="4" t="inlineStr">
        <is>
          <t>Expiring in 2025</t>
        </is>
      </c>
      <c r="B32" s="4" t="inlineStr">
        <is>
          <t xml:space="preserve"> </t>
        </is>
      </c>
      <c r="C32" s="4" t="inlineStr">
        <is>
          <t xml:space="preserve"> </t>
        </is>
      </c>
    </row>
    <row r="33">
      <c r="A33" s="4" t="inlineStr">
        <is>
          <t>Expiring in 2026</t>
        </is>
      </c>
      <c r="B33" s="4" t="inlineStr">
        <is>
          <t xml:space="preserve"> </t>
        </is>
      </c>
      <c r="C33" s="4" t="inlineStr">
        <is>
          <t xml:space="preserve"> </t>
        </is>
      </c>
    </row>
    <row r="34">
      <c r="A34" s="4" t="inlineStr">
        <is>
          <t>Series F Preferred Stock [Member]</t>
        </is>
      </c>
      <c r="B34" s="4" t="inlineStr">
        <is>
          <t xml:space="preserve"> </t>
        </is>
      </c>
      <c r="C34" s="4" t="inlineStr">
        <is>
          <t xml:space="preserve"> </t>
        </is>
      </c>
    </row>
    <row r="35">
      <c r="A35" s="3" t="inlineStr">
        <is>
          <t>EquityLineItems [Line Items]</t>
        </is>
      </c>
      <c r="B35" s="4" t="inlineStr">
        <is>
          <t xml:space="preserve"> </t>
        </is>
      </c>
      <c r="C35" s="4" t="inlineStr">
        <is>
          <t xml:space="preserve"> </t>
        </is>
      </c>
    </row>
    <row r="36">
      <c r="A36" s="4" t="inlineStr">
        <is>
          <t>Warrant shares</t>
        </is>
      </c>
      <c r="B36" s="6" t="n">
        <v>154425</v>
      </c>
      <c r="C36" s="6" t="n">
        <v>154425</v>
      </c>
    </row>
    <row r="37">
      <c r="A37" s="4" t="inlineStr">
        <is>
          <t>Expiring in 2023</t>
        </is>
      </c>
      <c r="B37" s="6" t="n">
        <v>154425</v>
      </c>
      <c r="C37" s="6" t="n">
        <v>154425</v>
      </c>
    </row>
    <row r="38">
      <c r="A38" s="4" t="inlineStr">
        <is>
          <t>Expiring in 2024</t>
        </is>
      </c>
      <c r="B38" s="4" t="inlineStr">
        <is>
          <t xml:space="preserve"> </t>
        </is>
      </c>
      <c r="C38" s="4" t="inlineStr">
        <is>
          <t xml:space="preserve"> </t>
        </is>
      </c>
    </row>
    <row r="39">
      <c r="A39" s="4" t="inlineStr">
        <is>
          <t>Expiring in 2025</t>
        </is>
      </c>
      <c r="B39" s="4" t="inlineStr">
        <is>
          <t xml:space="preserve"> </t>
        </is>
      </c>
      <c r="C39" s="4" t="inlineStr">
        <is>
          <t xml:space="preserve"> </t>
        </is>
      </c>
    </row>
    <row r="40">
      <c r="A40" s="4" t="inlineStr">
        <is>
          <t>Expiring in 2026</t>
        </is>
      </c>
      <c r="B40" s="4" t="inlineStr">
        <is>
          <t xml:space="preserve"> </t>
        </is>
      </c>
      <c r="C4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T294"/>
  <sheetViews>
    <sheetView workbookViewId="0">
      <selection activeCell="A1" sqref="A1"/>
    </sheetView>
  </sheetViews>
  <sheetFormatPr baseColWidth="8" defaultRowHeight="15"/>
  <cols>
    <col width="80" customWidth="1" min="1" max="1"/>
    <col width="39" customWidth="1" min="2" max="2"/>
    <col width="28" customWidth="1" min="3" max="3"/>
    <col width="28" customWidth="1" min="4" max="4"/>
    <col width="29" customWidth="1" min="5" max="5"/>
    <col width="40" customWidth="1" min="6" max="6"/>
    <col width="29" customWidth="1" min="7" max="7"/>
    <col width="29" customWidth="1" min="8" max="8"/>
    <col width="21"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9" customWidth="1" min="20" max="20"/>
    <col width="29" customWidth="1" min="21" max="21"/>
    <col width="22" customWidth="1" min="22" max="22"/>
    <col width="29" customWidth="1" min="23" max="23"/>
    <col width="40" customWidth="1" min="24" max="24"/>
    <col width="29" customWidth="1" min="25" max="25"/>
    <col width="29" customWidth="1" min="26" max="26"/>
    <col width="29" customWidth="1" min="27" max="27"/>
    <col width="40" customWidth="1" min="28" max="28"/>
    <col width="29" customWidth="1" min="29" max="29"/>
    <col width="29" customWidth="1" min="30" max="30"/>
    <col width="29" customWidth="1" min="31" max="31"/>
    <col width="29" customWidth="1" min="32" max="32"/>
    <col width="40" customWidth="1" min="33" max="33"/>
    <col width="22" customWidth="1" min="34" max="34"/>
    <col width="58" customWidth="1" min="35" max="35"/>
    <col width="40" customWidth="1" min="36" max="36"/>
    <col width="25" customWidth="1" min="37" max="37"/>
    <col width="32" customWidth="1" min="38" max="38"/>
    <col width="25" customWidth="1" min="39" max="39"/>
    <col width="25" customWidth="1" min="40" max="40"/>
    <col width="21" customWidth="1" min="41" max="41"/>
    <col width="22" customWidth="1" min="42" max="42"/>
    <col width="21" customWidth="1" min="43" max="43"/>
    <col width="21" customWidth="1" min="44" max="44"/>
    <col width="21" customWidth="1" min="45" max="45"/>
    <col width="21" customWidth="1" min="46" max="46"/>
  </cols>
  <sheetData>
    <row r="1">
      <c r="A1" s="1" t="inlineStr">
        <is>
          <t>Stockholders’ Equity (Details Narrative)</t>
        </is>
      </c>
      <c r="AB1" s="2" t="inlineStr">
        <is>
          <t>3 Months Ended</t>
        </is>
      </c>
      <c r="AG1" s="2" t="inlineStr">
        <is>
          <t>9 Months Ended</t>
        </is>
      </c>
      <c r="AI1" s="2" t="inlineStr">
        <is>
          <t>12 Months Ended</t>
        </is>
      </c>
    </row>
    <row r="2">
      <c r="B2" s="2" t="inlineStr">
        <is>
          <t>May 17, 2022 USD ($) $ / shares shares</t>
        </is>
      </c>
      <c r="C2" s="2" t="inlineStr">
        <is>
          <t>May 12, 2022 USD ($) shares</t>
        </is>
      </c>
      <c r="D2" s="2" t="inlineStr">
        <is>
          <t>May 11, 2022 USD ($) shares</t>
        </is>
      </c>
      <c r="E2" s="2" t="inlineStr">
        <is>
          <t>Mar. 15, 2022 USD ($) shares</t>
        </is>
      </c>
      <c r="F2" s="2" t="inlineStr">
        <is>
          <t>Jan. 27, 2022 USD ($) $ / shares shares</t>
        </is>
      </c>
      <c r="G2" s="2" t="inlineStr">
        <is>
          <t>Dec. 06, 2021 USD ($) shares</t>
        </is>
      </c>
      <c r="H2" s="2" t="inlineStr">
        <is>
          <t>Nov. 23, 2021 USD ($) shares</t>
        </is>
      </c>
      <c r="I2" s="2" t="inlineStr">
        <is>
          <t>Nov. 04, 2021 shares</t>
        </is>
      </c>
      <c r="J2" s="2" t="inlineStr">
        <is>
          <t>Nov. 04, 2021 USD ($) shares</t>
        </is>
      </c>
      <c r="K2" s="2" t="inlineStr">
        <is>
          <t>Oct. 15, 2021 USD ($) shares</t>
        </is>
      </c>
      <c r="L2" s="2" t="inlineStr">
        <is>
          <t>Oct. 12, 2021 USD ($) shares</t>
        </is>
      </c>
      <c r="M2" s="2" t="inlineStr">
        <is>
          <t>Oct. 12, 2021 USD ($) shares</t>
        </is>
      </c>
      <c r="N2" s="2" t="inlineStr">
        <is>
          <t>Oct. 08, 2021 USD ($) shares</t>
        </is>
      </c>
      <c r="O2" s="2" t="inlineStr">
        <is>
          <t>Oct. 05, 2021 USD ($) shares</t>
        </is>
      </c>
      <c r="P2" s="2" t="inlineStr">
        <is>
          <t>Oct. 04, 2021 USD ($) shares</t>
        </is>
      </c>
      <c r="Q2" s="2" t="inlineStr">
        <is>
          <t>Oct. 04, 2021 USD ($) shares</t>
        </is>
      </c>
      <c r="R2" s="2" t="inlineStr">
        <is>
          <t>Sep. 22, 2021 USD ($) shares</t>
        </is>
      </c>
      <c r="S2" s="2" t="inlineStr">
        <is>
          <t>Aug. 18, 2021 USD ($) shares</t>
        </is>
      </c>
      <c r="T2" s="2" t="inlineStr">
        <is>
          <t>Aug. 11, 2021 USD ($) shares</t>
        </is>
      </c>
      <c r="U2" s="2" t="inlineStr">
        <is>
          <t>Jul. 30, 2021 USD ($) shares</t>
        </is>
      </c>
      <c r="V2" s="2" t="inlineStr">
        <is>
          <t>Jun. 27, 2021 USD ($)</t>
        </is>
      </c>
      <c r="W2" s="2" t="inlineStr">
        <is>
          <t>Jun. 08, 2021 USD ($) shares</t>
        </is>
      </c>
      <c r="X2" s="2" t="inlineStr">
        <is>
          <t>Mar. 19, 2021 USD ($) $ / shares shares</t>
        </is>
      </c>
      <c r="Y2" s="2" t="inlineStr">
        <is>
          <t>Dec. 21, 2020 USD ($) shares</t>
        </is>
      </c>
      <c r="Z2" s="2" t="inlineStr">
        <is>
          <t>Dec. 11, 2020 USD ($) shares</t>
        </is>
      </c>
      <c r="AA2" s="2" t="inlineStr">
        <is>
          <t>Oct. 30, 2019 USD ($) shares</t>
        </is>
      </c>
      <c r="AB2" s="2" t="inlineStr">
        <is>
          <t>Sep. 30, 2022 USD ($) $ / shares shares</t>
        </is>
      </c>
      <c r="AC2" s="2" t="inlineStr">
        <is>
          <t>Jun. 30, 2022 USD ($) shares</t>
        </is>
      </c>
      <c r="AD2" s="2" t="inlineStr">
        <is>
          <t>Mar. 31, 2022 USD ($) shares</t>
        </is>
      </c>
      <c r="AE2" s="2" t="inlineStr">
        <is>
          <t>Sep. 30, 2021 USD ($) shares</t>
        </is>
      </c>
      <c r="AF2" s="2" t="inlineStr">
        <is>
          <t>Mar. 31, 2021 USD ($) shares</t>
        </is>
      </c>
      <c r="AG2" s="2" t="inlineStr">
        <is>
          <t>Sep. 30, 2022 USD ($) $ / shares shares</t>
        </is>
      </c>
      <c r="AH2" s="2" t="inlineStr">
        <is>
          <t>Sep. 30, 2021 USD ($)</t>
        </is>
      </c>
      <c r="AI2" s="2" t="inlineStr">
        <is>
          <t>Dec. 31, 2021 USD ($) $ / shares shares</t>
        </is>
      </c>
      <c r="AJ2" s="2" t="inlineStr">
        <is>
          <t>Dec. 31, 2020 USD ($) $ / shares shares</t>
        </is>
      </c>
      <c r="AK2" s="2" t="inlineStr">
        <is>
          <t>Jan. 31, 2022 $ / shares</t>
        </is>
      </c>
      <c r="AL2" s="2" t="inlineStr">
        <is>
          <t>Nov. 30, 2021 $ / shares shares</t>
        </is>
      </c>
      <c r="AM2" s="2" t="inlineStr">
        <is>
          <t>Jun. 25, 2021 $ / shares</t>
        </is>
      </c>
      <c r="AN2" s="2" t="inlineStr">
        <is>
          <t>Jun. 26, 2020 $ / shares</t>
        </is>
      </c>
      <c r="AO2" s="2" t="inlineStr">
        <is>
          <t>Dec. 31, 2019 shares</t>
        </is>
      </c>
      <c r="AP2" s="2" t="inlineStr">
        <is>
          <t>Aug. 05, 2019 USD ($)</t>
        </is>
      </c>
      <c r="AQ2" s="2" t="inlineStr">
        <is>
          <t>Jul. 31, 2018 shares</t>
        </is>
      </c>
      <c r="AR2" s="2" t="inlineStr">
        <is>
          <t>Apr. 30, 2018 shares</t>
        </is>
      </c>
      <c r="AS2" s="2" t="inlineStr">
        <is>
          <t>Aug. 31, 2015 shares</t>
        </is>
      </c>
      <c r="AT2" s="2" t="inlineStr">
        <is>
          <t>Mar. 31, 2014 shares</t>
        </is>
      </c>
    </row>
    <row r="3">
      <c r="A3" s="3" t="inlineStr">
        <is>
          <t>Equity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00000</v>
      </c>
      <c r="AC4" s="4" t="inlineStr">
        <is>
          <t xml:space="preserve"> </t>
        </is>
      </c>
      <c r="AD4" s="4" t="inlineStr">
        <is>
          <t xml:space="preserve"> </t>
        </is>
      </c>
      <c r="AE4" s="4" t="inlineStr">
        <is>
          <t xml:space="preserve"> </t>
        </is>
      </c>
      <c r="AF4" s="4" t="inlineStr">
        <is>
          <t xml:space="preserve"> </t>
        </is>
      </c>
      <c r="AG4" s="6" t="n">
        <v>100000</v>
      </c>
      <c r="AH4" s="4" t="inlineStr">
        <is>
          <t xml:space="preserve"> </t>
        </is>
      </c>
      <c r="AI4" s="6" t="n">
        <v>100000</v>
      </c>
      <c r="AJ4" s="6" t="n">
        <v>100000</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7" t="n">
        <v>0.01</v>
      </c>
      <c r="AC5" s="4" t="inlineStr">
        <is>
          <t xml:space="preserve"> </t>
        </is>
      </c>
      <c r="AD5" s="4" t="inlineStr">
        <is>
          <t xml:space="preserve"> </t>
        </is>
      </c>
      <c r="AE5" s="4" t="inlineStr">
        <is>
          <t xml:space="preserve"> </t>
        </is>
      </c>
      <c r="AF5" s="4" t="inlineStr">
        <is>
          <t xml:space="preserve"> </t>
        </is>
      </c>
      <c r="AG5" s="7" t="n">
        <v>0.01</v>
      </c>
      <c r="AH5" s="4" t="inlineStr">
        <is>
          <t xml:space="preserve"> </t>
        </is>
      </c>
      <c r="AI5" s="7" t="n">
        <v>0.01</v>
      </c>
      <c r="AJ5" s="7" t="n">
        <v>0.01</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Weighted average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7" t="n">
        <v>0.88</v>
      </c>
      <c r="AC6" s="4" t="inlineStr">
        <is>
          <t xml:space="preserve"> </t>
        </is>
      </c>
      <c r="AD6" s="4" t="inlineStr">
        <is>
          <t xml:space="preserve"> </t>
        </is>
      </c>
      <c r="AE6" s="4" t="inlineStr">
        <is>
          <t xml:space="preserve"> </t>
        </is>
      </c>
      <c r="AF6" s="4" t="inlineStr">
        <is>
          <t xml:space="preserve"> </t>
        </is>
      </c>
      <c r="AG6" s="7" t="n">
        <v>0.88</v>
      </c>
      <c r="AH6" s="4" t="inlineStr">
        <is>
          <t xml:space="preserve"> </t>
        </is>
      </c>
      <c r="AI6" s="5" t="n">
        <v>1</v>
      </c>
      <c r="AJ6" s="4" t="inlineStr">
        <is>
          <t xml:space="preserve"> </t>
        </is>
      </c>
      <c r="AK6" s="4" t="inlineStr">
        <is>
          <t xml:space="preserve"> </t>
        </is>
      </c>
      <c r="AL6" s="5" t="n">
        <v>1</v>
      </c>
      <c r="AM6" s="7" t="n">
        <v>1.6</v>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Warran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00</v>
      </c>
      <c r="J7" s="6" t="n">
        <v>125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5192652</v>
      </c>
      <c r="AC7" s="4" t="inlineStr">
        <is>
          <t xml:space="preserve"> </t>
        </is>
      </c>
      <c r="AD7" s="4" t="inlineStr">
        <is>
          <t xml:space="preserve"> </t>
        </is>
      </c>
      <c r="AE7" s="4" t="inlineStr">
        <is>
          <t xml:space="preserve"> </t>
        </is>
      </c>
      <c r="AF7" s="4" t="inlineStr">
        <is>
          <t xml:space="preserve"> </t>
        </is>
      </c>
      <c r="AG7" s="6" t="n">
        <v>5192652</v>
      </c>
      <c r="AH7" s="4" t="inlineStr">
        <is>
          <t xml:space="preserve"> </t>
        </is>
      </c>
      <c r="AI7" s="6" t="n">
        <v>3731263</v>
      </c>
      <c r="AJ7" s="4" t="inlineStr">
        <is>
          <t xml:space="preserve"> </t>
        </is>
      </c>
      <c r="AK7" s="4" t="inlineStr">
        <is>
          <t xml:space="preserve"> </t>
        </is>
      </c>
      <c r="AL7" s="6" t="n">
        <v>19084</v>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Stock Repurchased During Period,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200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Debt convers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5" t="n">
        <v>554000</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5192652</v>
      </c>
      <c r="AC10" s="4" t="inlineStr">
        <is>
          <t xml:space="preserve"> </t>
        </is>
      </c>
      <c r="AD10" s="4" t="inlineStr">
        <is>
          <t xml:space="preserve"> </t>
        </is>
      </c>
      <c r="AE10" s="4" t="inlineStr">
        <is>
          <t xml:space="preserve"> </t>
        </is>
      </c>
      <c r="AF10" s="4" t="inlineStr">
        <is>
          <t xml:space="preserve"> </t>
        </is>
      </c>
      <c r="AG10" s="6" t="n">
        <v>5192652</v>
      </c>
      <c r="AH10" s="4" t="inlineStr">
        <is>
          <t xml:space="preserve"> </t>
        </is>
      </c>
      <c r="AI10" s="6" t="n">
        <v>3731263</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Stock Issued During Period, Shares, Conversion of Converti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6" t="n">
        <v>133284</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Stock Issued During Period, Value, Conversion of Convertible Securiti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11000</v>
      </c>
      <c r="AD12" s="5" t="n">
        <v>28000</v>
      </c>
      <c r="AE12" s="5" t="n">
        <v>85000</v>
      </c>
      <c r="AF12" s="5" t="n">
        <v>26000</v>
      </c>
      <c r="AG12" s="4" t="inlineStr">
        <is>
          <t xml:space="preserve"> </t>
        </is>
      </c>
      <c r="AH12" s="4" t="inlineStr">
        <is>
          <t xml:space="preserve"> </t>
        </is>
      </c>
      <c r="AI12" s="5" t="n">
        <v>554000</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Loss on extinguishment of deb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6" t="n">
        <v>386000</v>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Intrinsic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2500000</v>
      </c>
      <c r="AC14" s="4" t="inlineStr">
        <is>
          <t xml:space="preserve"> </t>
        </is>
      </c>
      <c r="AD14" s="4" t="inlineStr">
        <is>
          <t xml:space="preserve"> </t>
        </is>
      </c>
      <c r="AE14" s="4" t="inlineStr">
        <is>
          <t xml:space="preserve"> </t>
        </is>
      </c>
      <c r="AF14" s="4" t="inlineStr">
        <is>
          <t xml:space="preserve"> </t>
        </is>
      </c>
      <c r="AG14" s="5" t="n">
        <v>2500000</v>
      </c>
      <c r="AH14" s="4" t="inlineStr">
        <is>
          <t xml:space="preserve"> </t>
        </is>
      </c>
      <c r="AI14" s="5" t="n">
        <v>1492503</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Conversion rat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8" t="n">
        <v>0.006</v>
      </c>
      <c r="AC15" s="4" t="inlineStr">
        <is>
          <t xml:space="preserve"> </t>
        </is>
      </c>
      <c r="AD15" s="4" t="inlineStr">
        <is>
          <t xml:space="preserve"> </t>
        </is>
      </c>
      <c r="AE15" s="4" t="inlineStr">
        <is>
          <t xml:space="preserve"> </t>
        </is>
      </c>
      <c r="AF15" s="4" t="inlineStr">
        <is>
          <t xml:space="preserve"> </t>
        </is>
      </c>
      <c r="AG15" s="8" t="n">
        <v>0.006</v>
      </c>
      <c r="AH15" s="4" t="inlineStr">
        <is>
          <t xml:space="preserve"> </t>
        </is>
      </c>
      <c r="AI15" s="8" t="n">
        <v>0.006</v>
      </c>
      <c r="AJ15" s="8" t="n">
        <v>0.006</v>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Shares issued for warrants exerci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66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Extinguishment of deb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92000</v>
      </c>
      <c r="AC17" s="4" t="inlineStr">
        <is>
          <t xml:space="preserve"> </t>
        </is>
      </c>
      <c r="AD17" s="4" t="inlineStr">
        <is>
          <t xml:space="preserve"> </t>
        </is>
      </c>
      <c r="AE17" s="5" t="n">
        <v>-177000</v>
      </c>
      <c r="AF17" s="4" t="inlineStr">
        <is>
          <t xml:space="preserve"> </t>
        </is>
      </c>
      <c r="AG17" s="5" t="n">
        <v>307000</v>
      </c>
      <c r="AH17" s="5" t="n">
        <v>-177000</v>
      </c>
      <c r="AI17" s="5" t="n">
        <v>-141000</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Debt instrument, convertible, conversion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5" t="n">
        <v>1</v>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Equity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Debt convers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5" t="n">
        <v>554000</v>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Common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168294</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Stock Issued During Period, Value, Conversion of Convertible Securiti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5" t="n">
        <v>141000</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Loss on extinguishment of deb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6" t="n">
        <v>386000</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Gain on extinguishment of deb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6" t="n">
        <v>245000</v>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Extinguishment of Debt, Gain (Loss), Net of Tax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6" t="n">
        <v>141000</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Debt instrument, convertible, conversion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7" t="n">
        <v>0.78</v>
      </c>
      <c r="AL27" s="5" t="n">
        <v>1</v>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February 2020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3" t="inlineStr">
        <is>
          <t>Equity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Debt conversion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5" t="n">
        <v>554000</v>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Common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6" t="n">
        <v>168301</v>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Stock Issued During Period, Shares, Conversion of Convertible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6" t="n">
        <v>168294</v>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Stock Issued During Period, Value, Conversion of Convertible Securiti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5" t="n">
        <v>98141</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Accrued interes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6" t="n">
        <v>70160</v>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Principal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457359</v>
      </c>
      <c r="AC35" s="4" t="inlineStr">
        <is>
          <t xml:space="preserve"> </t>
        </is>
      </c>
      <c r="AD35" s="4" t="inlineStr">
        <is>
          <t xml:space="preserve"> </t>
        </is>
      </c>
      <c r="AE35" s="4" t="inlineStr">
        <is>
          <t xml:space="preserve"> </t>
        </is>
      </c>
      <c r="AF35" s="4" t="inlineStr">
        <is>
          <t xml:space="preserve"> </t>
        </is>
      </c>
      <c r="AG35" s="6" t="n">
        <v>457359</v>
      </c>
      <c r="AH35" s="4" t="inlineStr">
        <is>
          <t xml:space="preserve"> </t>
        </is>
      </c>
      <c r="AI35" s="6" t="n">
        <v>98141</v>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Extinguishment of deb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5" t="n">
        <v>386000</v>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Convertibl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3" t="inlineStr">
        <is>
          <t>Equity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Warrant issu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6" t="n">
        <v>12500</v>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April 2021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3" t="inlineStr">
        <is>
          <t>Equity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Cashless exercis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Shares issued for warrants exerci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66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Senior Secured Convertible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3" t="inlineStr">
        <is>
          <t>Equity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Accrued interes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2700</v>
      </c>
      <c r="AC46" s="4" t="inlineStr">
        <is>
          <t xml:space="preserve"> </t>
        </is>
      </c>
      <c r="AD46" s="4" t="inlineStr">
        <is>
          <t xml:space="preserve"> </t>
        </is>
      </c>
      <c r="AE46" s="4" t="inlineStr">
        <is>
          <t xml:space="preserve"> </t>
        </is>
      </c>
      <c r="AF46" s="4" t="inlineStr">
        <is>
          <t xml:space="preserve"> </t>
        </is>
      </c>
      <c r="AG46" s="5" t="n">
        <v>7900</v>
      </c>
      <c r="AH46" s="4" t="inlineStr">
        <is>
          <t xml:space="preserve"> </t>
        </is>
      </c>
      <c r="AI46" s="5" t="n">
        <v>17000</v>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Principal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5" t="n">
        <v>5700000</v>
      </c>
      <c r="AQ47" s="4" t="inlineStr">
        <is>
          <t xml:space="preserve"> </t>
        </is>
      </c>
      <c r="AR47" s="4" t="inlineStr">
        <is>
          <t xml:space="preserve"> </t>
        </is>
      </c>
      <c r="AS47" s="4" t="inlineStr">
        <is>
          <t xml:space="preserve"> </t>
        </is>
      </c>
      <c r="AT47" s="4" t="inlineStr">
        <is>
          <t xml:space="preserve"> </t>
        </is>
      </c>
    </row>
    <row r="48">
      <c r="A48" s="4" t="inlineStr">
        <is>
          <t>Senior Secured Convertible Promissory Note [Member] | 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3" t="inlineStr">
        <is>
          <t>Equity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Accrued interes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5" t="n">
        <v>11000</v>
      </c>
      <c r="AJ50" s="5" t="n">
        <v>5000</v>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Debt instrument, convertible, conversion price | $ / shares</t>
        </is>
      </c>
      <c r="B51" s="4" t="inlineStr">
        <is>
          <t xml:space="preserve"> </t>
        </is>
      </c>
      <c r="C51" s="4" t="inlineStr">
        <is>
          <t xml:space="preserve"> </t>
        </is>
      </c>
      <c r="D51" s="4" t="inlineStr">
        <is>
          <t xml:space="preserve"> </t>
        </is>
      </c>
      <c r="E51" s="4" t="inlineStr">
        <is>
          <t xml:space="preserve"> </t>
        </is>
      </c>
      <c r="F51" s="7" t="n">
        <v>0.7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7" t="n">
        <v>0.78</v>
      </c>
      <c r="AL51" s="4" t="inlineStr">
        <is>
          <t xml:space="preserve"> </t>
        </is>
      </c>
      <c r="AM51" s="4" t="inlineStr">
        <is>
          <t xml:space="preserve"> </t>
        </is>
      </c>
      <c r="AN51" s="7" t="n">
        <v>0.4</v>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Banking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3" t="inlineStr">
        <is>
          <t>Equity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Stock issued during period, shares, new issues</t>
        </is>
      </c>
      <c r="B54" s="4" t="inlineStr">
        <is>
          <t xml:space="preserve"> </t>
        </is>
      </c>
      <c r="C54" s="4" t="inlineStr">
        <is>
          <t xml:space="preserve"> </t>
        </is>
      </c>
      <c r="D54" s="6" t="n">
        <v>19231</v>
      </c>
      <c r="E54" s="6" t="n">
        <v>10000</v>
      </c>
      <c r="F54" s="4" t="inlineStr">
        <is>
          <t xml:space="preserve"> </t>
        </is>
      </c>
      <c r="G54" s="6" t="n">
        <v>480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5008</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Fair value | $</t>
        </is>
      </c>
      <c r="B55" s="4" t="inlineStr">
        <is>
          <t xml:space="preserve"> </t>
        </is>
      </c>
      <c r="C55" s="4" t="inlineStr">
        <is>
          <t xml:space="preserve"> </t>
        </is>
      </c>
      <c r="D55" s="5" t="n">
        <v>11820</v>
      </c>
      <c r="E55" s="5" t="n">
        <v>14384</v>
      </c>
      <c r="F55" s="4" t="inlineStr">
        <is>
          <t xml:space="preserve"> </t>
        </is>
      </c>
      <c r="G55" s="5" t="n">
        <v>1874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3929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Convertible Note Inves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3" t="inlineStr">
        <is>
          <t>Equity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Stock issued during period, shares, new issues</t>
        </is>
      </c>
      <c r="B58" s="4" t="inlineStr">
        <is>
          <t xml:space="preserve"> </t>
        </is>
      </c>
      <c r="C58" s="4" t="inlineStr">
        <is>
          <t xml:space="preserve"> </t>
        </is>
      </c>
      <c r="D58" s="4" t="inlineStr">
        <is>
          <t xml:space="preserve"> </t>
        </is>
      </c>
      <c r="E58" s="6" t="n">
        <v>2500</v>
      </c>
      <c r="F58" s="6" t="n">
        <v>1272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977</v>
      </c>
      <c r="O58" s="4" t="inlineStr">
        <is>
          <t xml:space="preserve"> </t>
        </is>
      </c>
      <c r="P58" s="6" t="n">
        <v>2977</v>
      </c>
      <c r="Q58" s="6" t="n">
        <v>2977</v>
      </c>
      <c r="R58" s="4" t="inlineStr">
        <is>
          <t xml:space="preserve"> </t>
        </is>
      </c>
      <c r="S58" s="6" t="n">
        <v>5000</v>
      </c>
      <c r="T58" s="6" t="n">
        <v>5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Fair value | $</t>
        </is>
      </c>
      <c r="B59" s="4" t="inlineStr">
        <is>
          <t xml:space="preserve"> </t>
        </is>
      </c>
      <c r="C59" s="4" t="inlineStr">
        <is>
          <t xml:space="preserve"> </t>
        </is>
      </c>
      <c r="D59" s="4" t="inlineStr">
        <is>
          <t xml:space="preserve"> </t>
        </is>
      </c>
      <c r="E59" s="5" t="n">
        <v>359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2233</v>
      </c>
      <c r="O59" s="4" t="inlineStr">
        <is>
          <t xml:space="preserve"> </t>
        </is>
      </c>
      <c r="P59" s="5" t="n">
        <v>10859</v>
      </c>
      <c r="Q59" s="5" t="n">
        <v>10859</v>
      </c>
      <c r="R59" s="4" t="inlineStr">
        <is>
          <t xml:space="preserve"> </t>
        </is>
      </c>
      <c r="S59" s="5" t="n">
        <v>62220</v>
      </c>
      <c r="T59" s="5" t="n">
        <v>56464</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Stock Issued During Period, Value, Conversion of Convertible Securities | $</t>
        </is>
      </c>
      <c r="B60" s="4" t="inlineStr">
        <is>
          <t xml:space="preserve"> </t>
        </is>
      </c>
      <c r="C60" s="4" t="inlineStr">
        <is>
          <t xml:space="preserve"> </t>
        </is>
      </c>
      <c r="D60" s="4" t="inlineStr">
        <is>
          <t xml:space="preserve"> </t>
        </is>
      </c>
      <c r="E60" s="4" t="inlineStr">
        <is>
          <t xml:space="preserve"> </t>
        </is>
      </c>
      <c r="F60" s="5" t="n">
        <v>95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Accrued interest | $</t>
        </is>
      </c>
      <c r="B61" s="4" t="inlineStr">
        <is>
          <t xml:space="preserve"> </t>
        </is>
      </c>
      <c r="C61" s="4" t="inlineStr">
        <is>
          <t xml:space="preserve"> </t>
        </is>
      </c>
      <c r="D61" s="4" t="inlineStr">
        <is>
          <t xml:space="preserve"> </t>
        </is>
      </c>
      <c r="E61" s="4" t="inlineStr">
        <is>
          <t xml:space="preserve"> </t>
        </is>
      </c>
      <c r="F61" s="6" t="n">
        <v>42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Loss on extinguishment of debt | $</t>
        </is>
      </c>
      <c r="B62" s="4" t="inlineStr">
        <is>
          <t xml:space="preserve"> </t>
        </is>
      </c>
      <c r="C62" s="4" t="inlineStr">
        <is>
          <t xml:space="preserve"> </t>
        </is>
      </c>
      <c r="D62" s="4" t="inlineStr">
        <is>
          <t xml:space="preserve"> </t>
        </is>
      </c>
      <c r="E62" s="4" t="inlineStr">
        <is>
          <t xml:space="preserve"> </t>
        </is>
      </c>
      <c r="F62" s="6" t="n">
        <v>18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Debt Securities, Trading | $</t>
        </is>
      </c>
      <c r="B63" s="4" t="inlineStr">
        <is>
          <t xml:space="preserve"> </t>
        </is>
      </c>
      <c r="C63" s="4" t="inlineStr">
        <is>
          <t xml:space="preserve"> </t>
        </is>
      </c>
      <c r="D63" s="4" t="inlineStr">
        <is>
          <t xml:space="preserve"> </t>
        </is>
      </c>
      <c r="E63" s="4" t="inlineStr">
        <is>
          <t xml:space="preserve"> </t>
        </is>
      </c>
      <c r="F63" s="6" t="n">
        <v>28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Derivative, Fair Value, Net | $</t>
        </is>
      </c>
      <c r="B64" s="4" t="inlineStr">
        <is>
          <t xml:space="preserve"> </t>
        </is>
      </c>
      <c r="C64" s="4" t="inlineStr">
        <is>
          <t xml:space="preserve"> </t>
        </is>
      </c>
      <c r="D64" s="4" t="inlineStr">
        <is>
          <t xml:space="preserve"> </t>
        </is>
      </c>
      <c r="E64" s="4" t="inlineStr">
        <is>
          <t xml:space="preserve"> </t>
        </is>
      </c>
      <c r="F64" s="6" t="n">
        <v>23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Gain on extinguishment of deb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230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Extinguishment of Debt, Gain (Loss), Net of Tax | $</t>
        </is>
      </c>
      <c r="B66" s="4" t="inlineStr">
        <is>
          <t xml:space="preserve"> </t>
        </is>
      </c>
      <c r="C66" s="4" t="inlineStr">
        <is>
          <t xml:space="preserve"> </t>
        </is>
      </c>
      <c r="D66" s="4" t="inlineStr">
        <is>
          <t xml:space="preserve"> </t>
        </is>
      </c>
      <c r="E66" s="4" t="inlineStr">
        <is>
          <t xml:space="preserve"> </t>
        </is>
      </c>
      <c r="F66" s="5" t="n">
        <v>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Series E Preferr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3" t="inlineStr">
        <is>
          <t>Equity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2777</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Series F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3" t="inlineStr">
        <is>
          <t>Equity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Warrant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6" t="n">
        <v>154425</v>
      </c>
      <c r="AC72" s="4" t="inlineStr">
        <is>
          <t xml:space="preserve"> </t>
        </is>
      </c>
      <c r="AD72" s="4" t="inlineStr">
        <is>
          <t xml:space="preserve"> </t>
        </is>
      </c>
      <c r="AE72" s="4" t="inlineStr">
        <is>
          <t xml:space="preserve"> </t>
        </is>
      </c>
      <c r="AF72" s="4" t="inlineStr">
        <is>
          <t xml:space="preserve"> </t>
        </is>
      </c>
      <c r="AG72" s="6" t="n">
        <v>154425</v>
      </c>
      <c r="AH72" s="4" t="inlineStr">
        <is>
          <t xml:space="preserve"> </t>
        </is>
      </c>
      <c r="AI72" s="6" t="n">
        <v>154425</v>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Series E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3" t="inlineStr">
        <is>
          <t>Equity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Weighted average exercise price | $ / shares</t>
        </is>
      </c>
      <c r="B75" s="4" t="inlineStr">
        <is>
          <t xml:space="preserve"> </t>
        </is>
      </c>
      <c r="C75" s="4" t="inlineStr">
        <is>
          <t xml:space="preserve"> </t>
        </is>
      </c>
      <c r="D75" s="4" t="inlineStr">
        <is>
          <t xml:space="preserve"> </t>
        </is>
      </c>
      <c r="E75" s="4" t="inlineStr">
        <is>
          <t xml:space="preserve"> </t>
        </is>
      </c>
      <c r="F75" s="7" t="n">
        <v>0.7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Conversion of stock, amount converte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259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Conversion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25900</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Debt conversion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25900</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Common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259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Warrant issu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6" t="n">
        <v>3750</v>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Series E Warrants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3" t="inlineStr">
        <is>
          <t>Equity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Weighted average exercis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10</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Series E Warrants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3" t="inlineStr">
        <is>
          <t>Equity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Weighted average 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1</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Series E Preferr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3" t="inlineStr">
        <is>
          <t>Equity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Conversion of stock, amount converted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25000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Conversion of shares</t>
        </is>
      </c>
      <c r="B90" s="6" t="n">
        <v>3059</v>
      </c>
      <c r="C90" s="4" t="inlineStr">
        <is>
          <t xml:space="preserve"> </t>
        </is>
      </c>
      <c r="D90" s="4" t="inlineStr">
        <is>
          <t xml:space="preserve"> </t>
        </is>
      </c>
      <c r="E90" s="4" t="inlineStr">
        <is>
          <t xml:space="preserve"> </t>
        </is>
      </c>
      <c r="F90" s="4" t="inlineStr">
        <is>
          <t xml:space="preserve"> </t>
        </is>
      </c>
      <c r="G90" s="4" t="inlineStr">
        <is>
          <t xml:space="preserve"> </t>
        </is>
      </c>
      <c r="H90" s="6" t="n">
        <v>15</v>
      </c>
      <c r="I90" s="4" t="inlineStr">
        <is>
          <t xml:space="preserve"> </t>
        </is>
      </c>
      <c r="J90" s="4" t="inlineStr">
        <is>
          <t xml:space="preserve"> </t>
        </is>
      </c>
      <c r="K90" s="4" t="inlineStr">
        <is>
          <t xml:space="preserve"> </t>
        </is>
      </c>
      <c r="L90" s="6" t="n">
        <v>5</v>
      </c>
      <c r="M90" s="6" t="n">
        <v>5</v>
      </c>
      <c r="N90" s="6" t="n">
        <v>4</v>
      </c>
      <c r="O90" s="6" t="n">
        <v>30</v>
      </c>
      <c r="P90" s="4" t="inlineStr">
        <is>
          <t xml:space="preserve"> </t>
        </is>
      </c>
      <c r="Q90" s="6" t="n">
        <v>20</v>
      </c>
      <c r="R90" s="4" t="inlineStr">
        <is>
          <t xml:space="preserve"> </t>
        </is>
      </c>
      <c r="S90" s="4" t="inlineStr">
        <is>
          <t xml:space="preserve"> </t>
        </is>
      </c>
      <c r="T90" s="4" t="inlineStr">
        <is>
          <t xml:space="preserve"> </t>
        </is>
      </c>
      <c r="U90" s="6" t="n">
        <v>50</v>
      </c>
      <c r="V90" s="4" t="inlineStr">
        <is>
          <t xml:space="preserve"> </t>
        </is>
      </c>
      <c r="W90" s="6" t="n">
        <v>8</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Accrued dividend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10000</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Accrued dividends shares</t>
        </is>
      </c>
      <c r="B92" s="6" t="n">
        <v>203530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6" t="n">
        <v>5051</v>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Stock issued during period, shares, new iss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9665</v>
      </c>
      <c r="I93" s="4" t="inlineStr">
        <is>
          <t xml:space="preserve"> </t>
        </is>
      </c>
      <c r="J93" s="4" t="inlineStr">
        <is>
          <t xml:space="preserve"> </t>
        </is>
      </c>
      <c r="K93" s="4" t="inlineStr">
        <is>
          <t xml:space="preserve"> </t>
        </is>
      </c>
      <c r="L93" s="6" t="n">
        <v>3216</v>
      </c>
      <c r="M93" s="6" t="n">
        <v>3216</v>
      </c>
      <c r="N93" s="6" t="n">
        <v>2571</v>
      </c>
      <c r="O93" s="6" t="n">
        <v>19271</v>
      </c>
      <c r="P93" s="4" t="inlineStr">
        <is>
          <t xml:space="preserve"> </t>
        </is>
      </c>
      <c r="Q93" s="6" t="n">
        <v>12777</v>
      </c>
      <c r="R93" s="4" t="inlineStr">
        <is>
          <t xml:space="preserve"> </t>
        </is>
      </c>
      <c r="S93" s="4" t="inlineStr">
        <is>
          <t xml:space="preserve"> </t>
        </is>
      </c>
      <c r="T93" s="4" t="inlineStr">
        <is>
          <t xml:space="preserve"> </t>
        </is>
      </c>
      <c r="U93" s="6" t="n">
        <v>25000</v>
      </c>
      <c r="V93" s="4" t="inlineStr">
        <is>
          <t xml:space="preserve"> </t>
        </is>
      </c>
      <c r="W93" s="6" t="n">
        <v>2679</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Cashless exercis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3750</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Fair valu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1649</v>
      </c>
      <c r="I95" s="4" t="inlineStr">
        <is>
          <t xml:space="preserve"> </t>
        </is>
      </c>
      <c r="J95" s="4" t="inlineStr">
        <is>
          <t xml:space="preserve"> </t>
        </is>
      </c>
      <c r="K95" s="4" t="inlineStr">
        <is>
          <t xml:space="preserve"> </t>
        </is>
      </c>
      <c r="L95" s="5" t="n">
        <v>7156</v>
      </c>
      <c r="M95" s="5" t="n">
        <v>7156</v>
      </c>
      <c r="N95" s="5" t="n">
        <v>5707</v>
      </c>
      <c r="O95" s="5" t="n">
        <v>42707</v>
      </c>
      <c r="P95" s="4" t="inlineStr">
        <is>
          <t xml:space="preserve"> </t>
        </is>
      </c>
      <c r="Q95" s="5" t="n">
        <v>2777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Accrued dividends | $</t>
        </is>
      </c>
      <c r="B96" s="5" t="n">
        <v>51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1000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Conversion rate per share | $ / shares</t>
        </is>
      </c>
      <c r="B97" s="5" t="n">
        <v>1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3" t="inlineStr">
        <is>
          <t>Equity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Conversion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25000</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Stock issued during period, shares, new iss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250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Stock repurchased during perio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6" t="n">
        <v>5954</v>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Stock Repurchased During Period, Value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Stock Issued During Period, Shares, Conversion of Convertible Sec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6" t="n">
        <v>19231</v>
      </c>
      <c r="AD104" s="6" t="n">
        <v>12721</v>
      </c>
      <c r="AE104" s="6" t="n">
        <v>85000</v>
      </c>
      <c r="AF104" s="6" t="n">
        <v>25900</v>
      </c>
      <c r="AG104" s="4" t="inlineStr">
        <is>
          <t xml:space="preserve"> </t>
        </is>
      </c>
      <c r="AH104" s="4" t="inlineStr">
        <is>
          <t xml:space="preserve"> </t>
        </is>
      </c>
      <c r="AI104" s="6" t="n">
        <v>168294</v>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Stock Issued During Period, Value, Conversion of Convertible Securitie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5" t="n">
        <v>1000</v>
      </c>
      <c r="AF105" s="4" t="inlineStr">
        <is>
          <t xml:space="preserve"> </t>
        </is>
      </c>
      <c r="AG105" s="4" t="inlineStr">
        <is>
          <t xml:space="preserve"> </t>
        </is>
      </c>
      <c r="AH105" s="4" t="inlineStr">
        <is>
          <t xml:space="preserve"> </t>
        </is>
      </c>
      <c r="AI105" s="5" t="n">
        <v>1000</v>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Series F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3" t="inlineStr">
        <is>
          <t>Equity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Debt conversion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5" t="n">
        <v>25900</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Common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6" t="n">
        <v>25900</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Series F Warrants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3" t="inlineStr">
        <is>
          <t>Equity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Weighted average exercise price | $ / shares</t>
        </is>
      </c>
      <c r="B112" s="4" t="inlineStr">
        <is>
          <t xml:space="preserve"> </t>
        </is>
      </c>
      <c r="C112" s="4" t="inlineStr">
        <is>
          <t xml:space="preserve"> </t>
        </is>
      </c>
      <c r="D112" s="4" t="inlineStr">
        <is>
          <t xml:space="preserve"> </t>
        </is>
      </c>
      <c r="E112" s="4" t="inlineStr">
        <is>
          <t xml:space="preserve"> </t>
        </is>
      </c>
      <c r="F112" s="7" t="n">
        <v>0.78</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10</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Series F Warrants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3" t="inlineStr">
        <is>
          <t>Equity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Weighted average exercis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5" t="n">
        <v>1</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Series F Preferre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EquityLine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Conversion of shares</t>
        </is>
      </c>
      <c r="B118" s="6" t="n">
        <v>35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3</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Accrued dividends shares</t>
        </is>
      </c>
      <c r="B119" s="6" t="n">
        <v>23312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Stock issued during period, shares, new iss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853</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Fair valu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3521</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Accrued dividends | $</t>
        </is>
      </c>
      <c r="B122" s="5" t="n">
        <v>541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Conversion rate per share | $ / shares</t>
        </is>
      </c>
      <c r="B123" s="5" t="n">
        <v>1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Series E Convertible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3" t="inlineStr">
        <is>
          <t>EquityLine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Conversion of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6" t="n">
        <v>10</v>
      </c>
      <c r="Z126" s="6" t="n">
        <v>10</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Stock issued during period, shares, new iss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6" t="n">
        <v>6074</v>
      </c>
      <c r="Z127" s="6" t="n">
        <v>6085</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Fair value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5" t="n">
        <v>60740</v>
      </c>
      <c r="Z128" s="5" t="n">
        <v>60850</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Warra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3" t="inlineStr">
        <is>
          <t>EquityLineItem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Adjustable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6" t="n">
        <v>5127591</v>
      </c>
      <c r="AC131" s="4" t="inlineStr">
        <is>
          <t xml:space="preserve"> </t>
        </is>
      </c>
      <c r="AD131" s="4" t="inlineStr">
        <is>
          <t xml:space="preserve"> </t>
        </is>
      </c>
      <c r="AE131" s="4" t="inlineStr">
        <is>
          <t xml:space="preserve"> </t>
        </is>
      </c>
      <c r="AF131" s="4" t="inlineStr">
        <is>
          <t xml:space="preserve"> </t>
        </is>
      </c>
      <c r="AG131" s="6" t="n">
        <v>5127591</v>
      </c>
      <c r="AH131" s="4" t="inlineStr">
        <is>
          <t xml:space="preserve"> </t>
        </is>
      </c>
      <c r="AI131" s="6" t="n">
        <v>3713822</v>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Share-Based Compensation Arrangement by Share-Based Payment Award, Non-Option Equity Instruments, Expira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6" t="n">
        <v>17188</v>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Warrant [Member] | Convertible Note Investo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3" t="inlineStr">
        <is>
          <t>EquityLineItem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Stock issued during period, shares, new issu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7662</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Fair value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25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Warrant [Member] | Convertible Note Investor [Member] | Banking Agre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3" t="inlineStr">
        <is>
          <t>EquityLineItem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Stock issued during period, shares, new issues</t>
        </is>
      </c>
      <c r="B139" s="4" t="inlineStr">
        <is>
          <t xml:space="preserve"> </t>
        </is>
      </c>
      <c r="C139" s="4" t="inlineStr">
        <is>
          <t xml:space="preserve"> </t>
        </is>
      </c>
      <c r="D139" s="4" t="inlineStr">
        <is>
          <t xml:space="preserve"> </t>
        </is>
      </c>
      <c r="E139" s="4" t="inlineStr">
        <is>
          <t xml:space="preserve"> </t>
        </is>
      </c>
      <c r="F139" s="4" t="inlineStr">
        <is>
          <t xml:space="preserve"> </t>
        </is>
      </c>
      <c r="G139" s="6" t="n">
        <v>480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Fair value | $</t>
        </is>
      </c>
      <c r="B140" s="4" t="inlineStr">
        <is>
          <t xml:space="preserve"> </t>
        </is>
      </c>
      <c r="C140" s="4" t="inlineStr">
        <is>
          <t xml:space="preserve"> </t>
        </is>
      </c>
      <c r="D140" s="4" t="inlineStr">
        <is>
          <t xml:space="preserve"> </t>
        </is>
      </c>
      <c r="E140" s="4" t="inlineStr">
        <is>
          <t xml:space="preserve"> </t>
        </is>
      </c>
      <c r="F140" s="4" t="inlineStr">
        <is>
          <t xml:space="preserve"> </t>
        </is>
      </c>
      <c r="G140" s="5" t="n">
        <v>1874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Preferred and accrued dividend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3" t="inlineStr">
        <is>
          <t>EquityLineItem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Accrued dividends | $</t>
        </is>
      </c>
      <c r="B143" s="5" t="n">
        <v>51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Series E preferred and accrued dividend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3" t="inlineStr">
        <is>
          <t>EquityLineItem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Accrued dividends shares</t>
        </is>
      </c>
      <c r="B146" s="6" t="n">
        <v>203530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Preferred and accrued dividend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3" t="inlineStr">
        <is>
          <t>EquityLineItem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Accrued dividends | $</t>
        </is>
      </c>
      <c r="B149" s="5" t="n">
        <v>541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Series F preferred and accrued dividen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3" t="inlineStr">
        <is>
          <t>EquityLineItem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Accrued dividends shares</t>
        </is>
      </c>
      <c r="B152" s="6" t="n">
        <v>23312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Treasury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3" t="inlineStr">
        <is>
          <t>EquityLineItem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Stock repurchased during period, shares</t>
        </is>
      </c>
      <c r="B155" s="4" t="inlineStr">
        <is>
          <t xml:space="preserve"> </t>
        </is>
      </c>
      <c r="C155" s="6" t="n">
        <v>5954</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Stock Repurchased During Period, Value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6" t="n">
        <v>2000</v>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Stock Issued During Period, Value, Conversion of Convertible Securities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Commitment fee | $</t>
        </is>
      </c>
      <c r="B158" s="4" t="inlineStr">
        <is>
          <t xml:space="preserve"> </t>
        </is>
      </c>
      <c r="C158" s="5" t="n">
        <v>2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Series B Preferred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3" t="inlineStr">
        <is>
          <t>Equity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Preferred stock designated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6" t="n">
        <v>1000</v>
      </c>
      <c r="AC161" s="4" t="inlineStr">
        <is>
          <t xml:space="preserve"> </t>
        </is>
      </c>
      <c r="AD161" s="4" t="inlineStr">
        <is>
          <t xml:space="preserve"> </t>
        </is>
      </c>
      <c r="AE161" s="4" t="inlineStr">
        <is>
          <t xml:space="preserve"> </t>
        </is>
      </c>
      <c r="AF161" s="4" t="inlineStr">
        <is>
          <t xml:space="preserve"> </t>
        </is>
      </c>
      <c r="AG161" s="6" t="n">
        <v>1000</v>
      </c>
      <c r="AH161" s="4" t="inlineStr">
        <is>
          <t xml:space="preserve"> </t>
        </is>
      </c>
      <c r="AI161" s="6" t="n">
        <v>1000</v>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Series A Junior Participating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3" t="inlineStr">
        <is>
          <t>EquityLineItem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Preferred stock designated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6" t="n">
        <v>90000</v>
      </c>
      <c r="AC164" s="4" t="inlineStr">
        <is>
          <t xml:space="preserve"> </t>
        </is>
      </c>
      <c r="AD164" s="4" t="inlineStr">
        <is>
          <t xml:space="preserve"> </t>
        </is>
      </c>
      <c r="AE164" s="4" t="inlineStr">
        <is>
          <t xml:space="preserve"> </t>
        </is>
      </c>
      <c r="AF164" s="4" t="inlineStr">
        <is>
          <t xml:space="preserve"> </t>
        </is>
      </c>
      <c r="AG164" s="6" t="n">
        <v>90000</v>
      </c>
      <c r="AH164" s="4" t="inlineStr">
        <is>
          <t xml:space="preserve"> </t>
        </is>
      </c>
      <c r="AI164" s="6" t="n">
        <v>90000</v>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Series A Preferred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3" t="inlineStr">
        <is>
          <t>EquityLineItem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Preferred stock, shares outstand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6" t="n">
        <v>0</v>
      </c>
      <c r="AC167" s="4" t="inlineStr">
        <is>
          <t xml:space="preserve"> </t>
        </is>
      </c>
      <c r="AD167" s="4" t="inlineStr">
        <is>
          <t xml:space="preserve"> </t>
        </is>
      </c>
      <c r="AE167" s="4" t="inlineStr">
        <is>
          <t xml:space="preserve"> </t>
        </is>
      </c>
      <c r="AF167" s="4" t="inlineStr">
        <is>
          <t xml:space="preserve"> </t>
        </is>
      </c>
      <c r="AG167" s="6" t="n">
        <v>0</v>
      </c>
      <c r="AH167" s="4" t="inlineStr">
        <is>
          <t xml:space="preserve"> </t>
        </is>
      </c>
      <c r="AI167" s="6" t="n">
        <v>0</v>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Series C Convertible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3" t="inlineStr">
        <is>
          <t>EquityLineItem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Preferred stock, shares authoriz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6" t="n">
        <v>1200</v>
      </c>
      <c r="AC170" s="4" t="inlineStr">
        <is>
          <t xml:space="preserve"> </t>
        </is>
      </c>
      <c r="AD170" s="4" t="inlineStr">
        <is>
          <t xml:space="preserve"> </t>
        </is>
      </c>
      <c r="AE170" s="4" t="inlineStr">
        <is>
          <t xml:space="preserve"> </t>
        </is>
      </c>
      <c r="AF170" s="4" t="inlineStr">
        <is>
          <t xml:space="preserve"> </t>
        </is>
      </c>
      <c r="AG170" s="6" t="n">
        <v>1200</v>
      </c>
      <c r="AH170" s="4" t="inlineStr">
        <is>
          <t xml:space="preserve"> </t>
        </is>
      </c>
      <c r="AI170" s="6" t="n">
        <v>1200</v>
      </c>
      <c r="AJ170" s="6" t="n">
        <v>1200</v>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Preferred stock designated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6" t="n">
        <v>1200</v>
      </c>
    </row>
    <row r="172">
      <c r="A172" s="4" t="inlineStr">
        <is>
          <t>Preferred stock, shares outsta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6" t="n">
        <v>100</v>
      </c>
      <c r="AC172" s="4" t="inlineStr">
        <is>
          <t xml:space="preserve"> </t>
        </is>
      </c>
      <c r="AD172" s="4" t="inlineStr">
        <is>
          <t xml:space="preserve"> </t>
        </is>
      </c>
      <c r="AE172" s="4" t="inlineStr">
        <is>
          <t xml:space="preserve"> </t>
        </is>
      </c>
      <c r="AF172" s="4" t="inlineStr">
        <is>
          <t xml:space="preserve"> </t>
        </is>
      </c>
      <c r="AG172" s="6" t="n">
        <v>100</v>
      </c>
      <c r="AH172" s="4" t="inlineStr">
        <is>
          <t xml:space="preserve"> </t>
        </is>
      </c>
      <c r="AI172" s="6" t="n">
        <v>100</v>
      </c>
      <c r="AJ172" s="6" t="n">
        <v>100</v>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Stated value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7" t="n">
        <v>0.01</v>
      </c>
      <c r="AC173" s="4" t="inlineStr">
        <is>
          <t xml:space="preserve"> </t>
        </is>
      </c>
      <c r="AD173" s="4" t="inlineStr">
        <is>
          <t xml:space="preserve"> </t>
        </is>
      </c>
      <c r="AE173" s="4" t="inlineStr">
        <is>
          <t xml:space="preserve"> </t>
        </is>
      </c>
      <c r="AF173" s="4" t="inlineStr">
        <is>
          <t xml:space="preserve"> </t>
        </is>
      </c>
      <c r="AG173" s="7" t="n">
        <v>0.01</v>
      </c>
      <c r="AH173" s="4" t="inlineStr">
        <is>
          <t xml:space="preserve"> </t>
        </is>
      </c>
      <c r="AI173" s="7" t="n">
        <v>0.01</v>
      </c>
      <c r="AJ173" s="7" t="n">
        <v>0.01</v>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Preferred stock shares issu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6" t="n">
        <v>100</v>
      </c>
      <c r="AC174" s="4" t="inlineStr">
        <is>
          <t xml:space="preserve"> </t>
        </is>
      </c>
      <c r="AD174" s="4" t="inlineStr">
        <is>
          <t xml:space="preserve"> </t>
        </is>
      </c>
      <c r="AE174" s="4" t="inlineStr">
        <is>
          <t xml:space="preserve"> </t>
        </is>
      </c>
      <c r="AF174" s="4" t="inlineStr">
        <is>
          <t xml:space="preserve"> </t>
        </is>
      </c>
      <c r="AG174" s="6" t="n">
        <v>100</v>
      </c>
      <c r="AH174" s="4" t="inlineStr">
        <is>
          <t xml:space="preserve"> </t>
        </is>
      </c>
      <c r="AI174" s="6" t="n">
        <v>100</v>
      </c>
      <c r="AJ174" s="6" t="n">
        <v>100</v>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Preferred Stock, Liquidation Preference, Value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5" t="n">
        <v>510000000</v>
      </c>
      <c r="AC175" s="4" t="inlineStr">
        <is>
          <t xml:space="preserve"> </t>
        </is>
      </c>
      <c r="AD175" s="4" t="inlineStr">
        <is>
          <t xml:space="preserve"> </t>
        </is>
      </c>
      <c r="AE175" s="4" t="inlineStr">
        <is>
          <t xml:space="preserve"> </t>
        </is>
      </c>
      <c r="AF175" s="4" t="inlineStr">
        <is>
          <t xml:space="preserve"> </t>
        </is>
      </c>
      <c r="AG175" s="5" t="n">
        <v>510000000</v>
      </c>
      <c r="AH175" s="4" t="inlineStr">
        <is>
          <t xml:space="preserve"> </t>
        </is>
      </c>
      <c r="AI175" s="5" t="n">
        <v>510000000</v>
      </c>
      <c r="AJ175" s="5" t="n">
        <v>510000000</v>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Series D Convertible Preferred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3" t="inlineStr">
        <is>
          <t>EquityLineItem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Preferred stock, shares authoriz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6" t="n">
        <v>220</v>
      </c>
      <c r="AC178" s="4" t="inlineStr">
        <is>
          <t xml:space="preserve"> </t>
        </is>
      </c>
      <c r="AD178" s="4" t="inlineStr">
        <is>
          <t xml:space="preserve"> </t>
        </is>
      </c>
      <c r="AE178" s="4" t="inlineStr">
        <is>
          <t xml:space="preserve"> </t>
        </is>
      </c>
      <c r="AF178" s="4" t="inlineStr">
        <is>
          <t xml:space="preserve"> </t>
        </is>
      </c>
      <c r="AG178" s="6" t="n">
        <v>220</v>
      </c>
      <c r="AH178" s="4" t="inlineStr">
        <is>
          <t xml:space="preserve"> </t>
        </is>
      </c>
      <c r="AI178" s="6" t="n">
        <v>220</v>
      </c>
      <c r="AJ178" s="6" t="n">
        <v>220</v>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Preferred stock designated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6" t="n">
        <v>220</v>
      </c>
      <c r="AT179" s="4" t="inlineStr">
        <is>
          <t xml:space="preserve"> </t>
        </is>
      </c>
    </row>
    <row r="180">
      <c r="A180" s="4" t="inlineStr">
        <is>
          <t>Preferred stock, shares outstanding</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6" t="n">
        <v>40</v>
      </c>
      <c r="AC180" s="4" t="inlineStr">
        <is>
          <t xml:space="preserve"> </t>
        </is>
      </c>
      <c r="AD180" s="4" t="inlineStr">
        <is>
          <t xml:space="preserve"> </t>
        </is>
      </c>
      <c r="AE180" s="4" t="inlineStr">
        <is>
          <t xml:space="preserve"> </t>
        </is>
      </c>
      <c r="AF180" s="4" t="inlineStr">
        <is>
          <t xml:space="preserve"> </t>
        </is>
      </c>
      <c r="AG180" s="6" t="n">
        <v>40</v>
      </c>
      <c r="AH180" s="4" t="inlineStr">
        <is>
          <t xml:space="preserve"> </t>
        </is>
      </c>
      <c r="AI180" s="6" t="n">
        <v>40</v>
      </c>
      <c r="AJ180" s="6" t="n">
        <v>40</v>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Stated value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7" t="n">
        <v>0.01</v>
      </c>
      <c r="AC181" s="4" t="inlineStr">
        <is>
          <t xml:space="preserve"> </t>
        </is>
      </c>
      <c r="AD181" s="4" t="inlineStr">
        <is>
          <t xml:space="preserve"> </t>
        </is>
      </c>
      <c r="AE181" s="4" t="inlineStr">
        <is>
          <t xml:space="preserve"> </t>
        </is>
      </c>
      <c r="AF181" s="4" t="inlineStr">
        <is>
          <t xml:space="preserve"> </t>
        </is>
      </c>
      <c r="AG181" s="7" t="n">
        <v>0.01</v>
      </c>
      <c r="AH181" s="4" t="inlineStr">
        <is>
          <t xml:space="preserve"> </t>
        </is>
      </c>
      <c r="AI181" s="7" t="n">
        <v>0.01</v>
      </c>
      <c r="AJ181" s="7" t="n">
        <v>0.01</v>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Preferred stock shares issu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6" t="n">
        <v>40</v>
      </c>
      <c r="AC182" s="4" t="inlineStr">
        <is>
          <t xml:space="preserve"> </t>
        </is>
      </c>
      <c r="AD182" s="4" t="inlineStr">
        <is>
          <t xml:space="preserve"> </t>
        </is>
      </c>
      <c r="AE182" s="4" t="inlineStr">
        <is>
          <t xml:space="preserve"> </t>
        </is>
      </c>
      <c r="AF182" s="4" t="inlineStr">
        <is>
          <t xml:space="preserve"> </t>
        </is>
      </c>
      <c r="AG182" s="6" t="n">
        <v>40</v>
      </c>
      <c r="AH182" s="4" t="inlineStr">
        <is>
          <t xml:space="preserve"> </t>
        </is>
      </c>
      <c r="AI182" s="6" t="n">
        <v>40</v>
      </c>
      <c r="AJ182" s="6" t="n">
        <v>40</v>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Preferred Stock, Liquidation Preference, Value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5" t="n">
        <v>12000000</v>
      </c>
      <c r="AC183" s="4" t="inlineStr">
        <is>
          <t xml:space="preserve"> </t>
        </is>
      </c>
      <c r="AD183" s="4" t="inlineStr">
        <is>
          <t xml:space="preserve"> </t>
        </is>
      </c>
      <c r="AE183" s="4" t="inlineStr">
        <is>
          <t xml:space="preserve"> </t>
        </is>
      </c>
      <c r="AF183" s="4" t="inlineStr">
        <is>
          <t xml:space="preserve"> </t>
        </is>
      </c>
      <c r="AG183" s="5" t="n">
        <v>12000000</v>
      </c>
      <c r="AH183" s="4" t="inlineStr">
        <is>
          <t xml:space="preserve"> </t>
        </is>
      </c>
      <c r="AI183" s="5" t="n">
        <v>12000000</v>
      </c>
      <c r="AJ183" s="5" t="n">
        <v>12000000</v>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Series E Convertible Preferred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3" t="inlineStr">
        <is>
          <t>EquityLineItem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Preferred stock, shares authoriz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6" t="n">
        <v>3500</v>
      </c>
      <c r="AC186" s="4" t="inlineStr">
        <is>
          <t xml:space="preserve"> </t>
        </is>
      </c>
      <c r="AD186" s="4" t="inlineStr">
        <is>
          <t xml:space="preserve"> </t>
        </is>
      </c>
      <c r="AE186" s="4" t="inlineStr">
        <is>
          <t xml:space="preserve"> </t>
        </is>
      </c>
      <c r="AF186" s="4" t="inlineStr">
        <is>
          <t xml:space="preserve"> </t>
        </is>
      </c>
      <c r="AG186" s="6" t="n">
        <v>3500</v>
      </c>
      <c r="AH186" s="4" t="inlineStr">
        <is>
          <t xml:space="preserve"> </t>
        </is>
      </c>
      <c r="AI186" s="6" t="n">
        <v>3500</v>
      </c>
      <c r="AJ186" s="6" t="n">
        <v>3500</v>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Preferred stock designated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6" t="n">
        <v>3500</v>
      </c>
      <c r="AS187" s="4" t="inlineStr">
        <is>
          <t xml:space="preserve"> </t>
        </is>
      </c>
      <c r="AT187" s="4" t="inlineStr">
        <is>
          <t xml:space="preserve"> </t>
        </is>
      </c>
    </row>
    <row r="188">
      <c r="A188" s="4" t="inlineStr">
        <is>
          <t>Preferred stock, shares outstandin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6" t="n">
        <v>267</v>
      </c>
      <c r="AC188" s="4" t="inlineStr">
        <is>
          <t xml:space="preserve"> </t>
        </is>
      </c>
      <c r="AD188" s="4" t="inlineStr">
        <is>
          <t xml:space="preserve"> </t>
        </is>
      </c>
      <c r="AE188" s="4" t="inlineStr">
        <is>
          <t xml:space="preserve"> </t>
        </is>
      </c>
      <c r="AF188" s="4" t="inlineStr">
        <is>
          <t xml:space="preserve"> </t>
        </is>
      </c>
      <c r="AG188" s="6" t="n">
        <v>267</v>
      </c>
      <c r="AH188" s="4" t="inlineStr">
        <is>
          <t xml:space="preserve"> </t>
        </is>
      </c>
      <c r="AI188" s="6" t="n">
        <v>3326</v>
      </c>
      <c r="AJ188" s="6" t="n">
        <v>3458</v>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Stated value per shar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7" t="n">
        <v>0.01</v>
      </c>
      <c r="AC189" s="4" t="inlineStr">
        <is>
          <t xml:space="preserve"> </t>
        </is>
      </c>
      <c r="AD189" s="4" t="inlineStr">
        <is>
          <t xml:space="preserve"> </t>
        </is>
      </c>
      <c r="AE189" s="4" t="inlineStr">
        <is>
          <t xml:space="preserve"> </t>
        </is>
      </c>
      <c r="AF189" s="4" t="inlineStr">
        <is>
          <t xml:space="preserve"> </t>
        </is>
      </c>
      <c r="AG189" s="7" t="n">
        <v>0.01</v>
      </c>
      <c r="AH189" s="4" t="inlineStr">
        <is>
          <t xml:space="preserve"> </t>
        </is>
      </c>
      <c r="AI189" s="7" t="n">
        <v>0.01</v>
      </c>
      <c r="AJ189" s="7" t="n">
        <v>0.01</v>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Preferred stock shares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6" t="n">
        <v>267</v>
      </c>
      <c r="AC190" s="4" t="inlineStr">
        <is>
          <t xml:space="preserve"> </t>
        </is>
      </c>
      <c r="AD190" s="4" t="inlineStr">
        <is>
          <t xml:space="preserve"> </t>
        </is>
      </c>
      <c r="AE190" s="4" t="inlineStr">
        <is>
          <t xml:space="preserve"> </t>
        </is>
      </c>
      <c r="AF190" s="4" t="inlineStr">
        <is>
          <t xml:space="preserve"> </t>
        </is>
      </c>
      <c r="AG190" s="6" t="n">
        <v>267</v>
      </c>
      <c r="AH190" s="4" t="inlineStr">
        <is>
          <t xml:space="preserve"> </t>
        </is>
      </c>
      <c r="AI190" s="6" t="n">
        <v>3326</v>
      </c>
      <c r="AJ190" s="6" t="n">
        <v>3458</v>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Preferred Stock, Liquidation Preference, Value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5" t="n">
        <v>1788319000</v>
      </c>
      <c r="AC191" s="4" t="inlineStr">
        <is>
          <t xml:space="preserve"> </t>
        </is>
      </c>
      <c r="AD191" s="4" t="inlineStr">
        <is>
          <t xml:space="preserve"> </t>
        </is>
      </c>
      <c r="AE191" s="4" t="inlineStr">
        <is>
          <t xml:space="preserve"> </t>
        </is>
      </c>
      <c r="AF191" s="4" t="inlineStr">
        <is>
          <t xml:space="preserve"> </t>
        </is>
      </c>
      <c r="AG191" s="5" t="n">
        <v>1788319000</v>
      </c>
      <c r="AH191" s="4" t="inlineStr">
        <is>
          <t xml:space="preserve"> </t>
        </is>
      </c>
      <c r="AI191" s="5" t="n">
        <v>21618999000</v>
      </c>
      <c r="AJ191" s="5" t="n">
        <v>21618999000</v>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Series F Convertible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3" t="inlineStr">
        <is>
          <t>EquityLineItem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Preferred stock, shares authoriz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6" t="n">
        <v>2200</v>
      </c>
      <c r="AC194" s="4" t="inlineStr">
        <is>
          <t xml:space="preserve"> </t>
        </is>
      </c>
      <c r="AD194" s="4" t="inlineStr">
        <is>
          <t xml:space="preserve"> </t>
        </is>
      </c>
      <c r="AE194" s="4" t="inlineStr">
        <is>
          <t xml:space="preserve"> </t>
        </is>
      </c>
      <c r="AF194" s="4" t="inlineStr">
        <is>
          <t xml:space="preserve"> </t>
        </is>
      </c>
      <c r="AG194" s="6" t="n">
        <v>2200</v>
      </c>
      <c r="AH194" s="4" t="inlineStr">
        <is>
          <t xml:space="preserve"> </t>
        </is>
      </c>
      <c r="AI194" s="6" t="n">
        <v>2200</v>
      </c>
      <c r="AJ194" s="6" t="n">
        <v>2200</v>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Preferred stock designated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6" t="n">
        <v>2200</v>
      </c>
      <c r="AR195" s="4" t="inlineStr">
        <is>
          <t xml:space="preserve"> </t>
        </is>
      </c>
      <c r="AS195" s="4" t="inlineStr">
        <is>
          <t xml:space="preserve"> </t>
        </is>
      </c>
      <c r="AT195" s="4" t="inlineStr">
        <is>
          <t xml:space="preserve"> </t>
        </is>
      </c>
    </row>
    <row r="196">
      <c r="A196" s="4" t="inlineStr">
        <is>
          <t>Preferred stock, shares outstand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6" t="n">
        <v>0</v>
      </c>
      <c r="AC196" s="4" t="inlineStr">
        <is>
          <t xml:space="preserve"> </t>
        </is>
      </c>
      <c r="AD196" s="4" t="inlineStr">
        <is>
          <t xml:space="preserve"> </t>
        </is>
      </c>
      <c r="AE196" s="4" t="inlineStr">
        <is>
          <t xml:space="preserve"> </t>
        </is>
      </c>
      <c r="AF196" s="4" t="inlineStr">
        <is>
          <t xml:space="preserve"> </t>
        </is>
      </c>
      <c r="AG196" s="6" t="n">
        <v>0</v>
      </c>
      <c r="AH196" s="4" t="inlineStr">
        <is>
          <t xml:space="preserve"> </t>
        </is>
      </c>
      <c r="AI196" s="6" t="n">
        <v>358</v>
      </c>
      <c r="AJ196" s="6" t="n">
        <v>361</v>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Stated value per shar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7" t="n">
        <v>0.01</v>
      </c>
      <c r="AC197" s="4" t="inlineStr">
        <is>
          <t xml:space="preserve"> </t>
        </is>
      </c>
      <c r="AD197" s="4" t="inlineStr">
        <is>
          <t xml:space="preserve"> </t>
        </is>
      </c>
      <c r="AE197" s="4" t="inlineStr">
        <is>
          <t xml:space="preserve"> </t>
        </is>
      </c>
      <c r="AF197" s="4" t="inlineStr">
        <is>
          <t xml:space="preserve"> </t>
        </is>
      </c>
      <c r="AG197" s="7" t="n">
        <v>0.01</v>
      </c>
      <c r="AH197" s="4" t="inlineStr">
        <is>
          <t xml:space="preserve"> </t>
        </is>
      </c>
      <c r="AI197" s="7" t="n">
        <v>0.01</v>
      </c>
      <c r="AJ197" s="7" t="n">
        <v>0.01</v>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Conversion of shares</t>
        </is>
      </c>
      <c r="B198" s="6" t="n">
        <v>358</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Warrant,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6" t="n">
        <v>7500</v>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4" t="inlineStr">
        <is>
          <t>Stock repurchased during period,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6" t="n">
        <v>20</v>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Stock Repurchased During Period, Value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5" t="n">
        <v>100000</v>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Value of warrants held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5" t="n">
        <v>100000</v>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Accrued dividends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5" t="n">
        <v>488000</v>
      </c>
      <c r="AJ203" s="5" t="n">
        <v>347000</v>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Preferred stock shares issu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6" t="n">
        <v>0</v>
      </c>
      <c r="AC204" s="4" t="inlineStr">
        <is>
          <t xml:space="preserve"> </t>
        </is>
      </c>
      <c r="AD204" s="4" t="inlineStr">
        <is>
          <t xml:space="preserve"> </t>
        </is>
      </c>
      <c r="AE204" s="4" t="inlineStr">
        <is>
          <t xml:space="preserve"> </t>
        </is>
      </c>
      <c r="AF204" s="4" t="inlineStr">
        <is>
          <t xml:space="preserve"> </t>
        </is>
      </c>
      <c r="AG204" s="6" t="n">
        <v>0</v>
      </c>
      <c r="AH204" s="4" t="inlineStr">
        <is>
          <t xml:space="preserve"> </t>
        </is>
      </c>
      <c r="AI204" s="6" t="n">
        <v>358</v>
      </c>
      <c r="AJ204" s="6" t="n">
        <v>361</v>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Preferred Stock, Liquidation Preference, Value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5" t="n">
        <v>2277509000</v>
      </c>
      <c r="AJ205" s="5" t="n">
        <v>2277509000</v>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Accrued dividends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5" t="n">
        <v>0</v>
      </c>
      <c r="AC206" s="4" t="inlineStr">
        <is>
          <t xml:space="preserve"> </t>
        </is>
      </c>
      <c r="AD206" s="4" t="inlineStr">
        <is>
          <t xml:space="preserve"> </t>
        </is>
      </c>
      <c r="AE206" s="4" t="inlineStr">
        <is>
          <t xml:space="preserve"> </t>
        </is>
      </c>
      <c r="AF206" s="4" t="inlineStr">
        <is>
          <t xml:space="preserve"> </t>
        </is>
      </c>
      <c r="AG206" s="5" t="n">
        <v>0</v>
      </c>
      <c r="AH206" s="4" t="inlineStr">
        <is>
          <t xml:space="preserve"> </t>
        </is>
      </c>
      <c r="AI206" s="5" t="n">
        <v>448000</v>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4" t="inlineStr">
        <is>
          <t>Series G Convertible Preferred Stoc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3" t="inlineStr">
        <is>
          <t>EquityLineItem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Preferred stock, shares authoriz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6" t="n">
        <v>6000</v>
      </c>
      <c r="AC209" s="4" t="inlineStr">
        <is>
          <t xml:space="preserve"> </t>
        </is>
      </c>
      <c r="AD209" s="4" t="inlineStr">
        <is>
          <t xml:space="preserve"> </t>
        </is>
      </c>
      <c r="AE209" s="4" t="inlineStr">
        <is>
          <t xml:space="preserve"> </t>
        </is>
      </c>
      <c r="AF209" s="4" t="inlineStr">
        <is>
          <t xml:space="preserve"> </t>
        </is>
      </c>
      <c r="AG209" s="6" t="n">
        <v>6000</v>
      </c>
      <c r="AH209" s="4" t="inlineStr">
        <is>
          <t xml:space="preserve"> </t>
        </is>
      </c>
      <c r="AI209" s="6" t="n">
        <v>6000</v>
      </c>
      <c r="AJ209" s="6" t="n">
        <v>6000</v>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Preferred stock designated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6" t="n">
        <v>6000</v>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4" t="inlineStr">
        <is>
          <t>Preferred stock, shares outstand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6" t="n">
        <v>0</v>
      </c>
      <c r="AC211" s="4" t="inlineStr">
        <is>
          <t xml:space="preserve"> </t>
        </is>
      </c>
      <c r="AD211" s="4" t="inlineStr">
        <is>
          <t xml:space="preserve"> </t>
        </is>
      </c>
      <c r="AE211" s="4" t="inlineStr">
        <is>
          <t xml:space="preserve"> </t>
        </is>
      </c>
      <c r="AF211" s="4" t="inlineStr">
        <is>
          <t xml:space="preserve"> </t>
        </is>
      </c>
      <c r="AG211" s="6" t="n">
        <v>0</v>
      </c>
      <c r="AH211" s="4" t="inlineStr">
        <is>
          <t xml:space="preserve"> </t>
        </is>
      </c>
      <c r="AI211" s="6" t="n">
        <v>0</v>
      </c>
      <c r="AJ211" s="6" t="n">
        <v>0</v>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4" t="inlineStr">
        <is>
          <t>Stated value per shar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7" t="n">
        <v>0.01</v>
      </c>
      <c r="AC212" s="4" t="inlineStr">
        <is>
          <t xml:space="preserve"> </t>
        </is>
      </c>
      <c r="AD212" s="4" t="inlineStr">
        <is>
          <t xml:space="preserve"> </t>
        </is>
      </c>
      <c r="AE212" s="4" t="inlineStr">
        <is>
          <t xml:space="preserve"> </t>
        </is>
      </c>
      <c r="AF212" s="4" t="inlineStr">
        <is>
          <t xml:space="preserve"> </t>
        </is>
      </c>
      <c r="AG212" s="7" t="n">
        <v>0.01</v>
      </c>
      <c r="AH212" s="4" t="inlineStr">
        <is>
          <t xml:space="preserve"> </t>
        </is>
      </c>
      <c r="AI212" s="7" t="n">
        <v>0.01</v>
      </c>
      <c r="AJ212" s="7" t="n">
        <v>0.01</v>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Preferred stock shares issu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6" t="n">
        <v>0</v>
      </c>
      <c r="AC213" s="4" t="inlineStr">
        <is>
          <t xml:space="preserve"> </t>
        </is>
      </c>
      <c r="AD213" s="4" t="inlineStr">
        <is>
          <t xml:space="preserve"> </t>
        </is>
      </c>
      <c r="AE213" s="4" t="inlineStr">
        <is>
          <t xml:space="preserve"> </t>
        </is>
      </c>
      <c r="AF213" s="4" t="inlineStr">
        <is>
          <t xml:space="preserve"> </t>
        </is>
      </c>
      <c r="AG213" s="6" t="n">
        <v>0</v>
      </c>
      <c r="AH213" s="4" t="inlineStr">
        <is>
          <t xml:space="preserve"> </t>
        </is>
      </c>
      <c r="AI213" s="6" t="n">
        <v>0</v>
      </c>
      <c r="AJ213" s="6" t="n">
        <v>0</v>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4" t="inlineStr">
        <is>
          <t>Preferred Stock, Liquidation Preference, Value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5" t="n">
        <v>5000000</v>
      </c>
      <c r="AC214" s="4" t="inlineStr">
        <is>
          <t xml:space="preserve"> </t>
        </is>
      </c>
      <c r="AD214" s="4" t="inlineStr">
        <is>
          <t xml:space="preserve"> </t>
        </is>
      </c>
      <c r="AE214" s="4" t="inlineStr">
        <is>
          <t xml:space="preserve"> </t>
        </is>
      </c>
      <c r="AF214" s="4" t="inlineStr">
        <is>
          <t xml:space="preserve"> </t>
        </is>
      </c>
      <c r="AG214" s="5" t="n">
        <v>5000000</v>
      </c>
      <c r="AH214" s="4" t="inlineStr">
        <is>
          <t xml:space="preserve"> </t>
        </is>
      </c>
      <c r="AI214" s="5" t="n">
        <v>5000000</v>
      </c>
      <c r="AJ214" s="5" t="n">
        <v>5000000</v>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4" t="inlineStr">
        <is>
          <t>Series C Preferred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3" t="inlineStr">
        <is>
          <t>EquityLineItem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4" t="inlineStr">
        <is>
          <t>Preferred stock, shares outstanding</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6" t="n">
        <v>100</v>
      </c>
      <c r="AC217" s="4" t="inlineStr">
        <is>
          <t xml:space="preserve"> </t>
        </is>
      </c>
      <c r="AD217" s="4" t="inlineStr">
        <is>
          <t xml:space="preserve"> </t>
        </is>
      </c>
      <c r="AE217" s="4" t="inlineStr">
        <is>
          <t xml:space="preserve"> </t>
        </is>
      </c>
      <c r="AF217" s="4" t="inlineStr">
        <is>
          <t xml:space="preserve"> </t>
        </is>
      </c>
      <c r="AG217" s="6" t="n">
        <v>100</v>
      </c>
      <c r="AH217" s="4" t="inlineStr">
        <is>
          <t xml:space="preserve"> </t>
        </is>
      </c>
      <c r="AI217" s="6" t="n">
        <v>100</v>
      </c>
      <c r="AJ217" s="6" t="n">
        <v>100</v>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Stated value per share | $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5" t="n">
        <v>5000</v>
      </c>
      <c r="AC218" s="4" t="inlineStr">
        <is>
          <t xml:space="preserve"> </t>
        </is>
      </c>
      <c r="AD218" s="4" t="inlineStr">
        <is>
          <t xml:space="preserve"> </t>
        </is>
      </c>
      <c r="AE218" s="4" t="inlineStr">
        <is>
          <t xml:space="preserve"> </t>
        </is>
      </c>
      <c r="AF218" s="4" t="inlineStr">
        <is>
          <t xml:space="preserve"> </t>
        </is>
      </c>
      <c r="AG218" s="5" t="n">
        <v>5000</v>
      </c>
      <c r="AH218" s="4" t="inlineStr">
        <is>
          <t xml:space="preserve"> </t>
        </is>
      </c>
      <c r="AI218" s="5" t="n">
        <v>5000</v>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4" t="inlineStr">
        <is>
          <t>Preferred stock liquidation preference per shar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5" t="n">
        <v>5100</v>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4" t="inlineStr">
        <is>
          <t>Preferred Stock, Voting Righ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voting
rights of 33.33 votes per share</t>
        </is>
      </c>
      <c r="AH220" s="4" t="inlineStr">
        <is>
          <t xml:space="preserve"> </t>
        </is>
      </c>
      <c r="AI220" s="4" t="inlineStr">
        <is>
          <t>voting
rights of 33.33 votes per Series C Preferred share</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4" t="inlineStr">
        <is>
          <t>Common stock at a conversion price, per share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5" t="n">
        <v>150</v>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Preferred Stock, Liquidation Preference, Value | $</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5" t="n">
        <v>5100</v>
      </c>
      <c r="AC222" s="4" t="inlineStr">
        <is>
          <t xml:space="preserve"> </t>
        </is>
      </c>
      <c r="AD222" s="4" t="inlineStr">
        <is>
          <t xml:space="preserve"> </t>
        </is>
      </c>
      <c r="AE222" s="4" t="inlineStr">
        <is>
          <t xml:space="preserve"> </t>
        </is>
      </c>
      <c r="AF222" s="4" t="inlineStr">
        <is>
          <t xml:space="preserve"> </t>
        </is>
      </c>
      <c r="AG222" s="5" t="n">
        <v>5100</v>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Common stock at a conversion price, per share | $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5" t="n">
        <v>150</v>
      </c>
      <c r="AC223" s="4" t="inlineStr">
        <is>
          <t xml:space="preserve"> </t>
        </is>
      </c>
      <c r="AD223" s="4" t="inlineStr">
        <is>
          <t xml:space="preserve"> </t>
        </is>
      </c>
      <c r="AE223" s="4" t="inlineStr">
        <is>
          <t xml:space="preserve"> </t>
        </is>
      </c>
      <c r="AF223" s="4" t="inlineStr">
        <is>
          <t xml:space="preserve"> </t>
        </is>
      </c>
      <c r="AG223" s="5" t="n">
        <v>150</v>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4" t="inlineStr">
        <is>
          <t>Series D Preferred Stock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3" t="inlineStr">
        <is>
          <t>EquityLineItem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Preferred stock, shares outstand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6" t="n">
        <v>40</v>
      </c>
      <c r="AC226" s="4" t="inlineStr">
        <is>
          <t xml:space="preserve"> </t>
        </is>
      </c>
      <c r="AD226" s="4" t="inlineStr">
        <is>
          <t xml:space="preserve"> </t>
        </is>
      </c>
      <c r="AE226" s="4" t="inlineStr">
        <is>
          <t xml:space="preserve"> </t>
        </is>
      </c>
      <c r="AF226" s="4" t="inlineStr">
        <is>
          <t xml:space="preserve"> </t>
        </is>
      </c>
      <c r="AG226" s="6" t="n">
        <v>40</v>
      </c>
      <c r="AH226" s="4" t="inlineStr">
        <is>
          <t xml:space="preserve"> </t>
        </is>
      </c>
      <c r="AI226" s="6" t="n">
        <v>40</v>
      </c>
      <c r="AJ226" s="6" t="n">
        <v>40</v>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4" t="inlineStr">
        <is>
          <t>Stated value per share | $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5" t="n">
        <v>5000</v>
      </c>
      <c r="AC227" s="4" t="inlineStr">
        <is>
          <t xml:space="preserve"> </t>
        </is>
      </c>
      <c r="AD227" s="4" t="inlineStr">
        <is>
          <t xml:space="preserve"> </t>
        </is>
      </c>
      <c r="AE227" s="4" t="inlineStr">
        <is>
          <t xml:space="preserve"> </t>
        </is>
      </c>
      <c r="AF227" s="4" t="inlineStr">
        <is>
          <t xml:space="preserve"> </t>
        </is>
      </c>
      <c r="AG227" s="5" t="n">
        <v>5000</v>
      </c>
      <c r="AH227" s="4" t="inlineStr">
        <is>
          <t xml:space="preserve"> </t>
        </is>
      </c>
      <c r="AI227" s="5" t="n">
        <v>5000</v>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4" t="inlineStr">
        <is>
          <t>Preferred stock liquidation preference per shar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5" t="n">
        <v>300</v>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4" t="inlineStr">
        <is>
          <t>Preferred Stock, Voting Righ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voting
rights of 62.5 votes per share</t>
        </is>
      </c>
      <c r="AH229" s="4" t="inlineStr">
        <is>
          <t xml:space="preserve"> </t>
        </is>
      </c>
      <c r="AI229" s="4" t="inlineStr">
        <is>
          <t>voting
rights of 62.5 votes per Series D Preferred share</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Common stock at a conversion price, per shar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5" t="n">
        <v>80</v>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Preferred stock stated dividend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11" t="n">
        <v>0.05</v>
      </c>
      <c r="AH231" s="4" t="inlineStr">
        <is>
          <t xml:space="preserve"> </t>
        </is>
      </c>
      <c r="AI231" s="11" t="n">
        <v>0.05</v>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Preferred Stock, Liquidation Preference, Value | $</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5" t="n">
        <v>300</v>
      </c>
      <c r="AC232" s="4" t="inlineStr">
        <is>
          <t xml:space="preserve"> </t>
        </is>
      </c>
      <c r="AD232" s="4" t="inlineStr">
        <is>
          <t xml:space="preserve"> </t>
        </is>
      </c>
      <c r="AE232" s="4" t="inlineStr">
        <is>
          <t xml:space="preserve"> </t>
        </is>
      </c>
      <c r="AF232" s="4" t="inlineStr">
        <is>
          <t xml:space="preserve"> </t>
        </is>
      </c>
      <c r="AG232" s="5" t="n">
        <v>300</v>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4" t="inlineStr">
        <is>
          <t>Common stock at a conversion price, per shar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5" t="n">
        <v>80</v>
      </c>
      <c r="AC233" s="4" t="inlineStr">
        <is>
          <t xml:space="preserve"> </t>
        </is>
      </c>
      <c r="AD233" s="4" t="inlineStr">
        <is>
          <t xml:space="preserve"> </t>
        </is>
      </c>
      <c r="AE233" s="4" t="inlineStr">
        <is>
          <t xml:space="preserve"> </t>
        </is>
      </c>
      <c r="AF233" s="4" t="inlineStr">
        <is>
          <t xml:space="preserve"> </t>
        </is>
      </c>
      <c r="AG233" s="5" t="n">
        <v>80</v>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4" t="inlineStr">
        <is>
          <t>Series E Convertible Preferred Stock and Warrant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3" t="inlineStr">
        <is>
          <t>EquityLineItem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4" t="inlineStr">
        <is>
          <t>Stated value per shar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6" t="n">
        <v>5000</v>
      </c>
      <c r="AC236" s="4" t="inlineStr">
        <is>
          <t xml:space="preserve"> </t>
        </is>
      </c>
      <c r="AD236" s="4" t="inlineStr">
        <is>
          <t xml:space="preserve"> </t>
        </is>
      </c>
      <c r="AE236" s="4" t="inlineStr">
        <is>
          <t xml:space="preserve"> </t>
        </is>
      </c>
      <c r="AF236" s="4" t="inlineStr">
        <is>
          <t xml:space="preserve"> </t>
        </is>
      </c>
      <c r="AG236" s="5" t="n">
        <v>5000</v>
      </c>
      <c r="AH236" s="4" t="inlineStr">
        <is>
          <t xml:space="preserve"> </t>
        </is>
      </c>
      <c r="AI236" s="5" t="n">
        <v>5000</v>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Common stock at a conversion price, per share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5" t="n">
        <v>10</v>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4" t="inlineStr">
        <is>
          <t>Preferred stock stated dividend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11" t="n">
        <v>0.08</v>
      </c>
      <c r="AH238" s="4" t="inlineStr">
        <is>
          <t xml:space="preserve"> </t>
        </is>
      </c>
      <c r="AI238" s="11" t="n">
        <v>0.08</v>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4" t="inlineStr">
        <is>
          <t>Antidilution price protec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Feb. 10,  2020</t>
        </is>
      </c>
      <c r="AH239" s="4" t="inlineStr">
        <is>
          <t xml:space="preserve"> </t>
        </is>
      </c>
      <c r="AI239" s="4" t="inlineStr">
        <is>
          <t>Feb. 10,  2020</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4" t="inlineStr">
        <is>
          <t>Common stock at a conversion price, per shar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5" t="n">
        <v>10</v>
      </c>
      <c r="AC240" s="4" t="inlineStr">
        <is>
          <t xml:space="preserve"> </t>
        </is>
      </c>
      <c r="AD240" s="4" t="inlineStr">
        <is>
          <t xml:space="preserve"> </t>
        </is>
      </c>
      <c r="AE240" s="4" t="inlineStr">
        <is>
          <t xml:space="preserve"> </t>
        </is>
      </c>
      <c r="AF240" s="4" t="inlineStr">
        <is>
          <t xml:space="preserve"> </t>
        </is>
      </c>
      <c r="AG240" s="5" t="n">
        <v>10</v>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Series E Preferred Stock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3" t="inlineStr">
        <is>
          <t>EquityLineItem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4" t="inlineStr">
        <is>
          <t>Preferred stock, shares outstanding</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6" t="n">
        <v>267</v>
      </c>
      <c r="AC243" s="4" t="inlineStr">
        <is>
          <t xml:space="preserve"> </t>
        </is>
      </c>
      <c r="AD243" s="4" t="inlineStr">
        <is>
          <t xml:space="preserve"> </t>
        </is>
      </c>
      <c r="AE243" s="4" t="inlineStr">
        <is>
          <t xml:space="preserve"> </t>
        </is>
      </c>
      <c r="AF243" s="4" t="inlineStr">
        <is>
          <t xml:space="preserve"> </t>
        </is>
      </c>
      <c r="AG243" s="6" t="n">
        <v>267</v>
      </c>
      <c r="AH243" s="4" t="inlineStr">
        <is>
          <t xml:space="preserve"> </t>
        </is>
      </c>
      <c r="AI243" s="6" t="n">
        <v>3326</v>
      </c>
      <c r="AJ243" s="6" t="n">
        <v>3458</v>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4" t="inlineStr">
        <is>
          <t>Weighted average exercise price | $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7" t="n">
        <v>0.78</v>
      </c>
      <c r="AC244" s="4" t="inlineStr">
        <is>
          <t xml:space="preserve"> </t>
        </is>
      </c>
      <c r="AD244" s="4" t="inlineStr">
        <is>
          <t xml:space="preserve"> </t>
        </is>
      </c>
      <c r="AE244" s="4" t="inlineStr">
        <is>
          <t xml:space="preserve"> </t>
        </is>
      </c>
      <c r="AF244" s="4" t="inlineStr">
        <is>
          <t xml:space="preserve"> </t>
        </is>
      </c>
      <c r="AG244" s="7" t="n">
        <v>0.78</v>
      </c>
      <c r="AH244" s="4" t="inlineStr">
        <is>
          <t xml:space="preserve"> </t>
        </is>
      </c>
      <c r="AI244" s="5" t="n">
        <v>1</v>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4" t="inlineStr">
        <is>
          <t>Deemed dividend | $</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5" t="n">
        <v>390000</v>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Warrant,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6" t="n">
        <v>1453028</v>
      </c>
      <c r="AC246" s="4" t="inlineStr">
        <is>
          <t xml:space="preserve"> </t>
        </is>
      </c>
      <c r="AD246" s="4" t="inlineStr">
        <is>
          <t xml:space="preserve"> </t>
        </is>
      </c>
      <c r="AE246" s="4" t="inlineStr">
        <is>
          <t xml:space="preserve"> </t>
        </is>
      </c>
      <c r="AF246" s="4" t="inlineStr">
        <is>
          <t xml:space="preserve"> </t>
        </is>
      </c>
      <c r="AG246" s="6" t="n">
        <v>1453028</v>
      </c>
      <c r="AH246" s="4" t="inlineStr">
        <is>
          <t xml:space="preserve"> </t>
        </is>
      </c>
      <c r="AI246" s="6" t="n">
        <v>1520280</v>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Accrued dividends | $</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5" t="n">
        <v>5000000</v>
      </c>
      <c r="AJ247" s="5" t="n">
        <v>3700000</v>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4" t="inlineStr">
        <is>
          <t>Warrants outstanding</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6" t="n">
        <v>1520280</v>
      </c>
      <c r="AC248" s="4" t="inlineStr">
        <is>
          <t xml:space="preserve"> </t>
        </is>
      </c>
      <c r="AD248" s="4" t="inlineStr">
        <is>
          <t xml:space="preserve"> </t>
        </is>
      </c>
      <c r="AE248" s="4" t="inlineStr">
        <is>
          <t xml:space="preserve"> </t>
        </is>
      </c>
      <c r="AF248" s="4" t="inlineStr">
        <is>
          <t xml:space="preserve"> </t>
        </is>
      </c>
      <c r="AG248" s="6" t="n">
        <v>1520280</v>
      </c>
      <c r="AH248" s="4" t="inlineStr">
        <is>
          <t xml:space="preserve"> </t>
        </is>
      </c>
      <c r="AI248" s="6" t="n">
        <v>1520280</v>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Accrued dividends | $</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5" t="n">
        <v>453000</v>
      </c>
      <c r="AC249" s="4" t="inlineStr">
        <is>
          <t xml:space="preserve"> </t>
        </is>
      </c>
      <c r="AD249" s="4" t="inlineStr">
        <is>
          <t xml:space="preserve"> </t>
        </is>
      </c>
      <c r="AE249" s="4" t="inlineStr">
        <is>
          <t xml:space="preserve"> </t>
        </is>
      </c>
      <c r="AF249" s="4" t="inlineStr">
        <is>
          <t xml:space="preserve"> </t>
        </is>
      </c>
      <c r="AG249" s="5" t="n">
        <v>453000</v>
      </c>
      <c r="AH249" s="4" t="inlineStr">
        <is>
          <t xml:space="preserve"> </t>
        </is>
      </c>
      <c r="AI249" s="5" t="n">
        <v>5000000</v>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Series E Preferred Stock [Member] | Measurement Input, Risk Free Interest Rat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3" t="inlineStr">
        <is>
          <t>EquityLineItem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4" t="inlineStr">
        <is>
          <t>Fair value of warrants measurement inpu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12" t="n">
        <v>0.16</v>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Series E Preferred Stock [Member] | Measurement Input, Price Volatility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3" t="inlineStr">
        <is>
          <t>EquityLineItem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4" t="inlineStr">
        <is>
          <t>Fair value of warrants measurement inpu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12" t="n">
        <v>262.27</v>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4" t="inlineStr">
        <is>
          <t>Series E Preferred Stock [Member] | Maximum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row>
    <row r="257">
      <c r="A257" s="3" t="inlineStr">
        <is>
          <t>EquityLineItem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row r="258">
      <c r="A258" s="4" t="inlineStr">
        <is>
          <t>Warrant ter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5 months 4 days</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row>
    <row r="259">
      <c r="A259" s="4" t="inlineStr">
        <is>
          <t>Series E Preferred Stock [Member] | Minimum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row>
    <row r="260">
      <c r="A260" s="3" t="inlineStr">
        <is>
          <t>EquityLineItem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row>
    <row r="261">
      <c r="A261" s="4" t="inlineStr">
        <is>
          <t>Warrant term</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4 months 28 days</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row>
    <row r="262">
      <c r="A262" s="4" t="inlineStr">
        <is>
          <t>Series F Convertible Preferred Stock and Warrant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row>
    <row r="263">
      <c r="A263" s="3" t="inlineStr">
        <is>
          <t>EquityLineItem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row>
    <row r="264">
      <c r="A264" s="4" t="inlineStr">
        <is>
          <t>Stated value per share | $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5" t="n">
        <v>5000</v>
      </c>
      <c r="AC264" s="4" t="inlineStr">
        <is>
          <t xml:space="preserve"> </t>
        </is>
      </c>
      <c r="AD264" s="4" t="inlineStr">
        <is>
          <t xml:space="preserve"> </t>
        </is>
      </c>
      <c r="AE264" s="4" t="inlineStr">
        <is>
          <t xml:space="preserve"> </t>
        </is>
      </c>
      <c r="AF264" s="4" t="inlineStr">
        <is>
          <t xml:space="preserve"> </t>
        </is>
      </c>
      <c r="AG264" s="5" t="n">
        <v>5000</v>
      </c>
      <c r="AH264" s="4" t="inlineStr">
        <is>
          <t xml:space="preserve"> </t>
        </is>
      </c>
      <c r="AI264" s="5" t="n">
        <v>5000</v>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row>
    <row r="265">
      <c r="A265" s="4" t="inlineStr">
        <is>
          <t>Common stock at a conversion price, per share | $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5" t="n">
        <v>10</v>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row>
    <row r="266">
      <c r="A266" s="4" t="inlineStr">
        <is>
          <t>Preferred stock stated dividend r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11" t="n">
        <v>0.08</v>
      </c>
      <c r="AH266" s="4" t="inlineStr">
        <is>
          <t xml:space="preserve"> </t>
        </is>
      </c>
      <c r="AI266" s="11" t="n">
        <v>0.08</v>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row>
    <row r="267">
      <c r="A267" s="4" t="inlineStr">
        <is>
          <t>Antidilution price protect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Feb. 10,  2020</t>
        </is>
      </c>
      <c r="AH267" s="4" t="inlineStr">
        <is>
          <t xml:space="preserve"> </t>
        </is>
      </c>
      <c r="AI267" s="4" t="inlineStr">
        <is>
          <t>Feb. 10,  2020</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row>
    <row r="268">
      <c r="A268" s="4" t="inlineStr">
        <is>
          <t>Common stock at a conversion price, per share | $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5" t="n">
        <v>10</v>
      </c>
      <c r="AC268" s="4" t="inlineStr">
        <is>
          <t xml:space="preserve"> </t>
        </is>
      </c>
      <c r="AD268" s="4" t="inlineStr">
        <is>
          <t xml:space="preserve"> </t>
        </is>
      </c>
      <c r="AE268" s="4" t="inlineStr">
        <is>
          <t xml:space="preserve"> </t>
        </is>
      </c>
      <c r="AF268" s="4" t="inlineStr">
        <is>
          <t xml:space="preserve"> </t>
        </is>
      </c>
      <c r="AG268" s="5" t="n">
        <v>10</v>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row>
    <row r="269">
      <c r="A269" s="4" t="inlineStr">
        <is>
          <t>Series F Preferred Stock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row>
    <row r="270">
      <c r="A270" s="3" t="inlineStr">
        <is>
          <t>EquityLineItem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row>
    <row r="271">
      <c r="A271" s="4" t="inlineStr">
        <is>
          <t>Preferred stock, shares outstanding</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6" t="n">
        <v>358</v>
      </c>
      <c r="AJ271" s="6" t="n">
        <v>361</v>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row>
    <row r="272">
      <c r="A272" s="4" t="inlineStr">
        <is>
          <t>Deemed dividend | $</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5" t="n">
        <v>31000</v>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row>
    <row r="273">
      <c r="A273" s="4" t="inlineStr">
        <is>
          <t>Warrants outstanding</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6" t="n">
        <v>154425</v>
      </c>
      <c r="AC273" s="4" t="inlineStr">
        <is>
          <t xml:space="preserve"> </t>
        </is>
      </c>
      <c r="AD273" s="4" t="inlineStr">
        <is>
          <t xml:space="preserve"> </t>
        </is>
      </c>
      <c r="AE273" s="4" t="inlineStr">
        <is>
          <t xml:space="preserve"> </t>
        </is>
      </c>
      <c r="AF273" s="4" t="inlineStr">
        <is>
          <t xml:space="preserve"> </t>
        </is>
      </c>
      <c r="AG273" s="6" t="n">
        <v>154425</v>
      </c>
      <c r="AH273" s="4" t="inlineStr">
        <is>
          <t xml:space="preserve"> </t>
        </is>
      </c>
      <c r="AI273" s="6" t="n">
        <v>154425</v>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row>
    <row r="274">
      <c r="A274" s="4" t="inlineStr">
        <is>
          <t>Series F Preferred Stock [Member] | Measurement Input, Risk Free Interest Rate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row>
    <row r="275">
      <c r="A275" s="3" t="inlineStr">
        <is>
          <t>EquityLineItem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row>
    <row r="276">
      <c r="A276" s="4" t="inlineStr">
        <is>
          <t>Fair value of warrants measurement input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12" t="n">
        <v>0.16</v>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row>
    <row r="277">
      <c r="A277" s="4" t="inlineStr">
        <is>
          <t>Series F Preferred Stock [Member] | Measurement Input, Price Volatility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row>
    <row r="278">
      <c r="A278" s="3" t="inlineStr">
        <is>
          <t>EquityLineItem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row>
    <row r="279">
      <c r="A279" s="4" t="inlineStr">
        <is>
          <t>Fair value of warrants measurement inpu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12" t="n">
        <v>262.27</v>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row>
    <row r="280">
      <c r="A280" s="4" t="inlineStr">
        <is>
          <t>Series F Preferred Stock [Member] | Maximum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row>
    <row r="281">
      <c r="A281" s="3" t="inlineStr">
        <is>
          <t>EquityLineItem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row>
    <row r="282">
      <c r="A282" s="4" t="inlineStr">
        <is>
          <t>Warrant term</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6 months 10 days</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row>
    <row r="283">
      <c r="A283" s="4" t="inlineStr">
        <is>
          <t>Series F Preferred Stock [Member] | Minimum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row>
    <row r="284">
      <c r="A284" s="3" t="inlineStr">
        <is>
          <t>EquityLineItem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row>
    <row r="285">
      <c r="A285" s="4" t="inlineStr">
        <is>
          <t>Warrant term</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5 months 15 days</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row>
    <row r="286">
      <c r="A286" s="4" t="inlineStr">
        <is>
          <t>Series G Convertible Preferred Shares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row>
    <row r="287">
      <c r="A287" s="3" t="inlineStr">
        <is>
          <t>EquityLineItem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row>
    <row r="288">
      <c r="A288" s="4" t="inlineStr">
        <is>
          <t>Stated value per share | $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5" t="n">
        <v>5000</v>
      </c>
      <c r="AC288" s="4" t="inlineStr">
        <is>
          <t xml:space="preserve"> </t>
        </is>
      </c>
      <c r="AD288" s="4" t="inlineStr">
        <is>
          <t xml:space="preserve"> </t>
        </is>
      </c>
      <c r="AE288" s="4" t="inlineStr">
        <is>
          <t xml:space="preserve"> </t>
        </is>
      </c>
      <c r="AF288" s="4" t="inlineStr">
        <is>
          <t xml:space="preserve"> </t>
        </is>
      </c>
      <c r="AG288" s="5" t="n">
        <v>5000</v>
      </c>
      <c r="AH288" s="4" t="inlineStr">
        <is>
          <t xml:space="preserve"> </t>
        </is>
      </c>
      <c r="AI288" s="5" t="n">
        <v>5000</v>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row>
    <row r="289">
      <c r="A289" s="4" t="inlineStr">
        <is>
          <t>Common stock at a conversion price, per share | $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5" t="n">
        <v>10</v>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row>
    <row r="290">
      <c r="A290" s="4" t="inlineStr">
        <is>
          <t>Preferred stock stated dividend rat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11" t="n">
        <v>0.08</v>
      </c>
      <c r="AH290" s="4" t="inlineStr">
        <is>
          <t xml:space="preserve"> </t>
        </is>
      </c>
      <c r="AI290" s="11" t="n">
        <v>0.08</v>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row>
    <row r="291">
      <c r="A291" s="4" t="inlineStr">
        <is>
          <t>Common stock at a conversion price, per share | $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5" t="n">
        <v>10</v>
      </c>
      <c r="AC291" s="4" t="inlineStr">
        <is>
          <t xml:space="preserve"> </t>
        </is>
      </c>
      <c r="AD291" s="4" t="inlineStr">
        <is>
          <t xml:space="preserve"> </t>
        </is>
      </c>
      <c r="AE291" s="4" t="inlineStr">
        <is>
          <t xml:space="preserve"> </t>
        </is>
      </c>
      <c r="AF291" s="4" t="inlineStr">
        <is>
          <t xml:space="preserve"> </t>
        </is>
      </c>
      <c r="AG291" s="5" t="n">
        <v>10</v>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row>
    <row r="292">
      <c r="A292" s="4" t="inlineStr">
        <is>
          <t>Series G Preferred Stock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row>
    <row r="293">
      <c r="A293" s="3" t="inlineStr">
        <is>
          <t>EquityLineItem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row>
    <row r="294">
      <c r="A294" s="4" t="inlineStr">
        <is>
          <t>Preferred stock shares issue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6" t="n">
        <v>0</v>
      </c>
      <c r="AC294" s="4" t="inlineStr">
        <is>
          <t xml:space="preserve"> </t>
        </is>
      </c>
      <c r="AD294" s="4" t="inlineStr">
        <is>
          <t xml:space="preserve"> </t>
        </is>
      </c>
      <c r="AE294" s="4" t="inlineStr">
        <is>
          <t xml:space="preserve"> </t>
        </is>
      </c>
      <c r="AF294" s="4" t="inlineStr">
        <is>
          <t xml:space="preserve"> </t>
        </is>
      </c>
      <c r="AG294" s="6" t="n">
        <v>0</v>
      </c>
      <c r="AH294" s="4" t="inlineStr">
        <is>
          <t xml:space="preserve"> </t>
        </is>
      </c>
      <c r="AI294" s="6" t="n">
        <v>0</v>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row>
  </sheetData>
  <mergeCells count="7">
    <mergeCell ref="A1:A2"/>
    <mergeCell ref="I1:J1"/>
    <mergeCell ref="L1:M1"/>
    <mergeCell ref="P1:Q1"/>
    <mergeCell ref="AB1:AF1"/>
    <mergeCell ref="AG1:AH1"/>
    <mergeCell ref="AI1:A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hare Based Payments Arrangement, Option Activity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t>
        </is>
      </c>
      <c r="B4" s="6" t="n">
        <v>19203</v>
      </c>
      <c r="C4" s="6" t="n">
        <v>19568</v>
      </c>
      <c r="D4" s="6" t="n">
        <v>203568</v>
      </c>
    </row>
    <row r="5">
      <c r="A5" s="4" t="inlineStr">
        <is>
          <t>Options outstanding, weighted average exercise price, beginning</t>
        </is>
      </c>
      <c r="B5" s="7" t="n">
        <v>19.4</v>
      </c>
      <c r="C5" s="5" t="n">
        <v>20</v>
      </c>
      <c r="D5" s="7" t="n">
        <v>11.6</v>
      </c>
    </row>
    <row r="6">
      <c r="A6" s="4" t="inlineStr">
        <is>
          <t>Options expired / forfeited</t>
        </is>
      </c>
      <c r="B6" s="6" t="n">
        <v>-203</v>
      </c>
      <c r="C6" s="6" t="n">
        <v>-365</v>
      </c>
      <c r="D6" s="6" t="n">
        <v>-184000</v>
      </c>
    </row>
    <row r="7">
      <c r="A7" s="4" t="inlineStr">
        <is>
          <t>Options expired/forfeited, weighted average exercise price</t>
        </is>
      </c>
      <c r="B7" s="5" t="n">
        <v>34</v>
      </c>
      <c r="C7" s="7" t="n">
        <v>36.6</v>
      </c>
      <c r="D7" s="7" t="n">
        <v>10.6</v>
      </c>
    </row>
    <row r="8">
      <c r="A8" s="4" t="inlineStr">
        <is>
          <t>Options Outstanding Ending</t>
        </is>
      </c>
      <c r="B8" s="6" t="n">
        <v>19000</v>
      </c>
      <c r="C8" s="6" t="n">
        <v>19203</v>
      </c>
      <c r="D8" s="6" t="n">
        <v>19568</v>
      </c>
    </row>
    <row r="9">
      <c r="A9" s="4" t="inlineStr">
        <is>
          <t>Options outstanding, weighted average exercise price, ending</t>
        </is>
      </c>
      <c r="B9" s="7" t="n">
        <v>19.6</v>
      </c>
      <c r="C9" s="7" t="n">
        <v>19.4</v>
      </c>
      <c r="D9" s="5" t="n">
        <v>20</v>
      </c>
    </row>
    <row r="10">
      <c r="A10" s="4" t="inlineStr">
        <is>
          <t>Options Exercisable</t>
        </is>
      </c>
      <c r="B10" s="6" t="n">
        <v>19000</v>
      </c>
      <c r="C10" s="14" t="n">
        <v>19.203</v>
      </c>
      <c r="D10" s="4" t="inlineStr">
        <is>
          <t xml:space="preserve"> </t>
        </is>
      </c>
    </row>
    <row r="11">
      <c r="A11" s="4" t="inlineStr">
        <is>
          <t>Exercisable, weighted average exercise price</t>
        </is>
      </c>
      <c r="B11" s="7" t="n">
        <v>19.6</v>
      </c>
      <c r="C11" s="7" t="n">
        <v>19.4</v>
      </c>
      <c r="D11" s="4" t="inlineStr">
        <is>
          <t xml:space="preserve"> </t>
        </is>
      </c>
    </row>
    <row r="12">
      <c r="A12" s="4" t="inlineStr">
        <is>
          <t>Options Outstanding Ending</t>
        </is>
      </c>
      <c r="B12" s="6" t="n">
        <v>19000</v>
      </c>
      <c r="C12" s="6" t="n">
        <v>19203</v>
      </c>
      <c r="D12" s="6" t="n">
        <v>19568</v>
      </c>
    </row>
    <row r="13">
      <c r="A13" s="4" t="inlineStr">
        <is>
          <t>Options outstanding, weighted average exercise price, ending</t>
        </is>
      </c>
      <c r="B13" s="7" t="n">
        <v>19.6</v>
      </c>
      <c r="C13" s="7" t="n">
        <v>19.4</v>
      </c>
      <c r="D13" s="5" t="n">
        <v>2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chedule of Share Based Payment Arrangement, Option, Exercise Price Range (Details) - $ / shares</t>
        </is>
      </c>
      <c r="B1" s="2" t="inlineStr">
        <is>
          <t>9 Months Ended</t>
        </is>
      </c>
      <c r="C1" s="2" t="inlineStr">
        <is>
          <t>12 Months Ended</t>
        </is>
      </c>
    </row>
    <row r="2">
      <c r="B2" s="2" t="inlineStr">
        <is>
          <t>Sep. 30,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Number outstanding</t>
        </is>
      </c>
      <c r="B4" s="6" t="n">
        <v>19000</v>
      </c>
      <c r="C4" s="6" t="n">
        <v>19203</v>
      </c>
    </row>
    <row r="5">
      <c r="A5" s="4" t="inlineStr">
        <is>
          <t>Weighted- Average Remaining Contractual Life (Years)</t>
        </is>
      </c>
      <c r="B5" s="4" t="inlineStr">
        <is>
          <t>7 months 2 days</t>
        </is>
      </c>
      <c r="C5" s="4" t="inlineStr">
        <is>
          <t>1 year 3 months 25 days</t>
        </is>
      </c>
    </row>
    <row r="6">
      <c r="A6" s="4" t="inlineStr">
        <is>
          <t>Weighted average exercise price</t>
        </is>
      </c>
      <c r="B6" s="7" t="n">
        <v>19.6</v>
      </c>
      <c r="C6" s="7" t="n">
        <v>19.75</v>
      </c>
    </row>
    <row r="7">
      <c r="A7" s="4" t="inlineStr">
        <is>
          <t>Number exercisable</t>
        </is>
      </c>
      <c r="B7" s="6" t="n">
        <v>19000</v>
      </c>
      <c r="C7" s="6" t="n">
        <v>19203</v>
      </c>
    </row>
    <row r="8">
      <c r="A8" s="4" t="inlineStr">
        <is>
          <t>Weighted average exercise price</t>
        </is>
      </c>
      <c r="B8" s="7" t="n">
        <v>19.6</v>
      </c>
      <c r="C8" s="7" t="n">
        <v>19.75</v>
      </c>
    </row>
    <row r="9">
      <c r="A9" s="4" t="inlineStr">
        <is>
          <t>Range One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Range of exercise prices</t>
        </is>
      </c>
      <c r="B11" s="7" t="n">
        <v>19.6</v>
      </c>
      <c r="C11" s="7" t="n">
        <v>19.6</v>
      </c>
    </row>
    <row r="12">
      <c r="A12" s="4" t="inlineStr">
        <is>
          <t>Number outstanding</t>
        </is>
      </c>
      <c r="B12" s="6" t="n">
        <v>19000</v>
      </c>
      <c r="C12" s="6" t="n">
        <v>19000</v>
      </c>
    </row>
    <row r="13">
      <c r="A13" s="4" t="inlineStr">
        <is>
          <t>Weighted- Average Remaining Contractual Life (Years)</t>
        </is>
      </c>
      <c r="B13" s="4" t="inlineStr">
        <is>
          <t>7 months 2 days</t>
        </is>
      </c>
      <c r="C13" s="4" t="inlineStr">
        <is>
          <t>1 year 3 months 29 days</t>
        </is>
      </c>
    </row>
    <row r="14">
      <c r="A14" s="4" t="inlineStr">
        <is>
          <t>Weighted average exercise price</t>
        </is>
      </c>
      <c r="B14" s="7" t="n">
        <v>19.6</v>
      </c>
      <c r="C14" s="7" t="n">
        <v>19.6</v>
      </c>
    </row>
    <row r="15">
      <c r="A15" s="4" t="inlineStr">
        <is>
          <t>Number exercisable</t>
        </is>
      </c>
      <c r="B15" s="6" t="n">
        <v>19000</v>
      </c>
      <c r="C15" s="6" t="n">
        <v>19000</v>
      </c>
    </row>
    <row r="16">
      <c r="A16" s="4" t="inlineStr">
        <is>
          <t>Weighted average exercise price</t>
        </is>
      </c>
      <c r="B16" s="7" t="n">
        <v>19.6</v>
      </c>
      <c r="C16" s="7" t="n">
        <v>19.6</v>
      </c>
    </row>
    <row r="17">
      <c r="A17" s="4" t="inlineStr">
        <is>
          <t>Range Two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Number outstanding</t>
        </is>
      </c>
      <c r="B19" s="4" t="inlineStr">
        <is>
          <t xml:space="preserve"> </t>
        </is>
      </c>
      <c r="C19" s="6" t="n">
        <v>203</v>
      </c>
    </row>
    <row r="20">
      <c r="A20" s="4" t="inlineStr">
        <is>
          <t>Weighted- Average Remaining Contractual Life (Years)</t>
        </is>
      </c>
      <c r="B20" s="4" t="inlineStr">
        <is>
          <t xml:space="preserve"> </t>
        </is>
      </c>
      <c r="C20" s="4" t="inlineStr">
        <is>
          <t>7 days</t>
        </is>
      </c>
    </row>
    <row r="21">
      <c r="A21" s="4" t="inlineStr">
        <is>
          <t>Weighted average exercise price</t>
        </is>
      </c>
      <c r="B21" s="4" t="inlineStr">
        <is>
          <t xml:space="preserve"> </t>
        </is>
      </c>
      <c r="C21" s="5" t="n">
        <v>34</v>
      </c>
    </row>
    <row r="22">
      <c r="A22" s="4" t="inlineStr">
        <is>
          <t>Number exercisable</t>
        </is>
      </c>
      <c r="B22" s="4" t="inlineStr">
        <is>
          <t xml:space="preserve"> </t>
        </is>
      </c>
      <c r="C22" s="6" t="n">
        <v>203</v>
      </c>
    </row>
    <row r="23">
      <c r="A23" s="4" t="inlineStr">
        <is>
          <t>Weighted average exercise price</t>
        </is>
      </c>
      <c r="B23" s="4" t="inlineStr">
        <is>
          <t xml:space="preserve"> </t>
        </is>
      </c>
      <c r="C23" s="5" t="n">
        <v>34</v>
      </c>
    </row>
    <row r="24">
      <c r="A24" s="4" t="inlineStr">
        <is>
          <t>Range of exercise prices, upper</t>
        </is>
      </c>
      <c r="B24" s="4" t="inlineStr">
        <is>
          <t xml:space="preserve"> </t>
        </is>
      </c>
      <c r="C24" s="5" t="n">
        <v>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Incentive Plan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granted</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unvested options</t>
        </is>
      </c>
      <c r="B5" s="5" t="n">
        <v>0</v>
      </c>
      <c r="C5" s="4" t="inlineStr">
        <is>
          <t xml:space="preserve"> </t>
        </is>
      </c>
      <c r="D5" s="5" t="n">
        <v>0</v>
      </c>
      <c r="E5" s="4" t="inlineStr">
        <is>
          <t xml:space="preserve"> </t>
        </is>
      </c>
      <c r="F5" s="4" t="inlineStr">
        <is>
          <t xml:space="preserve"> </t>
        </is>
      </c>
      <c r="G5" s="4" t="inlineStr">
        <is>
          <t xml:space="preserve"> </t>
        </is>
      </c>
    </row>
    <row r="6">
      <c r="A6" s="4" t="inlineStr">
        <is>
          <t>Stock based compensation expenses</t>
        </is>
      </c>
      <c r="B6" s="5" t="n">
        <v>0</v>
      </c>
      <c r="C6" s="5" t="n">
        <v>0</v>
      </c>
      <c r="D6" s="5" t="n">
        <v>0</v>
      </c>
      <c r="E6" s="5" t="n">
        <v>0</v>
      </c>
      <c r="F6" s="4" t="inlineStr">
        <is>
          <t xml:space="preserve"> </t>
        </is>
      </c>
      <c r="G6" s="5" t="n">
        <v>8000</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5" t="n">
        <v>0</v>
      </c>
      <c r="G9" s="5" t="n">
        <v>8000</v>
      </c>
    </row>
    <row r="10">
      <c r="A10" s="4" t="inlineStr">
        <is>
          <t>Share based compensation options outstanding exercisable</t>
        </is>
      </c>
      <c r="B10" s="4" t="inlineStr">
        <is>
          <t xml:space="preserve"> </t>
        </is>
      </c>
      <c r="C10" s="4" t="inlineStr">
        <is>
          <t xml:space="preserve"> </t>
        </is>
      </c>
      <c r="D10" s="4" t="inlineStr">
        <is>
          <t xml:space="preserve"> </t>
        </is>
      </c>
      <c r="E10" s="4" t="inlineStr">
        <is>
          <t xml:space="preserve"> </t>
        </is>
      </c>
      <c r="F10" s="7" t="n">
        <v>1.4</v>
      </c>
      <c r="G10"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and marketing</t>
        </is>
      </c>
      <c r="B4" s="4" t="inlineStr">
        <is>
          <t xml:space="preserve"> </t>
        </is>
      </c>
      <c r="C4" s="4" t="inlineStr">
        <is>
          <t xml:space="preserve"> </t>
        </is>
      </c>
      <c r="D4" s="4" t="inlineStr">
        <is>
          <t xml:space="preserve"> </t>
        </is>
      </c>
      <c r="E4" s="5" t="n">
        <v>17</v>
      </c>
      <c r="F4" s="5" t="n">
        <v>17</v>
      </c>
      <c r="G4" s="5" t="n">
        <v>839</v>
      </c>
    </row>
    <row r="5">
      <c r="A5" s="4" t="inlineStr">
        <is>
          <t>General and administrative</t>
        </is>
      </c>
      <c r="B5" s="6" t="n">
        <v>548</v>
      </c>
      <c r="C5" s="6" t="n">
        <v>232</v>
      </c>
      <c r="D5" s="6" t="n">
        <v>1257</v>
      </c>
      <c r="E5" s="6" t="n">
        <v>454</v>
      </c>
      <c r="F5" s="6" t="n">
        <v>657</v>
      </c>
      <c r="G5" s="6" t="n">
        <v>1198</v>
      </c>
    </row>
    <row r="6">
      <c r="A6" s="4" t="inlineStr">
        <is>
          <t>Total operating expenses</t>
        </is>
      </c>
      <c r="B6" s="6" t="n">
        <v>548</v>
      </c>
      <c r="C6" s="6" t="n">
        <v>232</v>
      </c>
      <c r="D6" s="6" t="n">
        <v>1257</v>
      </c>
      <c r="E6" s="6" t="n">
        <v>471</v>
      </c>
      <c r="F6" s="6" t="n">
        <v>674</v>
      </c>
      <c r="G6" s="6" t="n">
        <v>2037</v>
      </c>
    </row>
    <row r="7">
      <c r="A7" s="4" t="inlineStr">
        <is>
          <t>Loss from operations</t>
        </is>
      </c>
      <c r="B7" s="6" t="n">
        <v>-548</v>
      </c>
      <c r="C7" s="6" t="n">
        <v>-232</v>
      </c>
      <c r="D7" s="6" t="n">
        <v>-1257</v>
      </c>
      <c r="E7" s="6" t="n">
        <v>-471</v>
      </c>
      <c r="F7" s="6" t="n">
        <v>-674</v>
      </c>
      <c r="G7" s="6" t="n">
        <v>-2037</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6" t="n">
        <v>-317</v>
      </c>
      <c r="C9" s="6" t="n">
        <v>-261</v>
      </c>
      <c r="D9" s="6" t="n">
        <v>-989</v>
      </c>
      <c r="E9" s="6" t="n">
        <v>-749</v>
      </c>
      <c r="F9" s="6" t="n">
        <v>-1035</v>
      </c>
      <c r="G9" s="6" t="n">
        <v>-935</v>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6" t="n">
        <v>45</v>
      </c>
    </row>
    <row r="11">
      <c r="A11" s="4" t="inlineStr">
        <is>
          <t>Initial and change in the fair value of derivative liabilities</t>
        </is>
      </c>
      <c r="B11" s="6" t="n">
        <v>-254</v>
      </c>
      <c r="C11" s="6" t="n">
        <v>-2968</v>
      </c>
      <c r="D11" s="6" t="n">
        <v>1425</v>
      </c>
      <c r="E11" s="6" t="n">
        <v>-3055</v>
      </c>
      <c r="F11" s="6" t="n">
        <v>-4103</v>
      </c>
      <c r="G11" s="4" t="inlineStr">
        <is>
          <t xml:space="preserve"> </t>
        </is>
      </c>
    </row>
    <row r="12">
      <c r="A12" s="4" t="inlineStr">
        <is>
          <t>Gain (loss) on extinguishment of debt</t>
        </is>
      </c>
      <c r="B12" s="6" t="n">
        <v>92</v>
      </c>
      <c r="C12" s="6" t="n">
        <v>-177</v>
      </c>
      <c r="D12" s="6" t="n">
        <v>307</v>
      </c>
      <c r="E12" s="6" t="n">
        <v>-177</v>
      </c>
      <c r="F12" s="6" t="n">
        <v>-141</v>
      </c>
      <c r="G12" s="4" t="inlineStr">
        <is>
          <t xml:space="preserve"> </t>
        </is>
      </c>
    </row>
    <row r="13">
      <c r="A13" s="4" t="inlineStr">
        <is>
          <t>Amortization of debt discount</t>
        </is>
      </c>
      <c r="B13" s="6" t="n">
        <v>-777</v>
      </c>
      <c r="C13" s="6" t="n">
        <v>-101</v>
      </c>
      <c r="D13" s="6" t="n">
        <v>-1265</v>
      </c>
      <c r="E13" s="6" t="n">
        <v>-230</v>
      </c>
      <c r="F13" s="6" t="n">
        <v>-398</v>
      </c>
      <c r="G13" s="6" t="n">
        <v>-839</v>
      </c>
    </row>
    <row r="14">
      <c r="A14" s="4" t="inlineStr">
        <is>
          <t>Total other expense, net</t>
        </is>
      </c>
      <c r="B14" s="6" t="n">
        <v>-1256</v>
      </c>
      <c r="C14" s="6" t="n">
        <v>-3507</v>
      </c>
      <c r="D14" s="6" t="n">
        <v>-522</v>
      </c>
      <c r="E14" s="6" t="n">
        <v>-4211</v>
      </c>
      <c r="F14" s="6" t="n">
        <v>-5677</v>
      </c>
      <c r="G14" s="6" t="n">
        <v>-1729</v>
      </c>
    </row>
    <row r="15">
      <c r="A15" s="4" t="inlineStr">
        <is>
          <t>Loss before provision for income taxes</t>
        </is>
      </c>
      <c r="B15" s="4" t="inlineStr">
        <is>
          <t xml:space="preserve"> </t>
        </is>
      </c>
      <c r="C15" s="4" t="inlineStr">
        <is>
          <t xml:space="preserve"> </t>
        </is>
      </c>
      <c r="D15" s="4" t="inlineStr">
        <is>
          <t xml:space="preserve"> </t>
        </is>
      </c>
      <c r="E15" s="4" t="inlineStr">
        <is>
          <t xml:space="preserve"> </t>
        </is>
      </c>
      <c r="F15" s="6" t="n">
        <v>-6351</v>
      </c>
      <c r="G15" s="6" t="n">
        <v>-3766</v>
      </c>
    </row>
    <row r="16">
      <c r="A16" s="4" t="inlineStr">
        <is>
          <t>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1804</v>
      </c>
      <c r="C17" s="6" t="n">
        <v>-3739</v>
      </c>
      <c r="D17" s="6" t="n">
        <v>-1779</v>
      </c>
      <c r="E17" s="6" t="n">
        <v>-4682</v>
      </c>
      <c r="F17" s="6" t="n">
        <v>-6351</v>
      </c>
      <c r="G17" s="6" t="n">
        <v>-3766</v>
      </c>
    </row>
    <row r="18">
      <c r="A18" s="4" t="inlineStr">
        <is>
          <t>Accrued and deemed dividends</t>
        </is>
      </c>
      <c r="B18" s="6" t="n">
        <v>-8</v>
      </c>
      <c r="C18" s="6" t="n">
        <v>-406</v>
      </c>
      <c r="D18" s="6" t="n">
        <v>-574</v>
      </c>
      <c r="E18" s="6" t="n">
        <v>-1679</v>
      </c>
      <c r="F18" s="6" t="n">
        <v>-2054</v>
      </c>
      <c r="G18" s="6" t="n">
        <v>-1540</v>
      </c>
    </row>
    <row r="19">
      <c r="A19" s="4" t="inlineStr">
        <is>
          <t>Net Loss Applicable to Common Stockholders</t>
        </is>
      </c>
      <c r="B19" s="5" t="n">
        <v>-1812</v>
      </c>
      <c r="C19" s="5" t="n">
        <v>-4145</v>
      </c>
      <c r="D19" s="5" t="n">
        <v>-2353</v>
      </c>
      <c r="E19" s="5" t="n">
        <v>-6361</v>
      </c>
      <c r="F19" s="5" t="n">
        <v>-8405</v>
      </c>
      <c r="G19" s="5" t="n">
        <v>-5306</v>
      </c>
    </row>
    <row r="20">
      <c r="A20" s="4" t="inlineStr">
        <is>
          <t>Net loss per share – Common Stockholders - basic and diluted</t>
        </is>
      </c>
      <c r="B20" s="7" t="n">
        <v>-0.57</v>
      </c>
      <c r="C20" s="7" t="n">
        <v>-6.38</v>
      </c>
      <c r="D20" s="7" t="n">
        <v>-1.16</v>
      </c>
      <c r="E20" s="7" t="n">
        <v>-10.83</v>
      </c>
      <c r="F20" s="7" t="n">
        <v>-12.84</v>
      </c>
      <c r="G20" s="7" t="n">
        <v>-9.67</v>
      </c>
    </row>
    <row r="21">
      <c r="A21" s="4" t="inlineStr">
        <is>
          <t>Weighted average shares outstanding - basic and diluted</t>
        </is>
      </c>
      <c r="B21" s="6" t="n">
        <v>3160877</v>
      </c>
      <c r="C21" s="6" t="n">
        <v>649321</v>
      </c>
      <c r="D21" s="6" t="n">
        <v>2019953</v>
      </c>
      <c r="E21" s="6" t="n">
        <v>587117</v>
      </c>
      <c r="F21" s="6" t="n">
        <v>654700</v>
      </c>
      <c r="G21" s="6" t="n">
        <v>54851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 width="80" customWidth="1" min="6" max="6"/>
    <col width="80" customWidth="1" min="7" max="7"/>
    <col width="15" customWidth="1" min="8" max="8"/>
    <col width="14" customWidth="1" min="9" max="9"/>
    <col width="14" customWidth="1" min="10" max="10"/>
    <col width="14" customWidth="1" min="11" max="11"/>
    <col width="14" customWidth="1" min="12" max="12"/>
  </cols>
  <sheetData>
    <row r="1">
      <c r="A1" s="1" t="inlineStr">
        <is>
          <t>Commitments and Contingencies (Details Narrative) - USD ($)</t>
        </is>
      </c>
      <c r="F1" s="2" t="inlineStr">
        <is>
          <t>1 Months Ended</t>
        </is>
      </c>
      <c r="H1" s="2" t="inlineStr">
        <is>
          <t>3 Months Ended</t>
        </is>
      </c>
    </row>
    <row r="2">
      <c r="B2" s="2" t="inlineStr">
        <is>
          <t>Jul. 20, 2022</t>
        </is>
      </c>
      <c r="C2" s="2" t="inlineStr">
        <is>
          <t>Aug. 24, 2021</t>
        </is>
      </c>
      <c r="D2" s="2" t="inlineStr">
        <is>
          <t>Jul. 28, 2021</t>
        </is>
      </c>
      <c r="E2" s="2" t="inlineStr">
        <is>
          <t>Oct. 30, 2019</t>
        </is>
      </c>
      <c r="F2" s="2" t="inlineStr">
        <is>
          <t>Feb. 16, 2022</t>
        </is>
      </c>
      <c r="G2" s="2" t="inlineStr">
        <is>
          <t>Nov. 17, 2021</t>
        </is>
      </c>
      <c r="H2" s="2" t="inlineStr">
        <is>
          <t>Jun. 30, 2022</t>
        </is>
      </c>
      <c r="I2" s="2" t="inlineStr">
        <is>
          <t>Sep. 30, 2022</t>
        </is>
      </c>
      <c r="J2" s="2" t="inlineStr">
        <is>
          <t>Dec. 31, 2021</t>
        </is>
      </c>
      <c r="K2" s="2" t="inlineStr">
        <is>
          <t>Nov. 30, 2021</t>
        </is>
      </c>
      <c r="L2" s="2" t="inlineStr">
        <is>
          <t>Nov. 04,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to purchas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192652</v>
      </c>
      <c r="J4" s="6" t="n">
        <v>3731263</v>
      </c>
      <c r="K4" s="6" t="n">
        <v>19084</v>
      </c>
      <c r="L4" s="6" t="n">
        <v>12500</v>
      </c>
    </row>
    <row r="5">
      <c r="A5" s="4" t="inlineStr">
        <is>
          <t>Stock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v>
      </c>
      <c r="I5" s="4" t="inlineStr">
        <is>
          <t xml:space="preserve"> </t>
        </is>
      </c>
      <c r="J5" s="4" t="inlineStr">
        <is>
          <t xml:space="preserve"> </t>
        </is>
      </c>
      <c r="K5" s="4" t="inlineStr">
        <is>
          <t xml:space="preserve"> </t>
        </is>
      </c>
      <c r="L5" s="4" t="inlineStr">
        <is>
          <t xml:space="preserve"> </t>
        </is>
      </c>
    </row>
    <row r="6">
      <c r="A6" s="4" t="inlineStr">
        <is>
          <t>Melior Pharmaceutica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cense agreement commitmen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censing Agreement MLR101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Periodic Payment</t>
        </is>
      </c>
      <c r="B11" s="4" t="inlineStr">
        <is>
          <t xml:space="preserve"> </t>
        </is>
      </c>
      <c r="C11" s="4" t="inlineStr">
        <is>
          <t xml:space="preserve"> </t>
        </is>
      </c>
      <c r="D11" s="5" t="n">
        <v>21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sales percentage</t>
        </is>
      </c>
      <c r="B12" s="4" t="inlineStr">
        <is>
          <t xml:space="preserve"> </t>
        </is>
      </c>
      <c r="C12" s="4" t="inlineStr">
        <is>
          <t xml:space="preserve"> </t>
        </is>
      </c>
      <c r="D12" s="11"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tion purchase percentage</t>
        </is>
      </c>
      <c r="B13" s="4" t="inlineStr">
        <is>
          <t xml:space="preserve"> </t>
        </is>
      </c>
      <c r="C13" s="4" t="inlineStr">
        <is>
          <t xml:space="preserve"> </t>
        </is>
      </c>
      <c r="D13" s="11"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oyalty gross sales percentage</t>
        </is>
      </c>
      <c r="B14" s="4" t="inlineStr">
        <is>
          <t xml:space="preserve"> </t>
        </is>
      </c>
      <c r="C14" s="4" t="inlineStr">
        <is>
          <t xml:space="preserve"> </t>
        </is>
      </c>
      <c r="D14" s="9" t="n">
        <v>0.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censing Agreement MLR1019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oss sales percentage</t>
        </is>
      </c>
      <c r="B17" s="4" t="inlineStr">
        <is>
          <t xml:space="preserve"> </t>
        </is>
      </c>
      <c r="C17" s="11" t="n">
        <v>0.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censing Agreement MLR1019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oss sales percentage</t>
        </is>
      </c>
      <c r="B20" s="4" t="inlineStr">
        <is>
          <t xml:space="preserve"> </t>
        </is>
      </c>
      <c r="C20" s="11" t="n">
        <v>0.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censing Agreement MLR1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Periodic Payment</t>
        </is>
      </c>
      <c r="B23" s="4" t="inlineStr">
        <is>
          <t xml:space="preserve"> </t>
        </is>
      </c>
      <c r="C23" s="5" t="n">
        <v>21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cense agreement commitments description</t>
        </is>
      </c>
      <c r="B24" s="4" t="inlineStr">
        <is>
          <t xml:space="preserve"> </t>
        </is>
      </c>
      <c r="C24" s="4" t="inlineStr">
        <is>
          <t>if the Company failed to raise $4.0 million dollars within 120 days of the Effective Date of the agreement then the License would immediately terminate unless, by 120 Days Adhera was in the process of completing transactions to complete the fundraising then an additional 30 Days would be provided to allow for the completion of the raise</t>
        </is>
      </c>
      <c r="D24" s="4" t="inlineStr">
        <is>
          <t xml:space="preserve"> </t>
        </is>
      </c>
      <c r="E24" s="4" t="inlineStr">
        <is>
          <t xml:space="preserve"> </t>
        </is>
      </c>
      <c r="F24" s="4" t="inlineStr">
        <is>
          <t>the Company and Melior I, extending the
requirement by the Company to raise $4.0 million dollars to June 16, 2022</t>
        </is>
      </c>
      <c r="G24" s="4" t="inlineStr">
        <is>
          <t>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censing Agreement MLR1023 [Member] | Melior Pharmaceuticals On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cense agreement commitments description</t>
        </is>
      </c>
      <c r="B27" s="4" t="inlineStr">
        <is>
          <t xml:space="preserve"> </t>
        </is>
      </c>
      <c r="C27" s="4" t="inlineStr">
        <is>
          <t>if the Company failed to raise $4.0 million dollars within 120 days of the Effective Date then the License would immediately terminate unless, by 120 Days Adhera was in the process of completing transactions to complete the fundraising then an additional 30 Days would be provided to allow for the completion of the rais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cens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 for licensing agreement</t>
        </is>
      </c>
      <c r="B30" s="5" t="n">
        <v>1369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censing agreement [Member] | Chief Scientific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ital raise in additional</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F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repurchased</t>
        </is>
      </c>
      <c r="B36" s="4" t="inlineStr">
        <is>
          <t xml:space="preserve"> </t>
        </is>
      </c>
      <c r="C36" s="4" t="inlineStr">
        <is>
          <t xml:space="preserve"> </t>
        </is>
      </c>
      <c r="D36" s="4" t="inlineStr">
        <is>
          <t xml:space="preserve"> </t>
        </is>
      </c>
      <c r="E36" s="6" t="n">
        <v>2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to purchase shares of common stock</t>
        </is>
      </c>
      <c r="B37" s="4" t="inlineStr">
        <is>
          <t xml:space="preserve"> </t>
        </is>
      </c>
      <c r="C37" s="4" t="inlineStr">
        <is>
          <t xml:space="preserve"> </t>
        </is>
      </c>
      <c r="D37" s="4" t="inlineStr">
        <is>
          <t xml:space="preserve"> </t>
        </is>
      </c>
      <c r="E37" s="6" t="n">
        <v>7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repurchase</t>
        </is>
      </c>
      <c r="B38" s="4" t="inlineStr">
        <is>
          <t xml:space="preserve"> </t>
        </is>
      </c>
      <c r="C38" s="4" t="inlineStr">
        <is>
          <t xml:space="preserve"> </t>
        </is>
      </c>
      <c r="D38" s="4" t="inlineStr">
        <is>
          <t xml:space="preserve"> </t>
        </is>
      </c>
      <c r="E38" s="5"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lue of warrants held</t>
        </is>
      </c>
      <c r="B39" s="4" t="inlineStr">
        <is>
          <t xml:space="preserve"> </t>
        </is>
      </c>
      <c r="C39" s="4" t="inlineStr">
        <is>
          <t xml:space="preserve"> </t>
        </is>
      </c>
      <c r="D39" s="4" t="inlineStr">
        <is>
          <t xml:space="preserve"> </t>
        </is>
      </c>
      <c r="E39" s="5" t="n">
        <v>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s</t>
        </is>
      </c>
      <c r="B3" s="5" t="n">
        <v>8402</v>
      </c>
      <c r="C3" s="5" t="n">
        <v>7741</v>
      </c>
    </row>
    <row r="4">
      <c r="A4" s="4" t="inlineStr">
        <is>
          <t>Inventory reserve</t>
        </is>
      </c>
      <c r="B4" s="4" t="inlineStr">
        <is>
          <t xml:space="preserve"> </t>
        </is>
      </c>
      <c r="C4" s="6" t="n">
        <v>114</v>
      </c>
    </row>
    <row r="5">
      <c r="A5" s="4" t="inlineStr">
        <is>
          <t>Depreciation and amortization</t>
        </is>
      </c>
      <c r="B5" s="6" t="n">
        <v>1272</v>
      </c>
      <c r="C5" s="6" t="n">
        <v>2226</v>
      </c>
    </row>
    <row r="6">
      <c r="A6" s="4" t="inlineStr">
        <is>
          <t>Share based compensation</t>
        </is>
      </c>
      <c r="B6" s="6" t="n">
        <v>647</v>
      </c>
      <c r="C6" s="6" t="n">
        <v>599</v>
      </c>
    </row>
    <row r="7">
      <c r="A7" s="4" t="inlineStr">
        <is>
          <t>Other</t>
        </is>
      </c>
      <c r="B7" s="6" t="n">
        <v>613</v>
      </c>
      <c r="C7" s="6" t="n">
        <v>297</v>
      </c>
    </row>
    <row r="8">
      <c r="A8" s="4" t="inlineStr">
        <is>
          <t>Total deferred tax assets</t>
        </is>
      </c>
      <c r="B8" s="6" t="n">
        <v>10935</v>
      </c>
      <c r="C8" s="6" t="n">
        <v>10977</v>
      </c>
    </row>
    <row r="9">
      <c r="A9" s="4" t="inlineStr">
        <is>
          <t>Valuation allowance</t>
        </is>
      </c>
      <c r="B9" s="6" t="n">
        <v>-10935</v>
      </c>
      <c r="C9" s="6" t="n">
        <v>-10977</v>
      </c>
    </row>
    <row r="10">
      <c r="A10" s="4" t="inlineStr">
        <is>
          <t>Net deferred tax assets</t>
        </is>
      </c>
      <c r="B10" s="4" t="inlineStr">
        <is>
          <t xml:space="preserve"> </t>
        </is>
      </c>
      <c r="C10" s="4" t="inlineStr">
        <is>
          <t xml:space="preserve"> </t>
        </is>
      </c>
    </row>
    <row r="11">
      <c r="A11" s="3" t="inlineStr">
        <is>
          <t>Deferred tax liabilities:</t>
        </is>
      </c>
      <c r="B11" s="4" t="inlineStr">
        <is>
          <t xml:space="preserve"> </t>
        </is>
      </c>
      <c r="C11" s="4" t="inlineStr">
        <is>
          <t xml:space="preserve"> </t>
        </is>
      </c>
    </row>
    <row r="12">
      <c r="A12" s="4" t="inlineStr">
        <is>
          <t>Intangible assets</t>
        </is>
      </c>
      <c r="B12" s="4" t="inlineStr">
        <is>
          <t xml:space="preserve"> </t>
        </is>
      </c>
      <c r="C12" s="4" t="inlineStr">
        <is>
          <t xml:space="preserve"> </t>
        </is>
      </c>
    </row>
    <row r="13">
      <c r="A13" s="4" t="inlineStr">
        <is>
          <t>Net deferred tax liabilities</t>
        </is>
      </c>
      <c r="B13" s="4" t="inlineStr">
        <is>
          <t xml:space="preserve"> </t>
        </is>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Net operating loss carry-forwards</t>
        </is>
      </c>
      <c r="B4" s="5" t="n">
        <v>326</v>
      </c>
      <c r="C4" s="4" t="inlineStr">
        <is>
          <t xml:space="preserve"> </t>
        </is>
      </c>
    </row>
    <row r="5">
      <c r="A5" s="4" t="inlineStr">
        <is>
          <t>Valuation Allowance, Deferred Tax Asset, Increase (Decrease), Amount</t>
        </is>
      </c>
      <c r="B5" s="5" t="n">
        <v>42000</v>
      </c>
      <c r="C5" s="15"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utstanding Term Loans (Details)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Notes payable</t>
        </is>
      </c>
      <c r="B3" s="5" t="n">
        <v>7899</v>
      </c>
      <c r="C3" s="5" t="n">
        <v>5677</v>
      </c>
    </row>
    <row r="4">
      <c r="A4" s="4" t="inlineStr">
        <is>
          <t>Unamortized discounts</t>
        </is>
      </c>
      <c r="B4" s="6" t="n">
        <v>-1029</v>
      </c>
      <c r="C4" s="4" t="inlineStr">
        <is>
          <t xml:space="preserve"> </t>
        </is>
      </c>
    </row>
    <row r="5">
      <c r="A5" s="4" t="inlineStr">
        <is>
          <t>Loans payable</t>
        </is>
      </c>
      <c r="B5" s="6" t="n">
        <v>6870</v>
      </c>
      <c r="C5" s="6" t="n">
        <v>5677</v>
      </c>
    </row>
    <row r="6">
      <c r="A6" s="4" t="inlineStr">
        <is>
          <t>2019 Term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6" t="n">
        <v>5677</v>
      </c>
      <c r="C8" s="6" t="n">
        <v>5677</v>
      </c>
    </row>
    <row r="9">
      <c r="A9" s="4" t="inlineStr">
        <is>
          <t>2022 Term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5" t="n">
        <v>2222</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Schedule of Warrants (Details)</t>
        </is>
      </c>
      <c r="B1" s="2" t="inlineStr">
        <is>
          <t>9 Months Ended</t>
        </is>
      </c>
    </row>
    <row r="2">
      <c r="B2" s="2" t="inlineStr">
        <is>
          <t>Sep. 30, 2022 shares</t>
        </is>
      </c>
    </row>
    <row r="3">
      <c r="A3" s="3" t="inlineStr">
        <is>
          <t>Equity [Abstract]</t>
        </is>
      </c>
      <c r="B3" s="4" t="inlineStr">
        <is>
          <t xml:space="preserve"> </t>
        </is>
      </c>
    </row>
    <row r="4">
      <c r="A4" s="4" t="inlineStr">
        <is>
          <t>Warrants, Beginning Balance</t>
        </is>
      </c>
      <c r="B4" s="6" t="n">
        <v>3731263</v>
      </c>
    </row>
    <row r="5">
      <c r="A5" s="4" t="inlineStr">
        <is>
          <t>Issued as a result of price adjustments on CVN</t>
        </is>
      </c>
      <c r="B5" s="6" t="n">
        <v>133284</v>
      </c>
    </row>
    <row r="6">
      <c r="A6" s="4" t="inlineStr">
        <is>
          <t>Variable quantity of warrants related to February 2020 note</t>
        </is>
      </c>
      <c r="B6" s="6" t="n">
        <v>216993</v>
      </c>
    </row>
    <row r="7">
      <c r="A7" s="4" t="inlineStr">
        <is>
          <t>Warrants issued with 2022 Bridge Note</t>
        </is>
      </c>
      <c r="B7" s="6" t="n">
        <v>1111112</v>
      </c>
    </row>
    <row r="8">
      <c r="A8" s="4" t="inlineStr">
        <is>
          <t>Warrants, Ending Balance</t>
        </is>
      </c>
      <c r="B8" s="6" t="n">
        <v>51926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42" customWidth="1" min="2" max="2"/>
    <col width="14" customWidth="1" min="3" max="3"/>
    <col width="80" customWidth="1" min="4" max="4"/>
    <col width="14" customWidth="1" min="5" max="5"/>
    <col width="14" customWidth="1" min="6" max="6"/>
    <col width="18"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USD ($)</t>
        </is>
      </c>
      <c r="G1" s="2" t="inlineStr">
        <is>
          <t>9 Months Ended</t>
        </is>
      </c>
      <c r="I1" s="2" t="inlineStr">
        <is>
          <t>12 Months Ended</t>
        </is>
      </c>
    </row>
    <row r="2">
      <c r="B2" s="2" t="inlineStr">
        <is>
          <t>Oct. 05, 2022</t>
        </is>
      </c>
      <c r="C2" s="2" t="inlineStr">
        <is>
          <t>Mar. 15, 2022</t>
        </is>
      </c>
      <c r="D2" s="2" t="inlineStr">
        <is>
          <t>Feb. 16, 2022</t>
        </is>
      </c>
      <c r="E2" s="2" t="inlineStr">
        <is>
          <t>Jan. 27, 2022</t>
        </is>
      </c>
      <c r="F2" s="2" t="inlineStr">
        <is>
          <t>Jul. 30, 2021</t>
        </is>
      </c>
      <c r="G2" s="2" t="inlineStr">
        <is>
          <t>Sep. 30, 2022</t>
        </is>
      </c>
      <c r="H2" s="2" t="inlineStr">
        <is>
          <t>Sep. 30, 2021</t>
        </is>
      </c>
      <c r="I2" s="2" t="inlineStr">
        <is>
          <t>Dec. 31, 2021</t>
        </is>
      </c>
      <c r="J2" s="2" t="inlineStr">
        <is>
          <t>Dec. 31, 2020</t>
        </is>
      </c>
      <c r="K2" s="2" t="inlineStr">
        <is>
          <t>Oct. 15, 2022</t>
        </is>
      </c>
      <c r="L2" s="2" t="inlineStr">
        <is>
          <t>Oct. 07, 2022</t>
        </is>
      </c>
      <c r="M2" s="2" t="inlineStr">
        <is>
          <t>Oct. 04, 2022</t>
        </is>
      </c>
      <c r="N2" s="2" t="inlineStr">
        <is>
          <t>Jan. 31, 2022</t>
        </is>
      </c>
      <c r="O2" s="2" t="inlineStr">
        <is>
          <t>Jan. 05, 2022</t>
        </is>
      </c>
      <c r="P2" s="2" t="inlineStr">
        <is>
          <t>Jan. 02, 2022</t>
        </is>
      </c>
      <c r="Q2" s="2" t="inlineStr">
        <is>
          <t>Nov. 30, 2021</t>
        </is>
      </c>
      <c r="R2" s="2" t="inlineStr">
        <is>
          <t>Nov. 09,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54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nstrument, convertible, convers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v>
      </c>
      <c r="R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328000</v>
      </c>
      <c r="H6" s="5" t="n">
        <v>72000</v>
      </c>
      <c r="I6" s="6" t="n">
        <v>101000</v>
      </c>
      <c r="J6" s="5" t="n">
        <v>114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0.24</v>
      </c>
    </row>
    <row r="8">
      <c r="A8" s="4" t="inlineStr">
        <is>
          <t>Amendment Certificate In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ratio of 1-for-20</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6" t="n">
        <v>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conversion, converted instru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54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convertible,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78</v>
      </c>
      <c r="O17" s="4" t="inlineStr">
        <is>
          <t xml:space="preserve"> </t>
        </is>
      </c>
      <c r="P17" s="4" t="inlineStr">
        <is>
          <t xml:space="preserve"> </t>
        </is>
      </c>
      <c r="Q17" s="5" t="n">
        <v>1</v>
      </c>
      <c r="R17" s="4" t="inlineStr">
        <is>
          <t xml:space="preserve"> </t>
        </is>
      </c>
    </row>
    <row r="18">
      <c r="A18" s="4" t="inlineStr">
        <is>
          <t>Debt interest amount, conversion of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829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periodic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83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rate</t>
        </is>
      </c>
      <c r="B22" s="4" t="inlineStr">
        <is>
          <t xml:space="preserve"> </t>
        </is>
      </c>
      <c r="C22" s="11"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ayments of Debt Issuance Costs</t>
        </is>
      </c>
      <c r="B23" s="4" t="inlineStr">
        <is>
          <t xml:space="preserve"> </t>
        </is>
      </c>
      <c r="C23" s="5" t="n">
        <v>2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uaranteed Interest Contracts</t>
        </is>
      </c>
      <c r="B24" s="4" t="inlineStr">
        <is>
          <t xml:space="preserve"> </t>
        </is>
      </c>
      <c r="C24" s="6"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periodic payment</t>
        </is>
      </c>
      <c r="B25" s="4" t="inlineStr">
        <is>
          <t xml:space="preserve"> </t>
        </is>
      </c>
      <c r="C25" s="7" t="n">
        <v>39285.7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verse stock split</t>
        </is>
      </c>
      <c r="B26" s="4" t="inlineStr">
        <is>
          <t>effected the 1-for-20 reverse stock spli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ubsequent Event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Issued During Period, Shares, New Issues</t>
        </is>
      </c>
      <c r="B29" s="4" t="inlineStr">
        <is>
          <t xml:space="preserve"> </t>
        </is>
      </c>
      <c r="C29" s="6" t="n">
        <v>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ubsequent Event [Member] | 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18</v>
      </c>
      <c r="L32" s="11" t="n">
        <v>0.16</v>
      </c>
      <c r="M32" s="11" t="n">
        <v>0.16</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ubsequent Event [Member] | Licens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cense agreement commitments description</t>
        </is>
      </c>
      <c r="B35" s="4" t="inlineStr">
        <is>
          <t xml:space="preserve"> </t>
        </is>
      </c>
      <c r="C35" s="4" t="inlineStr">
        <is>
          <t xml:space="preserve"> </t>
        </is>
      </c>
      <c r="D35" s="4" t="inlineStr">
        <is>
          <t>On
February 16, 2022, an addendum to the licensing agreement dated August 4, 2021, was executed by the Company and Melior Pharmaceuticals
I, Inc, extending the requirement by the Company to raise $4.0 million dollars to June 16, 2022</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Member] | Securities purchase agreement [Member] | Convertible Redeema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rate</t>
        </is>
      </c>
      <c r="B38" s="4" t="inlineStr">
        <is>
          <t xml:space="preserve"> </t>
        </is>
      </c>
      <c r="C38" s="11"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incipal amount</t>
        </is>
      </c>
      <c r="B39" s="4" t="inlineStr">
        <is>
          <t xml:space="preserve"> </t>
        </is>
      </c>
      <c r="C39" s="5" t="n">
        <v>2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ceeds from Convertible Debt</t>
        </is>
      </c>
      <c r="B40" s="4" t="inlineStr">
        <is>
          <t xml:space="preserve"> </t>
        </is>
      </c>
      <c r="C40" s="6" t="n">
        <v>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ayments of Debt Issuance Costs</t>
        </is>
      </c>
      <c r="B41" s="4" t="inlineStr">
        <is>
          <t xml:space="preserve"> </t>
        </is>
      </c>
      <c r="C41" s="6" t="n">
        <v>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ubsequent Event [Member] | Securities purchase agreement [Member] | Convertible Redeemable Note [Member] | Institutional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from Convertible Debt</t>
        </is>
      </c>
      <c r="B44" s="4" t="inlineStr">
        <is>
          <t xml:space="preserve"> </t>
        </is>
      </c>
      <c r="C44" s="5" t="n">
        <v>18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bsequent Ev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terest amount, conversion of common stock, shares</t>
        </is>
      </c>
      <c r="B47" s="4" t="inlineStr">
        <is>
          <t xml:space="preserve"> </t>
        </is>
      </c>
      <c r="C47" s="4" t="inlineStr">
        <is>
          <t xml:space="preserve"> </t>
        </is>
      </c>
      <c r="D47" s="4" t="inlineStr">
        <is>
          <t xml:space="preserve"> </t>
        </is>
      </c>
      <c r="E47" s="6" t="n">
        <v>1272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ubsequent Event [Member] | 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1" t="n">
        <v>0.16</v>
      </c>
      <c r="P50" s="11" t="n">
        <v>0.16</v>
      </c>
      <c r="Q50" s="4" t="inlineStr">
        <is>
          <t xml:space="preserve"> </t>
        </is>
      </c>
      <c r="R50" s="4" t="inlineStr">
        <is>
          <t xml:space="preserve"> </t>
        </is>
      </c>
    </row>
    <row r="51">
      <c r="A51" s="4" t="inlineStr">
        <is>
          <t>Debt conversion, converted instrument, amount</t>
        </is>
      </c>
      <c r="B51" s="4" t="inlineStr">
        <is>
          <t xml:space="preserve"> </t>
        </is>
      </c>
      <c r="C51" s="4" t="inlineStr">
        <is>
          <t xml:space="preserve"> </t>
        </is>
      </c>
      <c r="D51" s="4" t="inlineStr">
        <is>
          <t xml:space="preserve"> </t>
        </is>
      </c>
      <c r="E51" s="5" t="n">
        <v>9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ncipal amount</t>
        </is>
      </c>
      <c r="B52" s="4" t="inlineStr">
        <is>
          <t xml:space="preserve"> </t>
        </is>
      </c>
      <c r="C52" s="4" t="inlineStr">
        <is>
          <t xml:space="preserve"> </t>
        </is>
      </c>
      <c r="D52" s="4" t="inlineStr">
        <is>
          <t xml:space="preserve"> </t>
        </is>
      </c>
      <c r="E52" s="5" t="n">
        <v>42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convertible, conversion price</t>
        </is>
      </c>
      <c r="B53" s="4" t="inlineStr">
        <is>
          <t xml:space="preserve"> </t>
        </is>
      </c>
      <c r="C53" s="4" t="inlineStr">
        <is>
          <t xml:space="preserve"> </t>
        </is>
      </c>
      <c r="D53" s="4" t="inlineStr">
        <is>
          <t xml:space="preserve"> </t>
        </is>
      </c>
      <c r="E53" s="7" t="n">
        <v>0.7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74" customWidth="1" min="1" max="1"/>
    <col width="59" customWidth="1" min="2" max="2"/>
    <col width="59" customWidth="1" min="3" max="3"/>
    <col width="59" customWidth="1" min="4" max="4"/>
    <col width="59" customWidth="1" min="5" max="5"/>
    <col width="22" customWidth="1" min="6" max="6"/>
    <col width="36" customWidth="1" min="7" max="7"/>
    <col width="27" customWidth="1" min="8" max="8"/>
    <col width="13" customWidth="1" min="9" max="9"/>
    <col width="24" customWidth="1" min="10" max="10"/>
  </cols>
  <sheetData>
    <row r="1">
      <c r="A1" s="1" t="inlineStr">
        <is>
          <t>Consolidated Statements of Stockholders' Deficit - USD ($) $ in Thousands</t>
        </is>
      </c>
      <c r="B1" s="2" t="inlineStr">
        <is>
          <t>Preferred Stock [Member] Series C 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Additional Paid-in Capital [Member]</t>
        </is>
      </c>
      <c r="H1" s="2" t="inlineStr">
        <is>
          <t>Retained Earnings [Member]</t>
        </is>
      </c>
      <c r="I1" s="2" t="inlineStr">
        <is>
          <t>Total</t>
        </is>
      </c>
      <c r="J1" s="2" t="inlineStr">
        <is>
          <t>Treasury Stock [Member]</t>
        </is>
      </c>
    </row>
    <row r="2">
      <c r="A2" s="4" t="inlineStr">
        <is>
          <t>Beginning balance, value at Dec. 31, 2019</t>
        </is>
      </c>
      <c r="B2" s="4" t="inlineStr">
        <is>
          <t xml:space="preserve"> </t>
        </is>
      </c>
      <c r="C2" s="4" t="inlineStr">
        <is>
          <t xml:space="preserve"> </t>
        </is>
      </c>
      <c r="D2" s="4" t="inlineStr">
        <is>
          <t xml:space="preserve"> </t>
        </is>
      </c>
      <c r="E2" s="4" t="inlineStr">
        <is>
          <t xml:space="preserve"> </t>
        </is>
      </c>
      <c r="F2" s="5" t="n">
        <v>3</v>
      </c>
      <c r="G2" s="5" t="n">
        <v>29439</v>
      </c>
      <c r="H2" s="5" t="n">
        <v>-39327</v>
      </c>
      <c r="I2" s="5" t="n">
        <v>-9887</v>
      </c>
      <c r="J2" s="4" t="inlineStr">
        <is>
          <t xml:space="preserve"> </t>
        </is>
      </c>
    </row>
    <row r="3">
      <c r="A3" s="4" t="inlineStr">
        <is>
          <t>Beginning balance, shares at Dec. 31, 2019</t>
        </is>
      </c>
      <c r="B3" s="6" t="n">
        <v>100</v>
      </c>
      <c r="C3" s="6" t="n">
        <v>40</v>
      </c>
      <c r="D3" s="6" t="n">
        <v>3478</v>
      </c>
      <c r="E3" s="6" t="n">
        <v>361</v>
      </c>
      <c r="F3" s="6" t="n">
        <v>547981</v>
      </c>
      <c r="G3" s="4" t="inlineStr">
        <is>
          <t xml:space="preserve"> </t>
        </is>
      </c>
      <c r="H3" s="4" t="inlineStr">
        <is>
          <t xml:space="preserve"> </t>
        </is>
      </c>
      <c r="I3" s="4" t="inlineStr">
        <is>
          <t xml:space="preserve"> </t>
        </is>
      </c>
      <c r="J3" s="4" t="inlineStr">
        <is>
          <t xml:space="preserve"> </t>
        </is>
      </c>
    </row>
    <row r="4">
      <c r="A4" s="4" t="inlineStr">
        <is>
          <t>Accrued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40</v>
      </c>
      <c r="I4" s="6" t="n">
        <v>-1540</v>
      </c>
      <c r="J4" s="4" t="inlineStr">
        <is>
          <t xml:space="preserve"> </t>
        </is>
      </c>
    </row>
    <row r="5">
      <c r="A5" s="4" t="inlineStr">
        <is>
          <t>Issuance of warrants and common stock with convertible notes</t>
        </is>
      </c>
      <c r="B5" s="4" t="inlineStr">
        <is>
          <t xml:space="preserve"> </t>
        </is>
      </c>
      <c r="C5" s="4" t="inlineStr">
        <is>
          <t xml:space="preserve"> </t>
        </is>
      </c>
      <c r="D5" s="4" t="inlineStr">
        <is>
          <t xml:space="preserve"> </t>
        </is>
      </c>
      <c r="E5" s="4" t="inlineStr">
        <is>
          <t xml:space="preserve"> </t>
        </is>
      </c>
      <c r="F5" s="4" t="inlineStr">
        <is>
          <t xml:space="preserve"> </t>
        </is>
      </c>
      <c r="G5" s="6" t="n">
        <v>294</v>
      </c>
      <c r="H5" s="4" t="inlineStr">
        <is>
          <t xml:space="preserve"> </t>
        </is>
      </c>
      <c r="I5" s="6" t="n">
        <v>294</v>
      </c>
      <c r="J5" s="4" t="inlineStr">
        <is>
          <t xml:space="preserve"> </t>
        </is>
      </c>
    </row>
    <row r="6">
      <c r="A6" s="4" t="inlineStr">
        <is>
          <t>Issuance of warrants and common stock with convertible not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for Series E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v>
      </c>
      <c r="I7" s="6" t="n">
        <v>23</v>
      </c>
      <c r="J7" s="4" t="inlineStr">
        <is>
          <t xml:space="preserve"> </t>
        </is>
      </c>
    </row>
    <row r="8">
      <c r="A8" s="4" t="inlineStr">
        <is>
          <t>Issuance of common stock for Series E conversion, shares</t>
        </is>
      </c>
      <c r="B8" s="4" t="inlineStr">
        <is>
          <t xml:space="preserve"> </t>
        </is>
      </c>
      <c r="C8" s="4" t="inlineStr">
        <is>
          <t xml:space="preserve"> </t>
        </is>
      </c>
      <c r="D8" s="6" t="n">
        <v>-20</v>
      </c>
      <c r="E8" s="4" t="inlineStr">
        <is>
          <t xml:space="preserve"> </t>
        </is>
      </c>
      <c r="F8" s="6" t="n">
        <v>12159</v>
      </c>
      <c r="G8" s="4" t="inlineStr">
        <is>
          <t xml:space="preserve"> </t>
        </is>
      </c>
      <c r="H8" s="4" t="inlineStr">
        <is>
          <t xml:space="preserve"> </t>
        </is>
      </c>
      <c r="I8" s="4" t="inlineStr">
        <is>
          <t xml:space="preserve"> </t>
        </is>
      </c>
      <c r="J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8</v>
      </c>
      <c r="H9" s="4" t="inlineStr">
        <is>
          <t xml:space="preserve"> </t>
        </is>
      </c>
      <c r="I9" s="6" t="n">
        <v>8</v>
      </c>
      <c r="J9" s="4" t="inlineStr">
        <is>
          <t xml:space="preserve"> </t>
        </is>
      </c>
    </row>
    <row r="10">
      <c r="A10" s="4" t="inlineStr">
        <is>
          <t>Beneficial conversion feature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6" t="n">
        <v>95</v>
      </c>
      <c r="H10" s="4" t="inlineStr">
        <is>
          <t xml:space="preserve"> </t>
        </is>
      </c>
      <c r="I10" s="6" t="n">
        <v>95</v>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766</v>
      </c>
      <c r="I11" s="6" t="n">
        <v>-3766</v>
      </c>
      <c r="J11" s="4" t="inlineStr">
        <is>
          <t xml:space="preserve"> </t>
        </is>
      </c>
    </row>
    <row r="12">
      <c r="A12" s="4" t="inlineStr">
        <is>
          <t>Ending balance, shares at Dec. 31, 2020</t>
        </is>
      </c>
      <c r="B12" s="6" t="n">
        <v>100</v>
      </c>
      <c r="C12" s="6" t="n">
        <v>40</v>
      </c>
      <c r="D12" s="6" t="n">
        <v>3458</v>
      </c>
      <c r="E12" s="6" t="n">
        <v>361</v>
      </c>
      <c r="F12" s="6" t="n">
        <v>560140</v>
      </c>
      <c r="G12" s="4" t="inlineStr">
        <is>
          <t xml:space="preserve"> </t>
        </is>
      </c>
      <c r="H12" s="4" t="inlineStr">
        <is>
          <t xml:space="preserve"> </t>
        </is>
      </c>
      <c r="I12" s="4" t="inlineStr">
        <is>
          <t xml:space="preserve"> </t>
        </is>
      </c>
      <c r="J12" s="4" t="inlineStr">
        <is>
          <t xml:space="preserve"> </t>
        </is>
      </c>
    </row>
    <row r="13">
      <c r="A13" s="4" t="inlineStr">
        <is>
          <t>Ending balance, value at Dec. 31, 2020</t>
        </is>
      </c>
      <c r="B13" s="4" t="inlineStr">
        <is>
          <t xml:space="preserve"> </t>
        </is>
      </c>
      <c r="C13" s="4" t="inlineStr">
        <is>
          <t xml:space="preserve"> </t>
        </is>
      </c>
      <c r="D13" s="4" t="inlineStr">
        <is>
          <t xml:space="preserve"> </t>
        </is>
      </c>
      <c r="E13" s="4" t="inlineStr">
        <is>
          <t xml:space="preserve"> </t>
        </is>
      </c>
      <c r="F13" s="5" t="n">
        <v>3</v>
      </c>
      <c r="G13" s="6" t="n">
        <v>29836</v>
      </c>
      <c r="H13" s="6" t="n">
        <v>-44612</v>
      </c>
      <c r="I13" s="6" t="n">
        <v>-14773</v>
      </c>
      <c r="J13" s="4" t="inlineStr">
        <is>
          <t xml:space="preserve"> </t>
        </is>
      </c>
    </row>
    <row r="14">
      <c r="A14" s="4" t="inlineStr">
        <is>
          <t>Accrued dividend</t>
        </is>
      </c>
      <c r="B14" s="4" t="inlineStr">
        <is>
          <t xml:space="preserve"> </t>
        </is>
      </c>
      <c r="C14" s="4" t="inlineStr">
        <is>
          <t xml:space="preserve"> </t>
        </is>
      </c>
      <c r="D14" s="4" t="inlineStr">
        <is>
          <t xml:space="preserve"> </t>
        </is>
      </c>
      <c r="E14" s="4" t="inlineStr">
        <is>
          <t xml:space="preserve"> </t>
        </is>
      </c>
      <c r="F14" s="4" t="inlineStr">
        <is>
          <t xml:space="preserve"> </t>
        </is>
      </c>
      <c r="G14" s="6" t="n">
        <v>505</v>
      </c>
      <c r="H14" s="6" t="n">
        <v>-882</v>
      </c>
      <c r="I14" s="6" t="n">
        <v>-377</v>
      </c>
      <c r="J14" s="4" t="inlineStr">
        <is>
          <t xml:space="preserve"> </t>
        </is>
      </c>
    </row>
    <row r="15">
      <c r="A15" s="4" t="inlineStr">
        <is>
          <t>Beneficial conversion feature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6" t="n">
        <v>19</v>
      </c>
      <c r="H15" s="4" t="inlineStr">
        <is>
          <t xml:space="preserve"> </t>
        </is>
      </c>
      <c r="I15" s="6" t="n">
        <v>19</v>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28</v>
      </c>
      <c r="I16" s="6" t="n">
        <v>-428</v>
      </c>
      <c r="J16" s="4" t="inlineStr">
        <is>
          <t xml:space="preserve"> </t>
        </is>
      </c>
    </row>
    <row r="17">
      <c r="A17" s="4" t="inlineStr">
        <is>
          <t>Issuance of common stock with term loan</t>
        </is>
      </c>
      <c r="B17" s="4" t="inlineStr">
        <is>
          <t xml:space="preserve"> </t>
        </is>
      </c>
      <c r="C17" s="4" t="inlineStr">
        <is>
          <t xml:space="preserve"> </t>
        </is>
      </c>
      <c r="D17" s="4" t="inlineStr">
        <is>
          <t xml:space="preserve"> </t>
        </is>
      </c>
      <c r="E17" s="4" t="inlineStr">
        <is>
          <t xml:space="preserve"> </t>
        </is>
      </c>
      <c r="F17" s="4" t="inlineStr">
        <is>
          <t xml:space="preserve"> </t>
        </is>
      </c>
      <c r="G17" s="6" t="n">
        <v>26</v>
      </c>
      <c r="H17" s="4" t="inlineStr">
        <is>
          <t xml:space="preserve"> </t>
        </is>
      </c>
      <c r="I17" s="6" t="n">
        <v>26</v>
      </c>
      <c r="J17" s="4" t="inlineStr">
        <is>
          <t xml:space="preserve"> </t>
        </is>
      </c>
    </row>
    <row r="18">
      <c r="A18" s="4" t="inlineStr">
        <is>
          <t>Issuance of common stock with term loan, shares</t>
        </is>
      </c>
      <c r="B18" s="4" t="inlineStr">
        <is>
          <t xml:space="preserve"> </t>
        </is>
      </c>
      <c r="C18" s="4" t="inlineStr">
        <is>
          <t xml:space="preserve"> </t>
        </is>
      </c>
      <c r="D18" s="4" t="inlineStr">
        <is>
          <t xml:space="preserve"> </t>
        </is>
      </c>
      <c r="E18" s="4" t="inlineStr">
        <is>
          <t xml:space="preserve"> </t>
        </is>
      </c>
      <c r="F18" s="6" t="n">
        <v>25900</v>
      </c>
      <c r="G18" s="4" t="inlineStr">
        <is>
          <t xml:space="preserve"> </t>
        </is>
      </c>
      <c r="H18" s="4" t="inlineStr">
        <is>
          <t xml:space="preserve"> </t>
        </is>
      </c>
      <c r="I18" s="4" t="inlineStr">
        <is>
          <t xml:space="preserve"> </t>
        </is>
      </c>
      <c r="J18" s="4" t="inlineStr">
        <is>
          <t xml:space="preserve"> </t>
        </is>
      </c>
    </row>
    <row r="19">
      <c r="A19" s="4" t="inlineStr">
        <is>
          <t>Issuance of warrants with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6" t="n">
        <v>28</v>
      </c>
      <c r="H19" s="4" t="inlineStr">
        <is>
          <t xml:space="preserve"> </t>
        </is>
      </c>
      <c r="I19" s="6" t="n">
        <v>28</v>
      </c>
      <c r="J19" s="4" t="inlineStr">
        <is>
          <t xml:space="preserve"> </t>
        </is>
      </c>
    </row>
    <row r="20">
      <c r="A20" s="4" t="inlineStr">
        <is>
          <t>Ending balance, shares at Mar. 31, 2021</t>
        </is>
      </c>
      <c r="B20" s="6" t="n">
        <v>100</v>
      </c>
      <c r="C20" s="6" t="n">
        <v>40</v>
      </c>
      <c r="D20" s="6" t="n">
        <v>3458</v>
      </c>
      <c r="E20" s="6" t="n">
        <v>361</v>
      </c>
      <c r="F20" s="6" t="n">
        <v>586040</v>
      </c>
      <c r="G20" s="4" t="inlineStr">
        <is>
          <t xml:space="preserve"> </t>
        </is>
      </c>
      <c r="H20" s="4" t="inlineStr">
        <is>
          <t xml:space="preserve"> </t>
        </is>
      </c>
      <c r="I20" s="4" t="inlineStr">
        <is>
          <t xml:space="preserve"> </t>
        </is>
      </c>
      <c r="J20" s="4" t="inlineStr">
        <is>
          <t xml:space="preserve"> </t>
        </is>
      </c>
    </row>
    <row r="21">
      <c r="A21" s="4" t="inlineStr">
        <is>
          <t>Ending balance, value at Mar. 31, 2021</t>
        </is>
      </c>
      <c r="B21" s="4" t="inlineStr">
        <is>
          <t xml:space="preserve"> </t>
        </is>
      </c>
      <c r="C21" s="4" t="inlineStr">
        <is>
          <t xml:space="preserve"> </t>
        </is>
      </c>
      <c r="D21" s="4" t="inlineStr">
        <is>
          <t xml:space="preserve"> </t>
        </is>
      </c>
      <c r="E21" s="4" t="inlineStr">
        <is>
          <t xml:space="preserve"> </t>
        </is>
      </c>
      <c r="F21" s="5" t="n">
        <v>3</v>
      </c>
      <c r="G21" s="6" t="n">
        <v>30414</v>
      </c>
      <c r="H21" s="6" t="n">
        <v>-45922</v>
      </c>
      <c r="I21" s="6" t="n">
        <v>-15505</v>
      </c>
      <c r="J21" s="4" t="inlineStr">
        <is>
          <t xml:space="preserve"> </t>
        </is>
      </c>
    </row>
    <row r="22">
      <c r="A22" s="4" t="inlineStr">
        <is>
          <t>Beginning balance, value at Dec. 31, 2020</t>
        </is>
      </c>
      <c r="B22" s="4" t="inlineStr">
        <is>
          <t xml:space="preserve"> </t>
        </is>
      </c>
      <c r="C22" s="4" t="inlineStr">
        <is>
          <t xml:space="preserve"> </t>
        </is>
      </c>
      <c r="D22" s="4" t="inlineStr">
        <is>
          <t xml:space="preserve"> </t>
        </is>
      </c>
      <c r="E22" s="4" t="inlineStr">
        <is>
          <t xml:space="preserve"> </t>
        </is>
      </c>
      <c r="F22" s="5" t="n">
        <v>3</v>
      </c>
      <c r="G22" s="6" t="n">
        <v>29836</v>
      </c>
      <c r="H22" s="6" t="n">
        <v>-44612</v>
      </c>
      <c r="I22" s="6" t="n">
        <v>-14773</v>
      </c>
      <c r="J22" s="4" t="inlineStr">
        <is>
          <t xml:space="preserve"> </t>
        </is>
      </c>
    </row>
    <row r="23">
      <c r="A23" s="4" t="inlineStr">
        <is>
          <t>Beginning balance, shares at Dec. 31, 2020</t>
        </is>
      </c>
      <c r="B23" s="6" t="n">
        <v>100</v>
      </c>
      <c r="C23" s="6" t="n">
        <v>40</v>
      </c>
      <c r="D23" s="6" t="n">
        <v>3458</v>
      </c>
      <c r="E23" s="6" t="n">
        <v>361</v>
      </c>
      <c r="F23" s="6" t="n">
        <v>560140</v>
      </c>
      <c r="G23" s="4" t="inlineStr">
        <is>
          <t xml:space="preserve"> </t>
        </is>
      </c>
      <c r="H23" s="4" t="inlineStr">
        <is>
          <t xml:space="preserve"> </t>
        </is>
      </c>
      <c r="I23" s="4" t="inlineStr">
        <is>
          <t xml:space="preserve"> </t>
        </is>
      </c>
      <c r="J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682</v>
      </c>
      <c r="J24" s="4" t="inlineStr">
        <is>
          <t xml:space="preserve"> </t>
        </is>
      </c>
    </row>
    <row r="25">
      <c r="A25" s="4" t="inlineStr">
        <is>
          <t>Conversion of Series E Preferred to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v>
      </c>
      <c r="J25" s="4" t="inlineStr">
        <is>
          <t xml:space="preserve"> </t>
        </is>
      </c>
    </row>
    <row r="26">
      <c r="A26" s="4" t="inlineStr">
        <is>
          <t>Ending balance, shares at Sep. 30, 2021</t>
        </is>
      </c>
      <c r="B26" s="6" t="n">
        <v>100</v>
      </c>
      <c r="C26" s="6" t="n">
        <v>40</v>
      </c>
      <c r="D26" s="6" t="n">
        <v>3400</v>
      </c>
      <c r="E26" s="6" t="n">
        <v>361</v>
      </c>
      <c r="F26" s="6" t="n">
        <v>728778</v>
      </c>
      <c r="G26" s="4" t="inlineStr">
        <is>
          <t xml:space="preserve"> </t>
        </is>
      </c>
      <c r="H26" s="4" t="inlineStr">
        <is>
          <t xml:space="preserve"> </t>
        </is>
      </c>
      <c r="I26" s="4" t="inlineStr">
        <is>
          <t xml:space="preserve"> </t>
        </is>
      </c>
      <c r="J26" s="4" t="inlineStr">
        <is>
          <t xml:space="preserve"> </t>
        </is>
      </c>
    </row>
    <row r="27">
      <c r="A27" s="4" t="inlineStr">
        <is>
          <t>Ending balance, value at Sep. 30, 2021</t>
        </is>
      </c>
      <c r="B27" s="4" t="inlineStr">
        <is>
          <t xml:space="preserve"> </t>
        </is>
      </c>
      <c r="C27" s="4" t="inlineStr">
        <is>
          <t xml:space="preserve"> </t>
        </is>
      </c>
      <c r="D27" s="4" t="inlineStr">
        <is>
          <t xml:space="preserve"> </t>
        </is>
      </c>
      <c r="E27" s="4" t="inlineStr">
        <is>
          <t xml:space="preserve"> </t>
        </is>
      </c>
      <c r="F27" s="5" t="n">
        <v>4</v>
      </c>
      <c r="G27" s="6" t="n">
        <v>30749</v>
      </c>
      <c r="H27" s="6" t="n">
        <v>-50973</v>
      </c>
      <c r="I27" s="6" t="n">
        <v>-20239</v>
      </c>
      <c r="J27" s="4" t="inlineStr">
        <is>
          <t xml:space="preserve"> </t>
        </is>
      </c>
    </row>
    <row r="28">
      <c r="A28" s="4" t="inlineStr">
        <is>
          <t>Beginning balance, value at Dec. 31, 2020</t>
        </is>
      </c>
      <c r="B28" s="4" t="inlineStr">
        <is>
          <t xml:space="preserve"> </t>
        </is>
      </c>
      <c r="C28" s="4" t="inlineStr">
        <is>
          <t xml:space="preserve"> </t>
        </is>
      </c>
      <c r="D28" s="4" t="inlineStr">
        <is>
          <t xml:space="preserve"> </t>
        </is>
      </c>
      <c r="E28" s="4" t="inlineStr">
        <is>
          <t xml:space="preserve"> </t>
        </is>
      </c>
      <c r="F28" s="5" t="n">
        <v>3</v>
      </c>
      <c r="G28" s="6" t="n">
        <v>29836</v>
      </c>
      <c r="H28" s="6" t="n">
        <v>-44612</v>
      </c>
      <c r="I28" s="6" t="n">
        <v>-14773</v>
      </c>
      <c r="J28" s="4" t="inlineStr">
        <is>
          <t xml:space="preserve"> </t>
        </is>
      </c>
    </row>
    <row r="29">
      <c r="A29" s="4" t="inlineStr">
        <is>
          <t>Beginning balance, shares at Dec. 31, 2020</t>
        </is>
      </c>
      <c r="B29" s="6" t="n">
        <v>100</v>
      </c>
      <c r="C29" s="6" t="n">
        <v>40</v>
      </c>
      <c r="D29" s="6" t="n">
        <v>3458</v>
      </c>
      <c r="E29" s="6" t="n">
        <v>361</v>
      </c>
      <c r="F29" s="6" t="n">
        <v>560140</v>
      </c>
      <c r="G29" s="4" t="inlineStr">
        <is>
          <t xml:space="preserve"> </t>
        </is>
      </c>
      <c r="H29" s="4" t="inlineStr">
        <is>
          <t xml:space="preserve"> </t>
        </is>
      </c>
      <c r="I29" s="4" t="inlineStr">
        <is>
          <t xml:space="preserve"> </t>
        </is>
      </c>
      <c r="J29" s="4" t="inlineStr">
        <is>
          <t xml:space="preserve"> </t>
        </is>
      </c>
    </row>
    <row r="30">
      <c r="A30" s="4" t="inlineStr">
        <is>
          <t>Issuance of warrants and common stock with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6" t="n">
        <v>320</v>
      </c>
      <c r="H30" s="4" t="inlineStr">
        <is>
          <t xml:space="preserve"> </t>
        </is>
      </c>
      <c r="I30" s="6" t="n">
        <v>320</v>
      </c>
      <c r="J30" s="4" t="inlineStr">
        <is>
          <t xml:space="preserve"> </t>
        </is>
      </c>
    </row>
    <row r="31">
      <c r="A31" s="4" t="inlineStr">
        <is>
          <t>Issuance of warrants and common stock with convertible notes, shares</t>
        </is>
      </c>
      <c r="B31" s="4" t="inlineStr">
        <is>
          <t xml:space="preserve"> </t>
        </is>
      </c>
      <c r="C31" s="4" t="inlineStr">
        <is>
          <t xml:space="preserve"> </t>
        </is>
      </c>
      <c r="D31" s="4" t="inlineStr">
        <is>
          <t xml:space="preserve"> </t>
        </is>
      </c>
      <c r="E31" s="4" t="inlineStr">
        <is>
          <t xml:space="preserve"> </t>
        </is>
      </c>
      <c r="F31" s="6" t="n">
        <v>35767</v>
      </c>
      <c r="G31" s="4" t="inlineStr">
        <is>
          <t xml:space="preserve"> </t>
        </is>
      </c>
      <c r="H31" s="4" t="inlineStr">
        <is>
          <t xml:space="preserve"> </t>
        </is>
      </c>
      <c r="I31" s="4" t="inlineStr">
        <is>
          <t xml:space="preserve"> </t>
        </is>
      </c>
      <c r="J31" s="4" t="inlineStr">
        <is>
          <t xml:space="preserve"> </t>
        </is>
      </c>
    </row>
    <row r="32">
      <c r="A32" s="4" t="inlineStr">
        <is>
          <t>Issuance of common stock for Series E conversion</t>
        </is>
      </c>
      <c r="B32" s="4" t="inlineStr">
        <is>
          <t xml:space="preserve"> </t>
        </is>
      </c>
      <c r="C32" s="4" t="inlineStr">
        <is>
          <t xml:space="preserve"> </t>
        </is>
      </c>
      <c r="D32" s="4" t="inlineStr">
        <is>
          <t xml:space="preserve"> </t>
        </is>
      </c>
      <c r="E32" s="4" t="inlineStr">
        <is>
          <t xml:space="preserve"> </t>
        </is>
      </c>
      <c r="F32" s="5" t="n">
        <v>1</v>
      </c>
      <c r="G32" s="6" t="n">
        <v>115</v>
      </c>
      <c r="H32" s="4" t="inlineStr">
        <is>
          <t xml:space="preserve"> </t>
        </is>
      </c>
      <c r="I32" s="6" t="n">
        <v>116</v>
      </c>
      <c r="J32" s="4" t="inlineStr">
        <is>
          <t xml:space="preserve"> </t>
        </is>
      </c>
    </row>
    <row r="33">
      <c r="A33" s="4" t="inlineStr">
        <is>
          <t>Issuance of common stock for Series E conversion, shares</t>
        </is>
      </c>
      <c r="B33" s="4" t="inlineStr">
        <is>
          <t xml:space="preserve"> </t>
        </is>
      </c>
      <c r="C33" s="4" t="inlineStr">
        <is>
          <t xml:space="preserve"> </t>
        </is>
      </c>
      <c r="D33" s="6" t="n">
        <v>-132</v>
      </c>
      <c r="E33" s="4" t="inlineStr">
        <is>
          <t xml:space="preserve"> </t>
        </is>
      </c>
      <c r="F33" s="6" t="n">
        <v>77551</v>
      </c>
      <c r="G33" s="4" t="inlineStr">
        <is>
          <t xml:space="preserve"> </t>
        </is>
      </c>
      <c r="H33" s="4" t="inlineStr">
        <is>
          <t xml:space="preserve"> </t>
        </is>
      </c>
      <c r="I33" s="4" t="inlineStr">
        <is>
          <t xml:space="preserve"> </t>
        </is>
      </c>
      <c r="J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351</v>
      </c>
      <c r="I34" s="6" t="n">
        <v>-6351</v>
      </c>
      <c r="J34" s="4" t="inlineStr">
        <is>
          <t xml:space="preserve"> </t>
        </is>
      </c>
    </row>
    <row r="35">
      <c r="A35" s="4" t="inlineStr">
        <is>
          <t>Accrued and deemed dividend</t>
        </is>
      </c>
      <c r="B35" s="4" t="inlineStr">
        <is>
          <t xml:space="preserve"> </t>
        </is>
      </c>
      <c r="C35" s="4" t="inlineStr">
        <is>
          <t xml:space="preserve"> </t>
        </is>
      </c>
      <c r="D35" s="4" t="inlineStr">
        <is>
          <t xml:space="preserve"> </t>
        </is>
      </c>
      <c r="E35" s="4" t="inlineStr">
        <is>
          <t xml:space="preserve"> </t>
        </is>
      </c>
      <c r="F35" s="4" t="inlineStr">
        <is>
          <t xml:space="preserve"> </t>
        </is>
      </c>
      <c r="G35" s="6" t="n">
        <v>541</v>
      </c>
      <c r="H35" s="6" t="n">
        <v>-2054</v>
      </c>
      <c r="I35" s="6" t="n">
        <v>-1513</v>
      </c>
      <c r="J35" s="4" t="inlineStr">
        <is>
          <t xml:space="preserve"> </t>
        </is>
      </c>
    </row>
    <row r="36">
      <c r="A36" s="4" t="inlineStr">
        <is>
          <t>Reclassification of derivative from equity</t>
        </is>
      </c>
      <c r="B36" s="4" t="inlineStr">
        <is>
          <t xml:space="preserve"> </t>
        </is>
      </c>
      <c r="C36" s="4" t="inlineStr">
        <is>
          <t xml:space="preserve"> </t>
        </is>
      </c>
      <c r="D36" s="4" t="inlineStr">
        <is>
          <t xml:space="preserve"> </t>
        </is>
      </c>
      <c r="E36" s="4" t="inlineStr">
        <is>
          <t xml:space="preserve"> </t>
        </is>
      </c>
      <c r="F36" s="4" t="inlineStr">
        <is>
          <t xml:space="preserve"> </t>
        </is>
      </c>
      <c r="G36" s="6" t="n">
        <v>-3462</v>
      </c>
      <c r="H36" s="4" t="inlineStr">
        <is>
          <t xml:space="preserve"> </t>
        </is>
      </c>
      <c r="I36" s="6" t="n">
        <v>-3462</v>
      </c>
      <c r="J36" s="4" t="inlineStr">
        <is>
          <t xml:space="preserve"> </t>
        </is>
      </c>
    </row>
    <row r="37">
      <c r="A37" s="4" t="inlineStr">
        <is>
          <t>Issuance of common stock for cashless exerci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for cashless exercise of warrants, shares</t>
        </is>
      </c>
      <c r="B38" s="4" t="inlineStr">
        <is>
          <t xml:space="preserve"> </t>
        </is>
      </c>
      <c r="C38" s="4" t="inlineStr">
        <is>
          <t xml:space="preserve"> </t>
        </is>
      </c>
      <c r="D38" s="4" t="inlineStr">
        <is>
          <t xml:space="preserve"> </t>
        </is>
      </c>
      <c r="E38" s="4" t="inlineStr">
        <is>
          <t xml:space="preserve"> </t>
        </is>
      </c>
      <c r="F38" s="6" t="n">
        <v>10341</v>
      </c>
      <c r="G38" s="4" t="inlineStr">
        <is>
          <t xml:space="preserve"> </t>
        </is>
      </c>
      <c r="H38" s="4" t="inlineStr">
        <is>
          <t xml:space="preserve"> </t>
        </is>
      </c>
      <c r="I38" s="4" t="inlineStr">
        <is>
          <t xml:space="preserve"> </t>
        </is>
      </c>
      <c r="J38" s="4" t="inlineStr">
        <is>
          <t xml:space="preserve"> </t>
        </is>
      </c>
    </row>
    <row r="39">
      <c r="A39" s="4" t="inlineStr">
        <is>
          <t>Issuance of common stock with term loan</t>
        </is>
      </c>
      <c r="B39" s="4" t="inlineStr">
        <is>
          <t xml:space="preserve"> </t>
        </is>
      </c>
      <c r="C39" s="4" t="inlineStr">
        <is>
          <t xml:space="preserve"> </t>
        </is>
      </c>
      <c r="D39" s="4" t="inlineStr">
        <is>
          <t xml:space="preserve"> </t>
        </is>
      </c>
      <c r="E39" s="4" t="inlineStr">
        <is>
          <t xml:space="preserve"> </t>
        </is>
      </c>
      <c r="F39" s="5" t="n">
        <v>1</v>
      </c>
      <c r="G39" s="6" t="n">
        <v>553</v>
      </c>
      <c r="H39" s="4" t="inlineStr">
        <is>
          <t xml:space="preserve"> </t>
        </is>
      </c>
      <c r="I39" s="6" t="n">
        <v>554</v>
      </c>
      <c r="J39" s="4" t="inlineStr">
        <is>
          <t xml:space="preserve"> </t>
        </is>
      </c>
    </row>
    <row r="40">
      <c r="A40" s="4" t="inlineStr">
        <is>
          <t>Issuance of common stock with term loan, shares</t>
        </is>
      </c>
      <c r="B40" s="4" t="inlineStr">
        <is>
          <t xml:space="preserve"> </t>
        </is>
      </c>
      <c r="C40" s="4" t="inlineStr">
        <is>
          <t xml:space="preserve"> </t>
        </is>
      </c>
      <c r="D40" s="4" t="inlineStr">
        <is>
          <t xml:space="preserve"> </t>
        </is>
      </c>
      <c r="E40" s="4" t="inlineStr">
        <is>
          <t xml:space="preserve"> </t>
        </is>
      </c>
      <c r="F40" s="6" t="n">
        <v>168294</v>
      </c>
      <c r="G40" s="4" t="inlineStr">
        <is>
          <t xml:space="preserve"> </t>
        </is>
      </c>
      <c r="H40" s="4" t="inlineStr">
        <is>
          <t xml:space="preserve"> </t>
        </is>
      </c>
      <c r="I40" s="4" t="inlineStr">
        <is>
          <t xml:space="preserve"> </t>
        </is>
      </c>
      <c r="J40" s="4" t="inlineStr">
        <is>
          <t xml:space="preserve"> </t>
        </is>
      </c>
    </row>
    <row r="41">
      <c r="A41" s="4" t="inlineStr">
        <is>
          <t>Issuance of common stock for Series F conversion</t>
        </is>
      </c>
      <c r="B41" s="4" t="inlineStr">
        <is>
          <t xml:space="preserve"> </t>
        </is>
      </c>
      <c r="C41" s="4" t="inlineStr">
        <is>
          <t xml:space="preserve"> </t>
        </is>
      </c>
      <c r="D41" s="4" t="inlineStr">
        <is>
          <t xml:space="preserve"> </t>
        </is>
      </c>
      <c r="E41" s="4" t="inlineStr">
        <is>
          <t xml:space="preserve"> </t>
        </is>
      </c>
      <c r="F41" s="4" t="inlineStr">
        <is>
          <t xml:space="preserve"> </t>
        </is>
      </c>
      <c r="G41" s="6" t="n">
        <v>3</v>
      </c>
      <c r="H41" s="4" t="inlineStr">
        <is>
          <t xml:space="preserve"> </t>
        </is>
      </c>
      <c r="I41" s="6" t="n">
        <v>3</v>
      </c>
      <c r="J41" s="4" t="inlineStr">
        <is>
          <t xml:space="preserve"> </t>
        </is>
      </c>
    </row>
    <row r="42">
      <c r="A42" s="4" t="inlineStr">
        <is>
          <t>Issuance of common stock for Series F conversion, shares</t>
        </is>
      </c>
      <c r="B42" s="4" t="inlineStr">
        <is>
          <t xml:space="preserve"> </t>
        </is>
      </c>
      <c r="C42" s="4" t="inlineStr">
        <is>
          <t xml:space="preserve"> </t>
        </is>
      </c>
      <c r="D42" s="4" t="inlineStr">
        <is>
          <t xml:space="preserve"> </t>
        </is>
      </c>
      <c r="E42" s="6" t="n">
        <v>-3</v>
      </c>
      <c r="F42" s="6" t="n">
        <v>1853</v>
      </c>
      <c r="G42" s="4" t="inlineStr">
        <is>
          <t xml:space="preserve"> </t>
        </is>
      </c>
      <c r="H42" s="4" t="inlineStr">
        <is>
          <t xml:space="preserve"> </t>
        </is>
      </c>
      <c r="I42" s="4" t="inlineStr">
        <is>
          <t xml:space="preserve"> </t>
        </is>
      </c>
      <c r="J42" s="4" t="inlineStr">
        <is>
          <t xml:space="preserve"> </t>
        </is>
      </c>
    </row>
    <row r="43">
      <c r="A43" s="4" t="inlineStr">
        <is>
          <t>Ending balance, shares at Dec. 31, 2021</t>
        </is>
      </c>
      <c r="B43" s="6" t="n">
        <v>100</v>
      </c>
      <c r="C43" s="6" t="n">
        <v>40</v>
      </c>
      <c r="D43" s="6" t="n">
        <v>3326</v>
      </c>
      <c r="E43" s="6" t="n">
        <v>358</v>
      </c>
      <c r="F43" s="6" t="n">
        <v>853946</v>
      </c>
      <c r="G43" s="4" t="inlineStr">
        <is>
          <t xml:space="preserve"> </t>
        </is>
      </c>
      <c r="H43" s="4" t="inlineStr">
        <is>
          <t xml:space="preserve"> </t>
        </is>
      </c>
      <c r="I43" s="4" t="inlineStr">
        <is>
          <t xml:space="preserve"> </t>
        </is>
      </c>
      <c r="J43" s="4" t="inlineStr">
        <is>
          <t xml:space="preserve"> </t>
        </is>
      </c>
    </row>
    <row r="44">
      <c r="A44" s="4" t="inlineStr">
        <is>
          <t>Ending balance, value at Dec. 31, 2021</t>
        </is>
      </c>
      <c r="B44" s="4" t="inlineStr">
        <is>
          <t xml:space="preserve"> </t>
        </is>
      </c>
      <c r="C44" s="4" t="inlineStr">
        <is>
          <t xml:space="preserve"> </t>
        </is>
      </c>
      <c r="D44" s="4" t="inlineStr">
        <is>
          <t xml:space="preserve"> </t>
        </is>
      </c>
      <c r="E44" s="4" t="inlineStr">
        <is>
          <t xml:space="preserve"> </t>
        </is>
      </c>
      <c r="F44" s="5" t="n">
        <v>5</v>
      </c>
      <c r="G44" s="6" t="n">
        <v>27906</v>
      </c>
      <c r="H44" s="6" t="n">
        <v>-53017</v>
      </c>
      <c r="I44" s="6" t="n">
        <v>-25106</v>
      </c>
      <c r="J44" s="4" t="inlineStr">
        <is>
          <t xml:space="preserve"> </t>
        </is>
      </c>
    </row>
    <row r="45">
      <c r="A45" s="4" t="inlineStr">
        <is>
          <t>Beginning balance, value at Mar. 31, 2021</t>
        </is>
      </c>
      <c r="B45" s="4" t="inlineStr">
        <is>
          <t xml:space="preserve"> </t>
        </is>
      </c>
      <c r="C45" s="4" t="inlineStr">
        <is>
          <t xml:space="preserve"> </t>
        </is>
      </c>
      <c r="D45" s="4" t="inlineStr">
        <is>
          <t xml:space="preserve"> </t>
        </is>
      </c>
      <c r="E45" s="4" t="inlineStr">
        <is>
          <t xml:space="preserve"> </t>
        </is>
      </c>
      <c r="F45" s="5" t="n">
        <v>3</v>
      </c>
      <c r="G45" s="6" t="n">
        <v>30414</v>
      </c>
      <c r="H45" s="6" t="n">
        <v>-45922</v>
      </c>
      <c r="I45" s="6" t="n">
        <v>-15505</v>
      </c>
      <c r="J45" s="4" t="inlineStr">
        <is>
          <t xml:space="preserve"> </t>
        </is>
      </c>
    </row>
    <row r="46">
      <c r="A46" s="4" t="inlineStr">
        <is>
          <t>Beginning balance, shares at Mar. 31, 2021</t>
        </is>
      </c>
      <c r="B46" s="6" t="n">
        <v>100</v>
      </c>
      <c r="C46" s="6" t="n">
        <v>40</v>
      </c>
      <c r="D46" s="6" t="n">
        <v>3458</v>
      </c>
      <c r="E46" s="6" t="n">
        <v>361</v>
      </c>
      <c r="F46" s="6" t="n">
        <v>586040</v>
      </c>
      <c r="G46" s="4" t="inlineStr">
        <is>
          <t xml:space="preserve"> </t>
        </is>
      </c>
      <c r="H46" s="4" t="inlineStr">
        <is>
          <t xml:space="preserve"> </t>
        </is>
      </c>
      <c r="I46" s="4" t="inlineStr">
        <is>
          <t xml:space="preserve"> </t>
        </is>
      </c>
      <c r="J46" s="4" t="inlineStr">
        <is>
          <t xml:space="preserve"> </t>
        </is>
      </c>
    </row>
    <row r="47">
      <c r="A47" s="4" t="inlineStr">
        <is>
          <t>Issuance of common stock for Series E conversion</t>
        </is>
      </c>
      <c r="B47" s="4" t="inlineStr">
        <is>
          <t xml:space="preserve"> </t>
        </is>
      </c>
      <c r="C47" s="4" t="inlineStr">
        <is>
          <t xml:space="preserve"> </t>
        </is>
      </c>
      <c r="D47" s="4" t="inlineStr">
        <is>
          <t xml:space="preserve"> </t>
        </is>
      </c>
      <c r="E47" s="4" t="inlineStr">
        <is>
          <t xml:space="preserve"> </t>
        </is>
      </c>
      <c r="F47" s="4" t="inlineStr">
        <is>
          <t xml:space="preserve"> </t>
        </is>
      </c>
      <c r="G47" s="6" t="n">
        <v>10</v>
      </c>
      <c r="H47" s="4" t="inlineStr">
        <is>
          <t xml:space="preserve"> </t>
        </is>
      </c>
      <c r="I47" s="6" t="n">
        <v>10</v>
      </c>
      <c r="J47" s="4" t="inlineStr">
        <is>
          <t xml:space="preserve"> </t>
        </is>
      </c>
    </row>
    <row r="48">
      <c r="A48" s="4" t="inlineStr">
        <is>
          <t>Issuance of common stock for Series E conversion, shares</t>
        </is>
      </c>
      <c r="B48" s="4" t="inlineStr">
        <is>
          <t xml:space="preserve"> </t>
        </is>
      </c>
      <c r="C48" s="4" t="inlineStr">
        <is>
          <t xml:space="preserve"> </t>
        </is>
      </c>
      <c r="D48" s="6" t="n">
        <v>-8</v>
      </c>
      <c r="E48" s="4" t="inlineStr">
        <is>
          <t xml:space="preserve"> </t>
        </is>
      </c>
      <c r="F48" s="6" t="n">
        <v>5051</v>
      </c>
      <c r="G48" s="4" t="inlineStr">
        <is>
          <t xml:space="preserve"> </t>
        </is>
      </c>
      <c r="H48" s="4" t="inlineStr">
        <is>
          <t xml:space="preserve"> </t>
        </is>
      </c>
      <c r="I48" s="4" t="inlineStr">
        <is>
          <t xml:space="preserve"> </t>
        </is>
      </c>
      <c r="J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14</v>
      </c>
      <c r="I49" s="6" t="n">
        <v>-514</v>
      </c>
      <c r="J49" s="4" t="inlineStr">
        <is>
          <t xml:space="preserve"> </t>
        </is>
      </c>
    </row>
    <row r="50">
      <c r="A50" s="4" t="inlineStr">
        <is>
          <t>Issuance of common stock for cashless exercis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for cashless exercise of warrants, shares</t>
        </is>
      </c>
      <c r="B51" s="4" t="inlineStr">
        <is>
          <t xml:space="preserve"> </t>
        </is>
      </c>
      <c r="C51" s="4" t="inlineStr">
        <is>
          <t xml:space="preserve"> </t>
        </is>
      </c>
      <c r="D51" s="4" t="inlineStr">
        <is>
          <t xml:space="preserve"> </t>
        </is>
      </c>
      <c r="E51" s="4" t="inlineStr">
        <is>
          <t xml:space="preserve"> </t>
        </is>
      </c>
      <c r="F51" s="6" t="n">
        <v>2679</v>
      </c>
      <c r="G51" s="4" t="inlineStr">
        <is>
          <t xml:space="preserve"> </t>
        </is>
      </c>
      <c r="H51" s="4" t="inlineStr">
        <is>
          <t xml:space="preserve"> </t>
        </is>
      </c>
      <c r="I51" s="4" t="inlineStr">
        <is>
          <t xml:space="preserve"> </t>
        </is>
      </c>
      <c r="J51" s="4" t="inlineStr">
        <is>
          <t xml:space="preserve"> </t>
        </is>
      </c>
    </row>
    <row r="52">
      <c r="A52" s="4" t="inlineStr">
        <is>
          <t>Issuance of warrants with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6" t="n">
        <v>69</v>
      </c>
      <c r="H52" s="4" t="inlineStr">
        <is>
          <t xml:space="preserve"> </t>
        </is>
      </c>
      <c r="I52" s="6" t="n">
        <v>69</v>
      </c>
      <c r="J52" s="4" t="inlineStr">
        <is>
          <t xml:space="preserve"> </t>
        </is>
      </c>
    </row>
    <row r="53">
      <c r="A53" s="4" t="inlineStr">
        <is>
          <t>Accrued and deemed dividend</t>
        </is>
      </c>
      <c r="B53" s="4" t="inlineStr">
        <is>
          <t xml:space="preserve"> </t>
        </is>
      </c>
      <c r="C53" s="4" t="inlineStr">
        <is>
          <t xml:space="preserve"> </t>
        </is>
      </c>
      <c r="D53" s="4" t="inlineStr">
        <is>
          <t xml:space="preserve"> </t>
        </is>
      </c>
      <c r="E53" s="4" t="inlineStr">
        <is>
          <t xml:space="preserve"> </t>
        </is>
      </c>
      <c r="F53" s="4" t="inlineStr">
        <is>
          <t xml:space="preserve"> </t>
        </is>
      </c>
      <c r="G53" s="6" t="n">
        <v>11</v>
      </c>
      <c r="H53" s="6" t="n">
        <v>-392</v>
      </c>
      <c r="I53" s="6" t="n">
        <v>-381</v>
      </c>
      <c r="J53" s="4" t="inlineStr">
        <is>
          <t xml:space="preserve"> </t>
        </is>
      </c>
    </row>
    <row r="54">
      <c r="A54" s="4" t="inlineStr">
        <is>
          <t>Accrued and deemed dividend</t>
        </is>
      </c>
      <c r="B54" s="4" t="inlineStr">
        <is>
          <t xml:space="preserve"> </t>
        </is>
      </c>
      <c r="C54" s="4" t="inlineStr">
        <is>
          <t xml:space="preserve"> </t>
        </is>
      </c>
      <c r="D54" s="4" t="inlineStr">
        <is>
          <t xml:space="preserve"> </t>
        </is>
      </c>
      <c r="E54" s="4" t="inlineStr">
        <is>
          <t xml:space="preserve"> </t>
        </is>
      </c>
      <c r="F54" s="4" t="inlineStr">
        <is>
          <t xml:space="preserve"> </t>
        </is>
      </c>
      <c r="G54" s="6" t="n">
        <v>-11</v>
      </c>
      <c r="H54" s="6" t="n">
        <v>392</v>
      </c>
      <c r="I54" s="6" t="n">
        <v>381</v>
      </c>
      <c r="J54" s="4" t="inlineStr">
        <is>
          <t xml:space="preserve"> </t>
        </is>
      </c>
    </row>
    <row r="55">
      <c r="A55" s="4" t="inlineStr">
        <is>
          <t>Ending balance, shares at Jun. 30, 2021</t>
        </is>
      </c>
      <c r="B55" s="6" t="n">
        <v>100</v>
      </c>
      <c r="C55" s="6" t="n">
        <v>40</v>
      </c>
      <c r="D55" s="6" t="n">
        <v>3450</v>
      </c>
      <c r="E55" s="6" t="n">
        <v>361</v>
      </c>
      <c r="F55" s="6" t="n">
        <v>593770</v>
      </c>
      <c r="G55" s="4" t="inlineStr">
        <is>
          <t xml:space="preserve"> </t>
        </is>
      </c>
      <c r="H55" s="4" t="inlineStr">
        <is>
          <t xml:space="preserve"> </t>
        </is>
      </c>
      <c r="I55" s="4" t="inlineStr">
        <is>
          <t xml:space="preserve"> </t>
        </is>
      </c>
      <c r="J55" s="4" t="inlineStr">
        <is>
          <t xml:space="preserve"> </t>
        </is>
      </c>
    </row>
    <row r="56">
      <c r="A56" s="4" t="inlineStr">
        <is>
          <t>Ending balance, value at Jun. 30, 2021</t>
        </is>
      </c>
      <c r="B56" s="4" t="inlineStr">
        <is>
          <t xml:space="preserve"> </t>
        </is>
      </c>
      <c r="C56" s="4" t="inlineStr">
        <is>
          <t xml:space="preserve"> </t>
        </is>
      </c>
      <c r="D56" s="4" t="inlineStr">
        <is>
          <t xml:space="preserve"> </t>
        </is>
      </c>
      <c r="E56" s="4" t="inlineStr">
        <is>
          <t xml:space="preserve"> </t>
        </is>
      </c>
      <c r="F56" s="5" t="n">
        <v>3</v>
      </c>
      <c r="G56" s="6" t="n">
        <v>30504</v>
      </c>
      <c r="H56" s="6" t="n">
        <v>-46828</v>
      </c>
      <c r="I56" s="6" t="n">
        <v>-16340</v>
      </c>
      <c r="J56" s="4" t="inlineStr">
        <is>
          <t xml:space="preserve"> </t>
        </is>
      </c>
    </row>
    <row r="57">
      <c r="A57" s="4" t="inlineStr">
        <is>
          <t>Issuance of common stock for Series E conversion, shares</t>
        </is>
      </c>
      <c r="B57" s="4" t="inlineStr">
        <is>
          <t xml:space="preserve"> </t>
        </is>
      </c>
      <c r="C57" s="4" t="inlineStr">
        <is>
          <t xml:space="preserve"> </t>
        </is>
      </c>
      <c r="D57" s="6" t="n">
        <v>-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739</v>
      </c>
      <c r="I58" s="6" t="n">
        <v>-3739</v>
      </c>
      <c r="J58" s="4" t="inlineStr">
        <is>
          <t xml:space="preserve"> </t>
        </is>
      </c>
    </row>
    <row r="59">
      <c r="A59" s="4" t="inlineStr">
        <is>
          <t>Reclassification of derivative from equity</t>
        </is>
      </c>
      <c r="B59" s="4" t="inlineStr">
        <is>
          <t xml:space="preserve"> </t>
        </is>
      </c>
      <c r="C59" s="4" t="inlineStr">
        <is>
          <t xml:space="preserve"> </t>
        </is>
      </c>
      <c r="D59" s="4" t="inlineStr">
        <is>
          <t xml:space="preserve"> </t>
        </is>
      </c>
      <c r="E59" s="4" t="inlineStr">
        <is>
          <t xml:space="preserve"> </t>
        </is>
      </c>
      <c r="F59" s="4" t="inlineStr">
        <is>
          <t xml:space="preserve"> </t>
        </is>
      </c>
      <c r="G59" s="6" t="n">
        <v>21</v>
      </c>
      <c r="H59" s="4" t="inlineStr">
        <is>
          <t xml:space="preserve"> </t>
        </is>
      </c>
      <c r="I59" s="6" t="n">
        <v>21</v>
      </c>
      <c r="J59" s="4" t="inlineStr">
        <is>
          <t xml:space="preserve"> </t>
        </is>
      </c>
    </row>
    <row r="60">
      <c r="A60" s="4" t="inlineStr">
        <is>
          <t>Issuance of common stock with term loan</t>
        </is>
      </c>
      <c r="B60" s="4" t="inlineStr">
        <is>
          <t xml:space="preserve"> </t>
        </is>
      </c>
      <c r="C60" s="4" t="inlineStr">
        <is>
          <t xml:space="preserve"> </t>
        </is>
      </c>
      <c r="D60" s="4" t="inlineStr">
        <is>
          <t xml:space="preserve"> </t>
        </is>
      </c>
      <c r="E60" s="4" t="inlineStr">
        <is>
          <t xml:space="preserve"> </t>
        </is>
      </c>
      <c r="F60" s="5" t="n">
        <v>1</v>
      </c>
      <c r="G60" s="6" t="n">
        <v>84</v>
      </c>
      <c r="H60" s="4" t="inlineStr">
        <is>
          <t xml:space="preserve"> </t>
        </is>
      </c>
      <c r="I60" s="6" t="n">
        <v>85</v>
      </c>
      <c r="J60" s="4" t="inlineStr">
        <is>
          <t xml:space="preserve"> </t>
        </is>
      </c>
    </row>
    <row r="61">
      <c r="A61" s="4" t="inlineStr">
        <is>
          <t>Issuance of common stock with term loan, shares</t>
        </is>
      </c>
      <c r="B61" s="4" t="inlineStr">
        <is>
          <t xml:space="preserve"> </t>
        </is>
      </c>
      <c r="C61" s="4" t="inlineStr">
        <is>
          <t xml:space="preserve"> </t>
        </is>
      </c>
      <c r="D61" s="4" t="inlineStr">
        <is>
          <t xml:space="preserve"> </t>
        </is>
      </c>
      <c r="E61" s="4" t="inlineStr">
        <is>
          <t xml:space="preserve"> </t>
        </is>
      </c>
      <c r="F61" s="6" t="n">
        <v>85000</v>
      </c>
      <c r="G61" s="4" t="inlineStr">
        <is>
          <t xml:space="preserve"> </t>
        </is>
      </c>
      <c r="H61" s="4" t="inlineStr">
        <is>
          <t xml:space="preserve"> </t>
        </is>
      </c>
      <c r="I61" s="4" t="inlineStr">
        <is>
          <t xml:space="preserve"> </t>
        </is>
      </c>
      <c r="J61" s="4" t="inlineStr">
        <is>
          <t xml:space="preserve"> </t>
        </is>
      </c>
    </row>
    <row r="62">
      <c r="A62" s="4" t="inlineStr">
        <is>
          <t>Accrued and deemed dividend</t>
        </is>
      </c>
      <c r="B62" s="4" t="inlineStr">
        <is>
          <t xml:space="preserve"> </t>
        </is>
      </c>
      <c r="C62" s="4" t="inlineStr">
        <is>
          <t xml:space="preserve"> </t>
        </is>
      </c>
      <c r="D62" s="4" t="inlineStr">
        <is>
          <t xml:space="preserve"> </t>
        </is>
      </c>
      <c r="E62" s="4" t="inlineStr">
        <is>
          <t xml:space="preserve"> </t>
        </is>
      </c>
      <c r="F62" s="4" t="inlineStr">
        <is>
          <t xml:space="preserve"> </t>
        </is>
      </c>
      <c r="G62" s="6" t="n">
        <v>-25</v>
      </c>
      <c r="H62" s="6" t="n">
        <v>406</v>
      </c>
      <c r="I62" s="6" t="n">
        <v>-381</v>
      </c>
      <c r="J62" s="4" t="inlineStr">
        <is>
          <t xml:space="preserve"> </t>
        </is>
      </c>
    </row>
    <row r="63">
      <c r="A63" s="4" t="inlineStr">
        <is>
          <t>Accrued and deemed dividend</t>
        </is>
      </c>
      <c r="B63" s="4" t="inlineStr">
        <is>
          <t xml:space="preserve"> </t>
        </is>
      </c>
      <c r="C63" s="4" t="inlineStr">
        <is>
          <t xml:space="preserve"> </t>
        </is>
      </c>
      <c r="D63" s="4" t="inlineStr">
        <is>
          <t xml:space="preserve"> </t>
        </is>
      </c>
      <c r="E63" s="4" t="inlineStr">
        <is>
          <t xml:space="preserve"> </t>
        </is>
      </c>
      <c r="F63" s="4" t="inlineStr">
        <is>
          <t xml:space="preserve"> </t>
        </is>
      </c>
      <c r="G63" s="6" t="n">
        <v>25</v>
      </c>
      <c r="H63" s="6" t="n">
        <v>-406</v>
      </c>
      <c r="I63" s="6" t="n">
        <v>381</v>
      </c>
      <c r="J63" s="4" t="inlineStr">
        <is>
          <t xml:space="preserve"> </t>
        </is>
      </c>
    </row>
    <row r="64">
      <c r="A64" s="4" t="inlineStr">
        <is>
          <t>Issuance of common stock with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6" t="n">
        <v>157</v>
      </c>
      <c r="H64" s="4" t="inlineStr">
        <is>
          <t xml:space="preserve"> </t>
        </is>
      </c>
      <c r="I64" s="6" t="n">
        <v>157</v>
      </c>
      <c r="J64" s="4" t="inlineStr">
        <is>
          <t xml:space="preserve"> </t>
        </is>
      </c>
    </row>
    <row r="65">
      <c r="A65" s="4" t="inlineStr">
        <is>
          <t>Issuance of common stock with convertible notes, shares</t>
        </is>
      </c>
      <c r="B65" s="4" t="inlineStr">
        <is>
          <t xml:space="preserve"> </t>
        </is>
      </c>
      <c r="C65" s="4" t="inlineStr">
        <is>
          <t xml:space="preserve"> </t>
        </is>
      </c>
      <c r="D65" s="4" t="inlineStr">
        <is>
          <t xml:space="preserve"> </t>
        </is>
      </c>
      <c r="E65" s="4" t="inlineStr">
        <is>
          <t xml:space="preserve"> </t>
        </is>
      </c>
      <c r="F65" s="6" t="n">
        <v>25008</v>
      </c>
      <c r="G65" s="4" t="inlineStr">
        <is>
          <t xml:space="preserve"> </t>
        </is>
      </c>
      <c r="H65" s="4" t="inlineStr">
        <is>
          <t xml:space="preserve"> </t>
        </is>
      </c>
      <c r="I65" s="4" t="inlineStr">
        <is>
          <t xml:space="preserve"> </t>
        </is>
      </c>
      <c r="J65" s="4" t="inlineStr">
        <is>
          <t xml:space="preserve"> </t>
        </is>
      </c>
    </row>
    <row r="66">
      <c r="A66" s="4" t="inlineStr">
        <is>
          <t>Conversion of Series E Preferred to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sion of Series E Preferred to common stock, shares</t>
        </is>
      </c>
      <c r="B67" s="4" t="inlineStr">
        <is>
          <t xml:space="preserve"> </t>
        </is>
      </c>
      <c r="C67" s="4" t="inlineStr">
        <is>
          <t xml:space="preserve"> </t>
        </is>
      </c>
      <c r="D67" s="4" t="inlineStr">
        <is>
          <t xml:space="preserve"> </t>
        </is>
      </c>
      <c r="E67" s="4" t="inlineStr">
        <is>
          <t xml:space="preserve"> </t>
        </is>
      </c>
      <c r="F67" s="6" t="n">
        <v>25000</v>
      </c>
      <c r="G67" s="4" t="inlineStr">
        <is>
          <t xml:space="preserve"> </t>
        </is>
      </c>
      <c r="H67" s="4" t="inlineStr">
        <is>
          <t xml:space="preserve"> </t>
        </is>
      </c>
      <c r="I67" s="4" t="inlineStr">
        <is>
          <t xml:space="preserve"> </t>
        </is>
      </c>
      <c r="J67" s="4" t="inlineStr">
        <is>
          <t xml:space="preserve"> </t>
        </is>
      </c>
    </row>
    <row r="68">
      <c r="A68" s="4" t="inlineStr">
        <is>
          <t>Ending balance, shares at Sep. 30, 2021</t>
        </is>
      </c>
      <c r="B68" s="6" t="n">
        <v>100</v>
      </c>
      <c r="C68" s="6" t="n">
        <v>40</v>
      </c>
      <c r="D68" s="6" t="n">
        <v>3400</v>
      </c>
      <c r="E68" s="6" t="n">
        <v>361</v>
      </c>
      <c r="F68" s="6" t="n">
        <v>728778</v>
      </c>
      <c r="G68" s="4" t="inlineStr">
        <is>
          <t xml:space="preserve"> </t>
        </is>
      </c>
      <c r="H68" s="4" t="inlineStr">
        <is>
          <t xml:space="preserve"> </t>
        </is>
      </c>
      <c r="I68" s="4" t="inlineStr">
        <is>
          <t xml:space="preserve"> </t>
        </is>
      </c>
      <c r="J68" s="4" t="inlineStr">
        <is>
          <t xml:space="preserve"> </t>
        </is>
      </c>
    </row>
    <row r="69">
      <c r="A69" s="4" t="inlineStr">
        <is>
          <t>Ending balance, value at Sep. 30, 2021</t>
        </is>
      </c>
      <c r="B69" s="4" t="inlineStr">
        <is>
          <t xml:space="preserve"> </t>
        </is>
      </c>
      <c r="C69" s="4" t="inlineStr">
        <is>
          <t xml:space="preserve"> </t>
        </is>
      </c>
      <c r="D69" s="4" t="inlineStr">
        <is>
          <t xml:space="preserve"> </t>
        </is>
      </c>
      <c r="E69" s="4" t="inlineStr">
        <is>
          <t xml:space="preserve"> </t>
        </is>
      </c>
      <c r="F69" s="5" t="n">
        <v>4</v>
      </c>
      <c r="G69" s="6" t="n">
        <v>30749</v>
      </c>
      <c r="H69" s="6" t="n">
        <v>-50973</v>
      </c>
      <c r="I69" s="6" t="n">
        <v>-20239</v>
      </c>
      <c r="J69" s="4" t="inlineStr">
        <is>
          <t xml:space="preserve"> </t>
        </is>
      </c>
    </row>
    <row r="70">
      <c r="A70" s="4" t="inlineStr">
        <is>
          <t>Beginning balance, value at Dec. 31, 2021</t>
        </is>
      </c>
      <c r="B70" s="4" t="inlineStr">
        <is>
          <t xml:space="preserve"> </t>
        </is>
      </c>
      <c r="C70" s="4" t="inlineStr">
        <is>
          <t xml:space="preserve"> </t>
        </is>
      </c>
      <c r="D70" s="4" t="inlineStr">
        <is>
          <t xml:space="preserve"> </t>
        </is>
      </c>
      <c r="E70" s="4" t="inlineStr">
        <is>
          <t xml:space="preserve"> </t>
        </is>
      </c>
      <c r="F70" s="5" t="n">
        <v>5</v>
      </c>
      <c r="G70" s="6" t="n">
        <v>27906</v>
      </c>
      <c r="H70" s="6" t="n">
        <v>-53017</v>
      </c>
      <c r="I70" s="6" t="n">
        <v>-25106</v>
      </c>
      <c r="J70" s="4" t="inlineStr">
        <is>
          <t xml:space="preserve"> </t>
        </is>
      </c>
    </row>
    <row r="71">
      <c r="A71" s="4" t="inlineStr">
        <is>
          <t>Beginning balance, shares at Dec. 31, 2021</t>
        </is>
      </c>
      <c r="B71" s="6" t="n">
        <v>100</v>
      </c>
      <c r="C71" s="6" t="n">
        <v>40</v>
      </c>
      <c r="D71" s="6" t="n">
        <v>3326</v>
      </c>
      <c r="E71" s="6" t="n">
        <v>358</v>
      </c>
      <c r="F71" s="6" t="n">
        <v>853946</v>
      </c>
      <c r="G71" s="4" t="inlineStr">
        <is>
          <t xml:space="preserve"> </t>
        </is>
      </c>
      <c r="H71" s="4" t="inlineStr">
        <is>
          <t xml:space="preserve"> </t>
        </is>
      </c>
      <c r="I71" s="4" t="inlineStr">
        <is>
          <t xml:space="preserve"> </t>
        </is>
      </c>
      <c r="J71" s="4" t="inlineStr">
        <is>
          <t xml:space="preserve"> </t>
        </is>
      </c>
    </row>
    <row r="72">
      <c r="A72" s="4" t="inlineStr">
        <is>
          <t>Accrued divide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64</v>
      </c>
      <c r="I72" s="6" t="n">
        <v>-364</v>
      </c>
      <c r="J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4</v>
      </c>
      <c r="I73" s="6" t="n">
        <v>-74</v>
      </c>
      <c r="J73" s="4" t="inlineStr">
        <is>
          <t xml:space="preserve"> </t>
        </is>
      </c>
    </row>
    <row r="74">
      <c r="A74" s="4" t="inlineStr">
        <is>
          <t>Issuance of common stock with term loan</t>
        </is>
      </c>
      <c r="B74" s="4" t="inlineStr">
        <is>
          <t xml:space="preserve"> </t>
        </is>
      </c>
      <c r="C74" s="4" t="inlineStr">
        <is>
          <t xml:space="preserve"> </t>
        </is>
      </c>
      <c r="D74" s="4" t="inlineStr">
        <is>
          <t xml:space="preserve"> </t>
        </is>
      </c>
      <c r="E74" s="4" t="inlineStr">
        <is>
          <t xml:space="preserve"> </t>
        </is>
      </c>
      <c r="F74" s="4" t="inlineStr">
        <is>
          <t xml:space="preserve"> </t>
        </is>
      </c>
      <c r="G74" s="6" t="n">
        <v>28</v>
      </c>
      <c r="H74" s="4" t="inlineStr">
        <is>
          <t xml:space="preserve"> </t>
        </is>
      </c>
      <c r="I74" s="6" t="n">
        <v>28</v>
      </c>
      <c r="J74" s="4" t="inlineStr">
        <is>
          <t xml:space="preserve"> </t>
        </is>
      </c>
    </row>
    <row r="75">
      <c r="A75" s="4" t="inlineStr">
        <is>
          <t>Issuance of common stock with term loan, shares</t>
        </is>
      </c>
      <c r="B75" s="4" t="inlineStr">
        <is>
          <t xml:space="preserve"> </t>
        </is>
      </c>
      <c r="C75" s="4" t="inlineStr">
        <is>
          <t xml:space="preserve"> </t>
        </is>
      </c>
      <c r="D75" s="4" t="inlineStr">
        <is>
          <t xml:space="preserve"> </t>
        </is>
      </c>
      <c r="E75" s="4" t="inlineStr">
        <is>
          <t xml:space="preserve"> </t>
        </is>
      </c>
      <c r="F75" s="6" t="n">
        <v>12721</v>
      </c>
      <c r="G75" s="4" t="inlineStr">
        <is>
          <t xml:space="preserve"> </t>
        </is>
      </c>
      <c r="H75" s="4" t="inlineStr">
        <is>
          <t xml:space="preserve"> </t>
        </is>
      </c>
      <c r="I75" s="4" t="inlineStr">
        <is>
          <t xml:space="preserve"> </t>
        </is>
      </c>
      <c r="J75" s="4" t="inlineStr">
        <is>
          <t xml:space="preserve"> </t>
        </is>
      </c>
    </row>
    <row r="76">
      <c r="A76" s="4" t="inlineStr">
        <is>
          <t>Issuance of common stock with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6" t="n">
        <v>18</v>
      </c>
      <c r="H76" s="4" t="inlineStr">
        <is>
          <t xml:space="preserve"> </t>
        </is>
      </c>
      <c r="I76" s="6" t="n">
        <v>18</v>
      </c>
      <c r="J76" s="4" t="inlineStr">
        <is>
          <t xml:space="preserve"> </t>
        </is>
      </c>
    </row>
    <row r="77">
      <c r="A77" s="4" t="inlineStr">
        <is>
          <t>Issuance of common stock with convertible notes, shares</t>
        </is>
      </c>
      <c r="B77" s="4" t="inlineStr">
        <is>
          <t xml:space="preserve"> </t>
        </is>
      </c>
      <c r="C77" s="4" t="inlineStr">
        <is>
          <t xml:space="preserve"> </t>
        </is>
      </c>
      <c r="D77" s="4" t="inlineStr">
        <is>
          <t xml:space="preserve"> </t>
        </is>
      </c>
      <c r="E77" s="4" t="inlineStr">
        <is>
          <t xml:space="preserve"> </t>
        </is>
      </c>
      <c r="F77" s="6" t="n">
        <v>12500</v>
      </c>
      <c r="G77" s="4" t="inlineStr">
        <is>
          <t xml:space="preserve"> </t>
        </is>
      </c>
      <c r="H77" s="4" t="inlineStr">
        <is>
          <t xml:space="preserve"> </t>
        </is>
      </c>
      <c r="I77" s="4" t="inlineStr">
        <is>
          <t xml:space="preserve"> </t>
        </is>
      </c>
      <c r="J77" s="4" t="inlineStr">
        <is>
          <t xml:space="preserve"> </t>
        </is>
      </c>
    </row>
    <row r="78">
      <c r="A78" s="4" t="inlineStr">
        <is>
          <t>Ending balance, shares at Mar. 31, 2022</t>
        </is>
      </c>
      <c r="B78" s="6" t="n">
        <v>100</v>
      </c>
      <c r="C78" s="6" t="n">
        <v>40</v>
      </c>
      <c r="D78" s="6" t="n">
        <v>3326</v>
      </c>
      <c r="E78" s="6" t="n">
        <v>358</v>
      </c>
      <c r="F78" s="6" t="n">
        <v>879167</v>
      </c>
      <c r="G78" s="4" t="inlineStr">
        <is>
          <t xml:space="preserve"> </t>
        </is>
      </c>
      <c r="H78" s="4" t="inlineStr">
        <is>
          <t xml:space="preserve"> </t>
        </is>
      </c>
      <c r="I78" s="4" t="inlineStr">
        <is>
          <t xml:space="preserve"> </t>
        </is>
      </c>
      <c r="J78" s="4" t="inlineStr">
        <is>
          <t xml:space="preserve"> </t>
        </is>
      </c>
    </row>
    <row r="79">
      <c r="A79" s="4" t="inlineStr">
        <is>
          <t>Ending balance, value at Mar. 31, 2022</t>
        </is>
      </c>
      <c r="B79" s="4" t="inlineStr">
        <is>
          <t xml:space="preserve"> </t>
        </is>
      </c>
      <c r="C79" s="4" t="inlineStr">
        <is>
          <t xml:space="preserve"> </t>
        </is>
      </c>
      <c r="D79" s="4" t="inlineStr">
        <is>
          <t xml:space="preserve"> </t>
        </is>
      </c>
      <c r="E79" s="4" t="inlineStr">
        <is>
          <t xml:space="preserve"> </t>
        </is>
      </c>
      <c r="F79" s="5" t="n">
        <v>5</v>
      </c>
      <c r="G79" s="6" t="n">
        <v>27952</v>
      </c>
      <c r="H79" s="6" t="n">
        <v>-53455</v>
      </c>
      <c r="I79" s="6" t="n">
        <v>-25498</v>
      </c>
      <c r="J79" s="4" t="inlineStr">
        <is>
          <t xml:space="preserve"> </t>
        </is>
      </c>
    </row>
    <row r="80">
      <c r="A80" s="4" t="inlineStr">
        <is>
          <t>Beginning balance, value at Dec. 31, 2021</t>
        </is>
      </c>
      <c r="B80" s="4" t="inlineStr">
        <is>
          <t xml:space="preserve"> </t>
        </is>
      </c>
      <c r="C80" s="4" t="inlineStr">
        <is>
          <t xml:space="preserve"> </t>
        </is>
      </c>
      <c r="D80" s="4" t="inlineStr">
        <is>
          <t xml:space="preserve"> </t>
        </is>
      </c>
      <c r="E80" s="4" t="inlineStr">
        <is>
          <t xml:space="preserve"> </t>
        </is>
      </c>
      <c r="F80" s="5" t="n">
        <v>5</v>
      </c>
      <c r="G80" s="6" t="n">
        <v>27906</v>
      </c>
      <c r="H80" s="6" t="n">
        <v>-53017</v>
      </c>
      <c r="I80" s="6" t="n">
        <v>-25106</v>
      </c>
      <c r="J80" s="4" t="inlineStr">
        <is>
          <t xml:space="preserve"> </t>
        </is>
      </c>
    </row>
    <row r="81">
      <c r="A81" s="4" t="inlineStr">
        <is>
          <t>Beginning balance, shares at Dec. 31, 2021</t>
        </is>
      </c>
      <c r="B81" s="6" t="n">
        <v>100</v>
      </c>
      <c r="C81" s="6" t="n">
        <v>40</v>
      </c>
      <c r="D81" s="6" t="n">
        <v>3326</v>
      </c>
      <c r="E81" s="6" t="n">
        <v>358</v>
      </c>
      <c r="F81" s="6" t="n">
        <v>853946</v>
      </c>
      <c r="G81" s="4" t="inlineStr">
        <is>
          <t xml:space="preserve"> </t>
        </is>
      </c>
      <c r="H81" s="4" t="inlineStr">
        <is>
          <t xml:space="preserve"> </t>
        </is>
      </c>
      <c r="I81" s="4" t="inlineStr">
        <is>
          <t xml:space="preserve"> </t>
        </is>
      </c>
      <c r="J81" s="4" t="inlineStr">
        <is>
          <t xml:space="preserve"> </t>
        </is>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779</v>
      </c>
      <c r="J82" s="4" t="inlineStr">
        <is>
          <t xml:space="preserve"> </t>
        </is>
      </c>
    </row>
    <row r="83">
      <c r="A83" s="4" t="inlineStr">
        <is>
          <t>Issuance of common stock with term loa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33284</v>
      </c>
      <c r="J83" s="4" t="inlineStr">
        <is>
          <t xml:space="preserve"> </t>
        </is>
      </c>
    </row>
    <row r="84">
      <c r="A84" s="4" t="inlineStr">
        <is>
          <t>Conversion of Series E Preferred to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056</v>
      </c>
      <c r="J84" s="4" t="inlineStr">
        <is>
          <t xml:space="preserve"> </t>
        </is>
      </c>
    </row>
    <row r="85">
      <c r="A85" s="4" t="inlineStr">
        <is>
          <t>Ending balance, shares at Sep. 30, 2022</t>
        </is>
      </c>
      <c r="B85" s="6" t="n">
        <v>100</v>
      </c>
      <c r="C85" s="6" t="n">
        <v>40</v>
      </c>
      <c r="D85" s="6" t="n">
        <v>267</v>
      </c>
      <c r="E85" s="4" t="inlineStr">
        <is>
          <t xml:space="preserve"> </t>
        </is>
      </c>
      <c r="F85" s="6" t="n">
        <v>3160877</v>
      </c>
      <c r="G85" s="4" t="inlineStr">
        <is>
          <t xml:space="preserve"> </t>
        </is>
      </c>
      <c r="H85" s="4" t="inlineStr">
        <is>
          <t xml:space="preserve"> </t>
        </is>
      </c>
      <c r="I85" s="4" t="inlineStr">
        <is>
          <t xml:space="preserve"> </t>
        </is>
      </c>
      <c r="J85" s="4" t="inlineStr">
        <is>
          <t xml:space="preserve"> </t>
        </is>
      </c>
    </row>
    <row r="86">
      <c r="A86" s="4" t="inlineStr">
        <is>
          <t>Ending balance, value at Sep. 30, 2022</t>
        </is>
      </c>
      <c r="B86" s="4" t="inlineStr">
        <is>
          <t xml:space="preserve"> </t>
        </is>
      </c>
      <c r="C86" s="4" t="inlineStr">
        <is>
          <t xml:space="preserve"> </t>
        </is>
      </c>
      <c r="D86" s="4" t="inlineStr">
        <is>
          <t xml:space="preserve"> </t>
        </is>
      </c>
      <c r="E86" s="4" t="inlineStr">
        <is>
          <t xml:space="preserve"> </t>
        </is>
      </c>
      <c r="F86" s="5" t="n">
        <v>18</v>
      </c>
      <c r="G86" s="6" t="n">
        <v>33547</v>
      </c>
      <c r="H86" s="6" t="n">
        <v>-55370</v>
      </c>
      <c r="I86" s="6" t="n">
        <v>-21807</v>
      </c>
      <c r="J86" s="6" t="n">
        <v>-2</v>
      </c>
    </row>
    <row r="87">
      <c r="A87" s="4" t="inlineStr">
        <is>
          <t>Beginning balance, value at Mar. 31, 2022</t>
        </is>
      </c>
      <c r="B87" s="4" t="inlineStr">
        <is>
          <t xml:space="preserve"> </t>
        </is>
      </c>
      <c r="C87" s="4" t="inlineStr">
        <is>
          <t xml:space="preserve"> </t>
        </is>
      </c>
      <c r="D87" s="4" t="inlineStr">
        <is>
          <t xml:space="preserve"> </t>
        </is>
      </c>
      <c r="E87" s="4" t="inlineStr">
        <is>
          <t xml:space="preserve"> </t>
        </is>
      </c>
      <c r="F87" s="5" t="n">
        <v>5</v>
      </c>
      <c r="G87" s="6" t="n">
        <v>27952</v>
      </c>
      <c r="H87" s="6" t="n">
        <v>-53455</v>
      </c>
      <c r="I87" s="6" t="n">
        <v>-25498</v>
      </c>
      <c r="J87" s="4" t="inlineStr">
        <is>
          <t xml:space="preserve"> </t>
        </is>
      </c>
    </row>
    <row r="88">
      <c r="A88" s="4" t="inlineStr">
        <is>
          <t>Beginning balance, shares at Mar. 31, 2022</t>
        </is>
      </c>
      <c r="B88" s="6" t="n">
        <v>100</v>
      </c>
      <c r="C88" s="6" t="n">
        <v>40</v>
      </c>
      <c r="D88" s="6" t="n">
        <v>3326</v>
      </c>
      <c r="E88" s="6" t="n">
        <v>358</v>
      </c>
      <c r="F88" s="6" t="n">
        <v>879167</v>
      </c>
      <c r="G88" s="4" t="inlineStr">
        <is>
          <t xml:space="preserve"> </t>
        </is>
      </c>
      <c r="H88" s="4" t="inlineStr">
        <is>
          <t xml:space="preserve"> </t>
        </is>
      </c>
      <c r="I88" s="4" t="inlineStr">
        <is>
          <t xml:space="preserve"> </t>
        </is>
      </c>
      <c r="J88" s="4" t="inlineStr">
        <is>
          <t xml:space="preserve"> </t>
        </is>
      </c>
    </row>
    <row r="89">
      <c r="A89" s="4" t="inlineStr">
        <is>
          <t>Accrued dividen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02</v>
      </c>
      <c r="I89" s="6" t="n">
        <v>-202</v>
      </c>
      <c r="J89" s="4" t="inlineStr">
        <is>
          <t xml:space="preserve"> </t>
        </is>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99</v>
      </c>
      <c r="I90" s="6" t="n">
        <v>99</v>
      </c>
      <c r="J90" s="4" t="inlineStr">
        <is>
          <t xml:space="preserve"> </t>
        </is>
      </c>
    </row>
    <row r="91">
      <c r="A91" s="4" t="inlineStr">
        <is>
          <t>Issuance of common stock with term loan</t>
        </is>
      </c>
      <c r="B91" s="4" t="inlineStr">
        <is>
          <t xml:space="preserve"> </t>
        </is>
      </c>
      <c r="C91" s="4" t="inlineStr">
        <is>
          <t xml:space="preserve"> </t>
        </is>
      </c>
      <c r="D91" s="4" t="inlineStr">
        <is>
          <t xml:space="preserve"> </t>
        </is>
      </c>
      <c r="E91" s="4" t="inlineStr">
        <is>
          <t xml:space="preserve"> </t>
        </is>
      </c>
      <c r="F91" s="4" t="inlineStr">
        <is>
          <t xml:space="preserve"> </t>
        </is>
      </c>
      <c r="G91" s="6" t="n">
        <v>11</v>
      </c>
      <c r="H91" s="4" t="inlineStr">
        <is>
          <t xml:space="preserve"> </t>
        </is>
      </c>
      <c r="I91" s="6" t="n">
        <v>11</v>
      </c>
      <c r="J91" s="4" t="inlineStr">
        <is>
          <t xml:space="preserve"> </t>
        </is>
      </c>
    </row>
    <row r="92">
      <c r="A92" s="4" t="inlineStr">
        <is>
          <t>Issuance of common stock with term loan, shares</t>
        </is>
      </c>
      <c r="B92" s="4" t="inlineStr">
        <is>
          <t xml:space="preserve"> </t>
        </is>
      </c>
      <c r="C92" s="4" t="inlineStr">
        <is>
          <t xml:space="preserve"> </t>
        </is>
      </c>
      <c r="D92" s="4" t="inlineStr">
        <is>
          <t xml:space="preserve"> </t>
        </is>
      </c>
      <c r="E92" s="4" t="inlineStr">
        <is>
          <t xml:space="preserve"> </t>
        </is>
      </c>
      <c r="F92" s="6" t="n">
        <v>19231</v>
      </c>
      <c r="G92" s="4" t="inlineStr">
        <is>
          <t xml:space="preserve"> </t>
        </is>
      </c>
      <c r="H92" s="4" t="inlineStr">
        <is>
          <t xml:space="preserve"> </t>
        </is>
      </c>
      <c r="I92" s="4" t="inlineStr">
        <is>
          <t xml:space="preserve"> </t>
        </is>
      </c>
      <c r="J92" s="4" t="inlineStr">
        <is>
          <t xml:space="preserve"> </t>
        </is>
      </c>
    </row>
    <row r="93">
      <c r="A93" s="4" t="inlineStr">
        <is>
          <t>Conversion of Series E Preferred to common stock</t>
        </is>
      </c>
      <c r="B93" s="4" t="inlineStr">
        <is>
          <t xml:space="preserve"> </t>
        </is>
      </c>
      <c r="C93" s="4" t="inlineStr">
        <is>
          <t xml:space="preserve"> </t>
        </is>
      </c>
      <c r="D93" s="4" t="inlineStr">
        <is>
          <t xml:space="preserve"> </t>
        </is>
      </c>
      <c r="E93" s="4" t="inlineStr">
        <is>
          <t xml:space="preserve"> </t>
        </is>
      </c>
      <c r="F93" s="5" t="n">
        <v>12</v>
      </c>
      <c r="G93" s="6" t="n">
        <v>5044</v>
      </c>
      <c r="H93" s="4" t="inlineStr">
        <is>
          <t xml:space="preserve"> </t>
        </is>
      </c>
      <c r="I93" s="6" t="n">
        <v>5056</v>
      </c>
      <c r="J93" s="4" t="inlineStr">
        <is>
          <t xml:space="preserve"> </t>
        </is>
      </c>
    </row>
    <row r="94">
      <c r="A94" s="4" t="inlineStr">
        <is>
          <t>Conversion of Series E Preferred to common stock, shares</t>
        </is>
      </c>
      <c r="B94" s="4" t="inlineStr">
        <is>
          <t xml:space="preserve"> </t>
        </is>
      </c>
      <c r="C94" s="4" t="inlineStr">
        <is>
          <t xml:space="preserve"> </t>
        </is>
      </c>
      <c r="D94" s="6" t="n">
        <v>-3059</v>
      </c>
      <c r="E94" s="4" t="inlineStr">
        <is>
          <t xml:space="preserve"> </t>
        </is>
      </c>
      <c r="F94" s="6" t="n">
        <v>2035306</v>
      </c>
      <c r="G94" s="4" t="inlineStr">
        <is>
          <t xml:space="preserve"> </t>
        </is>
      </c>
      <c r="H94" s="4" t="inlineStr">
        <is>
          <t xml:space="preserve"> </t>
        </is>
      </c>
      <c r="I94" s="4" t="inlineStr">
        <is>
          <t xml:space="preserve"> </t>
        </is>
      </c>
      <c r="J94" s="4" t="inlineStr">
        <is>
          <t xml:space="preserve"> </t>
        </is>
      </c>
    </row>
    <row r="95">
      <c r="A95" s="4" t="inlineStr">
        <is>
          <t>Conversion of Series F Preferred to common stock</t>
        </is>
      </c>
      <c r="B95" s="4" t="inlineStr">
        <is>
          <t xml:space="preserve"> </t>
        </is>
      </c>
      <c r="C95" s="4" t="inlineStr">
        <is>
          <t xml:space="preserve"> </t>
        </is>
      </c>
      <c r="D95" s="4" t="inlineStr">
        <is>
          <t xml:space="preserve"> </t>
        </is>
      </c>
      <c r="E95" s="4" t="inlineStr">
        <is>
          <t xml:space="preserve"> </t>
        </is>
      </c>
      <c r="F95" s="5" t="n">
        <v>1</v>
      </c>
      <c r="G95" s="6" t="n">
        <v>540</v>
      </c>
      <c r="H95" s="4" t="inlineStr">
        <is>
          <t xml:space="preserve"> </t>
        </is>
      </c>
      <c r="I95" s="6" t="n">
        <v>541</v>
      </c>
      <c r="J95" s="4" t="inlineStr">
        <is>
          <t xml:space="preserve"> </t>
        </is>
      </c>
    </row>
    <row r="96">
      <c r="A96" s="4" t="inlineStr">
        <is>
          <t>Conversion of Series F Preferred to common stock, shares</t>
        </is>
      </c>
      <c r="B96" s="4" t="inlineStr">
        <is>
          <t xml:space="preserve"> </t>
        </is>
      </c>
      <c r="C96" s="4" t="inlineStr">
        <is>
          <t xml:space="preserve"> </t>
        </is>
      </c>
      <c r="D96" s="4" t="inlineStr">
        <is>
          <t xml:space="preserve"> </t>
        </is>
      </c>
      <c r="E96" s="6" t="n">
        <v>-358</v>
      </c>
      <c r="F96" s="6" t="n">
        <v>233127</v>
      </c>
      <c r="G96" s="4" t="inlineStr">
        <is>
          <t xml:space="preserve"> </t>
        </is>
      </c>
      <c r="H96" s="4" t="inlineStr">
        <is>
          <t xml:space="preserve"> </t>
        </is>
      </c>
      <c r="I96" s="4" t="inlineStr">
        <is>
          <t xml:space="preserve"> </t>
        </is>
      </c>
      <c r="J96" s="4" t="inlineStr">
        <is>
          <t xml:space="preserve"> </t>
        </is>
      </c>
    </row>
    <row r="97">
      <c r="A97" s="4" t="inlineStr">
        <is>
          <t>Repurchas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v>
      </c>
      <c r="J97" s="6" t="n">
        <v>-2</v>
      </c>
    </row>
    <row r="98">
      <c r="A98" s="4" t="inlineStr">
        <is>
          <t>Repurchase of common stock, shares</t>
        </is>
      </c>
      <c r="B98" s="4" t="inlineStr">
        <is>
          <t xml:space="preserve"> </t>
        </is>
      </c>
      <c r="C98" s="4" t="inlineStr">
        <is>
          <t xml:space="preserve"> </t>
        </is>
      </c>
      <c r="D98" s="4" t="inlineStr">
        <is>
          <t xml:space="preserve"> </t>
        </is>
      </c>
      <c r="E98" s="4" t="inlineStr">
        <is>
          <t xml:space="preserve"> </t>
        </is>
      </c>
      <c r="F98" s="6" t="n">
        <v>-5954</v>
      </c>
      <c r="G98" s="4" t="inlineStr">
        <is>
          <t xml:space="preserve"> </t>
        </is>
      </c>
      <c r="H98" s="4" t="inlineStr">
        <is>
          <t xml:space="preserve"> </t>
        </is>
      </c>
      <c r="I98" s="4" t="inlineStr">
        <is>
          <t xml:space="preserve"> </t>
        </is>
      </c>
      <c r="J98" s="4" t="inlineStr">
        <is>
          <t xml:space="preserve"> </t>
        </is>
      </c>
    </row>
    <row r="99">
      <c r="A99" s="4" t="inlineStr">
        <is>
          <t>Ending balance, shares at Jun. 30, 2022</t>
        </is>
      </c>
      <c r="B99" s="6" t="n">
        <v>100</v>
      </c>
      <c r="C99" s="6" t="n">
        <v>40</v>
      </c>
      <c r="D99" s="6" t="n">
        <v>267</v>
      </c>
      <c r="E99" s="4" t="inlineStr">
        <is>
          <t xml:space="preserve"> </t>
        </is>
      </c>
      <c r="F99" s="6" t="n">
        <v>3160877</v>
      </c>
      <c r="G99" s="4" t="inlineStr">
        <is>
          <t xml:space="preserve"> </t>
        </is>
      </c>
      <c r="H99" s="4" t="inlineStr">
        <is>
          <t xml:space="preserve"> </t>
        </is>
      </c>
      <c r="I99" s="4" t="inlineStr">
        <is>
          <t xml:space="preserve"> </t>
        </is>
      </c>
      <c r="J99" s="4" t="inlineStr">
        <is>
          <t xml:space="preserve"> </t>
        </is>
      </c>
    </row>
    <row r="100">
      <c r="A100" s="4" t="inlineStr">
        <is>
          <t>Ending balance, value at Jun. 30, 2022</t>
        </is>
      </c>
      <c r="B100" s="4" t="inlineStr">
        <is>
          <t xml:space="preserve"> </t>
        </is>
      </c>
      <c r="C100" s="4" t="inlineStr">
        <is>
          <t xml:space="preserve"> </t>
        </is>
      </c>
      <c r="D100" s="4" t="inlineStr">
        <is>
          <t xml:space="preserve"> </t>
        </is>
      </c>
      <c r="E100" s="4" t="inlineStr">
        <is>
          <t xml:space="preserve"> </t>
        </is>
      </c>
      <c r="F100" s="5" t="n">
        <v>18</v>
      </c>
      <c r="G100" s="6" t="n">
        <v>33547</v>
      </c>
      <c r="H100" s="6" t="n">
        <v>-53558</v>
      </c>
      <c r="I100" s="6" t="n">
        <v>-19995</v>
      </c>
      <c r="J100" s="6" t="n">
        <v>-2</v>
      </c>
    </row>
    <row r="101">
      <c r="A101" s="4" t="inlineStr">
        <is>
          <t>Accrued dividen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8</v>
      </c>
      <c r="I101" s="6" t="n">
        <v>-8</v>
      </c>
      <c r="J101" s="4" t="inlineStr">
        <is>
          <t xml:space="preserve"> </t>
        </is>
      </c>
    </row>
    <row r="102">
      <c r="A102" s="4" t="inlineStr">
        <is>
          <t>Net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804</v>
      </c>
      <c r="I102" s="6" t="n">
        <v>-1804</v>
      </c>
      <c r="J102" s="4" t="inlineStr">
        <is>
          <t xml:space="preserve"> </t>
        </is>
      </c>
    </row>
    <row r="103">
      <c r="A103" s="4" t="inlineStr">
        <is>
          <t>Ending balance, shares at Sep. 30, 2022</t>
        </is>
      </c>
      <c r="B103" s="6" t="n">
        <v>100</v>
      </c>
      <c r="C103" s="6" t="n">
        <v>40</v>
      </c>
      <c r="D103" s="6" t="n">
        <v>267</v>
      </c>
      <c r="E103" s="4" t="inlineStr">
        <is>
          <t xml:space="preserve"> </t>
        </is>
      </c>
      <c r="F103" s="6" t="n">
        <v>3160877</v>
      </c>
      <c r="G103" s="4" t="inlineStr">
        <is>
          <t xml:space="preserve"> </t>
        </is>
      </c>
      <c r="H103" s="4" t="inlineStr">
        <is>
          <t xml:space="preserve"> </t>
        </is>
      </c>
      <c r="I103" s="4" t="inlineStr">
        <is>
          <t xml:space="preserve"> </t>
        </is>
      </c>
      <c r="J103" s="4" t="inlineStr">
        <is>
          <t xml:space="preserve"> </t>
        </is>
      </c>
    </row>
    <row r="104">
      <c r="A104" s="4" t="inlineStr">
        <is>
          <t>Ending balance, value at Sep. 30, 2022</t>
        </is>
      </c>
      <c r="B104" s="4" t="inlineStr">
        <is>
          <t xml:space="preserve"> </t>
        </is>
      </c>
      <c r="C104" s="4" t="inlineStr">
        <is>
          <t xml:space="preserve"> </t>
        </is>
      </c>
      <c r="D104" s="4" t="inlineStr">
        <is>
          <t xml:space="preserve"> </t>
        </is>
      </c>
      <c r="E104" s="4" t="inlineStr">
        <is>
          <t xml:space="preserve"> </t>
        </is>
      </c>
      <c r="F104" s="5" t="n">
        <v>18</v>
      </c>
      <c r="G104" s="5" t="n">
        <v>33547</v>
      </c>
      <c r="H104" s="5" t="n">
        <v>-55370</v>
      </c>
      <c r="I104" s="5" t="n">
        <v>-21807</v>
      </c>
      <c r="J10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804000</v>
      </c>
      <c r="C4" s="5" t="n">
        <v>-3739000</v>
      </c>
      <c r="D4" s="5" t="n">
        <v>-1779000</v>
      </c>
      <c r="E4" s="5" t="n">
        <v>-4682000</v>
      </c>
      <c r="F4" s="5" t="n">
        <v>-6351000</v>
      </c>
      <c r="G4" s="5" t="n">
        <v>-3766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based compensation</t>
        </is>
      </c>
      <c r="B6" s="6" t="n">
        <v>0</v>
      </c>
      <c r="C6" s="6" t="n">
        <v>0</v>
      </c>
      <c r="D6" s="6" t="n">
        <v>0</v>
      </c>
      <c r="E6" s="6" t="n">
        <v>0</v>
      </c>
      <c r="F6" s="4" t="inlineStr">
        <is>
          <t xml:space="preserve"> </t>
        </is>
      </c>
      <c r="G6" s="6" t="n">
        <v>8000</v>
      </c>
    </row>
    <row r="7">
      <c r="A7" s="4" t="inlineStr">
        <is>
          <t>Amortization of debt discount and fees</t>
        </is>
      </c>
      <c r="B7" s="4" t="inlineStr">
        <is>
          <t xml:space="preserve"> </t>
        </is>
      </c>
      <c r="C7" s="4" t="inlineStr">
        <is>
          <t xml:space="preserve"> </t>
        </is>
      </c>
      <c r="D7" s="6" t="n">
        <v>1265000</v>
      </c>
      <c r="E7" s="6" t="n">
        <v>230000</v>
      </c>
      <c r="F7" s="6" t="n">
        <v>398000</v>
      </c>
      <c r="G7" s="6" t="n">
        <v>839000</v>
      </c>
    </row>
    <row r="8">
      <c r="A8" s="4" t="inlineStr">
        <is>
          <t>Accrued interest expense</t>
        </is>
      </c>
      <c r="B8" s="6" t="n">
        <v>317000</v>
      </c>
      <c r="C8" s="6" t="n">
        <v>261000</v>
      </c>
      <c r="D8" s="6" t="n">
        <v>989000</v>
      </c>
      <c r="E8" s="6" t="n">
        <v>749000</v>
      </c>
      <c r="F8" s="6" t="n">
        <v>1035000</v>
      </c>
      <c r="G8" s="6" t="n">
        <v>935000</v>
      </c>
    </row>
    <row r="9">
      <c r="A9" s="4" t="inlineStr">
        <is>
          <t>Derivative income (expense)</t>
        </is>
      </c>
      <c r="B9" s="4" t="inlineStr">
        <is>
          <t xml:space="preserve"> </t>
        </is>
      </c>
      <c r="C9" s="4" t="inlineStr">
        <is>
          <t xml:space="preserve"> </t>
        </is>
      </c>
      <c r="D9" s="6" t="n">
        <v>-1425000</v>
      </c>
      <c r="E9" s="6" t="n">
        <v>3055000</v>
      </c>
      <c r="F9" s="6" t="n">
        <v>4103000</v>
      </c>
      <c r="G9" s="4" t="inlineStr">
        <is>
          <t xml:space="preserve"> </t>
        </is>
      </c>
    </row>
    <row r="10">
      <c r="A10" s="4" t="inlineStr">
        <is>
          <t>(Gain) Loss on debt extinguishment</t>
        </is>
      </c>
      <c r="B10" s="6" t="n">
        <v>-92000</v>
      </c>
      <c r="C10" s="6" t="n">
        <v>177000</v>
      </c>
      <c r="D10" s="6" t="n">
        <v>-307000</v>
      </c>
      <c r="E10" s="6" t="n">
        <v>177000</v>
      </c>
      <c r="F10" s="6" t="n">
        <v>141000</v>
      </c>
      <c r="G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expenses</t>
        </is>
      </c>
      <c r="B12" s="4" t="inlineStr">
        <is>
          <t xml:space="preserve"> </t>
        </is>
      </c>
      <c r="C12" s="4" t="inlineStr">
        <is>
          <t xml:space="preserve"> </t>
        </is>
      </c>
      <c r="D12" s="6" t="n">
        <v>-3000</v>
      </c>
      <c r="E12" s="4" t="inlineStr">
        <is>
          <t xml:space="preserve"> </t>
        </is>
      </c>
      <c r="F12" s="6" t="n">
        <v>-120000</v>
      </c>
      <c r="G12" s="6" t="n">
        <v>370000</v>
      </c>
    </row>
    <row r="13">
      <c r="A13" s="4" t="inlineStr">
        <is>
          <t>Accounts payable</t>
        </is>
      </c>
      <c r="B13" s="4" t="inlineStr">
        <is>
          <t xml:space="preserve"> </t>
        </is>
      </c>
      <c r="C13" s="4" t="inlineStr">
        <is>
          <t xml:space="preserve"> </t>
        </is>
      </c>
      <c r="D13" s="6" t="n">
        <v>-38000</v>
      </c>
      <c r="E13" s="6" t="n">
        <v>30000</v>
      </c>
      <c r="F13" s="6" t="n">
        <v>94000</v>
      </c>
      <c r="G13" s="6" t="n">
        <v>854000</v>
      </c>
    </row>
    <row r="14">
      <c r="A14" s="4" t="inlineStr">
        <is>
          <t>Accrued expenses</t>
        </is>
      </c>
      <c r="B14" s="4" t="inlineStr">
        <is>
          <t xml:space="preserve"> </t>
        </is>
      </c>
      <c r="C14" s="4" t="inlineStr">
        <is>
          <t xml:space="preserve"> </t>
        </is>
      </c>
      <c r="D14" s="6" t="n">
        <v>36000</v>
      </c>
      <c r="E14" s="6" t="n">
        <v>72000</v>
      </c>
      <c r="F14" s="6" t="n">
        <v>36000</v>
      </c>
      <c r="G14" s="6" t="n">
        <v>172000</v>
      </c>
    </row>
    <row r="15">
      <c r="A15" s="4" t="inlineStr">
        <is>
          <t>Net Cash Used in Operating Activities</t>
        </is>
      </c>
      <c r="B15" s="4" t="inlineStr">
        <is>
          <t xml:space="preserve"> </t>
        </is>
      </c>
      <c r="C15" s="4" t="inlineStr">
        <is>
          <t xml:space="preserve"> </t>
        </is>
      </c>
      <c r="D15" s="6" t="n">
        <v>-1262000</v>
      </c>
      <c r="E15" s="6" t="n">
        <v>-369000</v>
      </c>
      <c r="F15" s="6" t="n">
        <v>-664000</v>
      </c>
      <c r="G15" s="6" t="n">
        <v>-588000</v>
      </c>
    </row>
    <row r="16">
      <c r="A16" s="3" t="inlineStr">
        <is>
          <t>Cash Flows Provided by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notes payable and convertible notes, net of original issue discounts</t>
        </is>
      </c>
      <c r="B17" s="4" t="inlineStr">
        <is>
          <t xml:space="preserve"> </t>
        </is>
      </c>
      <c r="C17" s="4" t="inlineStr">
        <is>
          <t xml:space="preserve"> </t>
        </is>
      </c>
      <c r="D17" s="6" t="n">
        <v>2200000</v>
      </c>
      <c r="E17" s="6" t="n">
        <v>591000</v>
      </c>
      <c r="F17" s="6" t="n">
        <v>840000</v>
      </c>
      <c r="G17" s="6" t="n">
        <v>653000</v>
      </c>
    </row>
    <row r="18">
      <c r="A18" s="4" t="inlineStr">
        <is>
          <t>Notes payable and convertible notes issuance costs</t>
        </is>
      </c>
      <c r="B18" s="4" t="inlineStr">
        <is>
          <t xml:space="preserve"> </t>
        </is>
      </c>
      <c r="C18" s="4" t="inlineStr">
        <is>
          <t xml:space="preserve"> </t>
        </is>
      </c>
      <c r="D18" s="6" t="n">
        <v>-328000</v>
      </c>
      <c r="E18" s="6" t="n">
        <v>-72000</v>
      </c>
      <c r="F18" s="6" t="n">
        <v>-101000</v>
      </c>
      <c r="G18" s="6" t="n">
        <v>-114000</v>
      </c>
    </row>
    <row r="19">
      <c r="A19" s="4" t="inlineStr">
        <is>
          <t>Repurchase of common stock</t>
        </is>
      </c>
      <c r="B19" s="4" t="inlineStr">
        <is>
          <t xml:space="preserve"> </t>
        </is>
      </c>
      <c r="C19" s="4" t="inlineStr">
        <is>
          <t xml:space="preserve"> </t>
        </is>
      </c>
      <c r="D19" s="6" t="n">
        <v>-2000</v>
      </c>
      <c r="E19" s="4" t="inlineStr">
        <is>
          <t xml:space="preserve"> </t>
        </is>
      </c>
      <c r="F19" s="4" t="inlineStr">
        <is>
          <t xml:space="preserve"> </t>
        </is>
      </c>
      <c r="G19" s="4" t="inlineStr">
        <is>
          <t xml:space="preserve"> </t>
        </is>
      </c>
    </row>
    <row r="20">
      <c r="A20" s="4" t="inlineStr">
        <is>
          <t>Repayment of principal and interest on notes payable</t>
        </is>
      </c>
      <c r="B20" s="4" t="inlineStr">
        <is>
          <t xml:space="preserve"> </t>
        </is>
      </c>
      <c r="C20" s="4" t="inlineStr">
        <is>
          <t xml:space="preserve"> </t>
        </is>
      </c>
      <c r="D20" s="6" t="n">
        <v>-551000</v>
      </c>
      <c r="E20" s="4" t="inlineStr">
        <is>
          <t xml:space="preserve"> </t>
        </is>
      </c>
      <c r="F20" s="4" t="inlineStr">
        <is>
          <t xml:space="preserve"> </t>
        </is>
      </c>
      <c r="G20" s="4" t="inlineStr">
        <is>
          <t xml:space="preserve"> </t>
        </is>
      </c>
    </row>
    <row r="21">
      <c r="A21" s="4" t="inlineStr">
        <is>
          <t>Net Cash Provided by Financing Activities</t>
        </is>
      </c>
      <c r="B21" s="4" t="inlineStr">
        <is>
          <t xml:space="preserve"> </t>
        </is>
      </c>
      <c r="C21" s="4" t="inlineStr">
        <is>
          <t xml:space="preserve"> </t>
        </is>
      </c>
      <c r="D21" s="6" t="n">
        <v>1319000</v>
      </c>
      <c r="E21" s="6" t="n">
        <v>519000</v>
      </c>
      <c r="F21" s="6" t="n">
        <v>739000</v>
      </c>
      <c r="G21" s="6" t="n">
        <v>539000</v>
      </c>
    </row>
    <row r="22">
      <c r="A22" s="4" t="inlineStr">
        <is>
          <t>Net increase in cash</t>
        </is>
      </c>
      <c r="B22" s="4" t="inlineStr">
        <is>
          <t xml:space="preserve"> </t>
        </is>
      </c>
      <c r="C22" s="4" t="inlineStr">
        <is>
          <t xml:space="preserve"> </t>
        </is>
      </c>
      <c r="D22" s="6" t="n">
        <v>57000</v>
      </c>
      <c r="E22" s="6" t="n">
        <v>150000</v>
      </c>
      <c r="F22" s="6" t="n">
        <v>75000</v>
      </c>
      <c r="G22" s="6" t="n">
        <v>-49000</v>
      </c>
    </row>
    <row r="23">
      <c r="A23" s="4" t="inlineStr">
        <is>
          <t>Cash – Beginning of Period</t>
        </is>
      </c>
      <c r="B23" s="4" t="inlineStr">
        <is>
          <t xml:space="preserve"> </t>
        </is>
      </c>
      <c r="C23" s="4" t="inlineStr">
        <is>
          <t xml:space="preserve"> </t>
        </is>
      </c>
      <c r="D23" s="6" t="n">
        <v>76000</v>
      </c>
      <c r="E23" s="6" t="n">
        <v>1000</v>
      </c>
      <c r="F23" s="6" t="n">
        <v>1000</v>
      </c>
      <c r="G23" s="6" t="n">
        <v>50000</v>
      </c>
    </row>
    <row r="24">
      <c r="A24" s="4" t="inlineStr">
        <is>
          <t>Cash - End of Period</t>
        </is>
      </c>
      <c r="B24" s="5" t="n">
        <v>133000</v>
      </c>
      <c r="C24" s="6" t="n">
        <v>1514000</v>
      </c>
      <c r="D24" s="6" t="n">
        <v>133000</v>
      </c>
      <c r="E24" s="6" t="n">
        <v>1514000</v>
      </c>
      <c r="F24" s="6" t="n">
        <v>76000</v>
      </c>
      <c r="G24" s="6" t="n">
        <v>1000</v>
      </c>
    </row>
    <row r="25">
      <c r="A25" s="3" t="inlineStr">
        <is>
          <t>Supplementary Cash Flow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paid for interest</t>
        </is>
      </c>
      <c r="B26" s="4" t="inlineStr">
        <is>
          <t xml:space="preserve"> </t>
        </is>
      </c>
      <c r="C26" s="4" t="inlineStr">
        <is>
          <t xml:space="preserve"> </t>
        </is>
      </c>
      <c r="D26" s="6" t="n">
        <v>94000</v>
      </c>
      <c r="E26" s="4" t="inlineStr">
        <is>
          <t xml:space="preserve"> </t>
        </is>
      </c>
      <c r="F26" s="4" t="inlineStr">
        <is>
          <t xml:space="preserve"> </t>
        </is>
      </c>
      <c r="G26" s="4" t="inlineStr">
        <is>
          <t xml:space="preserve"> </t>
        </is>
      </c>
    </row>
    <row r="27">
      <c r="A27" s="4" t="inlineStr">
        <is>
          <t>Cash paid for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for conversion of Series E Preferred</t>
        </is>
      </c>
      <c r="B29" s="4" t="inlineStr">
        <is>
          <t xml:space="preserve"> </t>
        </is>
      </c>
      <c r="C29" s="4" t="inlineStr">
        <is>
          <t xml:space="preserve"> </t>
        </is>
      </c>
      <c r="D29" s="4" t="inlineStr">
        <is>
          <t xml:space="preserve"> </t>
        </is>
      </c>
      <c r="E29" s="4" t="inlineStr">
        <is>
          <t xml:space="preserve"> </t>
        </is>
      </c>
      <c r="F29" s="6" t="n">
        <v>116000</v>
      </c>
      <c r="G29" s="6" t="n">
        <v>23000</v>
      </c>
    </row>
    <row r="30">
      <c r="A30" s="4" t="inlineStr">
        <is>
          <t>Issuance of common stock for conversion of Series F Preferred</t>
        </is>
      </c>
      <c r="B30" s="4" t="inlineStr">
        <is>
          <t xml:space="preserve"> </t>
        </is>
      </c>
      <c r="C30" s="4" t="inlineStr">
        <is>
          <t xml:space="preserve"> </t>
        </is>
      </c>
      <c r="D30" s="4" t="inlineStr">
        <is>
          <t xml:space="preserve"> </t>
        </is>
      </c>
      <c r="E30" s="4" t="inlineStr">
        <is>
          <t xml:space="preserve"> </t>
        </is>
      </c>
      <c r="F30" s="6" t="n">
        <v>3000</v>
      </c>
      <c r="G30" s="4" t="inlineStr">
        <is>
          <t xml:space="preserve"> </t>
        </is>
      </c>
    </row>
    <row r="31">
      <c r="A31" s="4" t="inlineStr">
        <is>
          <t>Debt discounts for issuance costs, warrants and derivatives</t>
        </is>
      </c>
      <c r="B31" s="4" t="inlineStr">
        <is>
          <t xml:space="preserve"> </t>
        </is>
      </c>
      <c r="C31" s="4" t="inlineStr">
        <is>
          <t xml:space="preserve"> </t>
        </is>
      </c>
      <c r="D31" s="6" t="n">
        <v>10000</v>
      </c>
      <c r="E31" s="4" t="inlineStr">
        <is>
          <t xml:space="preserve"> </t>
        </is>
      </c>
      <c r="F31" s="6" t="n">
        <v>320000</v>
      </c>
      <c r="G31" s="6" t="n">
        <v>294000</v>
      </c>
    </row>
    <row r="32">
      <c r="A32" s="4" t="inlineStr">
        <is>
          <t>Issuance of common stock for conversion of convertible notes</t>
        </is>
      </c>
      <c r="B32" s="4" t="inlineStr">
        <is>
          <t xml:space="preserve"> </t>
        </is>
      </c>
      <c r="C32" s="4" t="inlineStr">
        <is>
          <t xml:space="preserve"> </t>
        </is>
      </c>
      <c r="D32" s="6" t="n">
        <v>28000</v>
      </c>
      <c r="E32" s="6" t="n">
        <v>111000</v>
      </c>
      <c r="F32" s="6" t="n">
        <v>554000</v>
      </c>
      <c r="G32" s="4" t="inlineStr">
        <is>
          <t xml:space="preserve"> </t>
        </is>
      </c>
    </row>
    <row r="33">
      <c r="A33" s="4" t="inlineStr">
        <is>
          <t>Reclassification of derivative liability</t>
        </is>
      </c>
      <c r="B33" s="4" t="inlineStr">
        <is>
          <t xml:space="preserve"> </t>
        </is>
      </c>
      <c r="C33" s="4" t="inlineStr">
        <is>
          <t xml:space="preserve"> </t>
        </is>
      </c>
      <c r="D33" s="4" t="inlineStr">
        <is>
          <t xml:space="preserve"> </t>
        </is>
      </c>
      <c r="E33" s="4" t="inlineStr">
        <is>
          <t xml:space="preserve"> </t>
        </is>
      </c>
      <c r="F33" s="6" t="n">
        <v>3462000</v>
      </c>
      <c r="G33" s="4" t="inlineStr">
        <is>
          <t xml:space="preserve"> </t>
        </is>
      </c>
    </row>
    <row r="34">
      <c r="A34" s="4" t="inlineStr">
        <is>
          <t>Accrued and deemed dividends</t>
        </is>
      </c>
      <c r="B34" s="4" t="inlineStr">
        <is>
          <t xml:space="preserve"> </t>
        </is>
      </c>
      <c r="C34" s="4" t="inlineStr">
        <is>
          <t xml:space="preserve"> </t>
        </is>
      </c>
      <c r="D34" s="6" t="n">
        <v>574000</v>
      </c>
      <c r="E34" s="6" t="n">
        <v>1679000</v>
      </c>
      <c r="F34" s="6" t="n">
        <v>2054000</v>
      </c>
      <c r="G34" s="6" t="n">
        <v>1540000</v>
      </c>
    </row>
    <row r="35">
      <c r="A35" s="4" t="inlineStr">
        <is>
          <t>Beneficial conversion feature</t>
        </is>
      </c>
      <c r="B35" s="4" t="inlineStr">
        <is>
          <t xml:space="preserve"> </t>
        </is>
      </c>
      <c r="C35" s="4" t="inlineStr">
        <is>
          <t xml:space="preserve"> </t>
        </is>
      </c>
      <c r="D35" s="4" t="inlineStr">
        <is>
          <t xml:space="preserve"> </t>
        </is>
      </c>
      <c r="E35" s="4" t="inlineStr">
        <is>
          <t xml:space="preserve"> </t>
        </is>
      </c>
      <c r="F35" s="4" t="inlineStr">
        <is>
          <t xml:space="preserve"> </t>
        </is>
      </c>
      <c r="G35" s="5" t="n">
        <v>95000</v>
      </c>
    </row>
    <row r="36">
      <c r="A36" s="4" t="inlineStr">
        <is>
          <t>Conversion of Series E Preferred stock to common stock</t>
        </is>
      </c>
      <c r="B36" s="4" t="inlineStr">
        <is>
          <t xml:space="preserve"> </t>
        </is>
      </c>
      <c r="C36" s="4" t="inlineStr">
        <is>
          <t xml:space="preserve"> </t>
        </is>
      </c>
      <c r="D36" s="6" t="n">
        <v>5056000</v>
      </c>
      <c r="E36" s="6" t="n">
        <v>4000</v>
      </c>
      <c r="F36" s="4" t="inlineStr">
        <is>
          <t xml:space="preserve"> </t>
        </is>
      </c>
      <c r="G36" s="4" t="inlineStr">
        <is>
          <t xml:space="preserve"> </t>
        </is>
      </c>
    </row>
    <row r="37">
      <c r="A37" s="4" t="inlineStr">
        <is>
          <t>Conversion of Series F Preferred stock to common stock</t>
        </is>
      </c>
      <c r="B37" s="4" t="inlineStr">
        <is>
          <t xml:space="preserve"> </t>
        </is>
      </c>
      <c r="C37" s="4" t="inlineStr">
        <is>
          <t xml:space="preserve"> </t>
        </is>
      </c>
      <c r="D37" s="6" t="n">
        <v>541000</v>
      </c>
      <c r="E37" s="4" t="inlineStr">
        <is>
          <t xml:space="preserve"> </t>
        </is>
      </c>
      <c r="F37" s="4" t="inlineStr">
        <is>
          <t xml:space="preserve"> </t>
        </is>
      </c>
      <c r="G37" s="4" t="inlineStr">
        <is>
          <t xml:space="preserve"> </t>
        </is>
      </c>
    </row>
    <row r="38">
      <c r="A38" s="4" t="inlineStr">
        <is>
          <t>Issuance of common stock and warrants with convertible notes</t>
        </is>
      </c>
      <c r="B38" s="4" t="inlineStr">
        <is>
          <t xml:space="preserve"> </t>
        </is>
      </c>
      <c r="C38" s="4" t="inlineStr">
        <is>
          <t xml:space="preserve"> </t>
        </is>
      </c>
      <c r="D38" s="6" t="n">
        <v>20000</v>
      </c>
      <c r="E38" s="6" t="n">
        <v>473000</v>
      </c>
      <c r="F38" s="4" t="inlineStr">
        <is>
          <t xml:space="preserve"> </t>
        </is>
      </c>
      <c r="G38" s="4" t="inlineStr">
        <is>
          <t xml:space="preserve"> </t>
        </is>
      </c>
    </row>
    <row r="39">
      <c r="A39" s="4" t="inlineStr">
        <is>
          <t>Cashless exercise of warrants</t>
        </is>
      </c>
      <c r="B39" s="4" t="inlineStr">
        <is>
          <t xml:space="preserve"> </t>
        </is>
      </c>
      <c r="C39" s="4" t="inlineStr">
        <is>
          <t xml:space="preserve"> </t>
        </is>
      </c>
      <c r="D39" s="4" t="inlineStr">
        <is>
          <t xml:space="preserve"> </t>
        </is>
      </c>
      <c r="E39" s="5" t="n">
        <v>4000</v>
      </c>
      <c r="F39" s="4" t="inlineStr">
        <is>
          <t xml:space="preserve"> </t>
        </is>
      </c>
      <c r="G39"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 Operations</t>
        </is>
      </c>
      <c r="B4" s="4" t="inlineStr">
        <is>
          <t xml:space="preserve">Note
1 – Organization and Business Operations Adhera
Therapeutics, Inc. and its wholly-owned subsidiaries, MDRNA Research, Inc. (“MDRNA”), Cequent Pharmaceuticals, Inc. (“Cequent”),
Atossa Healthcare, Inc. (“Atossa”), and IThenaPharma, Inc. (“IThena”) (collectively “Adhera,” or
the “Company”), is an emerging specialty biotech company that, to the extent that resources and opportunities become available,
is focused on drug development and commercialization of “small molecule” drugs to treat Parkinson’s disease (PD) and
Type 1 diabetes. On
July 28, 2021, we as licensee and Melior Pharmaceuticals II, LLC (“Melior II”) entered into an exclusive license agreement
for the development, commercialization and exclusive license of MLR-1019. MLR-1019 is being developed as a new class of therapeutic and is, to the best of our knowledge, the only drug candidate today to address both movement and non-movement
aspects of PD. Under the Agreement, we were granted an exclusive license to use the Melior II Patents and know-how to develop products
in consideration for cash payments upon meeting certain performance milestones as well as a royalty of 5% of gross sales. On
August 20, 2021, we as licensee entered into an exclusive license agreement with Melior Pharmaceuticals I, Inc. (“Melior I”)
for the development, commercialization and exclusive license of MLR-1023. MLR-1023 is being developed as a novel therapeutic for Type
1 diabetes. On
October 20, 2021, we as licensee expanded the exclusive licensing agreement with Melior I to include two additional clinical indications
for Non-Alcoholic Steatohepatitis (NASH) and pulmonary inflammation. To
the extent that resources have been available, the Company has continued to work with its advisors in an effort to restructure our company
and to identify additional strategic transactions to enhance the value of our company as such opportunities arise, including potential
transactions and capital raising initiatives, as well as business combination transactions with operating companies. There can be no
assurance that the Company will be successful at identifying any such transactions, that it will continue to have sufficient resources
to actively attempt to identify such transactions, or that such transactions will be available upon terms acceptable to us or at all.
If the Company does not complete any significant strategic transactions, or raise substantial additional capital, in the near future,
it is likely that the Company will discontinue all operations and seek bankruptcy protection. ADHERA
THERAPEUTICS, INC. AND SUBSIDIARIES NOTES
TO CONSOLIDATED FINANCIAL STATEMENTS For
the Three and Nine Months Ended September 30, 2022 (Unaudited) </t>
        </is>
      </c>
      <c r="C4" s="4" t="inlineStr">
        <is>
          <t xml:space="preserve">Note
1 – Organization
and Business Operations Adhera
Therapeutics, Inc. and its wholly-owned subsidiaries, MDRNA Research, Inc. (“MDRNA”), Cequent Pharmaceuticals, Inc. (“Cequent”),
Atossa Healthcare, Inc. (“Atossa”), and IThenaPharma, Inc. (“IThena”) (collectively “Adhera,” or
the “Company”), is an emerging specialty biotech company that, to the extent that resources and opportunities become available,
is strategically evaluating its focus including a return to a drug discovery and development company. On
July 28, 2021, we as licensee and Melior Pharmaceuticals II, LLC entered into an exclusive license agreement for the development, commercialization
and exclusive license of MLR-1019. MLR-1019 is being developed as a new class of therapeutic for Parkinson’s disease (PD) and is,
to the best of our knowledge, the only drug candidate today to address both movement and non-movement aspects of PD. Under the Agreement,
we were granted an exclusive license to use the MP Patents and know-how to develop products in consideration for cash payments upon meeting
certain performance milestones as well as a royalty of 5% of gross sales. On
August 20, 2021, we as licensee entered into an exclusive license agreement with Melior Pharmaceuticals I, Inc. for the development,
commercialization and exclusive license of MLR-1023. MLR-1023 is being developed as a novel therapeutic for Type 1 diabetes. On
October 20, 2021, we as licensee expanded the exclusive licensing agreement with Melior Pharmaceuticals I, Inc. to include two additional
clinical indications for Non-Alcoholic Steatohepatitis (NASH) and pulmonary inflammation. To
the extent that resources have been available, the Company has continued to work with its advisors in an effort to restructure
our company and to identify potential strategic transactions to enhance the value of our company as such opportunities arise, including
potential transactions and capital raising initiatives involving the assets relating to our legacy RNA interference programs, as well
as business combination transactions with operating companies. There can be no assurance that the Company will be successful at identifying
any such transactions, that it will continue to have sufficient resources to actively attempt to identify such transactions, or that
such transactions will be available upon terms acceptable to us or at all. If the Company does not complete any significant strategic
transactions, or raise substantial additional capital, in the immediate future, it is likely that the Company will discontinue all operations
and seek bankruptcy prote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the “SEC”).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1.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nine months ended September 30, 2022, are not necessarily indicative
of the results for the year ending December 31, 2022, or for any future period. 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September 30, 2022, the
Company had cash and cash equivalents of approximately $ 133,000 21.8 The
Company has incurred recurring losses and negative cash flows from operations since inception and has funded its operating losses through
the sale of common stock, preferred stock, warrants to purchase common stock, convertible notes and secured promissory notes. The Company
recognized a net loss of approximately $ 1.8 1.3 55.4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s arising
from the COVID-19 pandemic, the Ukraine war and inflation and the Federal Reserve interest rate increases in response, and any
recessionary environment or market downturns that could result,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Reverse
Stock-split On
September 30, 2022, the Company filed a Certificate of Amendment to the Certificate of Incorporation with the Delaware Secretary of State
to effect a reverse stock split of all outstanding shares of the Company’s common stock at a ratio of 1-for-20. On
October 5, 2022, the Company effected the 1-for-20 reverse stock split of its common stock. The reverse stock split did not cause an
adjustment to the par value or the authorized shares of the common stock. As a result of the reverse stock split, the Company retroactively
adjusted all outstanding common stock equivalents including options, warrants, convertible notes and other agreements with third parties. All
disclosures of common shares and per common share data in the accompanying consolidated financial statements and related notes
reflect the reverse stock split for all periods presented. As a result of the reverse split the Company recorded a $361,000
adjustment to the par value of common stock which was offset to additional paid-in capital. Summary
of Significant Accounting Policies Cash
and Cash Equivalents The
Company considers all highly liquid investments with maturities of six months or less at the time of purchase to be cash
equivalents. As of December 31, 2021 and September 30, 2022, the Company had approximately $ 76,000 133,000 The
Company deposits its cash with major financial institutions that may at times exceed the federally insured limit. As of December 31,
2021 and September 30, 2022, the Company did no 250,000 ADHERA
THERAPEUTICS, INC. AND SUBSIDIARIES NOTES
TO CONSOLIDATED FINANCIAL STATEMENTS For
the Three and Nine Months Ended September 30, 2022 (Unaudite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September 30, 2022,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3
million. The value of the derivative liability
as of September 30, 2022, was determined by using the binomial lattice model using the following inputs: risk free rate of 4.05%
to 4.25% ,
volatility of 147%
to 317%
and time to maturity of zero to one year no liabilities
or assets measured at fair value on a non-recurring basis as of September 30, 2022. Schedule
of Fair Value Measurements
Fair Value Measurements at September 30, 2022
Quoted Other Significant
(in thousands) (Level 1) (Level 2) (Level 3) Total
Derivative liabilities $ - $ - $ 7,260 $ 7,260
Total $ - $ - $ 7,260 $ 7,260 ADHERA
THERAPEUTICS, INC. AND SUBSIDIARIES NOTES
TO CONSOLIDATED FINANCIAL STATEMENTS For
the Three and Nine Months Ended September 30, 2022 (Unaudited) A
roll forward of the level 3 valuation financial instruments is as follows: Schedule
of Roll Forward of Level 3 Financial Instruments
(in thousands) Warrants Notes Total
Nine-Months Ended September 30, 2022
(in thousands) Warrants Notes Total
Balance at December 31, 2021 $ 5,336 $ 2,361 $ 7,697
Initial valuation of derivative liabilities included in debt discount 1,151 163 1,314
Initial valuation of derivative liabilities included in derivative expense — 108 108
Reclassification of derivative liabilities loss to gain on debt extinguishment — (325 ) (325 )
Change in fair value included in derivative expense (318 ) (1,216 ) (1,534 )
Balance at September 30, 2022 $ 6,169 $ 1,091 $ 7,26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ADHERA
THERAPEUTICS, INC. AND SUBSIDIARIES NOTES
TO CONSOLIDATED FINANCIAL STATEMENTS For
the Three and Nine Months Ended September 30, 2022 (Unaudited) If
the conversion feature does not qualify for derivative treatment, the convertible debt is treated as traditional debt. Recently
Issued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ADHERA
THERAPEUTICS, INC. AND SUBSIDIARIES NOTES
TO CONSOLIDATED FINANCIAL STATEMENTS For
the Three and Nine Months Ended September 30, 2022 (Unaudited)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e adoption by the Company as of January 1, 2022, did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ADHERA
THERAPEUTICS, INC. AND SUBSIDIARIES NOTES
TO CONSOLIDATED FINANCIAL STATEMENTS For
the Three and Nine Months Ended September 30, 2022 (Unaudited) The
following table presents the computation of net loss per share (in thousands), except share and per share data): Schedule
of Earnings Per Share, Basic and Diluted
2022 2021 2022 2021
Three Months Ended Nine Months Ended
2022 2021 2022 2021
Numerator
Net loss $ (1,804 ) $ (3,739 ) $ (1,779 ) $ (4,682 )
Dividends (8 ) (406 ) (574 ) (1,679 )
Net Loss allocable to common stockholders $ (1,812 ) $ (4,145 ) $ (2,353 ) $ (6,361 )
Denominator
Weighted average common shares outstanding used to compute net loss per share, basic and diluted 3,160,877 649,321 2,019,953 587,117
Net loss per share of common stock, basic and diluted
Net loss per share $ (0.57 ) $ (6.38 ) $ (1.16 ) $ (10.83 ) The
following number of shares have been excluded from diluted net (loss) since such inclusion would be anti-dilutive: Schedule
of Antidilutive Securities Excluded from Computation of Earnings Per Share
2022 2021
Nine-Months Ended September 30,
2022 2021
Stock options outstanding 19,000 19,378
Convertible notes 2,389,770 1,216,640
Warrants 5,192,652 3,065,318
Series C Preferred Stock 3,334 3,334
Series D Preferred Stock 2,500 2,500
Series E Preferred Stock 178,833 2,175,826
Series F Preferred Stock — 225,995
Total 7,786,089 6,708,991 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ADHERA
THERAPEUTICS, INC. AND SUBSIDIARIES NOTES
TO CONSOLIDATED FINANCIAL STATEMENTS For
the Three and Nine Months Ended September 30, 2022 (Unaudited)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t>
        </is>
      </c>
      <c r="C4" s="4" t="inlineStr">
        <is>
          <t xml:space="preserve">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December 31, 2021,
the Company had cash and cash equivalents of approximately $ 76,000 25.1 The
Company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of approximately $ 6.4 million for the year ended December 31, 2021 and used cash
in operating activities of approximately $ 664,000 .
The Company had an accumulated deficit of approximately $ 53.0
million as of December 31, 2021.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 arising from the COVID-19 pandemic,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Summary
of Significant Accounting Policies Cash
and Cash Equivalents The
Company considers all highly liquid investments with maturities of three months or less at the time of purchase to be cash equivalents.
As of December 31, 2021, the Company had approximately $ 76,000
in cash equivalents. The
Company deposits its cash with major financial institutions and may at times exceed the federally insured limit. At December 31, 2021,
the Company’s cash balance did not exceed the federal insurance limit.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December 31, 2021,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7
million. The value of the derivative liability
as of December 31, 2021, was determined by using the binomial lattice model using the following inputs: 0.069 %
to 1.26 %
risk free rate, volatility of 255 %
to 399 %
and time to maturity of 0
- 0.60
years. There were no
liabilities or assets measured at fair value
on a non-recurring basis as of December 31, 2021, and there were no
liabilities or assets measured at fair value
on a recurring or non-recurring basis as of December 31, 2020. Schedule
of Fair Value Measurements
(in
thousands) (Level
1) (Level
2) (Level
3) Total
Fair
Value Measurements at December 31, 2021
Quoted
Prices in Active Markets for Identical Assets Other
Observable Inputs Significant
Unobservable Inputs
(in
thousands) (Level
1) (Level
2) (Level
3) Total
Derivative
liability $ - $ - $ 7,697 $ 7,697
Total $ - $ - $ 7,697 $ 7,697 A
roll forward of the level 3 valuation financial instruments is as follows: Schedule
of Roll Forward of Level 3 Financial Instruments
Year
Ended December
31, 2021
(In
thousands) Warrants Notes Total
Balance
at December 31, 2020 $ — $ — $ —
Initial
valuation of derivative liabilities included in debt discount — 377 377
Initial
valuation of derivative liabilities included in derivative expense 246 1,348 1,594
Reclassification
of derivative liabilities gain to loss on debt extinguishment (52 ) (193 ) (245 )
Reclass
from additional paid-in capital 3,107 355 3,462
Change
in fair value included in derivative expense 2,035 474 2,509
Balance
at December 31, 2021 $ 5,336 $ 2,361 $ 7,697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If
the conversion feature does not qualify for either the derivative treatment or as a BCF, the convertible debt is treated as traditional
debt. 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Not
Yet Adopted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at includes that interim period. The Company is evaluating the impact of the revised guidance and believes that it will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in
thousands except share and per share data) 2021 2020
December
31,
(in
thousands except share and per share data) 2021 2020
Numerator
Net
loss $ (6,351 ) $ (3,766 )
Preferred
stock dividends (2,054 ) (1,540 )
Net
Loss allocable to common stockholders $ (8,405 ) $ (5,306 )
Denominator
Weighted
average common shares outstanding used to compute net loss per share, basic and diluted 654,700 548,514
Net
loss per share of common stock, basic and diluted
Net
loss per share, basic and diluted $ (12.84 ) $ (9.67 ) The
following number of shares have been excluded from diluted net (loss) since such inclusion would be anti-dilutive: Schedule
of Antidilutive Securities Excluded from Computation of Earnings Per Share
2021 2020
Year
Ended December 31,
2021 2020
Stock
options outstanding 19,203 19,568
Convertible
notes 2,434,842 1,682,930
Warrants 3,731,263 3,909,100
Series
C Preferred Stock 3,334 3,334
Series
D Preferred Stock 2,500 2,500
Series
E Preferred Stock 2,162,076 2,102,801
Series
F Preferred Stock 227,761 215,199
Total 8,580,979 7,935,432 As
of December 31, 2021, the Company’s fully diluted common stock equivalents exceeded the 180,000,000
shares currently authorized prior to the reverse
stock split. (See Note 11) 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paid Expenses</t>
        </is>
      </c>
      <c r="B1" s="2" t="inlineStr">
        <is>
          <t>9 Months Ended</t>
        </is>
      </c>
      <c r="C1" s="2" t="inlineStr">
        <is>
          <t>12 Months Ended</t>
        </is>
      </c>
    </row>
    <row r="2">
      <c r="B2" s="2" t="inlineStr">
        <is>
          <t>Sep. 30, 2022</t>
        </is>
      </c>
      <c r="C2" s="2" t="inlineStr">
        <is>
          <t>Dec. 31, 2021</t>
        </is>
      </c>
    </row>
    <row r="3">
      <c r="A3" s="3" t="inlineStr">
        <is>
          <t>Prepaid Expenses</t>
        </is>
      </c>
      <c r="B3" s="4" t="inlineStr">
        <is>
          <t xml:space="preserve"> </t>
        </is>
      </c>
      <c r="C3" s="4" t="inlineStr">
        <is>
          <t xml:space="preserve"> </t>
        </is>
      </c>
    </row>
    <row r="4">
      <c r="A4" s="4" t="inlineStr">
        <is>
          <t>Prepaid Expenses</t>
        </is>
      </c>
      <c r="B4" s="4" t="inlineStr">
        <is>
          <t xml:space="preserve">Note
3 – Prepaid Expenses As
of September 30, 2022, and December 31, 2021, prepaid expenses were approximately $ 123,000 120,000 </t>
        </is>
      </c>
      <c r="C4" s="4" t="inlineStr">
        <is>
          <t xml:space="preserve">Note
3 – Prepaid Expenses As
of December 31, 2021, prepaid expenses totaled approximately $ 120,00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22:05:27Z</dcterms:created>
  <dcterms:modified xmlns:dcterms="http://purl.org/dc/terms/" xmlns:xsi="http://www.w3.org/2001/XMLSchema-instance" xsi:type="dcterms:W3CDTF">2022-12-02T22:05:27Z</dcterms:modified>
</cp:coreProperties>
</file>